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 of Equi8" sheetId="8" r:id="rId8"/>
    <s:sheet name="Consolidated Statements of Cash" sheetId="9" r:id="rId9"/>
    <s:sheet name="Consolidated Statements of Ca10" sheetId="10" r:id="rId10"/>
    <s:sheet name="Basis of Presentation" sheetId="11" r:id="rId11"/>
    <s:sheet name="Summary of Significant Accounti" sheetId="12" r:id="rId12"/>
    <s:sheet name="Loan Purchases and Originations" sheetId="13" r:id="rId13"/>
    <s:sheet name="Real Estate and In-Place Lease " sheetId="14" r:id="rId14"/>
    <s:sheet name="Unconsolidated Investments" sheetId="15" r:id="rId15"/>
    <s:sheet name="Fair Value Measurements and the" sheetId="16" r:id="rId16"/>
    <s:sheet name="Other Assets" sheetId="17" r:id="rId17"/>
    <s:sheet name="Investment Debt" sheetId="18" r:id="rId18"/>
    <s:sheet name="Senior Notes" sheetId="19" r:id="rId19"/>
    <s:sheet name="Borrowings Under Lines of Credi" sheetId="20" r:id="rId20"/>
    <s:sheet name="Equity" sheetId="21" r:id="rId21"/>
    <s:sheet name="Earnings Per Share" sheetId="22" r:id="rId22"/>
    <s:sheet name="Segment Information" sheetId="23" r:id="rId23"/>
    <s:sheet name="Income Taxes" sheetId="24" r:id="rId24"/>
    <s:sheet name="Guarantor and Non-Guarantor Fin" sheetId="25" r:id="rId25"/>
    <s:sheet name="Subsequent Events" sheetId="26" r:id="rId26"/>
    <s:sheet name="Summary of Significant Accoun27" sheetId="27" r:id="rId27"/>
    <s:sheet name="Real Estate and In-Place Leas28" sheetId="28" r:id="rId28"/>
    <s:sheet name="Unconsolidated Investments (Tab" sheetId="29" r:id="rId29"/>
    <s:sheet name="Fair Value Measurements and t30" sheetId="30" r:id="rId30"/>
    <s:sheet name="Other Assets (Tables)" sheetId="31" r:id="rId31"/>
    <s:sheet name="Investment Debt (Tables)" sheetId="32" r:id="rId32"/>
    <s:sheet name="Senior Notes (Tables)" sheetId="33" r:id="rId33"/>
    <s:sheet name="Equity (Tables)" sheetId="34" r:id="rId34"/>
    <s:sheet name="Earnings Per Share (Tables)" sheetId="35" r:id="rId35"/>
    <s:sheet name="Segment Information (Tables)" sheetId="36" r:id="rId36"/>
    <s:sheet name="Guarantor and Non-Guarantor F37" sheetId="37" r:id="rId37"/>
    <s:sheet name="Basis of Presentation (Details)" sheetId="38" r:id="rId38"/>
    <s:sheet name="Summary of Significant Accoun39" sheetId="39" r:id="rId39"/>
    <s:sheet name="Loan Purchases and Originatio40" sheetId="40" r:id="rId40"/>
    <s:sheet name="Real Estate and In-Place Leas41" sheetId="41" r:id="rId41"/>
    <s:sheet name="Real Estate and In-Place Leas42" sheetId="42" r:id="rId42"/>
    <s:sheet name="Real Estate and In-Place Leas43" sheetId="43" r:id="rId43"/>
    <s:sheet name="Real Estate and In-Place Leas44" sheetId="44" r:id="rId44"/>
    <s:sheet name="Unconsolidated Investments - Sc" sheetId="45" r:id="rId45"/>
    <s:sheet name="Unconsolidated Investments - Ad" sheetId="46" r:id="rId46"/>
    <s:sheet name="Unconsolidated Investments - 47" sheetId="47" r:id="rId47"/>
    <s:sheet name="Unconsolidated Investments - Ca" sheetId="48" r:id="rId48"/>
    <s:sheet name="Unconsolidated Investments - 49" sheetId="49" r:id="rId49"/>
    <s:sheet name="Fair Value Measurements and t50" sheetId="50" r:id="rId50"/>
    <s:sheet name="Fair Value Measurements and t51" sheetId="51" r:id="rId51"/>
    <s:sheet name="Fair Value Measurements and t52" sheetId="52" r:id="rId52"/>
    <s:sheet name="Fair Value Measurements and t53" sheetId="53" r:id="rId53"/>
    <s:sheet name="Fair Value Measurements and t54" sheetId="54" r:id="rId54"/>
    <s:sheet name="Fair Value Measurements and t55" sheetId="55" r:id="rId55"/>
    <s:sheet name="Fair Value Measurements and t56" sheetId="56" r:id="rId56"/>
    <s:sheet name="Other Assets (Details)" sheetId="57" r:id="rId57"/>
    <s:sheet name="Investment Debt (Details)" sheetId="58" r:id="rId58"/>
    <s:sheet name="Investment Debt - Schedule of M" sheetId="59" r:id="rId59"/>
    <s:sheet name="Senior Notes - Schedule of Seni" sheetId="60" r:id="rId60"/>
    <s:sheet name="Senior Notes - Additional Infor" sheetId="61" r:id="rId61"/>
    <s:sheet name="Borrowings Under Lines of Cre62" sheetId="62" r:id="rId62"/>
    <s:sheet name="Equity - Common Stock (Details)" sheetId="63" r:id="rId63"/>
    <s:sheet name="Equity - Dividend Distributions" sheetId="64" r:id="rId64"/>
    <s:sheet name="Equity - Share-Based Compensati" sheetId="65" r:id="rId65"/>
    <s:sheet name="Equity - Accumulated Other Comp" sheetId="66" r:id="rId66"/>
    <s:sheet name="Equity - Noncontrolling Interes" sheetId="67" r:id="rId67"/>
    <s:sheet name="Earnings Per Share (Details)" sheetId="68" r:id="rId68"/>
    <s:sheet name="Segment Information (Details)" sheetId="69" r:id="rId69"/>
    <s:sheet name="Income Taxes (Details)" sheetId="70" r:id="rId70"/>
    <s:sheet name="Guarantor and Non-Guarantor F71" sheetId="71" r:id="rId71"/>
    <s:sheet name="Guarantor and Non-Guarantor F72" sheetId="72" r:id="rId72"/>
    <s:sheet name="Guarantor and Non-Guarantor F73" sheetId="73" r:id="rId73"/>
    <s:sheet name="Guarantor and Non-Guarantor F74" sheetId="74" r:id="rId74"/>
    <s:sheet name="Guarantor and Non-Guarantor F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61">
  <si>
    <t>Document and Entity Information - shares</t>
  </si>
  <si>
    <t>6 Months Ended</t>
  </si>
  <si>
    <t>Jun. 30, 2015</t>
  </si>
  <si>
    <t>Aug. 10, 2015</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Millions</t>
  </si>
  <si>
    <t>Dec. 31, 2014</t>
  </si>
  <si>
    <t>Assets</t>
  </si>
  <si>
    <t>Cash and cash equivalents</t>
  </si>
  <si>
    <t>Cash held by consolidated investments</t>
  </si>
  <si>
    <t>Accounts receivable (including $25.3 and $18.0 of related party)</t>
  </si>
  <si>
    <t>Loan purchases and originations (including $38.7 and $0 of related party)</t>
  </si>
  <si>
    <t>Real estate and acquired in place lease values, net of accumulated depreciation and amortization</t>
  </si>
  <si>
    <t>Unconsolidated investments (including $186.6 and $85.9 at fair value)</t>
  </si>
  <si>
    <t>Other assets</t>
  </si>
  <si>
    <t>Total assets</t>
  </si>
  <si>
    <t>Liabilities</t>
  </si>
  <si>
    <t>Accounts payable</t>
  </si>
  <si>
    <t>Accrued expenses and other liabilities</t>
  </si>
  <si>
    <t>Investment debt</t>
  </si>
  <si>
    <t>Senior notes payable</t>
  </si>
  <si>
    <t>Line of credit</t>
  </si>
  <si>
    <t>Total liabilities</t>
  </si>
  <si>
    <t>Equity</t>
  </si>
  <si>
    <t>Cumulative preferred stock, $0.0001 par value per share: 1,000,000 shares authorized $1,000 per share liquidation preference</t>
  </si>
  <si>
    <t>Common stock, 112,882,859 and 96,091,446 shares issued and outstanding as of June 30, 2015 and December 31, 2014</t>
  </si>
  <si>
    <t>Additional paid-in capital</t>
  </si>
  <si>
    <t>Accumulated deficit</t>
  </si>
  <si>
    <t>Accumulated other comprehensive loss</t>
  </si>
  <si>
    <t>Total Kennedy-Wilson Holdings, Inc. shareholders' equity</t>
  </si>
  <si>
    <t>Noncontrolling interests</t>
  </si>
  <si>
    <t>Total equity</t>
  </si>
  <si>
    <t>Total liabilities and equity</t>
  </si>
  <si>
    <t>Consolidated Balance Sheets (Parenthetical) - USD ($) $ in Millions</t>
  </si>
  <si>
    <t>Related party accounts receivable</t>
  </si>
  <si>
    <t>Related party loan purchases and originations</t>
  </si>
  <si>
    <t>Fair value of unconsolidated investments</t>
  </si>
  <si>
    <t>Stockholders' Equity Attributable to Parent [Abstract]</t>
  </si>
  <si>
    <t>Common stock, shares issued (in shares)</t>
  </si>
  <si>
    <t>Common stock, shares outstanding (in shares)</t>
  </si>
  <si>
    <t>Cumulative Preferred Stock Subject to Mandatory Redemption [Member]</t>
  </si>
  <si>
    <t>Preferred stock, par value (in dollars per share)</t>
  </si>
  <si>
    <t>Preferred stock, shares authorized (in shares)</t>
  </si>
  <si>
    <t>Cumulative preferred stock, liquidation preference (in dollars per share)</t>
  </si>
  <si>
    <t>Consolidated Statements of Operations (Unaudited) - USD ($) $ in Millions</t>
  </si>
  <si>
    <t>3 Months Ended</t>
  </si>
  <si>
    <t>Jun. 30, 2014</t>
  </si>
  <si>
    <t>Revenue</t>
  </si>
  <si>
    <t>Investment management, property services and research fees (includes $9.2, $33.3, $18.7, and $40.6 of related party fees)</t>
  </si>
  <si>
    <t>Rental</t>
  </si>
  <si>
    <t>Hotel</t>
  </si>
  <si>
    <t>Sale of real estate</t>
  </si>
  <si>
    <t>Loan purchases, loan originations and other</t>
  </si>
  <si>
    <t>Total revenue</t>
  </si>
  <si>
    <t>Operating expenses</t>
  </si>
  <si>
    <t>Commission and marketing</t>
  </si>
  <si>
    <t>Rental operating</t>
  </si>
  <si>
    <t>Hotel operating</t>
  </si>
  <si>
    <t>Cost of real estate sold</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investment</t>
  </si>
  <si>
    <t>Interest expense - corporate</t>
  </si>
  <si>
    <t>Other income</t>
  </si>
  <si>
    <t>Income before provision for income taxes</t>
  </si>
  <si>
    <t>Provision for income taxes</t>
  </si>
  <si>
    <t>Net income</t>
  </si>
  <si>
    <t>Net loss (income) attributable to the noncontrolling interests</t>
  </si>
  <si>
    <t>Preferred dividends and accretion of preferred stock issuance costs</t>
  </si>
  <si>
    <t>Net income attributable to Kennedy-Wilson Holdings, Inc. common shareholders</t>
  </si>
  <si>
    <t>Basic earnings per share</t>
  </si>
  <si>
    <t>Income per basic (in dollars per share)</t>
  </si>
  <si>
    <t>Weighted average shares outstanding for basic (in shares)</t>
  </si>
  <si>
    <t>Diluted earnings per share</t>
  </si>
  <si>
    <t>Income per diluted (in dollars per share)</t>
  </si>
  <si>
    <t>Weighted average shares outstanding for diluted (in shares)</t>
  </si>
  <si>
    <t>Dividends declared per common share (in dollars per share)</t>
  </si>
  <si>
    <t>Consolidated Statements of Operations (Unaudited) (Parenthetical) - USD ($) $ in Millions</t>
  </si>
  <si>
    <t>Income Statement [Abstract]</t>
  </si>
  <si>
    <t>Investment management, property services, and research fees— related party</t>
  </si>
  <si>
    <t>Consolidated Statements of Comprehensive Income (Loss) (Unaudited) - USD ($) $ in Millions</t>
  </si>
  <si>
    <t>Statement of Comprehensive Income [Abstract]</t>
  </si>
  <si>
    <t>Other comprehensive income (loss), net of tax:</t>
  </si>
  <si>
    <t>Unrealized foreign currency translation gain (loss)</t>
  </si>
  <si>
    <t>Unrealized gain on marketable securities</t>
  </si>
  <si>
    <t>Amounts reclassified out of AOCI during the period</t>
  </si>
  <si>
    <t>Unrealized currency derivative contracts and other (loss) gain</t>
  </si>
  <si>
    <t>Total other comprehensive gain (loss) for the period</t>
  </si>
  <si>
    <t>Comprehensive income</t>
  </si>
  <si>
    <t>Comprehensive (income) loss attributable to noncontrolling interests(1)</t>
  </si>
  <si>
    <t>[1]</t>
  </si>
  <si>
    <t>Comprehensive income attributable to Kennedy-Wilson Holdings, Inc. common shareholders</t>
  </si>
  <si>
    <t>Comprehensive income attributable to noncontrolling interest includes allocation of unrealized currency translation losses and currency derivative contracts.</t>
  </si>
  <si>
    <t>Consolidated Statement of Equity (Unaudited) - 6 months ended Jun. 30, 2015 - USD ($) $ in Millions</t>
  </si>
  <si>
    <t>Total</t>
  </si>
  <si>
    <t>Preferred Stock [Member]</t>
  </si>
  <si>
    <t>Common Stock [Member]</t>
  </si>
  <si>
    <t>Additional Paid-in Capital [Member]</t>
  </si>
  <si>
    <t>Retained Earnings (Accumulated Deficit) [Member]</t>
  </si>
  <si>
    <t>Accumulated Other Comprehensive Income [Member]</t>
  </si>
  <si>
    <t>Noncontrolling Interest [Member]</t>
  </si>
  <si>
    <t>Beginning balance outstanding (in shares) at Dec. 31, 2014</t>
  </si>
  <si>
    <t>Balance beginning of period at Dec. 31, 2014</t>
  </si>
  <si>
    <t>Increase (Decrease) in Stockholders' Equity [Roll Forward]</t>
  </si>
  <si>
    <t>Issuance of 8,625,000 shares, net (in shares)</t>
  </si>
  <si>
    <t>Issuance of 8,625,000 shares, net</t>
  </si>
  <si>
    <t>Shares forfeited (in shares)</t>
  </si>
  <si>
    <t>RSG Grants (in shares)</t>
  </si>
  <si>
    <t>Shares retired due to RSG Vesting (in shares)</t>
  </si>
  <si>
    <t>Shares retired due to RSG Vesting</t>
  </si>
  <si>
    <t>Conversion of preferred stock to common stock (in shares)</t>
  </si>
  <si>
    <t>Stock based compensation</t>
  </si>
  <si>
    <t>Other comprehensive income (loss):</t>
  </si>
  <si>
    <t>Unrealized foreign currency translation loss, net of tax</t>
  </si>
  <si>
    <t>Unrealized foreign currency derivative contract gain, net of tax</t>
  </si>
  <si>
    <t>Preferred stock dividends</t>
  </si>
  <si>
    <t>Common stock dividends</t>
  </si>
  <si>
    <t>Acquisition of Kennedy Wilson Europe (KWE) shares from noncontrolling interest holders</t>
  </si>
  <si>
    <t>Contributions from noncontrolling interests, excluding KWE</t>
  </si>
  <si>
    <t>Distributions to noncontrolling interests</t>
  </si>
  <si>
    <t>Ending balance outstanding (in shares) at Jun. 30, 2015</t>
  </si>
  <si>
    <t>Balance end of period at Jun. 30, 2015</t>
  </si>
  <si>
    <t>Consolidated Statement of Equity (Unaudited) (Parentheticals)</t>
  </si>
  <si>
    <t>Jun. 30, 2015shares</t>
  </si>
  <si>
    <t>Consolidated Statements of Cash Flows (Unaudited) - USD ($) $ in Millions</t>
  </si>
  <si>
    <t>Cash flows from operating activities:</t>
  </si>
  <si>
    <t>Adjustments to reconcile net income to net cash provided by operating activities:</t>
  </si>
  <si>
    <t>Net gain from sale of real estate</t>
  </si>
  <si>
    <t>Acquisition-related gain</t>
  </si>
  <si>
    <t>Provision for deferred income taxes</t>
  </si>
  <si>
    <t>Amortization of deferred loan costs</t>
  </si>
  <si>
    <t>Amortization of discount and accretion of premium on issuance of the senior notes and investment debt</t>
  </si>
  <si>
    <t>Unrealized net gains on derivatives</t>
  </si>
  <si>
    <t>Income from unconsolidated investments and loan purchases and originations</t>
  </si>
  <si>
    <t>Operating distributions from unconsolidated investments</t>
  </si>
  <si>
    <t>Operating distributions from loan purchases and originations</t>
  </si>
  <si>
    <t>Stock-based compensation</t>
  </si>
  <si>
    <t>Change in assets and liabilities:</t>
  </si>
  <si>
    <t>Accounts receivable</t>
  </si>
  <si>
    <t>Accounts payable, accrued expenses and other liabilities</t>
  </si>
  <si>
    <t>Net cash provided by operating activities</t>
  </si>
  <si>
    <t>Cash flows from investing activities:</t>
  </si>
  <si>
    <t>Additions to loans</t>
  </si>
  <si>
    <t>Collections of loans</t>
  </si>
  <si>
    <t>Net proceeds from sale of real estate</t>
  </si>
  <si>
    <t>Purchases of and additions to real estate</t>
  </si>
  <si>
    <t>Additions to nonrefundable escrow deposits</t>
  </si>
  <si>
    <t>Proceeds from settlement of foreign derivative contracts</t>
  </si>
  <si>
    <t>Purchases of foreign derivative contracts</t>
  </si>
  <si>
    <t>Investment in marketable securities</t>
  </si>
  <si>
    <t>Proceeds from sale of marketable securities</t>
  </si>
  <si>
    <t>Distributions from unconsolidated investments</t>
  </si>
  <si>
    <t>Contributions to unconsolidated investments</t>
  </si>
  <si>
    <t>Net cash used in investing activities</t>
  </si>
  <si>
    <t>Cash flows from financing activities:</t>
  </si>
  <si>
    <t>Borrowings under senior notes payable</t>
  </si>
  <si>
    <t>Borrowings under line of credit</t>
  </si>
  <si>
    <t>Repayment of line of credit</t>
  </si>
  <si>
    <t>Borrowings under investment debt</t>
  </si>
  <si>
    <t>Repayment of investment debt</t>
  </si>
  <si>
    <t>Debt issue costs</t>
  </si>
  <si>
    <t>Issuance of common stock</t>
  </si>
  <si>
    <t>Repurchase and retirement of common stock</t>
  </si>
  <si>
    <t>Proceeds from the issuance of KWE shares, net</t>
  </si>
  <si>
    <t>Dividends paid</t>
  </si>
  <si>
    <t>Change in restricted cash</t>
  </si>
  <si>
    <t>Acquisition of KWE shares from noncontrolling interest holders</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Income taxes</t>
  </si>
  <si>
    <t>Supplemental disclosure of non-cash investing and financing activities:</t>
  </si>
  <si>
    <t>Accrued capital expenditures</t>
  </si>
  <si>
    <t>Dividends declared but not paid on common stock</t>
  </si>
  <si>
    <t>See discussion of non-cash effects in notes to statement of cash flows.</t>
  </si>
  <si>
    <t>Consolidated Statements of Cash Flows (Unaudited) (Parenthetical) ft² in Thousands, $ in Millions</t>
  </si>
  <si>
    <t>May. 19, 2015$ / sharesshares</t>
  </si>
  <si>
    <t>Mar. 31, 2014USD ($)</t>
  </si>
  <si>
    <t>Jun. 30, 2015USD ($)note$ / sharesshares</t>
  </si>
  <si>
    <t>Jun. 30, 2014USD ($)aft²$ / sharesshares</t>
  </si>
  <si>
    <t>Feb. 28, 2014Property</t>
  </si>
  <si>
    <t>Common stock, par or stated value (in dollars per share)</t>
  </si>
  <si>
    <t>Acquisition-related gains | $</t>
  </si>
  <si>
    <t>Acquisition-related gain | $</t>
  </si>
  <si>
    <t>Acquisition-related gain allocated to noncontrolling equity partners | $</t>
  </si>
  <si>
    <t>Retail Acquired in California [Member]</t>
  </si>
  <si>
    <t>Square footage of acquired office portfolio | ft²</t>
  </si>
  <si>
    <t>Vacant Lot Acquired in California [Member]</t>
  </si>
  <si>
    <t>Acres in lot acquired by foreclosure | a</t>
  </si>
  <si>
    <t>KWE [Member]</t>
  </si>
  <si>
    <t>Contribution of interest percentage in portfolio</t>
  </si>
  <si>
    <t>50.00%</t>
  </si>
  <si>
    <t>Number of properties held in portfolio contributed to new entity | Property</t>
  </si>
  <si>
    <t>KWE [Member] | Ireland [Member]</t>
  </si>
  <si>
    <t>Number of notes foreclosed | note</t>
  </si>
  <si>
    <t>Conversion of preferred stock to common stock (in shares) | shares</t>
  </si>
  <si>
    <t>Conversion of Stock, Conversion Price Per Share</t>
  </si>
  <si>
    <t>Series A Preferred Stock [Member] | Cumulative Preferred Stock Subject to Mandatory Redemption [Member]</t>
  </si>
  <si>
    <t>Preferred stock outstanding (in shares) | shares</t>
  </si>
  <si>
    <t>Basis of Presentation</t>
  </si>
  <si>
    <t>Organization, Consolidation and Presentation of Financial Statements [Abstract]</t>
  </si>
  <si>
    <t>BASIS OF PRESENTATION</t>
  </si>
  <si>
    <t>BASIS OF PRESENTATION KW Group'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we believe that the disclosures are adequate to make their presentation not misleading. In our opinion, all adjustments, consisting of only normal and recurring items, necessary for a fair presentation of the results of operations for the three and six months ended June 30, 2015 and 2014 have been included. The results of operations for these periods are not necessarily indicative of results that might be expected for the full year ending December 31, 2015 . For further information, your attention is directed to the footnote disclosures found in our Annual Report on Form 10-K for the year ended December 31, 2014 . Throughout this unaudited interim consolidated financial statements we refer to “KW Group,” which we define as the Company and its subsidiaries that are consolidated in its financial statements under U.S. GAAP (including KWE as defined below). All significant intercompany balances and transactions have been eliminated in consolidation. We also refer to “KWH,” “Kennedy Wilson,” the “Company,” “we,” “our,” or “us” which we define as Kennedy-Wilson Holdings, Inc. and its wholly-owned subsidiaries. Kennedy Wilson Europe Real Estate Plc (“KWE,” LSE: KWE), a Jersey investment company formed to invest in real estate and real estate-related assets in Europe, closed its initial public offering ("IPO") on the London Stock Exchange during the quarter ended March 31, 2014.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s of June 30, 2015 , the Company has invested $295.5 million of cash and contributed $58.3 million of assets into KWE which represents a 16.2% ownership interest of KWE’s total issued share capital as of June 30, 2015 . In addition to its investment in KWE, prior to KWE's formation the Company (along with its equity partners ) directly invested in 15 properties, four loan pools and a servicing platform in Europe which have total assets of $914.3 million included in the Company's consolidated balance sheet as of June 30, 2015 . Kennedy Wilson's total equity in these investments was $270.0 million and the Company's weighted average ownership in these investments was 57.6% as of June 30, 2015 . In addition, throughout these unaudited interim consolidated financial statements, we refer to our “equity partners,” which we define as the subsidiaries that we consolidate in our financial statements under U.S. GAAP (other than wholly-owned subsidiaries), including KWE, and third-party equity providers. Kennedy Wilson evaluates its relationships with other entities to identify whether they are variable interest entities ("VIEs") as defined in the FASB ASC Subtopic 810-10 and to assess whether it is the primary beneficiary of such entities. If the determination is made that Kennedy Wilson is the primary beneficiary, then that entity is included in the consolidated financial statements in accordance with the ASC Subtopic 810-10. 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t>
  </si>
  <si>
    <t>Summary of Significant Accounting Policies and Adoption of New Accounting Pronouncements</t>
  </si>
  <si>
    <t>Accounting Policies [Abstract]</t>
  </si>
  <si>
    <t>SUMMARY OF SIGNIFICANT ACCOUNTING POLICIES AND ADOPTION OF NEW ACCOUNTING PRONOUNCEMENTS</t>
  </si>
  <si>
    <t>SUMMARY OF SIGNIFICANT ACCOUNTING POLICIES AND ADOPTION OF NEW ACCOUNTING PRONOUNCEMENTS REVENUE RECOGNITION—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we calculate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otal performance fees recognized from inception through June 30, 2015 that may be reversed in future periods if there is negative fund or loan pool performance totaled $22.8 million . Performance fees accrued as of June 30, 2015 and December 31, 2014 were $22.8 million and $15.8 million , respectively, and are included in accounts receivable in the accompanying consolidated balance sheet. 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s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NONCONTROLLING INTERESTS—Noncontrolling interes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he largest component of noncontrolling interest is the Company's investment in KWE which had a balance of $1.7 billion as of June 30, 2015 . FOREIGN CURRENCIES—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results of our operations. In order to manage the effect of these fluctuations, we generally hedge our book equity exposure to changes in foreign currency rates through currency forward contracts and options. We typically hedge 50% - 100% of book equity exposure against these foreign currencies. 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RECENT ACCOUNTING PRONOUNCEMENTS—On April 10, 2014, the FASB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Our early adoption of this pronouncement on January 1, 2014 did not have a material impact on KW Group's consolidated financial statements in the year of adoption. 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We have not yet selected a transition method nor has it determined the effect of the standard on its ongoing financial reporting. In February 2015, the FASB issued ASU 2015-02, Consolidation (Topic 810): Amendments to the Consolidation Analysis ,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KW Group beginning January 1, 2016. Early adoption is permitted. KW Group is still evaluating the impact the adoption of this standard will have on the consolidated financial statements. In April 2015, the FASB issued ASU 2015-03 Simplifying the Presentation of Debt Issuance Costs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nd the Company does not expect its adoption to have a material impact on KW Group's consolidated financial statements. The FASB did not issue any other ASCs during the first six months of 2015 that we expect to be applicable and have a material impact on our financial position or results of operations. RECLASSIFICATIONS—Certain balances included in prior year's financial statements have been reclassified to conform to the current year's presentation.</t>
  </si>
  <si>
    <t>Loan Purchases and Originations</t>
  </si>
  <si>
    <t>Receivables [Abstract]</t>
  </si>
  <si>
    <t>LOAN PURCHASES AND ORIGINATIONS</t>
  </si>
  <si>
    <t>LOAN PURCHASES AND ORIGINATIONS KW Group's investment in loan purchases and originations was $453.1 million and $313.4 million at June 30, 2015 and December 31, 2014 , respectively. During the second quarter of 2015, KWH originated a loan to an existing joint venture in an amount equal to approximately $38.7 million . With the proceeds of such loan, the joint venture purchased a note secured by a resort in Kona, Hawaii, for approximately $38.7 million . Additionally, during the second quarter of 2015, KWE acquired a nonperforming loan secured by a residential property in London, England, for $108.4 million . During the fourth quarter of 2014, KWE acquired the loans secured by an office building in Dublin, Ireland for $53.0 million . During the first quarter of 2015, KWE converted the loans into a 100% direct ownership interest in the office building. Additionally, during the first quarter of 2015, KWE acquired eight loans secured by eight hotels located throughout the United Kingdom for $95.2 million . KW Group recognized interest income on loans of $ 3.4 million and $ 8.8 million during the three and six months ended June 30, 2015 , respectively, and $4.3 million and $6.0 million during three and six months ended June 30, 2014 , respectively.</t>
  </si>
  <si>
    <t>Real Estate and In-Place Lease Value</t>
  </si>
  <si>
    <t>Real Estate [Abstract]</t>
  </si>
  <si>
    <t>REAL ESTATE AND IN-PLACE LEASE VALUE The following table summarizes KW Group's investment in consolidated real estate properties at June 30, 2015 and December 31, 2014 , respectively: June 30, December 31, (Dollars in millions) 2015 2014 Land $ 1,257.5 $ 1,046.9 Buildings 3,403.8 2,945.1 Building improvements 138.8 75.1 In-place lease value 366.2 282.6 5,166.3 4,349.7 Less accumulated depreciation and amortization (179.6 ) (121.6 ) Real estate and acquired in place lease values, net of accumulated depreciation and amortization $ 4,986.7 $ 4,228.1 Real property, including land, buildings, and building improvements, are included in real estate and are generally stated at cost. Buildings and building improvements are depreciated on a straight-line method over their estimated lives not to exceed 40 years. Acquired in-place lease values are recorded at their estimated fair value and depreciated over their respective weighted-average lease term which was 8.1 years at June 30, 2015 .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six months ended June 30, 2015 , KW Group acquired the following consolidated properties: (Dollars in millions) Preliminary Purchase Price Allocation at Acquisition (1) Location Description Land Building Acquired in place lease values (2) Investment debt NCI (3) KWH Shareholders' Equity Western U.S. 449k square feet of commercial properties and 1,216 multifamily units (6) $ 115.1 $ 263.1 $ 18.9 $ 244.7 $ 6.1 $ 146.3 United Kingdom Portfolio of 171 commercial, retail, and industrial properties (4) 265.5 407.8 73.6 512.0 197.3 37.6 Ireland Three properties that total 149k square feet (4)(5) 21.0 68.4 9.8 — 82.7 16.5 Spain Two development projects (4) — 43.9 — — 36.8 7.1 $ 401.6 $ 783.2 $ 102.3 $ 756.7 $ 322.9 $ 207.5 (1) Excludes acquisition expenses and net other assets. The purchase price allocations for properties acquired during the six months ended June 30, 2015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6.2% of the total issued share capital of KWE as of June 30, 2015 . (5) KWE recognized an acquisition-related gain of $ 10.1 million on these transaction as the property was previously a mortgage note that KWE foreclosed on and converted to real estate. As the fair value of the assets was in excess of the basis in the previously held mortgage notes, KWE recognized an acquisition-related gain upon conversion. (6) Prior to June 30, 2015, properties included within this group were accounted for under equity method. KW Group purchased the third party equity partners' interests and consolidated the properties resulting in acquisition-related gains of $47.2 million . Gains on real estate KW Group sold its investment in its Japanese multifamily portfolio, which resulted in a gain of $33.5 million before noncontrolling interest and KWE sold seven commercial properties during the year, which resulted in a gain of $6.6 million before noncontrolling interest. These gains are presented net as a component of non-operating income (expense) as the properties were treated as businesses at acquisition. Acquisition-related gains of $57.3 million were also recognized for acquiring additional equity interests in a multifamily and commercial property in the Western United States and the conversion of mortgage notes held by KWE into commercial real estate properties in Dublin. Pro forma results of operations The results of operations of the assets acquired have been included in our consolidated financial statements since the date of their acquisition. KW Group's unaudited pro forma results have been prepared for comparative purposes only and do not purport to be indicative of the results of operations that would have occurred had this acquisition been consummated at the beginning of the periods presented. The pro forma data presented below assumes that the acquisitions during the three and six months ended June 30, 2015 occurred as of January 1, 2014. Three Months Ended June 30, Six Months Ended June 30, (Dollars in millions, except for per share data) 2015 2014 2015 2014 Pro forma revenues $ 146.7 $ 117.4 $ 298.4 $ 194.2 Pro forma net income (loss) attributable to Kennedy-Wilson Holdings, Inc. common shareholders (1) 32.2 38.9 30.5 51.9 Pro forma net income (loss) per share: Basic $ 0.30 $ 0.42 $ 0.30 $ 0.56 Diluted $ 0.28 $ 0.40 $ 0.29 $ 0.55 (1) Excludes the effects of acquisition-related gains.</t>
  </si>
  <si>
    <t>Unconsolidated Investments</t>
  </si>
  <si>
    <t>Equity Method Investments and Joint Ventures [Abstract]</t>
  </si>
  <si>
    <t>UNCONSOLIDATED INVESTMENTS</t>
  </si>
  <si>
    <t>UNCONSOLIDATED INVESTMENTS KW Group has unconsolidated investments through real estate related joint ventures and loan pool participations. The following table details its investments in joint ventures and loan pool participations as of June 30, 2015 and December 31, 2014 : June 30, December 31, (Dollars in millions) 2015 2014 Investments in joint ventures $ 502.6 $ 435.8 Investments in loan pool participations 48.8 56.4 Total $ 551.4 $ 492.2 Investments in Joint Venture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As of June 30, 2015 and December 31, 2014 , Kennedy Wilson's investment in joint ventures totaled $502.6 million and $435.8 million , respectively. The following table details our investments in joint ventures by investment type and geographic location as of June 30, 2015 : (Dollars in millions) Multifamily Commercial Loan Residential Other Total Western U.S. $ 221.0 $ 79.5 $ 50.6 $ 77.2 $ 11.9 $ 440.2 Japan 5.0 — — — — 5.0 United Kingdom — 27.8 — — — 27.8 Spain — — — — 29.6 29.6 Total $ 226.0 $ 107.3 $ 50.6 $ 77.2 $ 41.5 $ 502.6 The following table details our investments in joint ventures by investment type and geographic location as of December 31, 2014 : (Dollars in millions) Multifamily Commercial Loan Residential Other Total Western U.S. $ 134.5 $ 110.3 $ 50.3 $ 71.0 $ 9.3 $ 375.4 United Kingdom — 31.5 — — — 31.5 Spain — — — — 28.9 28.9 Total $ 134.5 $ 141.8 $ 50.3 $ 71.0 $ 38.2 $ 435.8 Vintage Housing Holdings ("VHH") During the second quarter of 2015, the Company purchased a 61% noncontrolling interest for $78.7 million in VHH, an existing venture that holds controlling interests in 30 syndicated limited partnerships ("LPs") that own multifamily properties via a traditional low-income tax credit structure in the Western United States. The remaining 39% is held by one non-affiliated entity who is appointed as the manager. Neither party controls VHH, and, accordingly, the Company will account for its investment under the equity method. The LPs generate cash flow through their controlling interests in entities owning multifamily housing that is predominantly structured with low income housing credits to benefit the LPs. The Company has elected the fair value option on its unconsolidated investment in VHH. During the quarter, the Company recognized a $12.9 million fair value gain through income from unconsolidated investments due to various factors including a long period between the execution of binding agreements between the parties and the closing of the transaction. During that interim period, various beneficial valuation events occurred such as a $2.1 million distribution from the investment that the Company received, which contributed to the value of the investment reported at June 30, 2015 exceeding the amount of the Company’s initial investment. VHH is KW Group's largest joint venture investment; there were no other investments that represented more than 10% of the joint venture balance as of June 30, 2015 or December 31, 2014 . Contributions to Joint Ventures During the six months ended June 30, 2015 , Kennedy Wilson contributed $85.6 million to new joint ventures as an initial investment, including the $78.7 million for the VHH investment discussed above. In addition, Kennedy Wilson contributed $43.0 million to existing joint ventures to fund our share of a development project, to pay off external debt and for capital expenditures and working capital needs. Distributions from Joint Ventures and Investments in Loan Pools During the six months ended June 30, 2015 , Kennedy Wilson received $67.0 million in operating and investing distributions from its joint ventures and loan pools. Investing distributions resulted from the refinancing of property level debt and asset sales. Operating distributions resulted from operating cash flow generated by the joint venture investments. The following table details cash distributions by investment type and geographic location for the six months ended June 30, 2015 : Multifamily Commercial Loan Pools Residential and Other Total (Dollars in millions) Operating Investing Operating Investing Operating Investing Operating Investing Operating Investing Western U.S. $ 14.3 $ 5.2 $ 8.3 18.0 $ — $ 2.2 4.8 $ 0.1 $ 27.4 $ 25.5 United Kingdom — — 1.1 1.6 3.1 1.7 — — 4.2 3.3 Ireland — — — — 1.5 5.1 — — 1.5 5.1 Total $ 14.3 $ 5.2 $ 9.4 $ 19.6 $ 4.6 $ 9.0 $ 4.8 $ 0.1 $ 33.1 $ 33.9 Consolidation Considerations We determine the appropriate accounting method with respect to all investments that are not VIEs based on the control-based framework (controlled entities are consolidated) provided by the consolidations guidance in FASB ASC Topic 810. Kennedy Wilson's determination considers specific factors cited under FASB ASC Topic 810-20 Control of Partnerships and Similar Entities which presumes that control is held by the general partner (and managing member equivalents in limited liability companies). Limited partners' substantive participation rights may overcome this presumption of control. We account for joint ventures where it is deemed that we do not have control through the equity method of accounting while entities we control are consolidated in KW Group's financial statements. Capital Commitments As of June 30, 2015 , Kennedy Wilson has unfulfilled capital commitments totaling $28.1 million to four of its joint ventures. We may be called upon to contribute additional capital to joint ventures in satisfaction of such capital commitment obligations. Subsequent to June 30, 2015 , the Company made an additional $25.0 million commitment to one of its joint ventures. Guarantees Kennedy Wilson has certain guarantees associated with loans secured by consolidated assets or assets held directly or in various joint ventures. As of June 30, 2015 , the maximum potential amount of future payments (undiscounted) Kennedy Wilson could be required to make under the guarantees was approximately $54.4 million which is approximately 1% of investment level debt of Kennedy Wilson and its equity partners. The guarantees expire through 2025 , and Kennedy Wilson’s performance under the guarantees would be required to the extent there is a shortfall upon liquidation between the principal amount of the loan and the net sale proceeds from the property. Based on our evaluation of guarantees under FASB ASC Subtopic 460-10 Estimated Fair Value of Guarantees, the estimated fair value of guarantees made as of June 30, 2015 and December 31, 2014 was immaterial. Investments in loan pool participation As of June 30, 2015 and December 31, 2014 , KW Group's investment in loan pool participations totaled $48.8 million and $56.4 million , respectively. The following table presents the income from unconsolidated investments for loan pools and foreign currency gain and (loss) recognized by KW Group during the three and six months ended June 30, 2015 and 2014 for the loan pools that were outstanding: Three Months Ended June 30, Six Months Ended June 30, (Dollars in millions) 2015 2014 2015 2014 Income from unconsolidated investments - loan pools $ 3.0 $ 2.5 $ 6.1 $ 4.6 Foreign currency translation gain (loss) (1) 2.3 0.2 (0.3 ) 0.4 Total $ 5.3 $ 2.7 $ 5.8 $ 5.0 (1) Excludes impact of currency derivative contracts. These amounts are recognized through the Statement of Comprehensive Income (Loss).</t>
  </si>
  <si>
    <t>Fair Value Measurements and the Fair Value Option</t>
  </si>
  <si>
    <t>Fair Value Disclosures [Abstract]</t>
  </si>
  <si>
    <t>FAIR VALUE MEASUREMENTS AND THE FAIR VALUE OPTION</t>
  </si>
  <si>
    <t>FAIR VALUE MEASUREMENTS AND THE FAIR VALUE OPTION The following table presents fair value measurements (including items that are required to be measured at fair value and items for which the fair value option has been elected) as of June 30, 2015 : (Dollars in millions) Level 1 Level 2 Level 3 Total Marketable securities $ 0.3 $ — $ — $ 0.3 Unconsolidated investments — — 186.6 186.6 Currency forward contracts — 29.5 — 29.5 Currency option contracts — (1.6 ) — (1.6 ) Total $ 0.3 $ 27.9 $ 186.6 $ 214.8 The following table presents fair value measurements (including items that are required to be measured at fair value and items for which the fair value option has been elected) as of December 31, 2014 : (Dollars in millions) Level 1 Level 2 Level 3 Total Marketable securities $ 6.5 $ — $ — $ 6.5 Unconsolidated investments — — 85.9 85.9 Currency forward contracts — 23.9 — 23.9 Currency option contracts — 6.7 — 6.7 Total $ 6.5 $ 30.6 $ 85.9 $ 123.0 Marketable Securities Marketable securities include Kennedy Wilson's investment in publicly traded equity securities. The carrying value of marketable securities is a level 1 valuation as the fair value is based off of unadjusted quoted market prices in active markets for identical securities. The amount above excludes Kennedy Wilson's 22.0 million shares in KWE as the investment is eliminated due to the consolidation of KWE's results in KW Group's financial statements. Based on the June 30, 2015 share price, Kennedy Wilson's investment in KWE had a market value of approximately $ 392.3 million (cost basis of $ 363.4 million ) based on a per share price of $17.86 at June 30, 2015 . As of June 30, 2015 , the Company had hedged 83.9% of the foreign currency rate risk of its net investment in KWE by entering into currency forward contracts and options, which had a fair value of $3.3 million . Fair Value and Fair Value Option - Unconsolidated Investments Kennedy Wilson records its investments in certain funds it manages and sponsors ("the Funds") based upon the net assets that would be allocated to its interests in the Funds assuming the Funds were to liquidate their investments at fair value as of the reporting date. Kennedy Wilson’s investment balance in the Funds was $22.0 million and $24.9 million at June 30, 2015 and December 31, 2014 , respectively, which is included in unconsolidated investments in the accompanying consolidated balance sheets. As of June 30, 2015 , Kennedy Wilson had unfunded capital commitments to the Funds in the amount of $28.1 million . Kennedy Wilson elected to use the fair value option ("FV Option") for five unconsolidated investments to more accurately reflect the timing of the value created in the underlying investments and report those results in current operations. Kennedy Wilson's investment balance in the FV Option investments was $164.6 million and $61.0 million at June 30, 2015 and December 31, 2014 , respectively, which is included in unconsolidated investments in the accompanying balance sheets. The increase in the fair value option investments related to the Company's investment in VHH during the second quarter. Refer to Note 5 for more detail. In estimating fair value of real estate held by the Funds and the five FV Option investments, we consider significant unobservable inputs such as capitalization and discount rates. The following table summarizes our investments in unconsolidated investments held at fair value by type: (Dollars in millions) June 30, December 31, 2014 Funds $ 22.0 $ 24.9 FV Option 164.6 61.0 Total $ 186.6 $ 85.9 The following table presents changes in Level 3 investments for the three and six months ended June 30, 2015 and 2014 : Three Months Ended June 30, Six Months Ended June 30, (Dollars in millions) 2015 2014 2015 2014 Beginning balance $ 89.6 $ 82.0 $ 85.9 $ 81.1 Unrealized gains 13.0 — 18.2 — Unrealized losses (0.1 ) — (0.1 ) — Contributions 89.3 1.0 91.2 2.4 Distributions (5.2 ) (4.5 ) (8.3 ) (5.0 ) Other — — (0.3 ) — Ending balance $ 186.6 $ 78.5 $ 186.6 $ 78.5 Unobservable inputs for real estate The table below describes the range of unobservable inputs for real estate assets: Estimated Rates Used for Capitalization Rates Discount Rates Office 5.25% - 8.25% 7.00% - 11.00% Retail 6.70% - 7.00% 8.00% - 9.00% Hotel 6.50% 7.50% Multifamily 4.40% - 6.50% 4.90% - 10.75% Loan n/a 12.00% - 25.50% Land and condominium units n/a 8.00% - 9.00% In valuing real estate, related assets and indebtedness, we consider significant inputs such as the term of the debt, value of collateral, market loan-to-value ratios, market interest rates and spreads, and credit quality of investment entities. The credit spreads used for these types of investments range from 1.00% to 4.84% . 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 Currency derivative contracts KW Group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we have determined that the majority of the inputs used to value its currency derivative contracts fall within Level 2 of the fair value hierarchy, the counterparty risk adjustments associated with the currency derivative contracts utilize Level 3 inputs. However, as of June 30, 2015 , KW Group assessed the significance of the impact of the counterparty valuation adjustments on the overall valuation of its currency derivative contracts and determined that the counterparty valuation adjustments are not significant to the overall valuation of its currency derivative contracts. As a result, we have determined that the valuation of our derivative instruments in its entirety be classified in Level 2 of the fair value hierarchy. Changes in fair value are recorded in other comprehensive income in the accompanying consolidated statements of comprehensive income (loss) as the portion of the currency derivative contracts used to hedge foreign currency exposure of its certain net investments in foreign operations qualifies as a net investment hedge under FASB ASC Topic 815. The fair value of the currency derivative contracts held as of June 30, 2015 are reported in other assets for hedge assets and included in accrued expenses and other liabilities for hedge liabilities on the balance sheet. See note 11 for a complete discussion on other comprehensive income including currency derivative contracts and foreign currency translations. The table below details the currency derivative contracts KW Group held as of June 30, 2015 : (Dollars in millions) Change in Unrealized Gains (Losses) Currency Hedged Type Underlying Currency Notional Amount Trade Date Settlement/Expiration Date Forward Rate/Strike Price Fair Value Six Months Ended June 30, 2015 EUR Forward USD €20.0 6/25/2014 6/27/2019 1.4471 $ 4.9 $ 2.2 EUR (2) Option USD €130.0 3/10/2015 - 3/19/2015 3/7/2019 - 3/19/2020 1.0700 - 1.0960 (2.9 ) (2.9 ) GBP Forward USD £92.5 2/25/2014 - 10/9/14 10/9/2018 - 10/15/2019 1.5943 - 1.6371 4.4 0.6 GBP Option USD £94.2 1/7/2015 - 5/12/2015 1/7/2016 - 5/12/2020 1.4245 - 1.5260 (1.1 ) (2.4 ) EUR (1) Forward GBP €135.0 6/18/2014 - 6/15/2015 6/15/2016 - 11/12/2019 .7313 - .8621 20.3 13.8 EUR (1) Option GBP €175.0 3/13/2015 - 6/3/2015 3/15/2018 - 6/3/2020 .707 - .750 2.4 2.4 YEN Forward USD ¥495.0 6/23/2015 6/25/2020 111.2600 (0.1 ) (0.1 ) Total (3) $ 27.9 $ 13.6 (1) Hedge is held by KWE on its wholly-owned subsidiaries. (2) For the six months ended June 30, 2015, $1.2 million loss recognized through results of operations due to portion of hedge not designated as a net investment hedge. (3) Hedges are presented gross in the consolidated balance sheet. Hedge assets are included in other assets and hedge liabilities are included in other liabilities. In addition to the hedge assets held above there was $10.2 million of unrealized gains recognized through other comprehensive income on currency derivative contracts that were settled during the period. These gains will remain in accumulated other comprehensive income until the underlying investments they were hedging are substantially liquidated by KW Group. There was also $15.0 million of gains recognized through the income statement associated with currency derivative contracts that were related to the Company's sale of its Japanese multifamily portfolio. KW Group also enters into zero-cost collar option contracts to hedge a portion of its net investment in certain non-U.S. dollar denominated foreign operations. The strike prices above represent the put strike prices associated with those contracts. KW Group will participate in the currency appreciation up to the strike price of the call options, which it sold to offset the cost of the purchased put options.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We account for our debt liabilities at face value plus net unamortized debt premiums and any fair value adjustments as part of business combinations. The fair value as of June 30, 2015 and December 31, 2014 for the senior notes payable, investment debt and junior subordinated debentures were estimated to be approximately $3,958.1 million and $3,044.8 million , respectively, based on a comparison of the yield that would be required in a current transaction, taking into consideration the risk of the underlying collateral and our credit risk to the current yield of a similar security, compared to their carrying value of $ 3,980.4 million and $3,023.3 million at June 30, 2015 and December 31, 2014 , respectively. The inputs used to value our senior notes payable, borrowings under lines of credit, mortgage loans payable and junior subordinated debentures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June 30, December 31, 2014 Above-market leases, net of accumulated amortization of $13.0 and $6.7 at June 30, 2015 and December 31, 2014, respectively 93.9 71.6 Deposits 1.7 49.9 Other, net of accumulated amortization of $2.4 and $1.8 at June 30, 2015 and December 31, 2014, respectively 30.7 25.8 Loan fees, net of accumulated amortization of $7.6 and $5.0 at June 30, 2015 and December 31, 2014, respectively 45.0 36.0 Hedge Assets 32.2 30.6 Goodwill 23.9 23.9 Office furniture and equipment net of accumulated depreciation of $7.3 and $5.7 at June 30, 2015 and December 31, 2014, respectively 20.6 22.0 Marketable securities (1) 0.3 6.5 Prepaid expenses 15.2 11.2 Deferred tax asset, net 35.4 27.6 Other Assets $ 298.9 $ 305.1 (1) The amount above excludes Kennedy Wilson's 22.0 million shares in KWE as the investment is eliminated due to the consolidation of KWE's results. Based on the closing price of KWE shares on June 30, 2015 , the fair value of Kennedy Wilson's investment in KWE is $392.3 million .</t>
  </si>
  <si>
    <t>Investment Debt</t>
  </si>
  <si>
    <t>Debt Disclosure [Abstract]</t>
  </si>
  <si>
    <t>INVESTMENT DEBT</t>
  </si>
  <si>
    <t>INVESTMENT DEBT Investment debt at June 30, 2015 and December 31, 2014 consists of the following: (Dollars in millions) Carrying Amount of Investment Debt as of (1) Investment Debt by Product Type Region June 30, December 31, Multifamily (1) Western U.S. $ 793.7 $ 565.5 Commercial Western U.S. 222.5 131.0 Hotel Western U.S 39.2 37.2 Multifamily (1) Japan — 242.9 Commercial Japan 2.0 2.1 Commercial (1)(2) Ireland 390.7 412.5 Multifamily (1)(3) Ireland 192.1 133.6 Residential and Other (1)(5) Ireland — 29.0 Hotel Ireland 80.3 72.9 Residential and Other (7) Spain 3.4 — Commercial (1)(4) United Kingdom 1,089.8 569.2 Unsecured (6) United Kingdom 464.2 — Investment debt $ 3,277.9 $ 2,195.9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June 30, 2015 and December 31, 2014 was $2.1 million and $15.4 million . (2) Includes $294.6 million and $323.8 million of investment debt on properties that were acquired and held by KWE as of June 30, 2015 and December 31, 2014 , respectively. Kennedy Wilson owns approximately 16.2% of the total issued share capital of KWE as of June 30, 2015 . (3) Includes $52.9 million and $40.3 million of investment debt on properties that were acquired and held by KWE as of June 30, 2015 and December 31, 2014 , respectively. Kennedy Wilson owns approximately 16.2% of the total issued share capital of KWE as of June 30, 2015 . (4) Includes $1,001.2 million and $483.0 million of investment debt on properties that were acquired and held by KWE as of June 30, 2015 and December 31, 2014 , respectively. Kennedy Wilson owns approximately 16.2% of the total issued share capital of KWE as of June 30, 2015 . (5) Includes $0.0 million and $14.6 million of investment debt on properties that were acquired and held by KWE as of June 30, 2015 and December 31, 2014 , respectively. Kennedy Wilson owns approximately 16.2% of the total issued share capital of KWE as of June 30, 2015 . (6) Includes $464.2 million and $0.0 million of unsecured debt held by KWE as of June 30, 2015 and December 31, 2014 , respectively. Kennedy Wilson owns approximately 16.2% of the total issued share capital of KWE as of June 30, 2015 . (7) Includes $3.4 million and $0.0 million of investment debt held by KWE as of June 30, 2015 and December 31, 2014 , respectively. Kennedy Wilson owns approximately 16.2% of the total issued share capital of KWE as of June 30, 2015 . The investment debt had a weighted average interest rate of 3.15% and 3.03% per annum at June 30, 2015 and December 31, 2014 , respectively. As of June 30, 2015 , 62% of KW Group's investment level debt is fixed rate, 20% is floating rate with interest caps and 18% is floating rate without interest caps, compared to 43% fixed rate, 38% floating rate with interest caps and 19% floating rate without interest caps, as of December 31, 2014 . In addition, during the second quarter of 2015, KWE completed its inaugural bond offering of approximately $471.8 million ( £300 million ) in 3.95% fixed-rate senior unsecured bonds due 2022. The bonds were issued at a discount and have a carrying value of $464.2 million at June 30, 2015 . KWE effectively reduced the interest rate to 3.35% as a result of it entering into swap arrangements to convert 50% of the proceeds into Euro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15, KWE was in compliance with these covenants. In August 2014, KWE entered into a three -year unsecured floating rate revolving debt facility ("KWE Facility") with Bank of America Merrill Lynch, Deutsche Bank, and J.P. Morgan Chase of approximately $353.8 million ( £225 million ) based on rates as of June 30, 2015 . During the six months ended June 30, 2015 , KWE drew $55.7 million and repaid $56.0 million on its unsecured credit facility to fund acquisitions. The maximum amount drawn on the unsecured credit facility at any one point during the six months ended June 30, 2015 was $56.0 million . The difference in amounts is based on different exchange rates at the time of the initial draw-downs and subsequent repayment. As of June 30, 2015 , the unsecured credit facility was undrawn and $353.8 million ( £225 million ) based on rates as of June 30, 2015 was still available. During the six months ended June 30, 2015 , five acquisitions were partially financed with mortgages, three existing investments were partially financed with mortgages, two existing mortgages were consolidated and ten existing investments with existing mortgages were refinanced. See note 4 for more detail on the acquisitions and the investment debt associated with them. Please also refer to the discussion on investment-level financings in the Q2 Highlights section of the Management Discussion and Analysis. As part of the sale of KW Group's Japanese multifamily portfolio and the payoff of the portfolios investment debt, KW Group recognized a prepayment penalty of $7.1 million through interest expense during the current period. The aggregate maturities of investment debt subsequent to June 30, 2015 are as follows: (Dollars in millions) Aggregate Maturities 2015 $ 12.4 2016 43.9 2017 193.0 2018 221.4 2019 928.1 Thereafter 1,877.0 3,275.8 Debt premium 2.1 $ 3,277.9</t>
  </si>
  <si>
    <t>Senior Notes</t>
  </si>
  <si>
    <t>SENIOR NOTES</t>
  </si>
  <si>
    <t>SENIOR NOTES June 30, 2015 December 31, 2014 (Dollars in millions) Unamortized Unamortized Interest Rate Maturity Date Face Value Net Premium/(Discount) Carrying Value Face Value Net Premium/(Discount) Carrying Value 2042 Notes 7.75% 12/1/2042 $ 55.0 $ — $ 55.0 $ 55.0 $ — $ 55.0 2024 Notes 5.88% 4/1/2024 650.0 (2.5 ) 647.5 650.0 (2.6 ) 647.4 Senior Notes $ 705.0 $ (2.5 ) $ 702.5 $ 705.0 $ (2.6 ) $ 702.4 The indentures governing the 2024 Notes and 2042 Notes contain various restrictive covenants, including, among others, limitations on our ability and the ability of certain of our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governing the 2024 and 2042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June 30, 2015 , the maximum balance sheet leverage ratio was 0.63 to 1.00. See Note 15 for the guarantor and non-guarantor financial statements.</t>
  </si>
  <si>
    <t>Borrowings Under Lines of Credit</t>
  </si>
  <si>
    <t>BORROWINGS UNDER LINES OF CREDIT</t>
  </si>
  <si>
    <t>BORROWINGS UNDER LINES OF CREDIT KWH Facility Kennedy-Wilson, Inc. has a $300.0 million unsecured revolving credit facility (“KWH Facility”) with U.S. Bank, Bank of America, N.A., Deutsche Bank AG New York Branch, J.P. Morgan Chase Bank, N.A., Bank of Ireland and East-West Bank that bears interest at a rate equal to LIBOR plus 2.75% and has a maturity date of October 1, 2016 The KWH Facility requires Kennedy-Wilson, Inc. to maintain (i) a minimum rent, adjusted fixed charge coverage ratio (as defined in the revolving loan agreement) of not less than 1.50 to 1.00, measured on a four quarter rolling average basis and (ii) maximum balance sheet leverage (as defined in the revolving loan agreement) of not greater than 1.50 to 1.00, measured at the end of each calendar quarter; (iii) an effective tangible net worth (as defined in the revolving loan agreement) equal to or greater than $500.0 million plus 50% of any equity offerings after March 31, 2014, measured at the end of each calendar quarter; and (iv) unrestricted cash, cash equivalents and publicly traded marketable securities in the aggregate amount of at least $40.0 million . As of June 30, 2015 , Kennedy-Wilson, Inc.'s adjusted fixed charge coverage ratio was 2.60 to 1.00, its balance sheet leverage ratio was 0.67 to 1.00, and its effective tangible net worth and its unrestricted cash, cash equivalents and publicly traded marketable securities were $ 1,046.3 million and $ 601.8 million , respectively, and Kennedy-Wilson, Inc. was in compliance with these covenants. The revolving loan agreement also provides that any subsidiary guarantors under our 2042 Notes must provide guarantees of the loans drawn on our unsecured revolving credit facility. See Note 9 for a discussion of our senior notes. During the six months ended June 30, 2015 , the Company drew $75.0 million and repaid $200.0 million on its unsecured credit facility to fund acquisitions. The maximum amount drawn on the unsecured credit facility at any one point during the six months ended June 30, 2015 was $150.0 million . As of June 30, 2015 , the unsecured credit facility was undrawn and $300.0 million was still available. As of December 31, 2014 , there was $ 125.0 million outstanding under the unsecured facility, and $175.0 million was still available.</t>
  </si>
  <si>
    <t>Equity [Abstract]</t>
  </si>
  <si>
    <t>EQUITY</t>
  </si>
  <si>
    <t>EQUITY Common Stock During the six months ended June 30, 2015 , Kennedy Wilson had completed an offering of 8.6 million shares of its common stock, which raised $215.3 million of net proceeds, excluding issuance costs of $0.3 million . Additionally, in May 2015, 100,000 shares of Series A preferred stock were mandatorily converted into 8,554,948 shares of common stock. Dividend Distributions During the following periods, Kennedy Wilson declared and paid the following cash distributions on its common and preferred stock: Six Months Ended June 30, 2015 Six Months Ended June 30, 2014 (Dollars in millions) Declared Paid Declared Paid Preferred Stock Series A (1) $ 1.5 $ 1.5 $ 3.0 $ 3.0 Series B (2) 1.1 1.1 1.1 1.1 Total Preferred Stock 2.6 2.6 4.1 4.1 Common Stock (3) 25.9 21.0 16.4 14.0 Total (4) $ 28.5 $ 23.6 $ 20.5 $ 18.1 (1) 6.00% Series A, 100,000 shares issued and outstanding as of June 30, 2014, mandatorily converted on May 19, 2015 into 8,554,948 shares of the Company’s common stock. (2) 6.45% Series B, 32,550 shares issued and outstanding as of June 30, 2015 and 2014 , mandatorily convertible on November 3, 2018, or earlier at the option of the holders thereof, or, in certain circumstances, at our election on or after May 3, 2017. The conversion price for the Series B mandatory convertible preferred stock was $10.08 and $10.23 per share as of June 30, 2015 and 2014 , respectively, and is subject to further adjustment pursuant to customary anti-dilution provisions. (3) $0.0001 par value per share, 200,000,000 shares authorized as of June 30, 2015 and 2014 , respectively. (4) Common stock dividends were declared at the end of each quarter and paid in the following quarter. The amount declared and not paid is accrued on the consolidated balance sheet. Share-based Compensation During the three months ended June 30, 2015 and 2014 , KW Group recognized $6.8 million and $1.7 million of compensation expense related to the vesting of restricted stock grants. During the six months ended June 30, 2015 and 2014 , KW Group recognized $14.1 million and $3.4 million of compensation expense related to the vesting of restricted stock grants. The increase for the three and six months ended June 30, 2015 is due to additional shares of restricted stock grants issued in July of 2014 under Kennedy Wilson's Amended and Restated 2014 Equity Participation Plan. Accumulated Other Comprehensive Income 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4 $ (42.4 ) $ 14.4 $ (0.2 ) $ (28.2 ) Unrealized (loss) gains, arising during the period (62.2 ) 25.0 0.1 (37.1 ) Amounts reclassified out of AOCI during the period 19.1 (9.0 ) (0.1 ) 10.0 Taxes on unrealized gains (losses), arising during the period 26.0 (10.0 ) — 16.0 Noncontrolling interest 10.7 (5.0 ) — 5.7 Balance at June 30, 2015 $ (48.8 ) $ 15.4 $ (0.2 ) $ (33.6 ) The functional currencies for our interests in foreign operations include the euro, the British pound sterling, and the Japanese yen. The related amounts on KW Group's balance sheets are translated into U.S. dollars at the exchange rates at the respective financial statement date, while amounts on its statements of operations are translated at the average exchange rates during the respective period. The increase in the unrealized losses on foreign currency translation is a result of the strengthening of the U.S. dollar against the euro, the British pound and the Japanese yen during the six months ended June 30, 2015 . In order to manage currency fluctuations, KW Group entered into currency derivative contracts to manage its exposure to currency fluctuations between its functional currency (U.S. dollar) and the functional currency (Euro, GBP and Yen) of certain of its wholly-owned and consolidated subsidiaries. See note 6 for a more detailed discussion of KW Group's currency derivative contracts. As discussed throughout this report, we are required under U.S. GAAP to consolidate certain non-wholly owned subsidiaries or investments that we control. As such, our financial statements reflect currency translation adjustments and related hedging activities on a gross basis. In many instances, these fluctuations are not reflective of the actual foreign currency exposure of the underlying consolidated subsidiary. For example, we are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 . Noncontrolling Interests Noncontrolling interests consist of the ownership interests of noncontrolling shareholders in consolidated subsidiaries, and are presented separately on KW Group's balance sheet. As of June 30, 2015 and December 31, 2014 KW Group had noncontrolling interest of $1.9 billion and $2.1 billion , respectively. The decrease in noncontrolling interest was due to $5.7 million of foreign currency losses, net of hedges allocated to noncontrolling interest holders, and $183.1 million of distributions made to noncontrolling interest holders, offset by $6.4 million of contributions made to noncontrolling interest holders. Additionally, the Company increased its ownership in KWE through the acquisition of $24.4 million worth of KWE shares from noncontrolling interest holders, thus reducing the noncontrolling interest. Kennedy Wilson currently owns approximately 16.2% of KWE’s total issued share capital as of June 30, 2015 . The noncontrolling interest holders in KWE had an equity balance of $1.7 billion as of June 30, 2015 . Due to the terms provided in the investment management agreement between KWE and a wholly-owned subsidiary of Kennedy Wilson, the results of KWE are consolidated in KW Group's financial statements.</t>
  </si>
  <si>
    <t>Earnings Per Share</t>
  </si>
  <si>
    <t>Earnings Per Share [Abstract]</t>
  </si>
  <si>
    <t>EARNINGS PER SHARE</t>
  </si>
  <si>
    <t>EARNINGS PER SHARE Under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and six months ended June 30, 2015 and 2014 : Three Months Ended June 30, Six Months Ended June 30, (Dollars in millions, except share and per share amounts) 2015 2014 2015 2014 Net income attributable to Kennedy-Wilson Holdings, Inc. common shareholders $ 31.2 $ 36.3 $ 27.7 $ 46.8 Net income and dividends allocated to participating securities (1.3 ) (1.2 ) (1.3 ) (1.8 ) Net income attributable to Kennedy-Wilson Holdings, Inc. common shareholders, net of allocation to participating securities 29.9 35.1 26.4 45.0 Dividends declared on common shares (13.0 ) (8.0 ) (24.7 ) (16.0 ) Undistributed earnings attributable to Kennedy-Wilson Holdings, Inc. common shareholders, net of allocation to participating securities $ 16.9 $ 27.1 $ 1.7 $ 29.0 Distributed earnings per share $ 0.12 $ 0.09 $ 0.24 $ 0.18 Undistributed earnings per share 0.17 0.30 0.03 0.33 Income per basic 0.29 0.39 0.27 0.51 Income per diluted $ 0.27 $ 0.38 $ 0.27 $ 0.50 Weighted average shares outstanding for basic 103,721,472 89,140,498 97,669,080 88,645,002 Weighted average shares outstanding for diluted (1) 111,428,358 102,115,350 103,936,881 101,435,250 Dividends declared per common share $ 0.12 $ 0.09 $ 0.24 $ 0.18 (1) For the three and six months ended June 30, 2015 , a total of 0 and 3,129,918 , respectively, potentially dilutive securities were not included in the diluted weighted average shares as they were anti-dilutive. Potentially anti-dilutive securities include preferred stock and unvested restricted stock grants.</t>
  </si>
  <si>
    <t>Segment Information</t>
  </si>
  <si>
    <t>Segment Reporting [Abstract]</t>
  </si>
  <si>
    <t>SEGMENT INFORMATION</t>
  </si>
  <si>
    <t>SEGMENT INFORMATION Kennedy Wilson's business is defined by two core segments: KW Investments and KW Services. KW Investments invests in multifamily, commercial, residential and hotel properties as well as loans secured by real estate. KW Services provides a full array of real estate-related services to investors and lenders, with a strong focus on financial institution-based clients and publicly traded companies. Kennedy Wilson’s segment disclosure with respect to the determination of segment profit or loss and segment assets is based on these services and investments. There have been no changes in the basis of segmentation or in the basis of measurement of segment profit or loss since the December 31, 2014 financial statements. KW INVESTMENTS —Kennedy Wilson invests its capital in real estate assets and loans secured by real estate either on its own or with equity partners through public vehicles, joint ventures, separate accounts, and commingled funds. For investments with equity partners we are typically the general partner or investment manager in these investments with a promoted interest in the profits of our investments beyond our ownership percentage. The Company has an average ownership interest across all investments of approximately 33% . Our equity partners include publicly traded companies, financial institutions, foundations, endowments, high net worth individuals and other institutional investors. KW SERVICES —KW Services offers a comprehensive line of real estate services for the full lifecycle of real estate ownership to clients that include publicly traded companies, financial institutions, institutional investors, insurance companies, developers, builders and government agencies. KW Services has four main lines of business: investment management, property services, research and auction and conventional sales. These four business lines generate revenue for us through fees and commissions. Related party fee revenue primarily consists of fees earned on investments in which entities in the KW Group also have an ownership interest. We manage over 67.3 million square feet of properties for institutional clients and individual investors in the United States, Europe, and Japan, which includes assets we have ownership in and third party assets. With 25 offices throughout the United States, the United Kingdom, Ireland, Spain, Jersey and Japan, we have the capabilities and resources to provide property services to real estate owners as well as the experience, as a real estate investor, to understand client concerns. The managers of KW Services have an extensive track record in their respective lines of business and the real estate community as a whole. Their knowledge and relationships is an excellent driver of business through the services business as well as on the investment front. Additionally, KW Servic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and corporate for the three and six months ended June 30, 2015 and 2014 and balance sheet data as of June 30, 2015 and December 31, 2014 : Three Months Ended June 30, Six Months Ended June 30, (Dollars in millions) 2015 2014 2015 2014 Investments Rental $ 98.3 $ 37.8 $ 188.7 $ 53.7 Hotel 23.3 4.8 46.7 14.1 Sale of real estate — 6.1 2.1 17.4 Loan purchases, loan originations and other 3.4 4.3 8.8 6.0 Total revenue 125.0 53.0 246.3 91.2 Depreciation and amortization (38.0 ) (25.3 ) (74.6 ) (32.6 ) Operating expenses (73.7 ) (39.0 ) (133.5 ) (75.1 ) Income from unconsolidated investments 15.9 29.9 25.6 31.7 Operating income 29.2 18.6 63.8 15.2 Gain on sale of real estate 34.5 — 40.1 — Acquisition-related gains 53.1 86.0 57.3 170.3 Acquisition-related expenses (2.0 ) (7.6 ) (20.1 ) (11.6 ) Interest expense - investments (27.2 ) (11.1 ) (46.6 ) (16.4 ) Other 2.8 2.1 3.6 2.9 Net income 90.4 88.0 98.1 160.4 Net loss (income) attributable to the noncontrolling interests 2.8 (25.3 ) 4.2 (62.7 ) Net income attributable to Kennedy-Wilson Holdings, Inc. common shareholders $ 93.2 $ 62.7 $ 102.3 $ 97.7 Three Months Ended June 30, Six Months Ended June 30, (Dollars in millions) 2015 2014 2015 2014 Services Investment management, property services and research fees (includes $9.2, $33.3, $18.7, and $40.6 of related party fees) $ 15.5 $ 39.0 $ 31.9 $ 52.1 Total revenue 15.5 39.0 31.9 52.1 Operating expenses (13.7 ) (14.7 ) (28.1 ) (25.9 ) Income from unconsolidated investments 1.1 1.1 2.6 2.1 Operating income 2.9 25.4 6.4 28.3 Net (income) loss attributable to the noncontrolling interests (1.0 ) — 0.4 — Net income attributable to Kennedy-Wilson Holdings, Inc. common shareholders $ 1.9 $ 25.4 $ 6.8 $ 28.3 Three Months Ended June 30, Six Months Ended June 30, (Dollars in millions) 2015 2014 2015 2014 Corporate Operating expenses $ (16.5 ) $ (9.6 ) $ (27.1 ) $ (15.9 ) Operating loss (16.5 ) (9.6 ) (27.1 ) (15.9 ) Interest expense-corporate (10.8 ) (14.7 ) (23.8 ) (25.2 ) Loss before provision for income taxes (27.3 ) (24.3 ) (50.9 ) (41.1 ) Provision for income taxes (36.1 ) (25.4 ) (28.0 ) (34.2 ) Net loss (63.4 ) (49.7 ) (78.9 ) (75.3 ) Preferred dividends and accretion of preferred stock issuance costs (0.6 ) (2.1 ) (2.6 ) (4.1 ) Net loss attributable to Kennedy-Wilson Holdings, Inc. common shareholders $ (64.0 ) $ (51.8 ) $ (81.5 ) $ (79.4 ) Three Months Ended June 30, Six Months Ended June 30, (Dollars in millions) 2015 2014 2015 2014 Consolidated Investment management, property services and research fees (includes $9.2, $33.3, $18.7, and $40.6 of related party fees) $ 15.5 $ 39.0 $ 31.9 $ 52.1 Rental 98.3 37.8 188.7 53.7 Hotel 23.3 4.8 46.7 14.1 Sale of real estate — 6.1 2.1 17.4 Loans and other 3.4 4.3 8.8 6.0 Total revenue 140.5 92.0 278.2 143.3 Operating expenses (103.9 ) (63.3 ) (188.7 ) (116.7 ) Depreciation and amortization (38.0 ) (25.3 ) (74.6 ) (32.6 ) Total operating expenses (141.9 ) (88.6 ) (263.3 ) (149.3 ) Income from unconsolidated investments 17.0 31.0 28.2 33.8 Operating income 15.6 34.4 43.1 27.8 Gain on sale of real estate 34.5 — 40.1 — Acquisition-related gain 53.1 86.0 57.3 170.3 Acquisition-related expenses (2.0 ) (7.6 ) (20.1 ) (11.6 ) Interest expense - investment (27.2 ) (11.1 ) (46.6 ) (16.4 ) Interest expense - corporate (10.8 ) (14.7 ) (23.8 ) (25.2 ) Other 2.8 2.1 3.6 2.9 Income before benefit from income taxes 66.0 89.1 53.6 147.8 Provision for income taxes (36.1 ) (25.4 ) (28.0 ) (34.2 ) Net income 29.9 63.7 25.6 113.6 Net loss (income) attributable to the noncontrolling interests 1.9 (25.3 ) 4.7 (62.7 ) Preferred dividends and accretion of preferred stock issuance costs (0.6 ) (2.1 ) (2.6 ) (4.1 ) Net income attributable to Kennedy-Wilson Holdings, Inc. common shareholders $ 31.2 $ 36.3 $ 27.7 $ 46.8 (Dollars in millions) June 30, 2015 December 31, 2014 Total Assets Investments $ 7,120.4 $ 6,017.9 Services 65.6 60.2 Corporate 161.0 254.0 Total assets $ 7,347.0 $ 6,332.1</t>
  </si>
  <si>
    <t>Income Taxes</t>
  </si>
  <si>
    <t>Income Tax Disclosure [Abstract]</t>
  </si>
  <si>
    <t>INCOME TAXES</t>
  </si>
  <si>
    <t>INCOME TAXES In determining quarterly provisions for income taxes, we calculate income tax expense based on actual year-to-date income and statutory tax rates. The year-to-date income tax expense also reflects our assessment of potential exposure for uncertain tax positions. The fluctuations between periods in our income tax expense are mainly due to varying levels of income and amounts attributable to foreign sourced income and noncontrolling interests. During the six months ended June 30, 2015 , KW Group generated pretax book loss income of $53.6 million related to its global operations, and recorded a tax charge of $28.0 million . The difference between the U.S. federal rate of 35% and the Company's effective rate is primarily attributable to non-deductible depreciation and acquisition-related expenses in the United Kingdom (which are primarily attributable to KWE) as well as a higher taxable gain on the disposition of the Company's Japanese multifamily portfolio. U.S. domestic taxes have not been provided for in the consolidated tax provision on amounts earned directly by these subsidiaries since it is our plan to indefinitely reinvest amounts earned by these subsidiaries in the United Kingdom and Ireland operations. If these subsidiaries' cumulative earnings were repatriated to the United States additional U.S. domestic taxes of $7.4 million attributable to Kennedy Wilson would be incurred. Additionally, approximately $776.4 million of KW Group's consolidated cash and cash equivalents held by consolidated subsidiaries is held by our subsidiaries in the United Kingdom and Ireland.</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June 30, 2015 and December 31, 2014 ; consolidating statements of operations for the three and six months ended June 30, 2015 and 2014 ; consolidating statements of comprehensive income for the three and six months ended June 30, 2015 and 2014 ; and condensed consolidating statements of cash flows for the three and six months ended June 30, 2015 and 2014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six months ended June 30, 2015 or 2014 . CONDENSED CONSOLIDATING BALANCE SHEET AS OF JUNE 30, 2015 (Dollars in millions) Parent Kennedy-Wilson, Inc. Guarantor Subsidiaries Non-guarantor Subsidiaries Elimination Consolidated Total Assets Cash and cash equivalents $ — $ 5.6 $ 19.7 $ 163.3 $ — $ 188.6 Cash held by consolidated investments — — — 804.0 — 804.0 Accounts receivable — — 32.3 32.0 — 64.3 Loan purchases and originations — 77.2 17.8 395.9 (37.8 ) 453.1 Real estate and acquired in place lease values, net of accumulated depreciation and amortization — — 602.2 4,384.5 — 4,986.7 Unconsolidated investments — 11.8 336.1 203.5 — 551.4 Investments in and advances to consolidated subsidiaries 1,122.8 1,919.7 1,309.1 — (4,351.6 ) — Other assets — — 38.2 260.7 — 298.9 Total assets $ 1,122.8 $ 2,014.3 $ 2,355.4 $ 6,243.9 $ (4,389.4 ) $ 7,347.0 Liabilities and equity Liabilities Accounts payable $ — $ 1.2 $ 2.3 $ 11.4 $ — $ 14.9 Accrued expenses and other liabilities 8.1 187.8 87.9 21.3 — 305.1 Investment debt — — 345.5 2,970.2 (37.8 ) 3,277.9 Senior notes payable — 702.5 — — — 702.5 Total liabilities 8.1 891.5 435.7 3,002.9 (37.8 ) 4,300.4 Equity Kennedy-Wilson Holdings, Inc. shareholders' equity 1,114.7 1,122.8 1,919.7 1,309.7 (4,351.6 ) 1,115.3 Noncontrolling interests — — — 1,931.3 — 1,931.3 Total equity 1,114.7 1,122.8 1,919.7 3,241.0 (4,351.6 ) 3,046.6 Total liabilities and equity $ 1,122.8 $ 2,014.3 $ 2,355.4 $ 6,243.9 $ (4,389.4 ) $ 7,347.0 CONDENSED CONSOLIDATING BALANCE SHEET AS OF DECEMBER 31, 2014 (Dollars in millions) Parent Kennedy-Wilson, Inc. Guarantor Subsidiaries Non-guarantor Subsidiaries Elimination Consolidated Total Assets Cash and cash equivalents $ — $ 38.2 $ 21.0 $ 115.4 $ — $ 174.6 Cash held by consolidated investments — — — 763.1 — 763.1 Accounts receivable — — 31.5 24.1 — 55.6 Loan purchases and originations — 38.5 20.6 292.1 (37.8 ) 313.4 Real estate and acquired in place lease values, net of accumulated depreciation and amortization — — 474.5 3,753.6 — 4,228.1 Unconsolidated investments — 9.3 328.7 154.2 — 492.2 Investments in and advances to consolidated subsidiaries 909.8 1,655.0 1,065.6 — (3,630.4 ) — Other assets — 63.7 40.6 200.8 — 305.1 Total assets $ 909.8 $ 1,804.7 $ 1,982.5 $ 5,303.3 $ (3,668.2 ) $ 6,332.1 Liabilities Accounts payable, accrued expense and other liabilities $ 8.7 $ 67.5 $ 79.2 $ 109.5 $ — 264.9 Senior notes payable — 702.4 — — — 702.4 Investment debt — — 248.3 1,985.4 (37.8 ) 2,195.9 Line of credit — 125.0 — — — 125.0 Total liabilities 8.7 894.9 327.5 2,094.9 (37.8 ) 3,288.2 Equity Kennedy-Wilson Holdings, Inc. shareholders' equity 901.1 909.8 1,655.0 1,065.6 (3,630.4 ) 901.1 Noncontrolling interests — — — 2,142.8 — 2,142.8 Total equity 901.1 909.8 1,655.0 3,208.4 (3,630.4 ) 3,043.9 Total liabilities and equity $ 909.8 $ 1,804.7 $ 1,982.5 $ 5,303.3 $ (3,668.2 ) $ 6,332.1 CONSOLIDATING STATEMENT OF OPERATIONS FOR THE THREE MONTHS ENDED JUNE 30, 2015 (Dollars in millions) Parent Kennedy-Wilson, Inc. Guarantor Subsidiaries Non-guarantor Subsidiaries Elimination Consolidated Total Revenue Investment management, property services and research fees $ — $ — $ 14.7 $ 0.8 $ — $ 15.5 Rental — — 13.1 85.2 — 98.3 Hotel — — — 23.3 — 23.3 Sale of real estate — — (0.1 ) 0.1 — — Loan purchases, loan originations and other — — 0.4 3.0 — 3.4 Total revenue — — 28.1 112.4 — 140.5 Operating expenses Commission and marketing — 1.0 0.6 0.2 — 1.8 Rental operating — — 3.3 21.2 — 24.5 Hotel operating — — — 21.8 — 21.8 Cost of real estate sold — — — — — — Compensation and related 6.8 23.7 11.4 2.1 — 44.0 General and administrative — 4.1 4.2 3.5 — 11.8 Depreciation and amortization — 0.2 3.3 34.5 — 38.0 Total operating expenses 6.8 29.0 22.8 83.3 — 141.9 Income from unconsolidated subsidiaries — 0.6 8.7 7.7 — 17.0 Income from consolidated subsidiaries 36.7 92.2 81.1 — (210.0 ) — Operating income (loss) 29.9 63.8 95.1 36.8 (210.0 ) 15.6 Non-operating income (expense) Acquisition-related gains — — — 53.1 — 53.1 Acquisition-related expenses — (0.3 ) (0.2 ) (1.5 ) — (2.0 ) Interest expense-investment — — (2.8 ) (24.4 ) — (27.2 ) Interest expense-corporate — (11.5 ) — 0.7 — (10.8 ) Gain on sale of real estate — — — 34.5 — 34.5 Other income / (expense) — (1.3 ) (0.1 ) 4.2 — 2.8 Income (loss) before benefit from income taxes 29.9 50.7 92.0 103.4 (210.0 ) 66.0 (Provision for) benefit from income taxes — (13.9 ) — (22.2 ) — (36.1 ) Net income (loss) 29.9 36.8 92.0 81.2 (210.0 ) 29.9 Net (income) loss attributable to the noncontrolling interests — — — 1.9 — 1.9 Net income (loss) attributable to Kennedy-Wilson Holdings, Inc. 29.9 36.8 92.0 83.1 (210.0 ) 31.8 Preferred dividends and accretion of preferred stock issuance costs (0.6 ) — — — — (0.6 ) Net income (loss) attributable to Kennedy-Wilson Holdings, Inc. common shareholders $ 29.3 $ 36.8 $ 92.0 $ 83.1 $ (210.0 ) $ 31.2 CONSOLIDATING STATEMENT OF OPERATIONS FOR THE SIX MONTHS ENDED JUNE 30, 2015 (Dollars in millions) Parent Kennedy-Wilson, Inc. Guarantor Subsidiaries Non-guarantor Subsidiaries Elimination Consolidated Total Revenue Investment management, property services and research fees $ — $ — $ 30.2 $ 1.7 $ — $ 31.9 Rental — — 24.8 163.9 — 188.7 Hotel — — — 46.7 — 46.7 Sale of real estate — — — 2.1 — 2.1 Loan purchases, loan originations and other — — 0.8 8.0 — 8.8 Total revenue — — 55.8 222.4 — 278.2 Operating expenses Commission and marketing — 1.0 1.6 0.6 — 3.2 Rental operating — — 8.3 40.8 — 49.1 Hotel operating — — — 43.4 — 43.4 Cost of real estate sold — — — 1.5 — 1.5 Compensation and related 14.1 29.9 21.4 4.8 — 70.2 General and administrative — 7.4 7.3 6.6 — 21.3 Depreciation and amortization — 0.4 8.5 65.7 — 74.6 Total operating expenses 14.1 38.7 47.1 163.4 — 263.3 Income from unconsolidated subsidiaries — 1.2 17.6 9.4 — 28.2 Income from consolidated subsidiaries 39.7 104.7 84.0 — (228.4 ) — Operating income (loss) 25.6 67.2 110.3 68.4 (228.4 ) 43.1 Non-operating income (expense) Acquisition-related gains — — — 57.3 — 57.3 Acquisition-related expenses — (0.3 ) (0.2 ) (19.6 ) — (20.1 ) Interest expense-investment — — (5.5 ) (41.1 ) — (46.6 ) Interest expense-corporate — (23.8 ) — — — (23.8 ) Gain on sale of real estate — — — 40.1 — 40.1 Other income / (expense) — (0.1 ) — 3.7 — 3.6 Income (loss) before benefit from income taxes 25.6 43.0 104.6 108.8 (228.4 ) 53.6 (Provision for) benefit from income taxes — (3.3 ) — (24.7 ) — (28.0 ) Net income (loss) 25.6 39.7 104.6 84.1 (228.4 ) 25.6 Net (income) loss attributable to the noncontrolling interests — — — 4.7 — 4.7 Net income (loss) attributable to Kennedy-Wilson Holdings, Inc. 25.6 39.7 104.6 88.8 (228.4 ) 30.3 Preferred dividends and accretion of preferred stock issuance costs (2.6 ) — — — — (2.6 ) Net income (loss) attributable to Kennedy-Wilson Holdings, Inc. common shareholders $ 23.0 $ 39.7 $ 104.6 $ 88.8 $ (228.4 ) $ 27.7 CONSOLIDATING STATEMENT OF OPERATIONS FOR THE THREE MONTHS ENDED JUNE 30, 2014 (Dollars in millions) Parent Kennedy-Wilson, Inc. Guarantor Subsidiaries Non-guarantor Subsidiaries Elimination Consolidated Total Revenue Investment management, property services, and research fees $ — $ 0.4 $ 35.4 $ 3.2 $ — $ 39.0 Rental — — 3.0 34.8 — 37.8 Hotel — — — 4.8 — 4.8 Sale of real estate — — — 6.1 — 6.1 Loan purchases, loan originations and other — — 3.8 0.5 — 4.3 Total revenue — 0.4 42.2 49.4 — 92.0 Operating expenses Commission and marketing — — 0.6 0.3 — 0.9 Rental operating — — 0.9 10.3 — 11.2 Hotel operating — — — 6.7 — 6.7 Cost of real estate sold — — — 3.9 — 3.9 Compensation and related 1.7 20.2 8.8 1.5 — 32.2 General and administrative — 2.7 — 5.7 — 8.4 Depreciation and amortization — 0.2 2.6 22.5 — 25.3 Total operating expenses 1.7 23.1 12.9 50.9 — 88.6 Income from unconsolidated investments, net of depreciation and amortization — 1.2 29.2 0.6 — 31.0 Income from consolidated subsidiaries 65.3 127.6 75.8 — (268.7 ) — Operating income (expense) 63.6 106.1 134.3 (0.9 ) (268.7 ) 34.4 Non-operating income (expense) Acquisition-related gains — (7.0 ) — 93.0 — 86.0 Acquisition-related expense — — (1.2 ) (6.4 ) — (7.6 ) Interest expense-investment — — — (11.1 ) — (11.1 ) Interest expense-corporate — (14.7 ) — — — (14.7 ) Gain (loss) on sale of real estate — — — — — — Other income / (expense) — (1.8 ) 2.7 1.2 — 2.1 (Loss) income before benefit from income taxes 63.6 82.6 135.8 75.8 (268.7 ) 89.1 (Provision for) benefit from income taxes — (17.3 ) (8.1 ) — — (25.4 ) Net (loss) income 63.6 65.3 127.7 75.8 (268.7 ) 63.7 Net income attributable to the noncontrolling interests — — — (25.3 ) — (25.3 ) Net (loss) income attributable to Kennedy-Wilson Holdings, Inc. 63.6 65.3 127.7 50.5 (268.7 ) 38.4 Preferred dividends and accretion of preferred stock issuance costs (2.1 ) — — — — (2.1 ) Net (loss) income attributable to Kennedy-Wilson Holdings, Inc. common shareholders $ 61.5 $ 65.3 $ 127.7 $ 50.5 $ (268.7 ) $ 36.3 CONSOLIDATING STATEMENT OF OPERATIONS FOR THE SIX MONTHS ENDED JUNE 30, 2014 (Dollars in millions) Parent Kennedy-Wilson, Inc. Guarantor Subsidiaries Non-guarantor Subsidiaries Elimination Consolidated Total Revenue Investment management, property services, and research fees $ — $ 0.5 $ 48.5 $ 3.1 $ — $ 52.1 Rental — — 6.4 47.3 — 53.7 Hotel — — — 14.1 — 14.1 Sale of real estate — — 0.6 16.8 — 17.4 Loan purchases, loan originations and other — 0.1 4.3 1.6 — 6.0 Total revenue — 0.6 59.8 82.9 — 143.3 Operating expenses Commission and marketing — — 1.4 0.4 — 1.8 Rental operating — — 2.4 14.5 — 16.9 Hotel operating — — — 15.2 — 15.2 Cost of real estate sold — — 0.7 12.8 — 13.5 Compensation and related 3.4 30.2 16.3 2.9 — 52.8 General and administrative — 5.6 4.0 6.9 — 16.5 Depreciation and amortization — 0.5 4.8 27.3 — 32.6 Total operating expenses 3.4 36.3 29.6 80.0 — 149.3 Income from unconsolidated investments, net of depreciation and amortization — 1.2 30.9 1.7 — 33.8 Income from consolidated subsidiaries 117.0 209.5 153.0 — (479.5 ) — Operating income (expense) 113.6 175.0 214.1 4.6 (479.5 ) 27.8 Non-operating income (expense) Acquisition-related gains — (7.0 ) 3.7 173.6 — 170.3 Acquisition-related expense — — (1.6 ) (10.0 ) — (11.6 ) Interest expense-investment — — — (16.4 ) — (16.4 ) Interest expense-corporate — (25.2 ) — — — (25.2 ) Gain (loss) on sale of real estate — — — — — — Other income / (expense) — 0.2 1.5 1.2 — 2.9 (Loss) income before benefit from income taxes 113.6 143.0 217.7 153.0 (479.5 ) 147.8 (Provision for) benefit from income taxes — (26.1 ) (8.1 ) — — (34.2 ) Net (loss) income 113.6 116.9 209.6 153.0 (479.5 ) 113.6 Net income attributable to the noncontrolling interests — — — (62.7 ) — (62.7 ) Net (loss) income attributable to Kennedy-Wilson Holdings, Inc. 113.6 116.9 209.6 90.3 (479.5 ) 50.9 Preferred dividends and accretion of preferred stock issuance costs (4.1 ) — — — — (4.1 ) Net (loss) income attributable to Kennedy-Wilson Holdings, Inc. common shareholders $ 109.5 $ 116.9 $ 209.6 $ 90.3 $ (479.5 ) $ 46.8 CONSOLIDATED STATEMENT OF COMPREHENSIVE INCOME FOR THE THREE MONTHS ENDED JUNE 30, 2015 (Dollars in millions) Parent Kennedy-Wilson, Inc. Guarantor Subsidiaries Non-guarantor Subsidiaries Elimination Consolidated Total Net (loss) income $ 29.9 $ 36.8 $ 92.0 $ 81.2 $ (210.0 ) $ 29.9 Other comprehensive (loss) income, net of tax: Unrealized foreign currency translation (loss) gain 68.7 68.7 33.7 135.3 (237.7 ) 68.7 Amounts reclassified out of AOCI during the period 10.3 10.3 — 10.3 (20.6 ) 10.3 Unrealized currency derivative contracts gain (loss) (3.3 ) (3.3 ) (23.8 ) 20.4 6.6 (3.4 ) Total other comprehensive (loss) income for the period $ 75.7 $ 75.7 $ 9.9 $ 166.0 $ (251.7 ) $ 75.6 Comprehensive (loss) income $ 105.6 $ 112.5 $ 101.9 $ 247.2 $ (461.7 ) $ 105.5 Comprehensive loss attributable to noncontrolling interests — — — (58.9 ) — (58.9 ) Comprehensive (loss) income attributable to Kennedy-Wilson Holdings, Inc. $ 105.6 $ 112.5 $ 101.9 $ 188.3 $ (461.7 ) $ 46.6 CONSOLIDATED STATEMENT OF COMPREHENSIVE INCOME FOR THE THREE MONTHS ENDED JUNE 30, 2014 (Dollars in millions) Parent Kennedy-Wilson, Inc. Guarantor Subsidiaries Non-guarantor Subsidiaries Elimination Consolidated Total Net income (loss) $ 63.6 $ 65.3 $ 127.7 $ 75.8 $ (268.7 ) $ 63.7 Other comprehensive income (loss), net of tax: Unrealized foreign currency translation (loss) gains 23.1 23.1 29.1 (3.1 ) (49.1 ) 23.1 Amounts reclassified out of AOCI during the period (8.3 ) (8.3 ) (8.3 ) — 16.6 (8.3 ) Unrealized currency derivative contracts (loss) gain (2.1 ) (2.1 ) (3.6 ) (1.2 ) 6.9 (2.1 ) Total other comprehensive income for the period $ 12.7 $ 12.7 $ 17.2 $ (4.3 ) $ (25.6 ) $ 12.7 Comprehensive (loss) income $ 76.3 $ 78.0 $ 144.9 $ 71.5 $ (294.3 ) $ 76.4 Comprehensive (income) loss attributable to noncontrolling interests — — — (44.1 ) — (44.1 ) Comprehensive (loss) income attributable to Kennedy-Wilson Holdings, Inc. $ 76.3 $ 78.0 $ 144.9 $ 27.4 $ (294.3 ) $ 32.3 CONSOLIDATED STATEMENT OF COMPREHENSIVE INCOME FOR THE SIX MONTHS ENDED JUNE 30, 2015 (Dollars in millions) Parent Kennedy-Wilson, Inc. Guarantor Subsidiaries Non-guarantor Subsidiaries Elimination Consolidated Total Net (loss) income $ 25.6 $ 39.7 $ 104.6 $ 84.1 $ (228.4 ) $ 25.6 Other comprehensive (loss) income, net of tax: Unrealized foreign currency translation (loss) gain (36.2 ) (36.2 ) (8.4 ) 114.5 (69.9 ) (36.2 ) Unrealized gain on marketable securities 0.1 — — 0.1 (0.1 ) 0.1 Amounts reclassified out of AOCI during the period 10.0 10.0 (0.3 ) 10.3 (20.0 ) 10.0 Unrealized currency derivative contracts gain (loss) 15.0 15.1 2.5 12.6 (30.2 ) 15.0 Total other comprehensive (loss) income for the period $ (11.1 ) $ (11.1 ) $ (6.2 ) $ 137.5 $ (120.2 ) $ (11.1 ) Comprehensive (loss) income $ 14.5 $ 28.6 $ 98.4 $ 221.6 $ (348.6 ) $ 14.5 Comprehensive loss attributable to noncontrolling interests — — — 10.4 — 10.4 Comprehensive (loss) income attributable to Kennedy-Wilson Holdings, Inc. $ 14.5 $ 28.6 $ 98.4 $ 232.0 $ (348.6 ) $ 24.9 CONSOLIDATED STATEMENT OF COMPREHENSIVE INCOME FOR THE SIX MONTHS ENDED JUNE 30, 2014 (Dollars in millions) Parent Kennedy-Wilson, Inc. Guarantor Subsidiaries Non-guarantor Subsidiaries Elimination Consolidated Total Net income (loss) $ 113.6 $ 116.9 $ 209.6 $ 153.0 $ (479.5 ) $ 113.6 Other comprehensive income (loss), net of tax: Unrealized foreign currency translation (loss) gains 21.9 21.9 23.9 (3.9 ) (41.9 ) 21.9 Amounts reclassified out of AOCI during the period (7.1 ) (7.1 ) (8.3 ) 1.2 14.2 (7.1 ) Unrealized currency derivative contracts (loss) gain (3.6 ) (3.6 ) (1.2 ) (1.2 ) 6.0 (3.6 ) Total other comprehensive income for the period $ 11.2 $ 11.2 $ 14.4 $ (3.9 ) $ (21.7 ) $ 11.2 Comprehensive (loss) income $ 124.8 $ 128.1 $ 224.0 $ 149.1 $ (501.2 ) $ 124.8 Comprehensive (income) loss attributable to noncontrolling interests — — — (81.5 ) — (81.5 ) Comprehensive (loss) income attributable to Kennedy-Wilson Holdings, Inc. $ 124.8 $ 128.1 $ 224.0 $ 67.6 $ (501.2 ) $ 43.3 CONDENSED CONSOLIDATING STATEMENT OF CASH FLOWS FOR THE SIX MONTHS ENDED JUNE 30, 2015 (Dollars in millions) Parent Kennedy-Wilson, Inc. Guarantor Subsidiaries Non-guarantor Subsidiaries Consolidated Total Net cash provided by (used in) operating activities $ (0.6 ) $ 100.5 $ 39.7 $ (102.3 ) $ 37.3 Cash flows from investing activities: Additions to loans — (38.7 ) — (194.8 ) (233.5 ) Collections of loans — — 3.0 1.6 4.6 Nonrefundable escrow deposits — — — (3.4 ) (3.4 ) Net proceeds from sale of real estate — — — 504.0 504.0 Proceeds from settlement of foreign forward contracts — 17.9 — 17.9 35.8 Purchases of foreign currency options — (3.6 ) — (1.6 ) (5.2 ) Purchases of and additions to real estate — — (62.9 ) (923.8 ) (986.7 ) Proceeds from sale of marketable securities — — 6.2 — 6.2 Distributions from unconsolidated investments — — 13.5 20.4 33.9 Contributions to unconsolidated investments — (1.5 ) (43.9 ) (83.2 ) (128.6 ) (Investments in) distributions from consolidated subsidiaries, net (179.5 ) 18.4 (8.2 ) 169.3 — Net cash (used in) provided by investing activities (179.5 ) (7.5 ) (92.3 ) (493.6 ) (772.9 ) Cash flows from financing activities: Borrowings under line of credit — 75.0 — — 75.0 Repayment of line of credit — (200.0 ) — — (200.0 ) Borrowings under investment debt — — 54.0 1,520.4 1,574.4 Repayment of investment debt — — (2.3 ) (602.7 ) (605.0 ) Debt issue costs — (0.6 ) (0.5 ) (12.0 ) (13.1 ) Issuance of common stock 215.0 — — — 215.0 Repurchase of common stock (11.3 ) — — — (11.3 ) Dividends paid (23.6 ) — — — (23.6 ) Acquisition of KWE shares from noncontrolling interest holders — — — (24.4 ) (24.4 ) Contributions from noncontrolling interests, excluding KWE — — — 6.4 6.4 Distributions to noncontrolling interests — — — (183.1 ) (183.1 ) Net cash provided by financing activities 180.1 (125.6 ) 51.2 704.6 810.3 Effect of currency exchange rate changes on cash and cash equivalents — — — (19.8 ) (19.8 ) Net change in cash and cash equivalents — (32.6 ) (1.4 ) 88.9 54.9 Cash and cash equivalents, beginning of year — 38.2 21.0 878.5 937.7 Cash and cash equivalents, end of period $ — $ 5.6 $ 19.6 $ 967.4 $ 992.6 CONDENSED CONSOLIDATING STATEMENT OF CASH FLOWS FOR THE SIX MONTHS ENDED JUNE 30, 2014 (Dollars in millions) Parent Kennedy-Wilson, Inc. Guarantor Subsidiaries Non-guarantor Subsidiaries Consolidated Total Net cash provided (used in) by operating activities $ 1.8 $ (75.3 ) $ 58.5 $ 80.1 $ 65.1 Cash flows from investing activities: Additions to loans — — (5.7 ) (367.6 ) (373.3 ) Collections of loans — — 0.2 18.5 18.7 Net proceeds from sale of real estate — — — 15.0 15.0 Purchases of and additions to real estate — — (4.4 ) (1,285.4 ) (1,289.8 ) Distributions from unconsolidated investments — 0.2 44.4 11.0 55.6 Contributions to unconsolidated investments — (2.0 ) (19.1 ) (84.9 ) (106.0 ) Investment in marketable securities — — (6.9 ) — (6.9 ) (Investments in) distributions from consolidated subsidiaries, net (171.8 ) 67.0 (141.4 ) 246.2 — Net cash (used in) provided by investing activities (171.8 ) 65.2 (132.9 ) (1,447.2 ) (1,686.7 ) Cash flows from financing activities: Borrowings under line of credit — 90.0 — — 90.0 Repayment of lines of credit — (90.0 ) — — (90.0 ) Borrowings under investment debt — — 18.0 277.2 295.2 Borrowings under senior notes payable — 297.2 — — 297.2 Debt issue costs — (7.0 ) (0.4 ) (3.9 ) (11.3 ) Repayment of investment debt — — — (14.0 ) (14.0 ) Issuance of common stock 190.7 — — — 190.7 Dividends paid (18.1 ) — — — (18.1 ) Repurchase of common stock (2.6 ) — — — (2.6 ) Proceeds from issuance of KWE shares — — — 1,351.1 1,351.1 Restricted cash — — — (42.6 ) (42.6 ) Acquisition of KWE shares from noncontrolling interest holders — — — (16.8 ) (16.8 ) Contributions from noncontrolling interests, excluding KWE — — — 8.6 8.6 Distributions to noncontrolling interests — — — (13.5 ) (13.5 ) Net cash provided by (used in) financing activities 170.0 290.2 17.6 1,546.1 2,023.9 Effect of currency exchange rate changes on cash and cash equivalents — — — 19.2 19.2 Net change in cash and cash equivalents — 280.1 (56.8 ) 198.2 421.5 Cash and cash equivalents, beginning of period — 48.2 77.2 52.8 178.2 Cash and cash equivalents, end of period $ — $ 328.3 $ 20.4 $ 251.0 $ 599.7</t>
  </si>
  <si>
    <t>Subsequent Events</t>
  </si>
  <si>
    <t>Subsequent Events [Abstract]</t>
  </si>
  <si>
    <t>SUBSEQUENT EVENTS</t>
  </si>
  <si>
    <t>SUBSEQUENT EVENTS During August 2015, the Company received 165,947 ordinary shares of KWE from its role as external manager, as part payment of the quarterly management fee. The Company also purchased an aggregate of 1,160,000 additional ordinary shares of KWE on the London Stock Exchange for a total purchase price of approximately £14.0 million (approximately $21.6 million ). After the issuance of the shares from the management fee and the purchase of the additional shares, the Company owns approximately 17.2% of KWE's outstanding share capital. In July 2015, KWE acquired a portfolio of nine office buildings located in the south east of England, in close proximity to London. The underlying real estate is valued at £211 million (approximately $332 million ). The Company evaluated subsequent events through the date these financial statements were issued.</t>
  </si>
  <si>
    <t>Summary of Significant Accounting Policies and Adoption of New Accounting Pronouncements (Policies)</t>
  </si>
  <si>
    <t>REVENUE RECOGNITION</t>
  </si>
  <si>
    <t xml:space="preserve">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we calculate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s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t>NONCONTROLLING INTERESTS</t>
  </si>
  <si>
    <t xml:space="preserve">Noncontrolling interes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
  </si>
  <si>
    <t>FOREIGN CURRENCIES</t>
  </si>
  <si>
    <t xml:space="preserve">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t>
  </si>
  <si>
    <t>DERIVATIVE FINANCIAL INSTRUMENTS AND HEDING ACTIVITIES</t>
  </si>
  <si>
    <t xml:space="preserve">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results of our operations. In order to manage the effect of these fluctuations, we generally hedge our book equity exposure to changes in foreign currency rates through currency forward contracts and options. We typically hedge 50% - 100% of book equity exposure against these foreign currencie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ENT ACCOUNTING PRONOUNCEMENTS</t>
  </si>
  <si>
    <t>On April 10, 2014, the FASB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Our early adoption of this pronouncement on January 1, 2014 did not have a material impact on KW Group's consolidated financial statements in the year of adoption. 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We have not yet selected a transition method nor has it determined the effect of the standard on its ongoing financial reporting. In February 2015, the FASB issued ASU 2015-02, Consolidation (Topic 810): Amendments to the Consolidation Analysis ,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KW Group beginning January 1, 2016. Early adoption is permitted. KW Group is still evaluating the impact the adoption of this standard will have on the consolidated financial statements. In April 2015, the FASB issued ASU 2015-03 Simplifying the Presentation of Debt Issuance Costs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nd the Company does not expect its adoption to have a material impact on KW Group's consolidated financial statements. The FASB did not issue any other ASCs during the first six months of 2015 that we expect to be applicable and have a material impact on our financial position or results of operations.</t>
  </si>
  <si>
    <t>RECLASSIFICATIONS</t>
  </si>
  <si>
    <t>Certain balances included in prior year's financial statements have been reclassified to conform to the current year's presentation.</t>
  </si>
  <si>
    <t>Real Estate and In-Place Lease Value (Tables)</t>
  </si>
  <si>
    <t>Schedule of Investment in Consolidated Real Estate Properties</t>
  </si>
  <si>
    <t>The following table summarizes KW Group's investment in consolidated real estate properties at June 30, 2015 and December 31, 2014 , respectively: June 30, December 31, (Dollars in millions) 2015 2014 Land $ 1,257.5 $ 1,046.9 Buildings 3,403.8 2,945.1 Building improvements 138.8 75.1 In-place lease value 366.2 282.6 5,166.3 4,349.7 Less accumulated depreciation and amortization (179.6 ) (121.6 ) Real estate and acquired in place lease values, net of accumulated depreciation and amortization $ 4,986.7 $ 4,228.1</t>
  </si>
  <si>
    <t>Schedule of Business Acquisitions, by Acquisition</t>
  </si>
  <si>
    <t>During the six months ended June 30, 2015 , KW Group acquired the following consolidated properties: (Dollars in millions) Preliminary Purchase Price Allocation at Acquisition (1) Location Description Land Building Acquired in place lease values (2) Investment debt NCI (3) KWH Shareholders' Equity Western U.S. 449k square feet of commercial properties and 1,216 multifamily units (6) $ 115.1 $ 263.1 $ 18.9 $ 244.7 $ 6.1 $ 146.3 United Kingdom Portfolio of 171 commercial, retail, and industrial properties (4) 265.5 407.8 73.6 512.0 197.3 37.6 Ireland Three properties that total 149k square feet (4)(5) 21.0 68.4 9.8 — 82.7 16.5 Spain Two development projects (4) — 43.9 — — 36.8 7.1 $ 401.6 $ 783.2 $ 102.3 $ 756.7 $ 322.9 $ 207.5 (1) Excludes acquisition expenses and net other assets. The purchase price allocations for properties acquired during the six months ended June 30, 2015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6.2% of the total issued share capital of KWE as of June 30, 2015 . (5) KWE recognized an acquisition-related gain of $ 10.1 million on these transaction as the property was previously a mortgage note that KWE foreclosed on and converted to real estate. As the fair value of the assets was in excess of the basis in the previously held mortgage notes, KWE recognized an acquisition-related gain upon conversion. (6) Prior to June 30, 2015, properties included within this group were accounted for under equity method. KW Group purchased the third party equity partners' interests and consolidated the properties resulting in acquisition-related gains of $47.2 million .</t>
  </si>
  <si>
    <t>Business Acquisition, Pro Forma Information</t>
  </si>
  <si>
    <t>The pro forma data presented below assumes that the acquisitions during the three and six months ended June 30, 2015 occurred as of January 1, 2014. Three Months Ended June 30, Six Months Ended June 30, (Dollars in millions, except for per share data) 2015 2014 2015 2014 Pro forma revenues $ 146.7 $ 117.4 $ 298.4 $ 194.2 Pro forma net income (loss) attributable to Kennedy-Wilson Holdings, Inc. common shareholders (1) 32.2 38.9 30.5 51.9 Pro forma net income (loss) per share: Basic $ 0.30 $ 0.42 $ 0.30 $ 0.56 Diluted $ 0.28 $ 0.40 $ 0.29 $ 0.55 (1) Excludes the effects of acquisition-related gains.</t>
  </si>
  <si>
    <t>Unconsolidated Investments (Tables)</t>
  </si>
  <si>
    <t>Schedule of Investments in Unconsolidated Joint Ventures</t>
  </si>
  <si>
    <t>KW Group has unconsolidated investments through real estate related joint ventures and loan pool participations. The following table details its investments in joint ventures and loan pool participations as of June 30, 2015 and December 31, 2014 : June 30, December 31, (Dollars in millions) 2015 2014 Investments in joint ventures $ 502.6 $ 435.8 Investments in loan pool participations 48.8 56.4 Total $ 551.4 $ 492.2</t>
  </si>
  <si>
    <t>Schedule of Joint Ventures by Location and Investment Type</t>
  </si>
  <si>
    <t>The following table details our investments in joint ventures by investment type and geographic location as of June 30, 2015 : (Dollars in millions) Multifamily Commercial Loan Residential Other Total Western U.S. $ 221.0 $ 79.5 $ 50.6 $ 77.2 $ 11.9 $ 440.2 Japan 5.0 — — — — 5.0 United Kingdom — 27.8 — — — 27.8 Spain — — — — 29.6 29.6 Total $ 226.0 $ 107.3 $ 50.6 $ 77.2 $ 41.5 $ 502.6 The following table details our investments in joint ventures by investment type and geographic location as of December 31, 2014 : (Dollars in millions) Multifamily Commercial Loan Residential Other Total Western U.S. $ 134.5 $ 110.3 $ 50.3 $ 71.0 $ 9.3 $ 375.4 United Kingdom — 31.5 — — — 31.5 Spain — — — — 28.9 28.9 Total $ 134.5 $ 141.8 $ 50.3 $ 71.0 $ 38.2 $ 435.8</t>
  </si>
  <si>
    <t>Schedule of Joint Venture Cash Distributions by Investment Type and Geographic Location</t>
  </si>
  <si>
    <t>The following table details cash distributions by investment type and geographic location for the six months ended June 30, 2015 : Multifamily Commercial Loan Pools Residential and Other Total (Dollars in millions) Operating Investing Operating Investing Operating Investing Operating Investing Operating Investing Western U.S. $ 14.3 $ 5.2 $ 8.3 18.0 $ — $ 2.2 4.8 $ 0.1 $ 27.4 $ 25.5 United Kingdom — — 1.1 1.6 3.1 1.7 — — 4.2 3.3 Ireland — — — — 1.5 5.1 — — 1.5 5.1 Total $ 14.3 $ 5.2 $ 9.4 $ 19.6 $ 4.6 $ 9.0 $ 4.8 $ 0.1 $ 33.1 $ 33.9</t>
  </si>
  <si>
    <t>Schedule of Interest Income and Foreign Currency Gain (Loss) Recognized in Loan Pool Participations</t>
  </si>
  <si>
    <t>The following table presents the income from unconsolidated investments for loan pools and foreign currency gain and (loss) recognized by KW Group during the three and six months ended June 30, 2015 and 2014 for the loan pools that were outstanding: Three Months Ended June 30, Six Months Ended June 30, (Dollars in millions) 2015 2014 2015 2014 Income from unconsolidated investments - loan pools $ 3.0 $ 2.5 $ 6.1 $ 4.6 Foreign currency translation gain (loss) (1) 2.3 0.2 (0.3 ) 0.4 Total $ 5.3 $ 2.7 $ 5.8 $ 5.0 (1) Excludes impact of currency derivative contracts. These amounts are recognized through the Statement of Comprehensive Income (Loss).</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June 30, 2015 : (Dollars in millions) Level 1 Level 2 Level 3 Total Marketable securities $ 0.3 $ — $ — $ 0.3 Unconsolidated investments — — 186.6 186.6 Currency forward contracts — 29.5 — 29.5 Currency option contracts — (1.6 ) — (1.6 ) Total $ 0.3 $ 27.9 $ 186.6 $ 214.8 The following table presents fair value measurements (including items that are required to be measured at fair value and items for which the fair value option has been elected) as of December 31, 2014 : (Dollars in millions) Level 1 Level 2 Level 3 Total Marketable securities $ 6.5 $ — $ — $ 6.5 Unconsolidated investments — — 85.9 85.9 Currency forward contracts — 23.9 — 23.9 Currency option contracts — 6.7 — 6.7 Total $ 6.5 $ 30.6 $ 85.9 $ 123.0</t>
  </si>
  <si>
    <t>Schedule of Investments in Joint Ventures Held at Fair Value</t>
  </si>
  <si>
    <t>The following table summarizes our investments in unconsolidated investments held at fair value by type: (Dollars in millions) June 30, December 31, 2014 Funds $ 22.0 $ 24.9 FV Option 164.6 61.0 Total $ 186.6 $ 85.9</t>
  </si>
  <si>
    <t>Schedule of Changes in Level 3 Investments</t>
  </si>
  <si>
    <t>The following table presents changes in Level 3 investments for the three and six months ended June 30, 2015 and 2014 : Three Months Ended June 30, Six Months Ended June 30, (Dollars in millions) 2015 2014 2015 2014 Beginning balance $ 89.6 $ 82.0 $ 85.9 $ 81.1 Unrealized gains 13.0 — 18.2 — Unrealized losses (0.1 ) — (0.1 ) — Contributions 89.3 1.0 91.2 2.4 Distributions (5.2 ) (4.5 ) (8.3 ) (5.0 ) Other — — (0.3 ) — Ending balance $ 186.6 $ 78.5 $ 186.6 $ 78.5</t>
  </si>
  <si>
    <t>Schedule of the Funds and Fair Value Option Investments, Significant Inputs</t>
  </si>
  <si>
    <t>The table below describes the range of unobservable inputs for real estate assets: Estimated Rates Used for Capitalization Rates Discount Rates Office 5.25% - 8.25% 7.00% - 11.00% Retail 6.70% - 7.00% 8.00% - 9.00% Hotel 6.50% 7.50% Multifamily 4.40% - 6.50% 4.90% - 10.75% Loan n/a 12.00% - 25.50% Land and condominium units n/a 8.00% - 9.00%</t>
  </si>
  <si>
    <t>Schedule of Currency Forward Contracts</t>
  </si>
  <si>
    <t xml:space="preserve">The table below details the currency derivative contracts KW Group held as of June 30, 2015 : (Dollars in millions) Change in Unrealized Gains (Losses) Currency Hedged Type Underlying Currency Notional Amount Trade Date Settlement/Expiration Date Forward Rate/Strike Price Fair Value Six Months Ended June 30, 2015 EUR Forward USD €20.0 6/25/2014 6/27/2019 1.4471 $ 4.9 $ 2.2 EUR (2) Option USD €130.0 3/10/2015 - 3/19/2015 3/7/2019 - 3/19/2020 1.0700 - 1.0960 (2.9 ) (2.9 ) GBP Forward USD £92.5 2/25/2014 - 10/9/14 10/9/2018 - 10/15/2019 1.5943 - 1.6371 4.4 0.6 GBP Option USD £94.2 1/7/2015 - 5/12/2015 1/7/2016 - 5/12/2020 1.4245 - 1.5260 (1.1 ) (2.4 ) EUR (1) Forward GBP €135.0 6/18/2014 - 6/15/2015 6/15/2016 - 11/12/2019 .7313 - .8621 20.3 13.8 EUR (1) Option GBP €175.0 3/13/2015 - 6/3/2015 3/15/2018 - 6/3/2020 .707 - .750 2.4 2.4 YEN Forward USD ¥495.0 6/23/2015 6/25/2020 111.2600 (0.1 ) (0.1 ) Total (3) $ 27.9 $ 13.6 (1) Hedge is held by KWE on its wholly-owned subsidiaries. (2) For the six months ended June 30, 2015, $1.2 million loss recognized through results of operations due to portion of hedge not designated as a net investment hedge. (3) Hedges are presented gross in the consolidated balance sheet. Hedge assets are included in other assets and hedge liabilities are included in other liabilities. </t>
  </si>
  <si>
    <t>Other Assets (Tables)</t>
  </si>
  <si>
    <t>Schedule of Other Assets</t>
  </si>
  <si>
    <t>Other assets consist of the following: (Dollars in millions) June 30, December 31, 2014 Above-market leases, net of accumulated amortization of $13.0 and $6.7 at June 30, 2015 and December 31, 2014, respectively 93.9 71.6 Deposits 1.7 49.9 Other, net of accumulated amortization of $2.4 and $1.8 at June 30, 2015 and December 31, 2014, respectively 30.7 25.8 Loan fees, net of accumulated amortization of $7.6 and $5.0 at June 30, 2015 and December 31, 2014, respectively 45.0 36.0 Hedge Assets 32.2 30.6 Goodwill 23.9 23.9 Office furniture and equipment net of accumulated depreciation of $7.3 and $5.7 at June 30, 2015 and December 31, 2014, respectively 20.6 22.0 Marketable securities (1) 0.3 6.5 Prepaid expenses 15.2 11.2 Deferred tax asset, net 35.4 27.6 Other Assets $ 298.9 $ 305.1 (1) The amount above excludes Kennedy Wilson's 22.0 million shares in KWE as the investment is eliminated due to the consolidation of KWE's results. Based on the closing price of KWE shares on June 30, 2015 , the fair value of Kennedy Wilson's investment in KWE is $392.3 million .</t>
  </si>
  <si>
    <t>Investment Debt (Tables)</t>
  </si>
  <si>
    <t>Schedule of Mortgage Loans and Notes Payable</t>
  </si>
  <si>
    <t>Investment debt at June 30, 2015 and December 31, 2014 consists of the following: (Dollars in millions) Carrying Amount of Investment Debt as of (1) Investment Debt by Product Type Region June 30, December 31, Multifamily (1) Western U.S. $ 793.7 $ 565.5 Commercial Western U.S. 222.5 131.0 Hotel Western U.S 39.2 37.2 Multifamily (1) Japan — 242.9 Commercial Japan 2.0 2.1 Commercial (1)(2) Ireland 390.7 412.5 Multifamily (1)(3) Ireland 192.1 133.6 Residential and Other (1)(5) Ireland — 29.0 Hotel Ireland 80.3 72.9 Residential and Other (7) Spain 3.4 — Commercial (1)(4) United Kingdom 1,089.8 569.2 Unsecured (6) United Kingdom 464.2 — Investment debt $ 3,277.9 $ 2,195.9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June 30, 2015 and December 31, 2014 was $2.1 million and $15.4 million . (2) Includes $294.6 million and $323.8 million of investment debt on properties that were acquired and held by KWE as of June 30, 2015 and December 31, 2014 , respectively. Kennedy Wilson owns approximately 16.2% of the total issued share capital of KWE as of June 30, 2015 . (3) Includes $52.9 million and $40.3 million of investment debt on properties that were acquired and held by KWE as of June 30, 2015 and December 31, 2014 , respectively. Kennedy Wilson owns approximately 16.2% of the total issued share capital of KWE as of June 30, 2015 . (4) Includes $1,001.2 million and $483.0 million of investment debt on properties that were acquired and held by KWE as of June 30, 2015 and December 31, 2014 , respectively. Kennedy Wilson owns approximately 16.2% of the total issued share capital of KWE as of June 30, 2015 . (5) Includes $0.0 million and $14.6 million of investment debt on properties that were acquired and held by KWE as of June 30, 2015 and December 31, 2014 , respectively. Kennedy Wilson owns approximately 16.2% of the total issued share capital of KWE as of June 30, 2015 . (6) Includes $464.2 million and $0.0 million of unsecured debt held by KWE as of June 30, 2015 and December 31, 2014 , respectively. Kennedy Wilson owns approximately 16.2% of the total issued share capital of KWE as of June 30, 2015 . (7) Includes $3.4 million and $0.0 million of investment debt held by KWE as of June 30, 2015 and December 31, 2014 , respectively. Kennedy Wilson owns approximately 16.2% of the total issued share capital of KWE as of June 30, 2015 . June 30, 2015 December 31, 2014 (Dollars in millions) Unamortized Unamortized Interest Rate Maturity Date Face Value Net Premium/(Discount) Carrying Value Face Value Net Premium/(Discount) Carrying Value 2042 Notes 7.75% 12/1/2042 $ 55.0 $ — $ 55.0 $ 55.0 $ — $ 55.0 2024 Notes 5.88% 4/1/2024 650.0 (2.5 ) 647.5 650.0 (2.6 ) 647.4 Senior Notes $ 705.0 $ (2.5 ) $ 702.5 $ 705.0 $ (2.6 ) $ 702.4</t>
  </si>
  <si>
    <t>Schedule of Maturities of Mortgage Loans and Notes Payable</t>
  </si>
  <si>
    <t>The aggregate maturities of investment debt subsequent to June 30, 2015 are as follows: (Dollars in millions) Aggregate Maturities 2015 $ 12.4 2016 43.9 2017 193.0 2018 221.4 2019 928.1 Thereafter 1,877.0 3,275.8 Debt premium 2.1 $ 3,277.9</t>
  </si>
  <si>
    <t>Senior Notes (Tables)</t>
  </si>
  <si>
    <t>Schedule of Senior Notes</t>
  </si>
  <si>
    <t>Equity (Tables)</t>
  </si>
  <si>
    <t>Schedule of Dividends Declared and Paid</t>
  </si>
  <si>
    <t xml:space="preserve">During the following periods, Kennedy Wilson declared and paid the following cash distributions on its common and preferred stock: Six Months Ended June 30, 2015 Six Months Ended June 30, 2014 (Dollars in millions) Declared Paid Declared Paid Preferred Stock Series A (1) $ 1.5 $ 1.5 $ 3.0 $ 3.0 Series B (2) 1.1 1.1 1.1 1.1 Total Preferred Stock 2.6 2.6 4.1 4.1 Common Stock (3) 25.9 21.0 16.4 14.0 Total (4) $ 28.5 $ 23.6 $ 20.5 $ 18.1 (1) 6.00% Series A, 100,000 shares issued and outstanding as of June 30, 2014, mandatorily converted on May 19, 2015 into 8,554,948 shares of the Company’s common stock. (2) 6.45% Series B, 32,550 shares issued and outstanding as of June 30, 2015 and 2014 , mandatorily convertible on November 3, 2018, or earlier at the option of the holders thereof, or, in certain circumstances, at our election on or after May 3, 2017. The conversion price for the Series B mandatory convertible preferred stock was $10.08 and $10.23 per share as of June 30, 2015 and 2014 , respectively, and is subject to further adjustment pursuant to customary anti-dilution provisions. (3) $0.0001 par value per share, 200,000,000 shares authorized as of June 30, 2015 and 2014 , respectively. (4) Common stock dividends were declared at the end of each quarter and paid in the following quarter. The amount declared and not paid is accrued on the consolidated balance sheet. </t>
  </si>
  <si>
    <t>Schedule of Accumulated Other Comprehensive Income (Loss)</t>
  </si>
  <si>
    <t>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4 $ (42.4 ) $ 14.4 $ (0.2 ) $ (28.2 ) Unrealized (loss) gains, arising during the period (62.2 ) 25.0 0.1 (37.1 ) Amounts reclassified out of AOCI during the period 19.1 (9.0 ) (0.1 ) 10.0 Taxes on unrealized gains (losses), arising during the period 26.0 (10.0 ) — 16.0 Noncontrolling interest 10.7 (5.0 ) — 5.7 Balance at June 30, 2015 $ (48.8 ) $ 15.4 $ (0.2 ) $ (33.6 )</t>
  </si>
  <si>
    <t>Earnings Per Share (Tables)</t>
  </si>
  <si>
    <t>Schedule of Earnings Per Share, Basic and Diluted</t>
  </si>
  <si>
    <t>The following is a summary of the elements used in calculating basic and diluted income (loss) per share for the three and six months ended June 30, 2015 and 2014 : Three Months Ended June 30, Six Months Ended June 30, (Dollars in millions, except share and per share amounts) 2015 2014 2015 2014 Net income attributable to Kennedy-Wilson Holdings, Inc. common shareholders $ 31.2 $ 36.3 $ 27.7 $ 46.8 Net income and dividends allocated to participating securities (1.3 ) (1.2 ) (1.3 ) (1.8 ) Net income attributable to Kennedy-Wilson Holdings, Inc. common shareholders, net of allocation to participating securities 29.9 35.1 26.4 45.0 Dividends declared on common shares (13.0 ) (8.0 ) (24.7 ) (16.0 ) Undistributed earnings attributable to Kennedy-Wilson Holdings, Inc. common shareholders, net of allocation to participating securities $ 16.9 $ 27.1 $ 1.7 $ 29.0 Distributed earnings per share $ 0.12 $ 0.09 $ 0.24 $ 0.18 Undistributed earnings per share 0.17 0.30 0.03 0.33 Income per basic 0.29 0.39 0.27 0.51 Income per diluted $ 0.27 $ 0.38 $ 0.27 $ 0.50 Weighted average shares outstanding for basic 103,721,472 89,140,498 97,669,080 88,645,002 Weighted average shares outstanding for diluted (1) 111,428,358 102,115,350 103,936,881 101,435,250 Dividends declared per common share $ 0.12 $ 0.09 $ 0.24 $ 0.18 (1) For the three and six months ended June 30, 2015 , a total of 0 and 3,129,918 , respectively, potentially dilutive securities were not included in the diluted weighted average shares as they were anti-dilutive. Potentially anti-dilutive securities include preferred stock and unvested restricted stock grants.</t>
  </si>
  <si>
    <t>Segment Information (Tables)</t>
  </si>
  <si>
    <t>Schedule of Segment Reporting Information, by Segment</t>
  </si>
  <si>
    <t>The following tables summarize income activity by segment and corporate for the three and six months ended June 30, 2015 and 2014 and balance sheet data as of June 30, 2015 and December 31, 2014 : Three Months Ended June 30, Six Months Ended June 30, (Dollars in millions) 2015 2014 2015 2014 Investments Rental $ 98.3 $ 37.8 $ 188.7 $ 53.7 Hotel 23.3 4.8 46.7 14.1 Sale of real estate — 6.1 2.1 17.4 Loan purchases, loan originations and other 3.4 4.3 8.8 6.0 Total revenue 125.0 53.0 246.3 91.2 Depreciation and amortization (38.0 ) (25.3 ) (74.6 ) (32.6 ) Operating expenses (73.7 ) (39.0 ) (133.5 ) (75.1 ) Income from unconsolidated investments 15.9 29.9 25.6 31.7 Operating income 29.2 18.6 63.8 15.2 Gain on sale of real estate 34.5 — 40.1 — Acquisition-related gains 53.1 86.0 57.3 170.3 Acquisition-related expenses (2.0 ) (7.6 ) (20.1 ) (11.6 ) Interest expense - investments (27.2 ) (11.1 ) (46.6 ) (16.4 ) Other 2.8 2.1 3.6 2.9 Net income 90.4 88.0 98.1 160.4 Net loss (income) attributable to the noncontrolling interests 2.8 (25.3 ) 4.2 (62.7 ) Net income attributable to Kennedy-Wilson Holdings, Inc. common shareholders $ 93.2 $ 62.7 $ 102.3 $ 97.7 Three Months Ended June 30, Six Months Ended June 30, (Dollars in millions) 2015 2014 2015 2014 Services Investment management, property services and research fees (includes $9.2, $33.3, $18.7, and $40.6 of related party fees) $ 15.5 $ 39.0 $ 31.9 $ 52.1 Total revenue 15.5 39.0 31.9 52.1 Operating expenses (13.7 ) (14.7 ) (28.1 ) (25.9 ) Income from unconsolidated investments 1.1 1.1 2.6 2.1 Operating income 2.9 25.4 6.4 28.3 Net (income) loss attributable to the noncontrolling interests (1.0 ) — 0.4 — Net income attributable to Kennedy-Wilson Holdings, Inc. common shareholders $ 1.9 $ 25.4 $ 6.8 $ 28.3 Three Months Ended June 30, Six Months Ended June 30, (Dollars in millions) 2015 2014 2015 2014 Corporate Operating expenses $ (16.5 ) $ (9.6 ) $ (27.1 ) $ (15.9 ) Operating loss (16.5 ) (9.6 ) (27.1 ) (15.9 ) Interest expense-corporate (10.8 ) (14.7 ) (23.8 ) (25.2 ) Loss before provision for income taxes (27.3 ) (24.3 ) (50.9 ) (41.1 ) Provision for income taxes (36.1 ) (25.4 ) (28.0 ) (34.2 ) Net loss (63.4 ) (49.7 ) (78.9 ) (75.3 ) Preferred dividends and accretion of preferred stock issuance costs (0.6 ) (2.1 ) (2.6 ) (4.1 ) Net loss attributable to Kennedy-Wilson Holdings, Inc. common shareholders $ (64.0 ) $ (51.8 ) $ (81.5 ) $ (79.4 ) Three Months Ended June 30, Six Months Ended June 30, (Dollars in millions) 2015 2014 2015 2014 Consolidated Investment management, property services and research fees (includes $9.2, $33.3, $18.7, and $40.6 of related party fees) $ 15.5 $ 39.0 $ 31.9 $ 52.1 Rental 98.3 37.8 188.7 53.7 Hotel 23.3 4.8 46.7 14.1 Sale of real estate — 6.1 2.1 17.4 Loans and other 3.4 4.3 8.8 6.0 Total revenue 140.5 92.0 278.2 143.3 Operating expenses (103.9 ) (63.3 ) (188.7 ) (116.7 ) Depreciation and amortization (38.0 ) (25.3 ) (74.6 ) (32.6 ) Total operating expenses (141.9 ) (88.6 ) (263.3 ) (149.3 ) Income from unconsolidated investments 17.0 31.0 28.2 33.8 Operating income 15.6 34.4 43.1 27.8 Gain on sale of real estate 34.5 — 40.1 — Acquisition-related gain 53.1 86.0 57.3 170.3 Acquisition-related expenses (2.0 ) (7.6 ) (20.1 ) (11.6 ) Interest expense - investment (27.2 ) (11.1 ) (46.6 ) (16.4 ) Interest expense - corporate (10.8 ) (14.7 ) (23.8 ) (25.2 ) Other 2.8 2.1 3.6 2.9 Income before benefit from income taxes 66.0 89.1 53.6 147.8 Provision for income taxes (36.1 ) (25.4 ) (28.0 ) (34.2 ) Net income 29.9 63.7 25.6 113.6 Net loss (income) attributable to the noncontrolling interests 1.9 (25.3 ) 4.7 (62.7 ) Preferred dividends and accretion of preferred stock issuance costs (0.6 ) (2.1 ) (2.6 ) (4.1 ) Net income attributable to Kennedy-Wilson Holdings, Inc. common shareholders $ 31.2 $ 36.3 $ 27.7 $ 46.8 (Dollars in millions) June 30, 2015 December 31, 2014 Total Assets Investments $ 7,120.4 $ 6,017.9 Services 65.6 60.2 Corporate 161.0 254.0 Total assets $ 7,347.0 $ 6,332.1</t>
  </si>
  <si>
    <t>Guarantor and Non-Guarantor Financial Statements (Tables)</t>
  </si>
  <si>
    <t>Condensed Consolidating Balance Sheet</t>
  </si>
  <si>
    <t>CONDENSED CONSOLIDATING BALANCE SHEET AS OF JUNE 30, 2015 (Dollars in millions) Parent Kennedy-Wilson, Inc. Guarantor Subsidiaries Non-guarantor Subsidiaries Elimination Consolidated Total Assets Cash and cash equivalents $ — $ 5.6 $ 19.7 $ 163.3 $ — $ 188.6 Cash held by consolidated investments — — — 804.0 — 804.0 Accounts receivable — — 32.3 32.0 — 64.3 Loan purchases and originations — 77.2 17.8 395.9 (37.8 ) 453.1 Real estate and acquired in place lease values, net of accumulated depreciation and amortization — — 602.2 4,384.5 — 4,986.7 Unconsolidated investments — 11.8 336.1 203.5 — 551.4 Investments in and advances to consolidated subsidiaries 1,122.8 1,919.7 1,309.1 — (4,351.6 ) — Other assets — — 38.2 260.7 — 298.9 Total assets $ 1,122.8 $ 2,014.3 $ 2,355.4 $ 6,243.9 $ (4,389.4 ) $ 7,347.0 Liabilities and equity Liabilities Accounts payable $ — $ 1.2 $ 2.3 $ 11.4 $ — $ 14.9 Accrued expenses and other liabilities 8.1 187.8 87.9 21.3 — 305.1 Investment debt — — 345.5 2,970.2 (37.8 ) 3,277.9 Senior notes payable — 702.5 — — — 702.5 Total liabilities 8.1 891.5 435.7 3,002.9 (37.8 ) 4,300.4 Equity Kennedy-Wilson Holdings, Inc. shareholders' equity 1,114.7 1,122.8 1,919.7 1,309.7 (4,351.6 ) 1,115.3 Noncontrolling interests — — — 1,931.3 — 1,931.3 Total equity 1,114.7 1,122.8 1,919.7 3,241.0 (4,351.6 ) 3,046.6 Total liabilities and equity $ 1,122.8 $ 2,014.3 $ 2,355.4 $ 6,243.9 $ (4,389.4 ) $ 7,347.0 CONDENSED CONSOLIDATING BALANCE SHEET AS OF DECEMBER 31, 2014 (Dollars in millions) Parent Kennedy-Wilson, Inc. Guarantor Subsidiaries Non-guarantor Subsidiaries Elimination Consolidated Total Assets Cash and cash equivalents $ — $ 38.2 $ 21.0 $ 115.4 $ — $ 174.6 Cash held by consolidated investments — — — 763.1 — 763.1 Accounts receivable — — 31.5 24.1 — 55.6 Loan purchases and originations — 38.5 20.6 292.1 (37.8 ) 313.4 Real estate and acquired in place lease values, net of accumulated depreciation and amortization — — 474.5 3,753.6 — 4,228.1 Unconsolidated investments — 9.3 328.7 154.2 — 492.2 Investments in and advances to consolidated subsidiaries 909.8 1,655.0 1,065.6 — (3,630.4 ) — Other assets — 63.7 40.6 200.8 — 305.1 Total assets $ 909.8 $ 1,804.7 $ 1,982.5 $ 5,303.3 $ (3,668.2 ) $ 6,332.1 Liabilities Accounts payable, accrued expense and other liabilities $ 8.7 $ 67.5 $ 79.2 $ 109.5 $ — 264.9 Senior notes payable — 702.4 — — — 702.4 Investment debt — — 248.3 1,985.4 (37.8 ) 2,195.9 Line of credit — 125.0 — — — 125.0 Total liabilities 8.7 894.9 327.5 2,094.9 (37.8 ) 3,288.2 Equity Kennedy-Wilson Holdings, Inc. shareholders' equity 901.1 909.8 1,655.0 1,065.6 (3,630.4 ) 901.1 Noncontrolling interests — — — 2,142.8 — 2,142.8 Total equity 901.1 909.8 1,655.0 3,208.4 (3,630.4 ) 3,043.9 Total liabilities and equity $ 909.8 $ 1,804.7 $ 1,982.5 $ 5,303.3 $ (3,668.2 ) $ 6,332.1</t>
  </si>
  <si>
    <t>Consolidating Statement of Operations</t>
  </si>
  <si>
    <t>CONSOLIDATING STATEMENT OF OPERATIONS FOR THE THREE MONTHS ENDED JUNE 30, 2015 (Dollars in millions) Parent Kennedy-Wilson, Inc. Guarantor Subsidiaries Non-guarantor Subsidiaries Elimination Consolidated Total Revenue Investment management, property services and research fees $ — $ — $ 14.7 $ 0.8 $ — $ 15.5 Rental — — 13.1 85.2 — 98.3 Hotel — — — 23.3 — 23.3 Sale of real estate — — (0.1 ) 0.1 — — Loan purchases, loan originations and other — — 0.4 3.0 — 3.4 Total revenue — — 28.1 112.4 — 140.5 Operating expenses Commission and marketing — 1.0 0.6 0.2 — 1.8 Rental operating — — 3.3 21.2 — 24.5 Hotel operating — — — 21.8 — 21.8 Cost of real estate sold — — — — — — Compensation and related 6.8 23.7 11.4 2.1 — 44.0 General and administrative — 4.1 4.2 3.5 — 11.8 Depreciation and amortization — 0.2 3.3 34.5 — 38.0 Total operating expenses 6.8 29.0 22.8 83.3 — 141.9 Income from unconsolidated subsidiaries — 0.6 8.7 7.7 — 17.0 Income from consolidated subsidiaries 36.7 92.2 81.1 — (210.0 ) — Operating income (loss) 29.9 63.8 95.1 36.8 (210.0 ) 15.6 Non-operating income (expense) Acquisition-related gains — — — 53.1 — 53.1 Acquisition-related expenses — (0.3 ) (0.2 ) (1.5 ) — (2.0 ) Interest expense-investment — — (2.8 ) (24.4 ) — (27.2 ) Interest expense-corporate — (11.5 ) — 0.7 — (10.8 ) Gain on sale of real estate — — — 34.5 — 34.5 Other income / (expense) — (1.3 ) (0.1 ) 4.2 — 2.8 Income (loss) before benefit from income taxes 29.9 50.7 92.0 103.4 (210.0 ) 66.0 (Provision for) benefit from income taxes — (13.9 ) — (22.2 ) — (36.1 ) Net income (loss) 29.9 36.8 92.0 81.2 (210.0 ) 29.9 Net (income) loss attributable to the noncontrolling interests — — — 1.9 — 1.9 Net income (loss) attributable to Kennedy-Wilson Holdings, Inc. 29.9 36.8 92.0 83.1 (210.0 ) 31.8 Preferred dividends and accretion of preferred stock issuance costs (0.6 ) — — — — (0.6 ) Net income (loss) attributable to Kennedy-Wilson Holdings, Inc. common shareholders $ 29.3 $ 36.8 $ 92.0 $ 83.1 $ (210.0 ) $ 31.2 CONSOLIDATING STATEMENT OF OPERATIONS FOR THE SIX MONTHS ENDED JUNE 30, 2015 (Dollars in millions) Parent Kennedy-Wilson, Inc. Guarantor Subsidiaries Non-guarantor Subsidiaries Elimination Consolidated Total Revenue Investment management, property services and research fees $ — $ — $ 30.2 $ 1.7 $ — $ 31.9 Rental — — 24.8 163.9 — 188.7 Hotel — — — 46.7 — 46.7 Sale of real estate — — — 2.1 — 2.1 Loan purchases, loan originations and other — — 0.8 8.0 — 8.8 Total revenue — — 55.8 222.4 — 278.2 Operating expenses Commission and marketing — 1.0 1.6 0.6 — 3.2 Rental operating — — 8.3 40.8 — 49.1 Hotel operating — — — 43.4 — 43.4 Cost of real estate sold — — — 1.5 — 1.5 Compensation and related 14.1 29.9 21.4 4.8 — 70.2 General and administrative — 7.4 7.3 6.6 — 21.3 Depreciation and amortization — 0.4 8.5 65.7 — 74.6 Total operating expenses 14.1 38.7 47.1 163.4 — 263.3 Income from unconsolidated subsidiaries — 1.2 17.6 9.4 — 28.2 Income from consolidated subsidiaries 39.7 104.7 84.0 — (228.4 ) — Operating income (loss) 25.6 67.2 110.3 68.4 (228.4 ) 43.1 Non-operating income (expense) Acquisition-related gains — — — 57.3 — 57.3 Acquisition-related expenses — (0.3 ) (0.2 ) (19.6 ) — (20.1 ) Interest expense-investment — — (5.5 ) (41.1 ) — (46.6 ) Interest expense-corporate — (23.8 ) — — — (23.8 ) Gain on sale of real estate — — — 40.1 — 40.1 Other income / (expense) — (0.1 ) — 3.7 — 3.6 Income (loss) before benefit from income taxes 25.6 43.0 104.6 108.8 (228.4 ) 53.6 (Provision for) benefit from income taxes — (3.3 ) — (24.7 ) — (28.0 ) Net income (loss) 25.6 39.7 104.6 84.1 (228.4 ) 25.6 Net (income) loss attributable to the noncontrolling interests — — — 4.7 — 4.7 Net income (loss) attributable to Kennedy-Wilson Holdings, Inc. 25.6 39.7 104.6 88.8 (228.4 ) 30.3 Preferred dividends and accretion of preferred stock issuance costs (2.6 ) — — — — (2.6 ) Net income (loss) attributable to Kennedy-Wilson Holdings, Inc. common shareholders $ 23.0 $ 39.7 $ 104.6 $ 88.8 $ (228.4 ) $ 27.7 CONSOLIDATING STATEMENT OF OPERATIONS FOR THE THREE MONTHS ENDED JUNE 30, 2014 (Dollars in millions) Parent Kennedy-Wilson, Inc. Guarantor Subsidiaries Non-guarantor Subsidiaries Elimination Consolidated Total Revenue Investment management, property services, and research fees $ — $ 0.4 $ 35.4 $ 3.2 $ — $ 39.0 Rental — — 3.0 34.8 — 37.8 Hotel — — — 4.8 — 4.8 Sale of real estate — — — 6.1 — 6.1 Loan purchases, loan originations and other — — 3.8 0.5 — 4.3 Total revenue — 0.4 42.2 49.4 — 92.0 Operating expenses Commission and marketing — — 0.6 0.3 — 0.9 Rental operating — — 0.9 10.3 — 11.2 Hotel operating — — — 6.7 — 6.7 Cost of real estate sold — — — 3.9 — 3.9 Compensation and related 1.7 20.2 8.8 1.5 — 32.2 General and administrative — 2.7 — 5.7 — 8.4 Depreciation and amortization — 0.2 2.6 22.5 — 25.3 Total operating expenses 1.7 23.1 12.9 50.9 — 88.6 Income from unconsolidated investments, net of depreciation and amortization — 1.2 29.2 0.6 — 31.0 Income from consolidated subsidiaries 65.3 127.6 75.8 — (268.7 ) — Operating income (expense) 63.6 106.1 134.3 (0.9 ) (268.7 ) 34.4 Non-operating income (expense) Acquisition-related gains — (7.0 ) — 93.0 — 86.0 Acquisition-related expense — — (1.2 ) (6.4 ) — (7.6 ) Interest expense-investment — — — (11.1 ) — (11.1 ) Interest expense-corporate — (14.7 ) — — — (14.7 ) Gain (loss) on sale of real estate — — — — — — Other income / (expense) — (1.8 ) 2.7 1.2 — 2.1 (Loss) income before benefit from income taxes 63.6 82.6 135.8 75.8 (268.7 ) 89.1 (Provision for) benefit from income taxes — (17.3 ) (8.1 ) — — (25.4 ) Net (loss) income 63.6 65.3 127.7 75.8 (268.7 ) 63.7 Net income attributable to the noncontrolling interests — — — (25.3 ) — (25.3 ) Net (loss) income attributable to Kennedy-Wilson Holdings, Inc. 63.6 65.3 127.7 50.5 (268.7 ) 38.4 Preferred dividends and accretion of preferred stock issuance costs (2.1 ) — — — — (2.1 ) Net (loss) income attributable to Kennedy-Wilson Holdings, Inc. common shareholders $ 61.5 $ 65.3 $ 127.7 $ 50.5 $ (268.7 ) $ 36.3 CONSOLIDATING STATEMENT OF OPERATIONS FOR THE SIX MONTHS ENDED JUNE 30, 2014 (Dollars in millions) Parent Kennedy-Wilson, Inc. Guarantor Subsidiaries Non-guarantor Subsidiaries Elimination Consolidated Total Revenue Investment management, property services, and research fees $ — $ 0.5 $ 48.5 $ 3.1 $ — $ 52.1 Rental — — 6.4 47.3 — 53.7 Hotel — — — 14.1 — 14.1 Sale of real estate — — 0.6 16.8 — 17.4 Loan purchases, loan originations and other — 0.1 4.3 1.6 — 6.0 Total revenue — 0.6 59.8 82.9 — 143.3 Operating expenses Commission and marketing — — 1.4 0.4 — 1.8 Rental operating — — 2.4 14.5 — 16.9 Hotel operating — — — 15.2 — 15.2 Cost of real estate sold — — 0.7 12.8 — 13.5 Compensation and related 3.4 30.2 16.3 2.9 — 52.8 General and administrative — 5.6 4.0 6.9 — 16.5 Depreciation and amortization — 0.5 4.8 27.3 — 32.6 Total operating expenses 3.4 36.3 29.6 80.0 — 149.3 Income from unconsolidated investments, net of depreciation and amortization — 1.2 30.9 1.7 — 33.8 Income from consolidated subsidiaries 117.0 209.5 153.0 — (479.5 ) — Operating income (expense) 113.6 175.0 214.1 4.6 (479.5 ) 27.8 Non-operating income (expense) Acquisition-related gains — (7.0 ) 3.7 173.6 — 170.3 Acquisition-related expense — — (1.6 ) (10.0 ) — (11.6 ) Interest expense-investment — — — (16.4 ) — (16.4 ) Interest expense-corporate — (25.2 ) — — — (25.2 ) Gain (loss) on sale of real estate — — — — — — Other income / (expense) — 0.2 1.5 1.2 — 2.9 (Loss) income before benefit from income taxes 113.6 143.0 217.7 153.0 (479.5 ) 147.8 (Provision for) benefit from income taxes — (26.1 ) (8.1 ) — — (34.2 ) Net (loss) income 113.6 116.9 209.6 153.0 (479.5 ) 113.6 Net income attributable to the noncontrolling interests — — — (62.7 ) — (62.7 ) Net (loss) income attributable to Kennedy-Wilson Holdings, Inc. 113.6 116.9 209.6 90.3 (479.5 ) 50.9 Preferred dividends and accretion of preferred stock issuance costs (4.1 ) — — — — (4.1 ) Net (loss) income attributable to Kennedy-Wilson Holdings, Inc. common shareholders $ 109.5 $ 116.9 $ 209.6 $ 90.3 $ (479.5 ) $ 46.8</t>
  </si>
  <si>
    <t>Consolidated Statement of Comprehensive Income</t>
  </si>
  <si>
    <t>CONSOLIDATED STATEMENT OF COMPREHENSIVE INCOME FOR THE THREE MONTHS ENDED JUNE 30, 2015 (Dollars in millions) Parent Kennedy-Wilson, Inc. Guarantor Subsidiaries Non-guarantor Subsidiaries Elimination Consolidated Total Net (loss) income $ 29.9 $ 36.8 $ 92.0 $ 81.2 $ (210.0 ) $ 29.9 Other comprehensive (loss) income, net of tax: Unrealized foreign currency translation (loss) gain 68.7 68.7 33.7 135.3 (237.7 ) 68.7 Amounts reclassified out of AOCI during the period 10.3 10.3 — 10.3 (20.6 ) 10.3 Unrealized currency derivative contracts gain (loss) (3.3 ) (3.3 ) (23.8 ) 20.4 6.6 (3.4 ) Total other comprehensive (loss) income for the period $ 75.7 $ 75.7 $ 9.9 $ 166.0 $ (251.7 ) $ 75.6 Comprehensive (loss) income $ 105.6 $ 112.5 $ 101.9 $ 247.2 $ (461.7 ) $ 105.5 Comprehensive loss attributable to noncontrolling interests — — — (58.9 ) — (58.9 ) Comprehensive (loss) income attributable to Kennedy-Wilson Holdings, Inc. $ 105.6 $ 112.5 $ 101.9 $ 188.3 $ (461.7 ) $ 46.6 CONSOLIDATED STATEMENT OF COMPREHENSIVE INCOME FOR THE THREE MONTHS ENDED JUNE 30, 2014 (Dollars in millions) Parent Kennedy-Wilson, Inc. Guarantor Subsidiaries Non-guarantor Subsidiaries Elimination Consolidated Total Net income (loss) $ 63.6 $ 65.3 $ 127.7 $ 75.8 $ (268.7 ) $ 63.7 Other comprehensive income (loss), net of tax: Unrealized foreign currency translation (loss) gains 23.1 23.1 29.1 (3.1 ) (49.1 ) 23.1 Amounts reclassified out of AOCI during the period (8.3 ) (8.3 ) (8.3 ) — 16.6 (8.3 ) Unrealized currency derivative contracts (loss) gain (2.1 ) (2.1 ) (3.6 ) (1.2 ) 6.9 (2.1 ) Total other comprehensive income for the period $ 12.7 $ 12.7 $ 17.2 $ (4.3 ) $ (25.6 ) $ 12.7 Comprehensive (loss) income $ 76.3 $ 78.0 $ 144.9 $ 71.5 $ (294.3 ) $ 76.4 Comprehensive (income) loss attributable to noncontrolling interests — — — (44.1 ) — (44.1 ) Comprehensive (loss) income attributable to Kennedy-Wilson Holdings, Inc. $ 76.3 $ 78.0 $ 144.9 $ 27.4 $ (294.3 ) $ 32.3 CONSOLIDATED STATEMENT OF COMPREHENSIVE INCOME FOR THE SIX MONTHS ENDED JUNE 30, 2015 (Dollars in millions) Parent Kennedy-Wilson, Inc. Guarantor Subsidiaries Non-guarantor Subsidiaries Elimination Consolidated Total Net (loss) income $ 25.6 $ 39.7 $ 104.6 $ 84.1 $ (228.4 ) $ 25.6 Other comprehensive (loss) income, net of tax: Unrealized foreign currency translation (loss) gain (36.2 ) (36.2 ) (8.4 ) 114.5 (69.9 ) (36.2 ) Unrealized gain on marketable securities 0.1 — — 0.1 (0.1 ) 0.1 Amounts reclassified out of AOCI during the period 10.0 10.0 (0.3 ) 10.3 (20.0 ) 10.0 Unrealized currency derivative contracts gain (loss) 15.0 15.1 2.5 12.6 (30.2 ) 15.0 Total other comprehensive (loss) income for the period $ (11.1 ) $ (11.1 ) $ (6.2 ) $ 137.5 $ (120.2 ) $ (11.1 ) Comprehensive (loss) income $ 14.5 $ 28.6 $ 98.4 $ 221.6 $ (348.6 ) $ 14.5 Comprehensive loss attributable to noncontrolling interests — — — 10.4 — 10.4 Comprehensive (loss) income attributable to Kennedy-Wilson Holdings, Inc. $ 14.5 $ 28.6 $ 98.4 $ 232.0 $ (348.6 ) $ 24.9 CONSOLIDATED STATEMENT OF COMPREHENSIVE INCOME FOR THE SIX MONTHS ENDED JUNE 30, 2014 (Dollars in millions) Parent Kennedy-Wilson, Inc. Guarantor Subsidiaries Non-guarantor Subsidiaries Elimination Consolidated Total Net income (loss) $ 113.6 $ 116.9 $ 209.6 $ 153.0 $ (479.5 ) $ 113.6 Other comprehensive income (loss), net of tax: Unrealized foreign currency translation (loss) gains 21.9 21.9 23.9 (3.9 ) (41.9 ) 21.9 Amounts reclassified out of AOCI during the period (7.1 ) (7.1 ) (8.3 ) 1.2 14.2 (7.1 ) Unrealized currency derivative contracts (loss) gain (3.6 ) (3.6 ) (1.2 ) (1.2 ) 6.0 (3.6 ) Total other comprehensive income for the period $ 11.2 $ 11.2 $ 14.4 $ (3.9 ) $ (21.7 ) $ 11.2 Comprehensive (loss) income $ 124.8 $ 128.1 $ 224.0 $ 149.1 $ (501.2 ) $ 124.8 Comprehensive (income) loss attributable to noncontrolling interests — — — (81.5 ) — (81.5 ) Comprehensive (loss) income attributable to Kennedy-Wilson Holdings, Inc. $ 124.8 $ 128.1 $ 224.0 $ 67.6 $ (501.2 ) $ 43.3</t>
  </si>
  <si>
    <t>Condensed Consolidated Statement of Cash Flows</t>
  </si>
  <si>
    <t>CONDENSED CONSOLIDATING STATEMENT OF CASH FLOWS FOR THE SIX MONTHS ENDED JUNE 30, 2015 (Dollars in millions) Parent Kennedy-Wilson, Inc. Guarantor Subsidiaries Non-guarantor Subsidiaries Consolidated Total Net cash provided by (used in) operating activities $ (0.6 ) $ 100.5 $ 39.7 $ (102.3 ) $ 37.3 Cash flows from investing activities: Additions to loans — (38.7 ) — (194.8 ) (233.5 ) Collections of loans — — 3.0 1.6 4.6 Nonrefundable escrow deposits — — — (3.4 ) (3.4 ) Net proceeds from sale of real estate — — — 504.0 504.0 Proceeds from settlement of foreign forward contracts — 17.9 — 17.9 35.8 Purchases of foreign currency options — (3.6 ) — (1.6 ) (5.2 ) Purchases of and additions to real estate — — (62.9 ) (923.8 ) (986.7 ) Proceeds from sale of marketable securities — — 6.2 — 6.2 Distributions from unconsolidated investments — — 13.5 20.4 33.9 Contributions to unconsolidated investments — (1.5 ) (43.9 ) (83.2 ) (128.6 ) (Investments in) distributions from consolidated subsidiaries, net (179.5 ) 18.4 (8.2 ) 169.3 — Net cash (used in) provided by investing activities (179.5 ) (7.5 ) (92.3 ) (493.6 ) (772.9 ) Cash flows from financing activities: Borrowings under line of credit — 75.0 — — 75.0 Repayment of line of credit — (200.0 ) — — (200.0 ) Borrowings under investment debt — — 54.0 1,520.4 1,574.4 Repayment of investment debt — — (2.3 ) (602.7 ) (605.0 ) Debt issue costs — (0.6 ) (0.5 ) (12.0 ) (13.1 ) Issuance of common stock 215.0 — — — 215.0 Repurchase of common stock (11.3 ) — — — (11.3 ) Dividends paid (23.6 ) — — — (23.6 ) Acquisition of KWE shares from noncontrolling interest holders — — — (24.4 ) (24.4 ) Contributions from noncontrolling interests, excluding KWE — — — 6.4 6.4 Distributions to noncontrolling interests — — — (183.1 ) (183.1 ) Net cash provided by financing activities 180.1 (125.6 ) 51.2 704.6 810.3 Effect of currency exchange rate changes on cash and cash equivalents — — — (19.8 ) (19.8 ) Net change in cash and cash equivalents — (32.6 ) (1.4 ) 88.9 54.9 Cash and cash equivalents, beginning of year — 38.2 21.0 878.5 937.7 Cash and cash equivalents, end of period $ — $ 5.6 $ 19.6 $ 967.4 $ 992.6 CONDENSED CONSOLIDATING STATEMENT OF CASH FLOWS FOR THE SIX MONTHS ENDED JUNE 30, 2014 (Dollars in millions) Parent Kennedy-Wilson, Inc. Guarantor Subsidiaries Non-guarantor Subsidiaries Consolidated Total Net cash provided (used in) by operating activities $ 1.8 $ (75.3 ) $ 58.5 $ 80.1 $ 65.1 Cash flows from investing activities: Additions to loans — — (5.7 ) (367.6 ) (373.3 ) Collections of loans — — 0.2 18.5 18.7 Net proceeds from sale of real estate — — — 15.0 15.0 Purchases of and additions to real estate — — (4.4 ) (1,285.4 ) (1,289.8 ) Distributions from unconsolidated investments — 0.2 44.4 11.0 55.6 Contributions to unconsolidated investments — (2.0 ) (19.1 ) (84.9 ) (106.0 ) Investment in marketable securities — — (6.9 ) — (6.9 ) (Investments in) distributions from consolidated subsidiaries, net (171.8 ) 67.0 (141.4 ) 246.2 — Net cash (used in) provided by investing activities (171.8 ) 65.2 (132.9 ) (1,447.2 ) (1,686.7 ) Cash flows from financing activities: Borrowings under line of credit — 90.0 — — 90.0 Repayment of lines of credit — (90.0 ) — — (90.0 ) Borrowings under investment debt — — 18.0 277.2 295.2 Borrowings under senior notes payable — 297.2 — — 297.2 Debt issue costs — (7.0 ) (0.4 ) (3.9 ) (11.3 ) Repayment of investment debt — — — (14.0 ) (14.0 ) Issuance of common stock 190.7 — — — 190.7 Dividends paid (18.1 ) — — — (18.1 ) Repurchase of common stock (2.6 ) — — — (2.6 ) Proceeds from issuance of KWE shares — — — 1,351.1 1,351.1 Restricted cash — — — (42.6 ) (42.6 ) Acquisition of KWE shares from noncontrolling interest holders — — — (16.8 ) (16.8 ) Contributions from noncontrolling interests, excluding KWE — — — 8.6 8.6 Distributions to noncontrolling interests — — — (13.5 ) (13.5 ) Net cash provided by (used in) financing activities 170.0 290.2 17.6 1,546.1 2,023.9 Effect of currency exchange rate changes on cash and cash equivalents — — — 19.2 19.2 Net change in cash and cash equivalents — 280.1 (56.8 ) 198.2 421.5 Cash and cash equivalents, beginning of period — 48.2 77.2 52.8 178.2 Cash and cash equivalents, end of period $ — $ 328.3 $ 20.4 $ 251.0 $ 599.7</t>
  </si>
  <si>
    <t>Basis of Presentation (Details) $ in Millions</t>
  </si>
  <si>
    <t>Jun. 30, 2015USD ($)loan_poolProperty</t>
  </si>
  <si>
    <t>Dec. 31, 2014USD ($)</t>
  </si>
  <si>
    <t>Noncontrolling Interest [Line Items]</t>
  </si>
  <si>
    <t>Properties, Loans and Servicing Platform in Europe [Member] | Europe [Member]</t>
  </si>
  <si>
    <t>Ordinary shares, initial public offering share subscription, cash</t>
  </si>
  <si>
    <t>Ordinary shares, initial public offering share subscription, contribution of assets</t>
  </si>
  <si>
    <t>Ownership percentage by parent</t>
  </si>
  <si>
    <t>16.20%</t>
  </si>
  <si>
    <t>Properties, Loans and Servicing Platform in Europe [Member]</t>
  </si>
  <si>
    <t>57.60%</t>
  </si>
  <si>
    <t>Number of real estate investment properties in Europe | Property</t>
  </si>
  <si>
    <t>Number of loan pools | loan_pool</t>
  </si>
  <si>
    <t>Equity in consolidated investments</t>
  </si>
  <si>
    <t>Summary of Significant Accounting Policies and Adoption of New Accounting Pronouncements (Details) - USD ($) $ in Millions</t>
  </si>
  <si>
    <t>Accrued performance fees</t>
  </si>
  <si>
    <t>Derivative Instruments and Hedging Activities Disclosures [Line Items]</t>
  </si>
  <si>
    <t>Minimum [Member]</t>
  </si>
  <si>
    <t>Percentage of investments hedged</t>
  </si>
  <si>
    <t>Maximum [Member]</t>
  </si>
  <si>
    <t>100.00%</t>
  </si>
  <si>
    <t>83.90%</t>
  </si>
  <si>
    <t>Loan Purchases and Originations - Additional Information (Details) $ in Millions</t>
  </si>
  <si>
    <t>Jun. 30, 2015USD ($)</t>
  </si>
  <si>
    <t>Mar. 31, 2015USD ($)Loanhotel</t>
  </si>
  <si>
    <t>Jun. 30, 2014USD ($)</t>
  </si>
  <si>
    <t>Business Acquisition [Line Items]</t>
  </si>
  <si>
    <t>Loan purchases and originations</t>
  </si>
  <si>
    <t>Loans acquired</t>
  </si>
  <si>
    <t>Interest income on loans</t>
  </si>
  <si>
    <t>Notes Receivable [Member]</t>
  </si>
  <si>
    <t>Resort [Member] | Notes Receivable [Member]</t>
  </si>
  <si>
    <t>KWE [Member] | Office Building Acquired in Dublin, Ireland [Member] | Notes Receivable [Member]</t>
  </si>
  <si>
    <t>Loan ownership conversion percentage</t>
  </si>
  <si>
    <t>KWE [Member] | Office Building [Member] | Notes Receivable [Member]</t>
  </si>
  <si>
    <t>KWE [Member] | Hotel [Member] | Notes Receivable [Member]</t>
  </si>
  <si>
    <t>Number of loans acquired | Loan</t>
  </si>
  <si>
    <t>Number of hotels securing loans | hotel</t>
  </si>
  <si>
    <t>Nonperforming Financial Instruments [Member] | KWE [Member] | Residential Property [Member] | Notes Receivable [Member]</t>
  </si>
  <si>
    <t>Certain Loans Acquired in Transfer Not Accounted for as Debt Securities, Accretable Yield, Additions</t>
  </si>
  <si>
    <t>Real Estate and In-Place Lease Value - Schedule of Investments in Consolidated Properties (Details) - USD ($) $ in Millions</t>
  </si>
  <si>
    <t>Land</t>
  </si>
  <si>
    <t>Buildings</t>
  </si>
  <si>
    <t>Building improvements</t>
  </si>
  <si>
    <t>In-place lease value</t>
  </si>
  <si>
    <t>Real estate, gross</t>
  </si>
  <si>
    <t>Less accumulated depreciation and amortization</t>
  </si>
  <si>
    <t>Real Estate and In-Place Lease Value - Additional Information (Details) $ in Millions</t>
  </si>
  <si>
    <t>Jun. 30, 2015USD ($)Property</t>
  </si>
  <si>
    <t>Leases, Acquired-in-Place [Member]</t>
  </si>
  <si>
    <t>Acquired in-place lease estimated useful life</t>
  </si>
  <si>
    <t>8 years 1 month 6 days</t>
  </si>
  <si>
    <t>Maximum [Member] | Building and Building Improvements [Member]</t>
  </si>
  <si>
    <t>Buildings and building improvements estimated lives</t>
  </si>
  <si>
    <t>40 years</t>
  </si>
  <si>
    <t>Multifamily [Member] | Japan [Member]</t>
  </si>
  <si>
    <t>Net gain on sale of properties</t>
  </si>
  <si>
    <t>Commercial [Member] | KWE [Member]</t>
  </si>
  <si>
    <t>Number of commercial real estate properties sold | Property</t>
  </si>
  <si>
    <t>Real Estate and In-Place Lease Value - Schedule of Acquisitions (Details) ft² in Thousands, $ in Millions</t>
  </si>
  <si>
    <t>Jun. 30, 2015USD ($)apartment_unit</t>
  </si>
  <si>
    <t>Jun. 30, 2015USD ($)ft²apartment_unitdevelopment_projectProperty</t>
  </si>
  <si>
    <t>Building</t>
  </si>
  <si>
    <t>Acquired in place lease values</t>
  </si>
  <si>
    <t>NCI</t>
  </si>
  <si>
    <t>KWH Shareholders' Equity</t>
  </si>
  <si>
    <t>Commercial Acquired in Western U.S. [Member]</t>
  </si>
  <si>
    <t>Square feet of property acquired | ft²</t>
  </si>
  <si>
    <t>Residential Acquired in Spain [Member]</t>
  </si>
  <si>
    <t>Number of development projects acquired | development_project</t>
  </si>
  <si>
    <t>KWE [Member] | Commercial Acquired in Western U.S. [Member]</t>
  </si>
  <si>
    <t>KWE [Member] | Commercial Acquired in United Kingdom [Member]</t>
  </si>
  <si>
    <t>Number of properties acquired | Property</t>
  </si>
  <si>
    <t>KWE [Member] | Commercial Acquired in Ireland [Member]</t>
  </si>
  <si>
    <t>Multifamily [Member] | Commercial Acquired in Western U.S. [Member]</t>
  </si>
  <si>
    <t>Number of apartment units acquired | apartment_unit</t>
  </si>
  <si>
    <t>Multifamily and Commercial [Member] | Western United States [Member]</t>
  </si>
  <si>
    <t>Real Estate and In-Place Lease Value - Schedule of Pro Forma Information (Details) - USD ($) $ / shares in Units, $ in Millions</t>
  </si>
  <si>
    <t>Pro forma revenues</t>
  </si>
  <si>
    <t>Pro forma net income (loss) attributable to Kennedy-Wilson Holdings, Inc. common shareholders</t>
  </si>
  <si>
    <t>Pro forma net income (loss) per share:</t>
  </si>
  <si>
    <t>Basic (in dollars per share)</t>
  </si>
  <si>
    <t>Diluted (in dollars per share)</t>
  </si>
  <si>
    <t>Unconsolidated Investments - Schedule of Unconsolidated Investments (Details) - USD ($) $ in Millions</t>
  </si>
  <si>
    <t>Investments in joint ventures</t>
  </si>
  <si>
    <t>Investments in loan pool participations</t>
  </si>
  <si>
    <t>Unconsolidated Investments - Additional Information (Details) $ in Millions</t>
  </si>
  <si>
    <t>1 Months Ended</t>
  </si>
  <si>
    <t>Aug. 10, 2015USD ($)JointVenture</t>
  </si>
  <si>
    <t>Jun. 30, 2015USD ($)entitylimited_partnership</t>
  </si>
  <si>
    <t>Jun. 30, 2015USD ($)JointVenture</t>
  </si>
  <si>
    <t>Schedule of Equity Method Investments [Line Items]</t>
  </si>
  <si>
    <t>Payments to acquire equity method investments</t>
  </si>
  <si>
    <t>Contributions to acquire interest in joint venture</t>
  </si>
  <si>
    <t>Contributions to existing joint ventures</t>
  </si>
  <si>
    <t>Equity method investment distribution received</t>
  </si>
  <si>
    <t>Proceeds from equity method investments</t>
  </si>
  <si>
    <t>Number of joint ventures with unfulfilled capital commitments | JointVenture</t>
  </si>
  <si>
    <t>Guarantor obligations, maximum exposure, percentage of property level debt</t>
  </si>
  <si>
    <t>1.00%</t>
  </si>
  <si>
    <t>Performance Guarantee [Member] | Loans Payable [Member]</t>
  </si>
  <si>
    <t>Guarantor obligations, maximum exposure</t>
  </si>
  <si>
    <t>Equity method investment, ownership percentage</t>
  </si>
  <si>
    <t>5.00%</t>
  </si>
  <si>
    <t>Subsequent Event [Member]</t>
  </si>
  <si>
    <t>Additional capital commitments to joint ventures</t>
  </si>
  <si>
    <t>Number of joint ventures receiving additional capital commitments | JointVenture</t>
  </si>
  <si>
    <t>Vintage Housing Holdings [Member]</t>
  </si>
  <si>
    <t>61.00%</t>
  </si>
  <si>
    <t>Number of syndicated limited partnerships | limited_partnership</t>
  </si>
  <si>
    <t>Gain on fair value through equity income</t>
  </si>
  <si>
    <t>Number of non-affiliated entities | entity</t>
  </si>
  <si>
    <t>Vintage Housing Holdings [Member] | Non-Affiliated Entity [Member]</t>
  </si>
  <si>
    <t>39.00%</t>
  </si>
  <si>
    <t>Equity Method Investments [Member]</t>
  </si>
  <si>
    <t>Unfunded capital commitments</t>
  </si>
  <si>
    <t>Unconsolidated Investments - Schedule of Joint Ventures (Details) - USD ($) $ in Millions</t>
  </si>
  <si>
    <t>Western United States [Member]</t>
  </si>
  <si>
    <t>Japan [Member]</t>
  </si>
  <si>
    <t>United Kingdom [Member]</t>
  </si>
  <si>
    <t>Spain [Member]</t>
  </si>
  <si>
    <t>Multifamily [Member]</t>
  </si>
  <si>
    <t>Multifamily [Member] | Western United States [Member]</t>
  </si>
  <si>
    <t>Multifamily [Member] | United Kingdom [Member]</t>
  </si>
  <si>
    <t>Multifamily [Member] | Spain [Member]</t>
  </si>
  <si>
    <t>Commercial [Member]</t>
  </si>
  <si>
    <t>Commercial [Member] | Western United States [Member]</t>
  </si>
  <si>
    <t>Commercial [Member] | Japan [Member]</t>
  </si>
  <si>
    <t>Commercial [Member] | United Kingdom [Member]</t>
  </si>
  <si>
    <t>Commercial [Member] | Spain [Member]</t>
  </si>
  <si>
    <t>Loan [Member]</t>
  </si>
  <si>
    <t>Loan [Member] | Western United States [Member]</t>
  </si>
  <si>
    <t>Loan [Member] | Japan [Member]</t>
  </si>
  <si>
    <t>Loan [Member] | United Kingdom [Member]</t>
  </si>
  <si>
    <t>Loan [Member] | Spain [Member]</t>
  </si>
  <si>
    <t>Residential [Member]</t>
  </si>
  <si>
    <t>Residential [Member] | Western United States [Member]</t>
  </si>
  <si>
    <t>Residential [Member] | Japan [Member]</t>
  </si>
  <si>
    <t>Residential [Member] | United Kingdom [Member]</t>
  </si>
  <si>
    <t>Residential [Member] | Spain [Member]</t>
  </si>
  <si>
    <t>Other [Member]</t>
  </si>
  <si>
    <t>Other [Member] | Western United States [Member]</t>
  </si>
  <si>
    <t>Other [Member] | Japan [Member]</t>
  </si>
  <si>
    <t>Other [Member] | United Kingdom [Member]</t>
  </si>
  <si>
    <t>Other [Member] | Spain [Member]</t>
  </si>
  <si>
    <t>Unconsolidated Investments - Cash Distributions by Investment Type and Location (Details) - USD ($) $ in Millions</t>
  </si>
  <si>
    <t>Operating</t>
  </si>
  <si>
    <t>Investing</t>
  </si>
  <si>
    <t>Loan Pool [Member]</t>
  </si>
  <si>
    <t>Western United States [Member] | Multifamily [Member]</t>
  </si>
  <si>
    <t>Western United States [Member] | Commercial [Member]</t>
  </si>
  <si>
    <t>Western United States [Member] | Loan Pool [Member]</t>
  </si>
  <si>
    <t>Western United States [Member] | Residential [Member]</t>
  </si>
  <si>
    <t>United Kingdom [Member] | Multifamily [Member]</t>
  </si>
  <si>
    <t>United Kingdom [Member] | Commercial [Member]</t>
  </si>
  <si>
    <t>United Kingdom [Member] | Loan Pool [Member]</t>
  </si>
  <si>
    <t>United Kingdom [Member] | Residential [Member]</t>
  </si>
  <si>
    <t>Ireland [Member]</t>
  </si>
  <si>
    <t>Ireland [Member] | Multifamily [Member]</t>
  </si>
  <si>
    <t>Ireland [Member] | Commercial [Member]</t>
  </si>
  <si>
    <t>Ireland [Member] | Loan Pool [Member]</t>
  </si>
  <si>
    <t>Ireland [Member] | Residential [Member]</t>
  </si>
  <si>
    <t>Unconsolidated Investments - Schedule of Interest Income and Foreign Currency Gain (Details) - USD ($) $ in Millions</t>
  </si>
  <si>
    <t>Income from unconsolidated investments - loan pools</t>
  </si>
  <si>
    <t>Foreign currency translation gain (loss)</t>
  </si>
  <si>
    <t>Fair Value Measurements and the Fair Value Option - Schedule of Fair Value Measurements (Details) - USD ($) $ in Millions</t>
  </si>
  <si>
    <t>Fair Value, Assets and Liabilities Measured on Recurring and Nonrecurring Basis [Line Items]</t>
  </si>
  <si>
    <t>Unconsolidated investments</t>
  </si>
  <si>
    <t>Derivative contract</t>
  </si>
  <si>
    <t>Recurring [Member]</t>
  </si>
  <si>
    <t>Marketable securities</t>
  </si>
  <si>
    <t>Assets (liabilities), fair value disclosure</t>
  </si>
  <si>
    <t>Recurring [Member] | Currency Forward Contracts [Member]</t>
  </si>
  <si>
    <t>Recurring [Member] | Currency Option Contracts [Member]</t>
  </si>
  <si>
    <t>Recurring [Member] | Level 1 [Member]</t>
  </si>
  <si>
    <t>Recurring [Member] | Level 1 [Member] | Currency Forward Contracts [Member]</t>
  </si>
  <si>
    <t>Recurring [Member] | Level 1 [Member] | Currency Option Contracts [Member]</t>
  </si>
  <si>
    <t>Recurring [Member] | Level 2 [Member]</t>
  </si>
  <si>
    <t>Recurring [Member] | Level 2 [Member] | Currency Forward Contracts [Member]</t>
  </si>
  <si>
    <t>Recurring [Member] | Level 2 [Member] | Currency Option Contracts [Member]</t>
  </si>
  <si>
    <t>Recurring [Member] | Level 3 [Member]</t>
  </si>
  <si>
    <t>Recurring [Member] | Level 3 [Member] | Currency Forward Contracts [Member]</t>
  </si>
  <si>
    <t>Recurring [Member] | Level 3 [Member] | Currency Option Contracts [Member]</t>
  </si>
  <si>
    <t>Fair Value Measurements and the Fair Value Option - Marketable Securities, Narrative (Details) - Jun. 30, 2015 - USD ($) $ / shares in Units, shares in Millions, $ in Millions</t>
  </si>
  <si>
    <t>Fair Value</t>
  </si>
  <si>
    <t>Shares in KWE (in shares)</t>
  </si>
  <si>
    <t>Market value of investment</t>
  </si>
  <si>
    <t>Investment cost basis</t>
  </si>
  <si>
    <t>Share price</t>
  </si>
  <si>
    <t>Fair Value Measurements and the Fair Value Option - Unconsolidated Investments (Details) - USD ($) $ in Millions</t>
  </si>
  <si>
    <t>Fair Value, Investments, Entities that Calculate Net Asset Value Per Share [Line Items]</t>
  </si>
  <si>
    <t>FV Option</t>
  </si>
  <si>
    <t>Funds</t>
  </si>
  <si>
    <t>Fair Value Measurements and the Fair Value Option - Schedule of Changes in Level 3 Investments (Details) - USD ($) $ in Millions</t>
  </si>
  <si>
    <t>Fair Value, Assets Measured on Recurring Basis, Unobservable Input Reconciliation [Line Items]</t>
  </si>
  <si>
    <t>Other</t>
  </si>
  <si>
    <t>Beginning balance</t>
  </si>
  <si>
    <t>Unrealized gains</t>
  </si>
  <si>
    <t>Unrealized losses</t>
  </si>
  <si>
    <t>Contributions</t>
  </si>
  <si>
    <t>Distributions</t>
  </si>
  <si>
    <t>Ending balance</t>
  </si>
  <si>
    <t>Fair Value Measurements and the Fair Value Option - Schedule of Significant Inputs (Details)</t>
  </si>
  <si>
    <t>Fair Value Inputs, Assets, Quantitative Information [Line Items]</t>
  </si>
  <si>
    <t>Entity credit risk percentage</t>
  </si>
  <si>
    <t>4.84%</t>
  </si>
  <si>
    <t>Office [Member] | Minimum [Member] | Income and Market Approach Technique [Member] | Level 3 [Member]</t>
  </si>
  <si>
    <t>Capitalization Rates</t>
  </si>
  <si>
    <t>5.25%</t>
  </si>
  <si>
    <t>Discount Rates</t>
  </si>
  <si>
    <t>7.00%</t>
  </si>
  <si>
    <t>Office [Member] | Maximum [Member] | Income and Market Approach Technique [Member] | Level 3 [Member]</t>
  </si>
  <si>
    <t>8.25%</t>
  </si>
  <si>
    <t>11.00%</t>
  </si>
  <si>
    <t>Retail [Member] | Minimum [Member] | Income and Market Approach Technique [Member] | Level 3 [Member]</t>
  </si>
  <si>
    <t>6.70%</t>
  </si>
  <si>
    <t>8.00%</t>
  </si>
  <si>
    <t>Retail [Member] | Maximum [Member] | Income and Market Approach Technique [Member] | Level 3 [Member]</t>
  </si>
  <si>
    <t>9.00%</t>
  </si>
  <si>
    <t>Hotel [Member] | Income and Market Approach Technique [Member] | Level 3 [Member]</t>
  </si>
  <si>
    <t>6.50%</t>
  </si>
  <si>
    <t>7.50%</t>
  </si>
  <si>
    <t>Multifamily [Member] | Minimum [Member] | Income and Market Approach Technique [Member] | Level 3 [Member]</t>
  </si>
  <si>
    <t>4.40%</t>
  </si>
  <si>
    <t>4.90%</t>
  </si>
  <si>
    <t>Multifamily [Member] | Maximum [Member] | Income and Market Approach Technique [Member] | Level 3 [Member]</t>
  </si>
  <si>
    <t>10.75%</t>
  </si>
  <si>
    <t>Loans [Member] | Minimum [Member] | Income and Market Approach Technique [Member] | Level 3 [Member]</t>
  </si>
  <si>
    <t>12.00%</t>
  </si>
  <si>
    <t>Loans [Member] | Maximum [Member] | Income and Market Approach Technique [Member] | Level 3 [Member]</t>
  </si>
  <si>
    <t>25.50%</t>
  </si>
  <si>
    <t>Land and condominium units [Member] | Minimum [Member] | Income and Market Approach Technique [Member] | Level 3 [Member]</t>
  </si>
  <si>
    <t>Land and condominium units [Member] | Maximum [Member] | Income and Market Approach Technique [Member] | Level 3 [Member]</t>
  </si>
  <si>
    <t>Fair Value Measurements and the Fair Value Option - Derivatives Financial Instruments (Details) - Jun. 30, 2015 € in Millions, ¥ in Millions, £ in Millions, $ in Millions</t>
  </si>
  <si>
    <t>USD ($)</t>
  </si>
  <si>
    <t>GBP (£)</t>
  </si>
  <si>
    <t>EUR (€)</t>
  </si>
  <si>
    <t>JPY (¥)</t>
  </si>
  <si>
    <t>Derivative [Line Items]</t>
  </si>
  <si>
    <t>Gain (loss) on fair value hedges recognized in earnings</t>
  </si>
  <si>
    <t>Other Comprehensive Income (Loss) [Member]</t>
  </si>
  <si>
    <t>Change in Unrealized Gains (Losses)</t>
  </si>
  <si>
    <t>Unrealized gains recognized through OCI on derivative contracts settled during the period</t>
  </si>
  <si>
    <t>Euro Member Countries, Euro [Member] | Foreign Exchange Forward, Trade Date 6/25/2014 [Member]</t>
  </si>
  <si>
    <t>Notional Amount | €</t>
  </si>
  <si>
    <t>Forward Rate/Strike Price</t>
  </si>
  <si>
    <t>Euro Member Countries, Euro [Member] | Foreign Exchange Option, Trade Date 3/10/2015-3/19/2015 [Member]</t>
  </si>
  <si>
    <t>Euro Member Countries, Euro [Member] | Minimum [Member] | Foreign Exchange Option, Trade Date 3/10/2015-3/19/2015 [Member]</t>
  </si>
  <si>
    <t>Euro Member Countries, Euro [Member] | Maximum [Member] | Foreign Exchange Option, Trade Date 3/10/2015-3/19/2015 [Member]</t>
  </si>
  <si>
    <t>United Kingdom, Pounds [Member] | Foreign Exchange Forward, Trade Date 2/25/2014-10/09/2015 [Member]</t>
  </si>
  <si>
    <t>Notional Amount | £</t>
  </si>
  <si>
    <t>United Kingdom, Pounds [Member] | Foreign Exchange Option, Trade Date 1/7/2015-3/31/2015 [Member]</t>
  </si>
  <si>
    <t>United Kingdom, Pounds [Member] | Minimum [Member] | Foreign Exchange Forward, Trade Date 2/25/2014-10/09/2015 [Member]</t>
  </si>
  <si>
    <t>United Kingdom, Pounds [Member] | Minimum [Member] | Foreign Exchange Option, Trade Date 1/7/2015-3/31/2015 [Member]</t>
  </si>
  <si>
    <t>United Kingdom, Pounds [Member] | Maximum [Member] | Foreign Exchange Forward, Trade Date 2/25/2014-10/09/2015 [Member]</t>
  </si>
  <si>
    <t>United Kingdom, Pounds [Member] | Maximum [Member] | Foreign Exchange Option, Trade Date 1/7/2015-3/31/2015 [Member]</t>
  </si>
  <si>
    <t>Japan, Yen | Foreign Exchange Option, Trade Date 11/14/2014-12/11/2014 [Member]</t>
  </si>
  <si>
    <t>Notional Amount | ¥</t>
  </si>
  <si>
    <t>KWE [Member] | Euro Member Countries, Euro [Member] | Foreign Exchange Forward, Trade Date 6/18/2014-11/10/2014 [Member]</t>
  </si>
  <si>
    <t>KWE [Member] | Euro Member Countries, Euro [Member] | Foreign Exchange Option, Trade Date 3/13/2015 [Member]</t>
  </si>
  <si>
    <t>KWE [Member] | Euro Member Countries, Euro [Member] | Minimum [Member] | Foreign Exchange Forward, Trade Date 6/18/2014-11/10/2014 [Member]</t>
  </si>
  <si>
    <t>KWE [Member] | Euro Member Countries, Euro [Member] | Minimum [Member] | Foreign Exchange Option, Trade Date 3/13/2015 [Member]</t>
  </si>
  <si>
    <t>KWE [Member] | Euro Member Countries, Euro [Member] | Maximum [Member] | Foreign Exchange Forward, Trade Date 6/18/2014-11/10/2014 [Member]</t>
  </si>
  <si>
    <t>KWE [Member] | Euro Member Countries, Euro [Member] | Maximum [Member] | Foreign Exchange Option, Trade Date 3/13/2015 [Member]</t>
  </si>
  <si>
    <t>Gain (Loss) on Derivative Instruments [Member]</t>
  </si>
  <si>
    <t>Gain (loss) on derivative contracts that were unwound</t>
  </si>
  <si>
    <t>Fair Value Measurements and the Fair Value Option - Fair Value of Financial Instruments, Narrative (Details) - USD ($) $ in Millions</t>
  </si>
  <si>
    <t>Long-term debt fair value</t>
  </si>
  <si>
    <t>Long-term debt</t>
  </si>
  <si>
    <t>Other Assets (Details) - USD ($) shares in Millions, $ in Millions</t>
  </si>
  <si>
    <t>Other Assets [Abstract]</t>
  </si>
  <si>
    <t>Deposits</t>
  </si>
  <si>
    <t>Other, net of accumulated amortization of $2.4 and $1.8 at June 30, 2015 and December 31, 2014, respectively</t>
  </si>
  <si>
    <t>Loan fees, net of accumulated amortization of $7.6 and $5.0 at June 30, 2015 and December 31, 2014, respectively</t>
  </si>
  <si>
    <t>Hedge Assets</t>
  </si>
  <si>
    <t>Goodwill</t>
  </si>
  <si>
    <t>Prepaid expenses</t>
  </si>
  <si>
    <t>Deferred tax asset, net</t>
  </si>
  <si>
    <t>Accumulated amortization, other</t>
  </si>
  <si>
    <t>Accumulated amortization, loan fees</t>
  </si>
  <si>
    <t>Investments in and advances to consolidated subsidiaries</t>
  </si>
  <si>
    <t>KWE [Member] | Marketable Securities [Member]</t>
  </si>
  <si>
    <t>Furniture and Fixtures [Member]</t>
  </si>
  <si>
    <t>Office furniture and equipment net of accumulated depreciation of $7.3 and $5.7 at June 30, 2015 and December 31, 2014, respectively</t>
  </si>
  <si>
    <t>Accumulated amortization, office furniture and equipment</t>
  </si>
  <si>
    <t>Above Market Leases [Member]</t>
  </si>
  <si>
    <t>Above-market leases, net of accumulated amortization of $13.0 and $6.7 at June 30, 2015 and December 31, 2014, respectively</t>
  </si>
  <si>
    <t>Accumulated amortization, above-market leases</t>
  </si>
  <si>
    <t>Investment Debt (Details)</t>
  </si>
  <si>
    <t>Aug. 31, 2014USD ($)</t>
  </si>
  <si>
    <t>Jun. 30, 2015USD ($)LoanInvestmentacquisition</t>
  </si>
  <si>
    <t>Jun. 30, 2015GBP (£)</t>
  </si>
  <si>
    <t>Aug. 31, 2014GBP (£)</t>
  </si>
  <si>
    <t>Debt Instrument [Line Items]</t>
  </si>
  <si>
    <t>Repayments of lines of credit</t>
  </si>
  <si>
    <t>Number of acquisitions partially financed with mortgages | acquisition</t>
  </si>
  <si>
    <t>Number of investments partially financed with mortgages | Investment</t>
  </si>
  <si>
    <t>Number of mortgages consolidated | Loan</t>
  </si>
  <si>
    <t>Number of investments with existing mortgages refinanced | Investment</t>
  </si>
  <si>
    <t>Mortgage Loans Payable [Member]</t>
  </si>
  <si>
    <t>Debt unamortized premium</t>
  </si>
  <si>
    <t>Weighted average interest rate of debt</t>
  </si>
  <si>
    <t>3.15%</t>
  </si>
  <si>
    <t>3.03%</t>
  </si>
  <si>
    <t>Percent of debt with fixed rate</t>
  </si>
  <si>
    <t>62.00%</t>
  </si>
  <si>
    <t>43.00%</t>
  </si>
  <si>
    <t>Percent of debt with floating interest rate and interest caps</t>
  </si>
  <si>
    <t>20.00%</t>
  </si>
  <si>
    <t>38.00%</t>
  </si>
  <si>
    <t>Percent of debt with floating interest rate, without interest caps</t>
  </si>
  <si>
    <t>18.00%</t>
  </si>
  <si>
    <t>19.00%</t>
  </si>
  <si>
    <t>Mortgage Loans Payable [Member] | Western United States [Member] | Mortgage Loans Secured by Multi-Family Properties [Member]</t>
  </si>
  <si>
    <t>Mortgage Loans Payable [Member] | Western United States [Member] | Mortgage Loans Secured by Commercial Buildings [Member]</t>
  </si>
  <si>
    <t>Mortgage Loans Payable [Member] | Western United States [Member] | Mortgage Loans Secured by Hotel [Member]</t>
  </si>
  <si>
    <t>Mortgage Loans Payable [Member] | Japan [Member] | Mortgage Loans Secured by Multi-Family Properties [Member]</t>
  </si>
  <si>
    <t>Mortgage Loans Payable [Member] | Japan [Member] | Mortgage Loans Secured by Commercial Buildings [Member]</t>
  </si>
  <si>
    <t>Mortgage Loans Payable [Member] | Ireland [Member] | Mortgage Loans Secured by Multi-Family Properties [Member]</t>
  </si>
  <si>
    <t>Mortgage Loans Payable [Member] | Ireland [Member] | Mortgage Loans Secured by Commercial Buildings [Member]</t>
  </si>
  <si>
    <t>Mortgage Loans Payable [Member] | Ireland [Member] | Mortgage Loans Secured by Hotel [Member]</t>
  </si>
  <si>
    <t>Mortgage Loans Payable [Member] | Ireland [Member] | Mortgage Loans Secured by Residential and Other [Member]</t>
  </si>
  <si>
    <t>Mortgage Loans Payable [Member] | Spain [Member] | Mortgage Loans Secured by Residential and Other [Member]</t>
  </si>
  <si>
    <t>Mortgage Loans Payable [Member] | United Kingdom [Member] | Mortgage Loans Secured by Commercial Buildings [Member]</t>
  </si>
  <si>
    <t>Mortgage Loans Payable [Member] | United Kingdom [Member] | Mortgage Loans, Unsecured [Member]</t>
  </si>
  <si>
    <t>Face Value</t>
  </si>
  <si>
    <t>Interest rate</t>
  </si>
  <si>
    <t>3.95%</t>
  </si>
  <si>
    <t>Effective interest rate</t>
  </si>
  <si>
    <t>3.35%</t>
  </si>
  <si>
    <t>Percentage of proceeds converted to Euros with swaps</t>
  </si>
  <si>
    <t>Maximum percentage of total assets</t>
  </si>
  <si>
    <t>60.00%</t>
  </si>
  <si>
    <t>Maximum ratio of consolidated secured indebtedness to total assets</t>
  </si>
  <si>
    <t>Interest coverage ratio</t>
  </si>
  <si>
    <t>Maximum ratio of unencumbered assets to unsecured indebtedness</t>
  </si>
  <si>
    <t>125.00%</t>
  </si>
  <si>
    <t>KWE [Member] | Mortgage Loans Payable [Member] | Ireland [Member] | Mortgage Loans Secured by Multi-Family Properties [Member]</t>
  </si>
  <si>
    <t>KWE [Member] | Mortgage Loans Payable [Member] | Ireland [Member] | Mortgage Loans Secured by Commercial Buildings [Member]</t>
  </si>
  <si>
    <t>KWE [Member] | Mortgage Loans Payable [Member] | Ireland [Member] | Mortgage Loans Secured by Residential and Other [Member]</t>
  </si>
  <si>
    <t>KWE [Member] | Mortgage Loans Payable [Member] | Spain [Member] | Mortgage Loans Secured by Residential and Other [Member]</t>
  </si>
  <si>
    <t>KWE [Member] | Mortgage Loans Payable [Member] | United Kingdom [Member] | Mortgage Loans Secured by Commercial Buildings [Member]</t>
  </si>
  <si>
    <t>Revolving Credit Facility [Member] | Mortgage Loans Payable [Member] | KWE Facility [Member]</t>
  </si>
  <si>
    <t>Debt instrument term</t>
  </si>
  <si>
    <t>3 years</t>
  </si>
  <si>
    <t>Maximum borrowing capacity</t>
  </si>
  <si>
    <t>Maximum amount drawn on the unsecured credit facility at any one point</t>
  </si>
  <si>
    <t>Remaining borrowing capacity</t>
  </si>
  <si>
    <t>Prepayment penalty</t>
  </si>
  <si>
    <t>Investment Debt - Schedule of Maturities (Details) - USD ($) $ in Millions</t>
  </si>
  <si>
    <t>Carrying Value</t>
  </si>
  <si>
    <t>Mortgages [Member]</t>
  </si>
  <si>
    <t>Thereafter</t>
  </si>
  <si>
    <t>Long-term debt gross</t>
  </si>
  <si>
    <t>Debt premium</t>
  </si>
  <si>
    <t>Senior Notes - Schedule of Senior Notes (Details) - USD ($)</t>
  </si>
  <si>
    <t>Senior Notes [Member]</t>
  </si>
  <si>
    <t>Unamortized Net Premium/(Discount)</t>
  </si>
  <si>
    <t>Senior Notes [Member] | 7.75% Senior Notes Due 2042 [Member]</t>
  </si>
  <si>
    <t>Interest Rate</t>
  </si>
  <si>
    <t>7.75%</t>
  </si>
  <si>
    <t>Senior Notes [Member] | 5.875% Senior Notes Dues April 2024 [Member]</t>
  </si>
  <si>
    <t>5.875%</t>
  </si>
  <si>
    <t>Senior Notes - Additional Information (Details) - Senior Notes [Member]</t>
  </si>
  <si>
    <t>Balance sheet leverage ratio</t>
  </si>
  <si>
    <t>Borrowings Under Lines of Credit (Details)</t>
  </si>
  <si>
    <t>Line of Credit Facility [Line Items]</t>
  </si>
  <si>
    <t>Outstanding unsecured facility line of credit</t>
  </si>
  <si>
    <t>KWH Facility [Member] | Unsecured Debt [Member] | U.S. Bank, East-West Bank and Bank of Ireland [Member] | Revolving Credit Facility [Member]</t>
  </si>
  <si>
    <t>Rent adjusted fixed charge coverage ratio</t>
  </si>
  <si>
    <t>Rolling average basis period</t>
  </si>
  <si>
    <t>12 months</t>
  </si>
  <si>
    <t>Covenant, tangible net worth</t>
  </si>
  <si>
    <t>Covenant, percent of new equity offerings</t>
  </si>
  <si>
    <t>Line of credit facility covenant compliance minimum requirement of unrestricted cash and cash equivalents</t>
  </si>
  <si>
    <t>Cash and cash equivalents and marketable securities</t>
  </si>
  <si>
    <t>KWH Facility [Member] | Unsecured Debt [Member] | U.S. Bank, East-West Bank and Bank of Ireland [Member] | Revolving Credit Facility [Member] | Minimum [Member]</t>
  </si>
  <si>
    <t>KWH Facility [Member] | Unsecured Debt [Member] | U.S. Bank, East-West Bank and Bank of Ireland [Member] | Revolving Credit Facility [Member] | Maximum [Member]</t>
  </si>
  <si>
    <t>KWH Facility [Member] | Unsecured Debt [Member] | U.S. Bank, East-West Bank and Bank of Ireland [Member] | Revolving Credit Facility [Member] | LIBOR [Member]</t>
  </si>
  <si>
    <t>Basis spread on variable rate</t>
  </si>
  <si>
    <t>2.75%</t>
  </si>
  <si>
    <t>Equity - Common Stock (Details) - USD ($) $ in Millions</t>
  </si>
  <si>
    <t>May. 19, 2015</t>
  </si>
  <si>
    <t>Subsidiary, Sale of Stock [Line Items]</t>
  </si>
  <si>
    <t>Proceeds from issuance of common stock</t>
  </si>
  <si>
    <t>Cumulative Preferred Stock Subject to Mandatory Redemption [Member] | Series A Preferred Stock [Member]</t>
  </si>
  <si>
    <t>Preferred stock outstanding (in shares)</t>
  </si>
  <si>
    <t>Issuance of common stock (in shares)</t>
  </si>
  <si>
    <t>Payments of Stock Issuance Costs</t>
  </si>
  <si>
    <t>Equity - Dividend Distributions (Details) - USD ($) $ / shares in Units, $ in Millions</t>
  </si>
  <si>
    <t>Declared</t>
  </si>
  <si>
    <t>Preferred Stock, Declared</t>
  </si>
  <si>
    <t>Common stock, Declared</t>
  </si>
  <si>
    <t>Total, Declared</t>
  </si>
  <si>
    <t>Paid</t>
  </si>
  <si>
    <t>Preferred Stock, Paid</t>
  </si>
  <si>
    <t>Common Stock, Paid</t>
  </si>
  <si>
    <t>Total, Paid</t>
  </si>
  <si>
    <t>Common stock authorized (in shares)</t>
  </si>
  <si>
    <t>Series A Preferred Stock [Member]</t>
  </si>
  <si>
    <t>Series B Preferred Stock [Member]</t>
  </si>
  <si>
    <t>Preferred stock dividend rate percentage</t>
  </si>
  <si>
    <t>6.00%</t>
  </si>
  <si>
    <t>Preferred stock issued (in shares)</t>
  </si>
  <si>
    <t>Cumulative Preferred Stock Subject to Mandatory Redemption [Member] | Series B Preferred Stock [Member]</t>
  </si>
  <si>
    <t>6.45%</t>
  </si>
  <si>
    <t>Conversion price of convertible preferred stock (in dollars per share)</t>
  </si>
  <si>
    <t>Equity - Share-Based Compensation (Details) - USD ($) $ in Millions</t>
  </si>
  <si>
    <t>Share-based compensation expense</t>
  </si>
  <si>
    <t>Equity - Accumulated Other Comprehensive Income (Details) $ in Millions</t>
  </si>
  <si>
    <t>AOCI Including Portion Attributable to Noncontrolling Interest, Net of Tax [Roll Forward]</t>
  </si>
  <si>
    <t>Balance at December 31, 2014</t>
  </si>
  <si>
    <t>Unrealized (loss) gains, arising during the period</t>
  </si>
  <si>
    <t>Taxes on unrealized gains (losses), arising during the period</t>
  </si>
  <si>
    <t>Noncontrolling interest</t>
  </si>
  <si>
    <t>Balance at June 30, 2015</t>
  </si>
  <si>
    <t>Foreign Currency Translation</t>
  </si>
  <si>
    <t>Currency Derivative Contracts</t>
  </si>
  <si>
    <t>Marketable Securities</t>
  </si>
  <si>
    <t>Equity - Noncontrolling Interests (Details) - USD ($) $ in Millions</t>
  </si>
  <si>
    <t>Contributions from noncontrolling interests</t>
  </si>
  <si>
    <t>Foreign currency losses, net of hedges allocated to noncontrolling interest holders</t>
  </si>
  <si>
    <t>Earnings Per Share (Details) - USD ($) $ / shares in Units, $ in Millions</t>
  </si>
  <si>
    <t>Net income and dividends allocated to participating securities</t>
  </si>
  <si>
    <t>Net income attributable to Kennedy-Wilson Holdings, Inc. common shareholders, net of allocation to participating securities</t>
  </si>
  <si>
    <t>Dividends declared on common shares</t>
  </si>
  <si>
    <t>Undistributed earnings attributable to Kennedy-Wilson Holdings, Inc. common shareholders, net of allocation to participating securities</t>
  </si>
  <si>
    <t>Distributed earnings per share (in dollars per share)</t>
  </si>
  <si>
    <t>Undistributed earnings per share (in dollars per share)</t>
  </si>
  <si>
    <t>Potentially dilutive securities (in shares)</t>
  </si>
  <si>
    <t>Segment Information (Details) ft² in Millions, $ in Millions</t>
  </si>
  <si>
    <t>Jun. 30, 2015USD ($)ft²office</t>
  </si>
  <si>
    <t>Jun. 30, 2015USD ($)ft²segmentofficeline_of_business</t>
  </si>
  <si>
    <t>Segment Reporting Information [Line Items]</t>
  </si>
  <si>
    <t>Number of operating segments | segment</t>
  </si>
  <si>
    <t>Number of main lines of businesses | line_of_business</t>
  </si>
  <si>
    <t>Segment Reporting Information, Profit (Loss) [Abstract]</t>
  </si>
  <si>
    <t>Related party fees</t>
  </si>
  <si>
    <t>Segment Reporting Information, Assets [Abstract]</t>
  </si>
  <si>
    <t>Investments [Member]</t>
  </si>
  <si>
    <t>Average ownership interest in investments</t>
  </si>
  <si>
    <t>33.00%</t>
  </si>
  <si>
    <t>Services [Member]</t>
  </si>
  <si>
    <t>Area of real estate property | ft²</t>
  </si>
  <si>
    <t>Number of offices | office</t>
  </si>
  <si>
    <t>Corporate [Member]</t>
  </si>
  <si>
    <t>Income Taxes (Details) - USD ($) $ in Millions</t>
  </si>
  <si>
    <t>Dec. 31, 2013</t>
  </si>
  <si>
    <t>Income Taxes [Line Items]</t>
  </si>
  <si>
    <t>Income before income taxes</t>
  </si>
  <si>
    <t>US domestic taxes would be incurred if repatriated to the United States</t>
  </si>
  <si>
    <t>Cash and dash equivalents</t>
  </si>
  <si>
    <t>United Kingdom and Ireland [Member]</t>
  </si>
  <si>
    <t>U.S. Federal [Member]</t>
  </si>
  <si>
    <t>Federal statutory rate</t>
  </si>
  <si>
    <t>35.00%</t>
  </si>
  <si>
    <t>Guarantor and Non-Guarantor Financial Statements (Details)</t>
  </si>
  <si>
    <t>Consoldiated entity ownership percentage</t>
  </si>
  <si>
    <t>Guarantor and Non-Guarantor Financial Statements - Balance Sheets (Details) - USD ($) $ in Millions</t>
  </si>
  <si>
    <t>Accounts payable, accrued expense and other liabilities</t>
  </si>
  <si>
    <t>Kennedy-Wilson Holdings, Inc. shareholders' equity</t>
  </si>
  <si>
    <t>Parent [Member]</t>
  </si>
  <si>
    <t>Kennedy-Wilson, Inc. [Member]</t>
  </si>
  <si>
    <t>Guarantor Subsidiaries [Member]</t>
  </si>
  <si>
    <t>Non-Guarantor Subsidiaries [Member]</t>
  </si>
  <si>
    <t>Elimination [Member]</t>
  </si>
  <si>
    <t>Guarantor and Non-Guarantor Financial Statements - Income Statements (Details) - USD ($) $ in Millions</t>
  </si>
  <si>
    <t>Investment management, property services and research fees</t>
  </si>
  <si>
    <t>Income from consolidated subsidiaries</t>
  </si>
  <si>
    <t>Other income / (expense)</t>
  </si>
  <si>
    <t>(Provision for) benefit from income taxes</t>
  </si>
  <si>
    <t>Net (income) loss attributable to the noncontrolling interests</t>
  </si>
  <si>
    <t>Net income (loss) attributable to Kennedy-Wilson Holdings, Inc.</t>
  </si>
  <si>
    <t>Guarantor and Non-Guarantor Financial Statements - Comprehensive Income (Details) - USD ($) $ in Millions</t>
  </si>
  <si>
    <t>Condensed Financial Statements, Captions [Line Items]</t>
  </si>
  <si>
    <t>Net (loss) income</t>
  </si>
  <si>
    <t>Unrealized foreign currency translation (loss) gain</t>
  </si>
  <si>
    <t>Unrealized currency derivative contracts gain (loss)</t>
  </si>
  <si>
    <t>Comprehensive loss (income) attributable to noncontrolling interests</t>
  </si>
  <si>
    <t>Guarantor and Non-Guarantor Financial Statements - Cash Flows (Details) - USD ($) $ in Millions</t>
  </si>
  <si>
    <t>Net cash from (used in) operating activities</t>
  </si>
  <si>
    <t>Nonrefundable escrow deposits</t>
  </si>
  <si>
    <t>Proceeds from settlement of foreign forward contracts</t>
  </si>
  <si>
    <t>Purchases of foreign currency options</t>
  </si>
  <si>
    <t>(Investments in) distributions from consolidated subsidiaries, net</t>
  </si>
  <si>
    <t>Repurchase of common stock</t>
  </si>
  <si>
    <t>Subsequent Events (Details) £ in Millions, $ in Millions</t>
  </si>
  <si>
    <t>Aug. 10, 2015USD ($)shares</t>
  </si>
  <si>
    <t>Aug. 10, 2015GBP (£)shares</t>
  </si>
  <si>
    <t>Jul. 31, 2015USD ($)OfficeBuilding</t>
  </si>
  <si>
    <t>Jul. 31, 2015GBP (£)</t>
  </si>
  <si>
    <t>Subsequent Event [Line Items]</t>
  </si>
  <si>
    <t>Acquisition of Kennedy Wilson Europe (KWE) shares from noncontrolling interest holders | $</t>
  </si>
  <si>
    <t>Subsequent Event [Member] | KWE [Member]</t>
  </si>
  <si>
    <t>Stock received for services</t>
  </si>
  <si>
    <t>Additional shares purchased</t>
  </si>
  <si>
    <t>17.20%</t>
  </si>
  <si>
    <t>United Kingdom [Member] | KWE [Member] | Subsequent Event [Member]</t>
  </si>
  <si>
    <t>Number of office buildings acquired | OfficeBuilding</t>
  </si>
  <si>
    <t>Real estate value</t>
  </si>
</sst>
</file>

<file path=xl/styles.xml><?xml version="1.0" encoding="utf-8"?>
<styleSheet xmlns="http://schemas.openxmlformats.org/spreadsheetml/2006/main">
  <numFmts count="11">
    <numFmt formatCode="_(&quot;$ &quot;#,##0.0_);_(&quot;$ &quot;(#,##0.0)" numFmtId="165"/>
    <numFmt formatCode="#,##0.0_);(#,##0.0)" numFmtId="166"/>
    <numFmt formatCode="_(&quot;$ &quot;#,##0_);_(&quot;$ &quot;(#,##0)" numFmtId="167"/>
    <numFmt formatCode="_(&quot;$ &quot;#,##0.0000_);_(&quot;$ &quot;(#,##0.0000)" numFmtId="168"/>
    <numFmt formatCode="_(&quot;$ &quot;#,##0.00_);_(&quot;$ &quot;(#,##0.00)" numFmtId="169"/>
    <numFmt formatCode="_(&quot;€ &quot;#,##0_);_(&quot;€ &quot;(#,##0)" numFmtId="170"/>
    <numFmt formatCode="#,##0.0000_);(#,##0.0000)" numFmtId="171"/>
    <numFmt formatCode="_(&quot;£ &quot;#,##0.0_);_(&quot;£ &quot;(#,##0.0)" numFmtId="172"/>
    <numFmt formatCode="_(&quot;¥ &quot;#,##0_);_(&quot;¥ &quot;(#,##0)" numFmtId="173"/>
    <numFmt formatCode="#,##0.000_);(#,##0.00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0810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12882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41"/>
    <col customWidth="1" max="5" min="5" width="41"/>
    <col customWidth="1" max="6" min="6" width="22"/>
  </cols>
  <sheetData>
    <row spans="1:6" r="1">
      <c t="s" s="1" r="A1">
        <v>204</v>
      </c>
      <c t="s" s="2" r="B1">
        <v>205</v>
      </c>
      <c t="s" s="2" r="C1">
        <v>206</v>
      </c>
      <c t="s" s="2" r="D1">
        <v>207</v>
      </c>
      <c t="s" s="2" r="E1">
        <v>208</v>
      </c>
      <c t="s" s="2" r="F1">
        <v>209</v>
      </c>
    </row>
    <row spans="1:6" r="2">
      <c t="s" s="4" r="A2">
        <v>210</v>
      </c>
      <c t="n" s="10" r="D2">
        <v>0.0001</v>
      </c>
      <c t="n" s="10" r="E2">
        <v>0.0001</v>
      </c>
    </row>
    <row spans="1:6" r="3">
      <c t="s" s="4" r="A3">
        <v>211</v>
      </c>
      <c t="n" s="7" r="D3">
        <v>57.3</v>
      </c>
      <c t="n" s="7" r="E3">
        <v>170.3</v>
      </c>
    </row>
    <row spans="1:6" r="4">
      <c t="s" s="4" r="A4">
        <v>212</v>
      </c>
      <c t="n" s="7" r="C4">
        <v>80.5</v>
      </c>
    </row>
    <row spans="1:6" r="5">
      <c t="s" s="4" r="A5">
        <v>213</v>
      </c>
      <c t="n" s="7" r="C5">
        <v>40.3</v>
      </c>
    </row>
    <row spans="1:6" r="6">
      <c t="s" s="4" r="A6">
        <v>214</v>
      </c>
    </row>
    <row spans="1:6" r="7">
      <c t="s" s="4" r="A7">
        <v>215</v>
      </c>
      <c t="n" s="5" r="E7">
        <v>133</v>
      </c>
    </row>
    <row spans="1:6" r="8">
      <c t="s" s="4" r="A8">
        <v>216</v>
      </c>
    </row>
    <row spans="1:6" r="9">
      <c t="s" s="4" r="A9">
        <v>217</v>
      </c>
      <c t="n" s="8" r="E9">
        <v>2.4</v>
      </c>
    </row>
    <row spans="1:6" r="10">
      <c t="s" s="4" r="A10">
        <v>218</v>
      </c>
    </row>
    <row spans="1:6" r="11">
      <c t="s" s="4" r="A11">
        <v>219</v>
      </c>
      <c t="s" s="4" r="F11">
        <v>220</v>
      </c>
    </row>
    <row spans="1:6" r="12">
      <c t="s" s="4" r="A12">
        <v>221</v>
      </c>
      <c t="n" s="5" r="F12">
        <v>14</v>
      </c>
    </row>
    <row spans="1:6" r="13">
      <c t="s" s="4" r="A13">
        <v>222</v>
      </c>
    </row>
    <row spans="1:6" r="14">
      <c t="s" s="4" r="A14">
        <v>223</v>
      </c>
      <c t="n" s="5" r="D14">
        <v>2</v>
      </c>
    </row>
    <row spans="1:6" r="15">
      <c t="s" s="4" r="A15">
        <v>121</v>
      </c>
    </row>
    <row spans="1:6" r="16">
      <c t="s" s="4" r="A16">
        <v>224</v>
      </c>
      <c t="n" s="5" r="B16">
        <v>8554948</v>
      </c>
    </row>
    <row spans="1:6" r="17">
      <c t="s" s="4" r="A17">
        <v>210</v>
      </c>
      <c t="n" s="10" r="B17">
        <v>0.0001</v>
      </c>
    </row>
    <row spans="1:6" r="18">
      <c t="s" s="4" r="A18">
        <v>225</v>
      </c>
      <c t="n" s="11" r="B18">
        <v>11.69</v>
      </c>
    </row>
    <row spans="1:6" r="19">
      <c t="s" s="4" r="A19">
        <v>226</v>
      </c>
    </row>
    <row spans="1:6" r="20">
      <c t="s" s="4" r="A20">
        <v>227</v>
      </c>
      <c t="n" s="5" r="B20">
        <v>100000</v>
      </c>
      <c t="n" s="5" r="D20">
        <v>100000</v>
      </c>
      <c t="n" s="5" r="E20">
        <v>1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9</v>
      </c>
      <c t="s" s="2" r="B1">
        <v>1</v>
      </c>
    </row>
    <row spans="1:2" r="2">
      <c t="s" s="2" r="B2">
        <v>2</v>
      </c>
    </row>
    <row spans="1:2" r="3">
      <c t="s" s="3" r="A3">
        <v>256</v>
      </c>
    </row>
    <row spans="1:2" r="4">
      <c t="s" s="4" r="A4">
        <v>260</v>
      </c>
      <c t="s" s="4"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8.6</v>
      </c>
      <c t="n" s="7" r="C3">
        <v>174.6</v>
      </c>
    </row>
    <row spans="1:3" r="4">
      <c t="s" s="4" r="A4">
        <v>26</v>
      </c>
      <c t="n" s="5" r="B4">
        <v>804</v>
      </c>
      <c t="n" s="8" r="C4">
        <v>763.1</v>
      </c>
    </row>
    <row spans="1:3" r="5">
      <c t="s" s="4" r="A5">
        <v>27</v>
      </c>
      <c t="n" s="8" r="B5">
        <v>64.3</v>
      </c>
      <c t="n" s="8" r="C5">
        <v>55.6</v>
      </c>
    </row>
    <row spans="1:3" r="6">
      <c t="s" s="4" r="A6">
        <v>28</v>
      </c>
      <c t="n" s="8" r="B6">
        <v>453.1</v>
      </c>
      <c t="n" s="8" r="C6">
        <v>313.4</v>
      </c>
    </row>
    <row spans="1:3" r="7">
      <c t="s" s="4" r="A7">
        <v>29</v>
      </c>
      <c t="n" s="8" r="B7">
        <v>4986.7</v>
      </c>
      <c t="n" s="8" r="C7">
        <v>4228.1</v>
      </c>
    </row>
    <row spans="1:3" r="8">
      <c t="s" s="4" r="A8">
        <v>30</v>
      </c>
      <c t="n" s="8" r="B8">
        <v>551.4</v>
      </c>
      <c t="n" s="8" r="C8">
        <v>492.2</v>
      </c>
    </row>
    <row spans="1:3" r="9">
      <c t="s" s="4" r="A9">
        <v>31</v>
      </c>
      <c t="n" s="8" r="B9">
        <v>298.9</v>
      </c>
      <c t="n" s="8" r="C9">
        <v>305.1</v>
      </c>
    </row>
    <row spans="1:3" r="10">
      <c t="s" s="4" r="A10">
        <v>32</v>
      </c>
      <c t="n" s="5" r="B10">
        <v>7347</v>
      </c>
      <c t="n" s="8" r="C10">
        <v>6332.1</v>
      </c>
    </row>
    <row spans="1:3" r="11">
      <c t="s" s="3" r="A11">
        <v>33</v>
      </c>
    </row>
    <row spans="1:3" r="12">
      <c t="s" s="4" r="A12">
        <v>34</v>
      </c>
      <c t="n" s="8" r="B12">
        <v>14.9</v>
      </c>
      <c t="n" s="8" r="C12">
        <v>11.7</v>
      </c>
    </row>
    <row spans="1:3" r="13">
      <c t="s" s="4" r="A13">
        <v>35</v>
      </c>
      <c t="n" s="8" r="B13">
        <v>305.1</v>
      </c>
      <c t="n" s="8" r="C13">
        <v>253.2</v>
      </c>
    </row>
    <row spans="1:3" r="14">
      <c t="s" s="4" r="A14">
        <v>36</v>
      </c>
      <c t="n" s="8" r="B14">
        <v>3277.9</v>
      </c>
      <c t="n" s="8" r="C14">
        <v>2195.9</v>
      </c>
    </row>
    <row spans="1:3" r="15">
      <c t="s" s="4" r="A15">
        <v>37</v>
      </c>
      <c t="n" s="8" r="B15">
        <v>702.5</v>
      </c>
      <c t="n" s="8" r="C15">
        <v>702.4</v>
      </c>
    </row>
    <row spans="1:3" r="16">
      <c t="s" s="4" r="A16">
        <v>38</v>
      </c>
      <c t="n" s="5" r="B16">
        <v>0</v>
      </c>
      <c t="n" s="5" r="C16">
        <v>125</v>
      </c>
    </row>
    <row spans="1:3" r="17">
      <c t="s" s="4" r="A17">
        <v>39</v>
      </c>
      <c t="n" s="8" r="B17">
        <v>4300.4</v>
      </c>
      <c t="n" s="8" r="C17">
        <v>3288.2</v>
      </c>
    </row>
    <row spans="1:3" r="18">
      <c t="s" s="3" r="A18">
        <v>40</v>
      </c>
    </row>
    <row spans="1:3" r="19">
      <c t="s" s="4" r="A19">
        <v>41</v>
      </c>
      <c t="n" s="5" r="B19">
        <v>0</v>
      </c>
      <c t="n" s="5" r="C19">
        <v>0</v>
      </c>
    </row>
    <row spans="1:3" r="20">
      <c t="s" s="4" r="A20">
        <v>42</v>
      </c>
      <c t="n" s="5" r="B20">
        <v>0</v>
      </c>
      <c t="n" s="5" r="C20">
        <v>0</v>
      </c>
    </row>
    <row spans="1:3" r="21">
      <c t="s" s="4" r="A21">
        <v>43</v>
      </c>
      <c t="n" s="8" r="B21">
        <v>1209.1</v>
      </c>
      <c t="n" s="8" r="C21">
        <v>991.3</v>
      </c>
    </row>
    <row spans="1:3" r="22">
      <c t="s" s="4" r="A22">
        <v>44</v>
      </c>
      <c t="n" s="8" r="B22">
        <v>-60.2</v>
      </c>
      <c t="n" s="5" r="C22">
        <v>-62</v>
      </c>
    </row>
    <row spans="1:3" r="23">
      <c t="s" s="4" r="A23">
        <v>45</v>
      </c>
      <c t="n" s="8" r="B23">
        <v>-33.6</v>
      </c>
      <c t="n" s="8" r="C23">
        <v>-28.2</v>
      </c>
    </row>
    <row spans="1:3" r="24">
      <c t="s" s="4" r="A24">
        <v>46</v>
      </c>
      <c t="n" s="8" r="B24">
        <v>1115.3</v>
      </c>
      <c t="n" s="8" r="C24">
        <v>901.1</v>
      </c>
    </row>
    <row spans="1:3" r="25">
      <c t="s" s="4" r="A25">
        <v>47</v>
      </c>
      <c t="n" s="8" r="B25">
        <v>1931.3</v>
      </c>
      <c t="n" s="8" r="C25">
        <v>2142.8</v>
      </c>
    </row>
    <row spans="1:3" r="26">
      <c t="s" s="4" r="A26">
        <v>48</v>
      </c>
      <c t="n" s="8" r="B26">
        <v>3046.6</v>
      </c>
      <c t="n" s="8" r="C26">
        <v>3043.9</v>
      </c>
    </row>
    <row spans="1:3" r="27">
      <c t="s" s="4" r="A27">
        <v>49</v>
      </c>
      <c t="n" s="9" r="B27">
        <v>7347</v>
      </c>
      <c t="n" s="7" r="C27">
        <v>63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56</v>
      </c>
    </row>
    <row spans="1:2" r="4">
      <c t="s" s="4" r="A4">
        <v>263</v>
      </c>
      <c t="s" s="4"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40</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33</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78</v>
      </c>
      <c t="s" s="4" r="B9">
        <v>299</v>
      </c>
    </row>
    <row spans="1:2" r="10">
      <c t="s" s="4" r="A10">
        <v>300</v>
      </c>
      <c t="s" s="4" r="B10">
        <v>301</v>
      </c>
    </row>
    <row spans="1:2" r="11">
      <c t="s" s="4" r="A11">
        <v>302</v>
      </c>
      <c t="s" s="4" r="B11">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04</v>
      </c>
      <c t="s" s="2" r="B1">
        <v>1</v>
      </c>
    </row>
    <row spans="1:2" r="2">
      <c t="s" s="2" r="B2">
        <v>2</v>
      </c>
    </row>
    <row spans="1:2" r="3">
      <c t="s" s="3" r="A3">
        <v>241</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44</v>
      </c>
    </row>
    <row spans="1:2" r="4">
      <c t="s" s="4" r="A4">
        <v>312</v>
      </c>
      <c t="s" s="4" r="B4">
        <v>313</v>
      </c>
    </row>
    <row spans="1:2" r="5">
      <c t="s" s="4" r="A5">
        <v>314</v>
      </c>
      <c t="s" s="4" r="B5">
        <v>315</v>
      </c>
    </row>
    <row spans="1:2" r="6">
      <c t="s" s="4" r="A6">
        <v>316</v>
      </c>
      <c t="s" s="4" r="B6">
        <v>317</v>
      </c>
    </row>
    <row spans="1:2" r="7">
      <c t="s" s="4" r="A7">
        <v>318</v>
      </c>
      <c t="s" s="4" r="B7">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0</v>
      </c>
      <c t="s" s="2" r="B1">
        <v>2</v>
      </c>
      <c t="s" s="2" r="C1">
        <v>23</v>
      </c>
    </row>
    <row spans="1:3" r="2">
      <c t="s" s="3" r="A2">
        <v>24</v>
      </c>
    </row>
    <row spans="1:3" r="3">
      <c t="s" s="4" r="A3">
        <v>51</v>
      </c>
      <c t="n" s="7" r="B3">
        <v>25.3</v>
      </c>
      <c t="n" s="9" r="C3">
        <v>18</v>
      </c>
    </row>
    <row spans="1:3" r="4">
      <c t="s" s="4" r="A4">
        <v>52</v>
      </c>
      <c t="n" s="8" r="B4">
        <v>38.7</v>
      </c>
      <c t="n" s="5" r="C4">
        <v>0</v>
      </c>
    </row>
    <row spans="1:3" r="5">
      <c t="s" s="4" r="A5">
        <v>53</v>
      </c>
      <c t="n" s="7" r="B5">
        <v>186.6</v>
      </c>
      <c t="n" s="7" r="C5">
        <v>85.90000000000001</v>
      </c>
    </row>
    <row spans="1:3" r="6">
      <c t="s" s="3" r="A6">
        <v>54</v>
      </c>
    </row>
    <row spans="1:3" r="7">
      <c t="s" s="4" r="A7">
        <v>55</v>
      </c>
      <c t="n" s="5" r="B7">
        <v>112882859</v>
      </c>
      <c t="n" s="5" r="C7">
        <v>96091446</v>
      </c>
    </row>
    <row spans="1:3" r="8">
      <c t="s" s="4" r="A8">
        <v>56</v>
      </c>
      <c t="n" s="5" r="B8">
        <v>112882859</v>
      </c>
      <c t="n" s="5" r="C8">
        <v>96091446</v>
      </c>
    </row>
    <row spans="1:3" r="9">
      <c t="s" s="4" r="A9">
        <v>57</v>
      </c>
    </row>
    <row spans="1:3" r="10">
      <c t="s" s="3" r="A10">
        <v>54</v>
      </c>
    </row>
    <row spans="1:3" r="11">
      <c t="s" s="4" r="A11">
        <v>58</v>
      </c>
      <c t="n" s="10" r="B11">
        <v>0.0001</v>
      </c>
      <c t="n" s="10" r="C11">
        <v>0.0001</v>
      </c>
    </row>
    <row spans="1:3" r="12">
      <c t="s" s="4" r="A12">
        <v>59</v>
      </c>
      <c t="n" s="5" r="B12">
        <v>1000000</v>
      </c>
      <c t="n" s="5" r="C12">
        <v>1000000</v>
      </c>
    </row>
    <row spans="1:3" r="13">
      <c t="s" s="4" r="A13">
        <v>60</v>
      </c>
      <c t="n" s="9" r="B13">
        <v>1000</v>
      </c>
      <c t="n" s="9" r="C13">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20</v>
      </c>
      <c t="s" s="2" r="B1">
        <v>1</v>
      </c>
    </row>
    <row spans="1:2" r="2">
      <c t="s" s="2" r="B2">
        <v>2</v>
      </c>
    </row>
    <row spans="1:2" r="3">
      <c t="s" s="3" r="A3">
        <v>248</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1</v>
      </c>
      <c t="s" s="2" r="B1">
        <v>1</v>
      </c>
    </row>
    <row spans="1:2" r="2">
      <c t="s" s="2" r="B2">
        <v>2</v>
      </c>
    </row>
    <row spans="1:2" r="3">
      <c t="s" s="3" r="A3">
        <v>252</v>
      </c>
    </row>
    <row spans="1:2" r="4">
      <c t="s" s="4" r="A4">
        <v>332</v>
      </c>
      <c t="s" s="4" r="B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34</v>
      </c>
      <c t="s" s="2" r="B1">
        <v>1</v>
      </c>
    </row>
    <row spans="1:2" r="2">
      <c t="s" s="2" r="B2">
        <v>2</v>
      </c>
    </row>
    <row spans="1:2" r="3">
      <c t="s" s="3" r="A3">
        <v>256</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9</v>
      </c>
      <c t="s" s="2" r="B1">
        <v>1</v>
      </c>
    </row>
    <row spans="1:2" r="2">
      <c t="s" s="2" r="B2">
        <v>2</v>
      </c>
    </row>
    <row spans="1:2" r="3">
      <c t="s" s="3" r="A3">
        <v>256</v>
      </c>
    </row>
    <row spans="1:2" r="4">
      <c t="s" s="4" r="A4">
        <v>340</v>
      </c>
      <c t="s" s="4" r="B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41</v>
      </c>
      <c t="s" s="2" r="B1">
        <v>1</v>
      </c>
    </row>
    <row spans="1:2" r="2">
      <c t="s" s="2" r="B2">
        <v>2</v>
      </c>
    </row>
    <row spans="1:2" r="3">
      <c t="s" s="3" r="A3">
        <v>265</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6</v>
      </c>
      <c t="s" s="2" r="B1">
        <v>1</v>
      </c>
    </row>
    <row spans="1:2" r="2">
      <c t="s" s="2" r="B2">
        <v>2</v>
      </c>
    </row>
    <row spans="1:2" r="3">
      <c t="s" s="3" r="A3">
        <v>269</v>
      </c>
    </row>
    <row spans="1:2" r="4">
      <c t="s" s="4" r="A4">
        <v>347</v>
      </c>
      <c t="s" s="4" r="B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9</v>
      </c>
      <c t="s" s="2" r="B1">
        <v>1</v>
      </c>
    </row>
    <row spans="1:2" r="2">
      <c t="s" s="2" r="B2">
        <v>2</v>
      </c>
    </row>
    <row spans="1:2" r="3">
      <c t="s" s="3" r="A3">
        <v>273</v>
      </c>
    </row>
    <row spans="1:2" r="4">
      <c t="s" s="4" r="A4">
        <v>350</v>
      </c>
      <c t="s" s="4" r="B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52</v>
      </c>
      <c t="s" s="2" r="B1">
        <v>1</v>
      </c>
    </row>
    <row spans="1:2" r="2">
      <c t="s" s="2" r="B2">
        <v>2</v>
      </c>
    </row>
    <row spans="1:2" r="3">
      <c t="s" s="3" r="A3">
        <v>281</v>
      </c>
    </row>
    <row spans="1:2" r="4">
      <c t="s" s="4" r="A4">
        <v>353</v>
      </c>
      <c t="s" s="4" r="B4">
        <v>354</v>
      </c>
    </row>
    <row spans="1:2" r="5">
      <c t="s" s="4" r="A5">
        <v>355</v>
      </c>
      <c t="s" s="4" r="B5">
        <v>356</v>
      </c>
    </row>
    <row spans="1:2" r="6">
      <c t="s" s="4" r="A6">
        <v>357</v>
      </c>
      <c t="s" s="4" r="B6">
        <v>358</v>
      </c>
    </row>
    <row spans="1:2" r="7">
      <c t="s" s="4" r="A7">
        <v>359</v>
      </c>
      <c t="s" s="4" r="B7">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s="1" r="A1">
        <v>361</v>
      </c>
      <c t="s" s="2" r="B1">
        <v>362</v>
      </c>
      <c t="s" s="2" r="C1">
        <v>363</v>
      </c>
    </row>
    <row spans="1:3" r="2">
      <c t="s" s="3" r="A2">
        <v>364</v>
      </c>
    </row>
    <row spans="1:3" r="3">
      <c t="s" s="4" r="A3">
        <v>24</v>
      </c>
      <c t="n" s="9" r="B3">
        <v>7347</v>
      </c>
      <c t="n" s="7" r="C3">
        <v>6332.1</v>
      </c>
    </row>
    <row spans="1:3" r="4">
      <c t="s" s="4" r="A4">
        <v>365</v>
      </c>
    </row>
    <row spans="1:3" r="5">
      <c t="s" s="3" r="A5">
        <v>364</v>
      </c>
    </row>
    <row spans="1:3" r="6">
      <c t="s" s="4" r="A6">
        <v>24</v>
      </c>
      <c t="n" s="8" r="B6">
        <v>914.3</v>
      </c>
    </row>
    <row spans="1:3" r="7">
      <c t="s" s="4" r="A7">
        <v>218</v>
      </c>
    </row>
    <row spans="1:3" r="8">
      <c t="s" s="3" r="A8">
        <v>364</v>
      </c>
    </row>
    <row spans="1:3" r="9">
      <c t="s" s="4" r="A9">
        <v>366</v>
      </c>
      <c t="n" s="8" r="B9">
        <v>295.5</v>
      </c>
    </row>
    <row spans="1:3" r="10">
      <c t="s" s="4" r="A10">
        <v>367</v>
      </c>
      <c t="n" s="7" r="B10">
        <v>58.3</v>
      </c>
    </row>
    <row spans="1:3" r="11">
      <c t="s" s="4" r="A11">
        <v>368</v>
      </c>
      <c t="s" s="4" r="B11">
        <v>369</v>
      </c>
    </row>
    <row spans="1:3" r="12">
      <c t="s" s="4" r="A12">
        <v>370</v>
      </c>
    </row>
    <row spans="1:3" r="13">
      <c t="s" s="3" r="A13">
        <v>364</v>
      </c>
    </row>
    <row spans="1:3" r="14">
      <c t="s" s="4" r="A14">
        <v>368</v>
      </c>
      <c t="s" s="4" r="B14">
        <v>371</v>
      </c>
    </row>
    <row spans="1:3" r="15">
      <c t="s" s="4" r="A15">
        <v>372</v>
      </c>
      <c t="n" s="5" r="B15">
        <v>15</v>
      </c>
    </row>
    <row spans="1:3" r="16">
      <c t="s" s="4" r="A16">
        <v>373</v>
      </c>
      <c t="n" s="5" r="B16">
        <v>4</v>
      </c>
    </row>
    <row spans="1:3" r="17">
      <c t="s" s="4" r="A17">
        <v>365</v>
      </c>
    </row>
    <row spans="1:3" r="18">
      <c t="s" s="3" r="A18">
        <v>364</v>
      </c>
    </row>
    <row spans="1:3" r="19">
      <c t="s" s="4" r="A19">
        <v>374</v>
      </c>
      <c t="n" s="9" r="B19">
        <v>2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3</v>
      </c>
    </row>
    <row spans="1:3" r="2">
      <c t="s" s="3" r="A2">
        <v>233</v>
      </c>
    </row>
    <row spans="1:3" r="3">
      <c t="s" s="4" r="A3">
        <v>376</v>
      </c>
      <c t="n" s="7" r="B3">
        <v>22.8</v>
      </c>
      <c t="n" s="7" r="C3">
        <v>15.8</v>
      </c>
    </row>
    <row spans="1:3" r="4">
      <c t="s" s="3" r="A4">
        <v>377</v>
      </c>
    </row>
    <row spans="1:3" r="5">
      <c t="s" s="4" r="A5">
        <v>47</v>
      </c>
      <c t="n" s="7" r="B5">
        <v>1931.3</v>
      </c>
      <c t="n" s="7" r="C5">
        <v>2142.8</v>
      </c>
    </row>
    <row spans="1:3" r="6">
      <c t="s" s="4" r="A6">
        <v>378</v>
      </c>
    </row>
    <row spans="1:3" r="7">
      <c t="s" s="3" r="A7">
        <v>377</v>
      </c>
    </row>
    <row spans="1:3" r="8">
      <c t="s" s="4" r="A8">
        <v>379</v>
      </c>
      <c t="s" s="4" r="B8">
        <v>220</v>
      </c>
    </row>
    <row spans="1:3" r="9">
      <c t="s" s="4" r="A9">
        <v>380</v>
      </c>
    </row>
    <row spans="1:3" r="10">
      <c t="s" s="3" r="A10">
        <v>377</v>
      </c>
    </row>
    <row spans="1:3" r="11">
      <c t="s" s="4" r="A11">
        <v>379</v>
      </c>
      <c t="s" s="4" r="B11">
        <v>381</v>
      </c>
    </row>
    <row spans="1:3" r="12">
      <c t="s" s="4" r="A12">
        <v>218</v>
      </c>
    </row>
    <row spans="1:3" r="13">
      <c t="s" s="3" r="A13">
        <v>377</v>
      </c>
    </row>
    <row spans="1:3" r="14">
      <c t="s" s="4" r="A14">
        <v>47</v>
      </c>
      <c t="n" s="9" r="B14">
        <v>1700</v>
      </c>
    </row>
    <row spans="1:3" r="15">
      <c t="s" s="4" r="A15">
        <v>379</v>
      </c>
      <c t="s" s="4" r="B15">
        <v>3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5.5</v>
      </c>
      <c t="n" s="9" r="C4">
        <v>39</v>
      </c>
      <c t="n" s="7" r="D4">
        <v>31.9</v>
      </c>
      <c t="n" s="7" r="E4">
        <v>52.1</v>
      </c>
    </row>
    <row spans="1:5" r="5">
      <c t="s" s="4" r="A5">
        <v>66</v>
      </c>
      <c t="n" s="8" r="B5">
        <v>98.3</v>
      </c>
      <c t="n" s="8" r="C5">
        <v>37.8</v>
      </c>
      <c t="n" s="8" r="D5">
        <v>188.7</v>
      </c>
      <c t="n" s="8" r="E5">
        <v>53.7</v>
      </c>
    </row>
    <row spans="1:5" r="6">
      <c t="s" s="4" r="A6">
        <v>67</v>
      </c>
      <c t="n" s="8" r="B6">
        <v>23.3</v>
      </c>
      <c t="n" s="8" r="C6">
        <v>4.8</v>
      </c>
      <c t="n" s="8" r="D6">
        <v>46.7</v>
      </c>
      <c t="n" s="8" r="E6">
        <v>14.1</v>
      </c>
    </row>
    <row spans="1:5" r="7">
      <c t="s" s="4" r="A7">
        <v>68</v>
      </c>
      <c t="n" s="5" r="B7">
        <v>0</v>
      </c>
      <c t="n" s="8" r="C7">
        <v>6.1</v>
      </c>
      <c t="n" s="8" r="D7">
        <v>2.1</v>
      </c>
      <c t="n" s="8" r="E7">
        <v>17.4</v>
      </c>
    </row>
    <row spans="1:5" r="8">
      <c t="s" s="4" r="A8">
        <v>69</v>
      </c>
      <c t="n" s="8" r="B8">
        <v>3.4</v>
      </c>
      <c t="n" s="8" r="C8">
        <v>4.3</v>
      </c>
      <c t="n" s="8" r="D8">
        <v>8.800000000000001</v>
      </c>
      <c t="n" s="5" r="E8">
        <v>6</v>
      </c>
    </row>
    <row spans="1:5" r="9">
      <c t="s" s="4" r="A9">
        <v>70</v>
      </c>
      <c t="n" s="8" r="B9">
        <v>140.5</v>
      </c>
      <c t="n" s="5" r="C9">
        <v>92</v>
      </c>
      <c t="n" s="8" r="D9">
        <v>278.2</v>
      </c>
      <c t="n" s="8" r="E9">
        <v>143.3</v>
      </c>
    </row>
    <row spans="1:5" r="10">
      <c t="s" s="3" r="A10">
        <v>71</v>
      </c>
    </row>
    <row spans="1:5" r="11">
      <c t="s" s="4" r="A11">
        <v>72</v>
      </c>
      <c t="n" s="8" r="B11">
        <v>1.8</v>
      </c>
      <c t="n" s="8" r="C11">
        <v>0.9</v>
      </c>
      <c t="n" s="8" r="D11">
        <v>3.2</v>
      </c>
      <c t="n" s="8" r="E11">
        <v>1.8</v>
      </c>
    </row>
    <row spans="1:5" r="12">
      <c t="s" s="4" r="A12">
        <v>73</v>
      </c>
      <c t="n" s="8" r="B12">
        <v>24.5</v>
      </c>
      <c t="n" s="8" r="C12">
        <v>11.2</v>
      </c>
      <c t="n" s="8" r="D12">
        <v>49.1</v>
      </c>
      <c t="n" s="8" r="E12">
        <v>16.9</v>
      </c>
    </row>
    <row spans="1:5" r="13">
      <c t="s" s="4" r="A13">
        <v>74</v>
      </c>
      <c t="n" s="8" r="B13">
        <v>21.8</v>
      </c>
      <c t="n" s="8" r="C13">
        <v>6.7</v>
      </c>
      <c t="n" s="8" r="D13">
        <v>43.4</v>
      </c>
      <c t="n" s="8" r="E13">
        <v>15.2</v>
      </c>
    </row>
    <row spans="1:5" r="14">
      <c t="s" s="4" r="A14">
        <v>75</v>
      </c>
      <c t="n" s="5" r="B14">
        <v>0</v>
      </c>
      <c t="n" s="8" r="C14">
        <v>3.9</v>
      </c>
      <c t="n" s="8" r="D14">
        <v>1.5</v>
      </c>
      <c t="n" s="8" r="E14">
        <v>13.5</v>
      </c>
    </row>
    <row spans="1:5" r="15">
      <c t="s" s="4" r="A15">
        <v>76</v>
      </c>
      <c t="n" s="5" r="B15">
        <v>44</v>
      </c>
      <c t="n" s="8" r="C15">
        <v>32.2</v>
      </c>
      <c t="n" s="8" r="D15">
        <v>70.2</v>
      </c>
      <c t="n" s="8" r="E15">
        <v>52.8</v>
      </c>
    </row>
    <row spans="1:5" r="16">
      <c t="s" s="4" r="A16">
        <v>77</v>
      </c>
      <c t="n" s="8" r="B16">
        <v>11.8</v>
      </c>
      <c t="n" s="8" r="C16">
        <v>8.4</v>
      </c>
      <c t="n" s="8" r="D16">
        <v>21.3</v>
      </c>
      <c t="n" s="8" r="E16">
        <v>16.5</v>
      </c>
    </row>
    <row spans="1:5" r="17">
      <c t="s" s="4" r="A17">
        <v>78</v>
      </c>
      <c t="n" s="5" r="B17">
        <v>38</v>
      </c>
      <c t="n" s="8" r="C17">
        <v>25.3</v>
      </c>
      <c t="n" s="8" r="D17">
        <v>74.59999999999999</v>
      </c>
      <c t="n" s="8" r="E17">
        <v>32.6</v>
      </c>
    </row>
    <row spans="1:5" r="18">
      <c t="s" s="4" r="A18">
        <v>79</v>
      </c>
      <c t="n" s="8" r="B18">
        <v>141.9</v>
      </c>
      <c t="n" s="8" r="C18">
        <v>88.59999999999999</v>
      </c>
      <c t="n" s="8" r="D18">
        <v>263.3</v>
      </c>
      <c t="n" s="8" r="E18">
        <v>149.3</v>
      </c>
    </row>
    <row spans="1:5" r="19">
      <c t="s" s="4" r="A19">
        <v>80</v>
      </c>
      <c t="n" s="5" r="B19">
        <v>17</v>
      </c>
      <c t="n" s="5" r="C19">
        <v>31</v>
      </c>
      <c t="n" s="8" r="D19">
        <v>28.2</v>
      </c>
      <c t="n" s="8" r="E19">
        <v>33.8</v>
      </c>
    </row>
    <row spans="1:5" r="20">
      <c t="s" s="4" r="A20">
        <v>81</v>
      </c>
      <c t="n" s="8" r="B20">
        <v>15.6</v>
      </c>
      <c t="n" s="8" r="C20">
        <v>34.4</v>
      </c>
      <c t="n" s="8" r="D20">
        <v>43.1</v>
      </c>
      <c t="n" s="8" r="E20">
        <v>27.8</v>
      </c>
    </row>
    <row spans="1:5" r="21">
      <c t="s" s="3" r="A21">
        <v>82</v>
      </c>
    </row>
    <row spans="1:5" r="22">
      <c t="s" s="4" r="A22">
        <v>83</v>
      </c>
      <c t="n" s="8" r="B22">
        <v>34.5</v>
      </c>
      <c t="n" s="5" r="C22">
        <v>0</v>
      </c>
      <c t="n" s="8" r="D22">
        <v>40.1</v>
      </c>
      <c t="n" s="5" r="E22">
        <v>0</v>
      </c>
    </row>
    <row spans="1:5" r="23">
      <c t="s" s="4" r="A23">
        <v>84</v>
      </c>
      <c t="n" s="8" r="B23">
        <v>53.1</v>
      </c>
      <c t="n" s="5" r="C23">
        <v>86</v>
      </c>
      <c t="n" s="8" r="D23">
        <v>57.3</v>
      </c>
      <c t="n" s="8" r="E23">
        <v>170.3</v>
      </c>
    </row>
    <row spans="1:5" r="24">
      <c t="s" s="4" r="A24">
        <v>85</v>
      </c>
      <c t="n" s="5" r="B24">
        <v>-2</v>
      </c>
      <c t="n" s="8" r="C24">
        <v>-7.6</v>
      </c>
      <c t="n" s="8" r="D24">
        <v>-20.1</v>
      </c>
      <c t="n" s="8" r="E24">
        <v>-11.6</v>
      </c>
    </row>
    <row spans="1:5" r="25">
      <c t="s" s="4" r="A25">
        <v>86</v>
      </c>
      <c t="n" s="8" r="B25">
        <v>-27.2</v>
      </c>
      <c t="n" s="8" r="C25">
        <v>-11.1</v>
      </c>
      <c t="n" s="8" r="D25">
        <v>-46.6</v>
      </c>
      <c t="n" s="8" r="E25">
        <v>-16.4</v>
      </c>
    </row>
    <row spans="1:5" r="26">
      <c t="s" s="4" r="A26">
        <v>87</v>
      </c>
      <c t="n" s="8" r="B26">
        <v>-10.8</v>
      </c>
      <c t="n" s="8" r="C26">
        <v>-14.7</v>
      </c>
      <c t="n" s="8" r="D26">
        <v>-23.8</v>
      </c>
      <c t="n" s="8" r="E26">
        <v>-25.2</v>
      </c>
    </row>
    <row spans="1:5" r="27">
      <c t="s" s="4" r="A27">
        <v>88</v>
      </c>
      <c t="n" s="8" r="B27">
        <v>2.8</v>
      </c>
      <c t="n" s="8" r="C27">
        <v>2.1</v>
      </c>
      <c t="n" s="8" r="D27">
        <v>3.6</v>
      </c>
      <c t="n" s="8" r="E27">
        <v>2.9</v>
      </c>
    </row>
    <row spans="1:5" r="28">
      <c t="s" s="4" r="A28">
        <v>89</v>
      </c>
      <c t="n" s="5" r="B28">
        <v>66</v>
      </c>
      <c t="n" s="8" r="C28">
        <v>89.09999999999999</v>
      </c>
      <c t="n" s="8" r="D28">
        <v>53.6</v>
      </c>
      <c t="n" s="8" r="E28">
        <v>147.8</v>
      </c>
    </row>
    <row spans="1:5" r="29">
      <c t="s" s="4" r="A29">
        <v>90</v>
      </c>
      <c t="n" s="8" r="B29">
        <v>-36.1</v>
      </c>
      <c t="n" s="8" r="C29">
        <v>-25.4</v>
      </c>
      <c t="n" s="5" r="D29">
        <v>-28</v>
      </c>
      <c t="n" s="8" r="E29">
        <v>-34.2</v>
      </c>
    </row>
    <row spans="1:5" r="30">
      <c t="s" s="4" r="A30">
        <v>91</v>
      </c>
      <c t="n" s="8" r="B30">
        <v>29.9</v>
      </c>
      <c t="n" s="8" r="C30">
        <v>63.7</v>
      </c>
      <c t="n" s="8" r="D30">
        <v>25.6</v>
      </c>
      <c t="n" s="8" r="E30">
        <v>113.6</v>
      </c>
    </row>
    <row spans="1:5" r="31">
      <c t="s" s="4" r="A31">
        <v>92</v>
      </c>
      <c t="n" s="8" r="B31">
        <v>1.9</v>
      </c>
      <c t="n" s="8" r="C31">
        <v>-25.3</v>
      </c>
      <c t="n" s="8" r="D31">
        <v>4.7</v>
      </c>
      <c t="n" s="8" r="E31">
        <v>-62.7</v>
      </c>
    </row>
    <row spans="1:5" r="32">
      <c t="s" s="4" r="A32">
        <v>93</v>
      </c>
      <c t="n" s="8" r="B32">
        <v>-0.6</v>
      </c>
      <c t="n" s="8" r="C32">
        <v>-2.1</v>
      </c>
      <c t="n" s="8" r="D32">
        <v>-2.6</v>
      </c>
      <c t="n" s="8" r="E32">
        <v>-4.1</v>
      </c>
    </row>
    <row spans="1:5" r="33">
      <c t="s" s="4" r="A33">
        <v>94</v>
      </c>
      <c t="n" s="7" r="B33">
        <v>31.2</v>
      </c>
      <c t="n" s="7" r="C33">
        <v>36.3</v>
      </c>
      <c t="n" s="7" r="D33">
        <v>27.7</v>
      </c>
      <c t="n" s="7" r="E33">
        <v>46.8</v>
      </c>
    </row>
    <row spans="1:5" r="34">
      <c t="s" s="3" r="A34">
        <v>95</v>
      </c>
    </row>
    <row spans="1:5" r="35">
      <c t="s" s="4" r="A35">
        <v>96</v>
      </c>
      <c t="n" s="11" r="B35">
        <v>0.29</v>
      </c>
      <c t="n" s="11" r="C35">
        <v>0.39</v>
      </c>
      <c t="n" s="11" r="D35">
        <v>0.27</v>
      </c>
      <c t="n" s="11" r="E35">
        <v>0.51</v>
      </c>
    </row>
    <row spans="1:5" r="36">
      <c t="s" s="4" r="A36">
        <v>97</v>
      </c>
      <c t="n" s="5" r="B36">
        <v>103721472</v>
      </c>
      <c t="n" s="5" r="C36">
        <v>89140498</v>
      </c>
      <c t="n" s="5" r="D36">
        <v>97669080</v>
      </c>
      <c t="n" s="5" r="E36">
        <v>88645002</v>
      </c>
    </row>
    <row spans="1:5" r="37">
      <c t="s" s="3" r="A37">
        <v>98</v>
      </c>
    </row>
    <row spans="1:5" r="38">
      <c t="s" s="4" r="A38">
        <v>99</v>
      </c>
      <c t="n" s="11" r="B38">
        <v>0.27</v>
      </c>
      <c t="n" s="11" r="C38">
        <v>0.38</v>
      </c>
      <c t="n" s="11" r="D38">
        <v>0.27</v>
      </c>
      <c t="n" s="11" r="E38">
        <v>0.5</v>
      </c>
    </row>
    <row spans="1:5" r="39">
      <c t="s" s="4" r="A39">
        <v>100</v>
      </c>
      <c t="n" s="5" r="B39">
        <v>111428358</v>
      </c>
      <c t="n" s="5" r="C39">
        <v>102115350</v>
      </c>
      <c t="n" s="5" r="D39">
        <v>103936881</v>
      </c>
      <c t="n" s="5" r="E39">
        <v>101435250</v>
      </c>
    </row>
    <row spans="1:5" r="40">
      <c t="s" s="4" r="A40">
        <v>101</v>
      </c>
      <c t="n" s="11" r="B40">
        <v>0.12</v>
      </c>
      <c t="n" s="11" r="C40">
        <v>0.09</v>
      </c>
      <c t="n" s="11" r="D40">
        <v>0.24</v>
      </c>
      <c t="n" s="11" r="E40">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s>
  <sheetData>
    <row spans="1:7" r="1">
      <c t="s" s="1" r="A1">
        <v>383</v>
      </c>
      <c t="s" s="2" r="B1">
        <v>62</v>
      </c>
      <c t="s" s="2" r="F1">
        <v>1</v>
      </c>
    </row>
    <row spans="1:7" r="2">
      <c t="s" s="2" r="B2">
        <v>384</v>
      </c>
      <c t="s" s="2" r="C2">
        <v>385</v>
      </c>
      <c t="s" s="2" r="D2">
        <v>363</v>
      </c>
      <c t="s" s="2" r="E2">
        <v>386</v>
      </c>
      <c t="s" s="2" r="F2">
        <v>384</v>
      </c>
      <c t="s" s="2" r="G2">
        <v>386</v>
      </c>
    </row>
    <row spans="1:7" r="3">
      <c t="s" s="3" r="A3">
        <v>387</v>
      </c>
    </row>
    <row spans="1:7" r="4">
      <c t="s" s="4" r="A4">
        <v>388</v>
      </c>
      <c t="n" s="7" r="B4">
        <v>453.1</v>
      </c>
      <c t="n" s="7" r="D4">
        <v>313.4</v>
      </c>
      <c t="n" s="7" r="F4">
        <v>453.1</v>
      </c>
    </row>
    <row spans="1:7" r="5">
      <c t="s" s="4" r="A5">
        <v>389</v>
      </c>
      <c t="n" s="8" r="F5">
        <v>233.5</v>
      </c>
      <c t="n" s="7" r="G5">
        <v>373.3</v>
      </c>
    </row>
    <row spans="1:7" r="6">
      <c t="s" s="4" r="A6">
        <v>390</v>
      </c>
      <c t="n" s="8" r="B6">
        <v>3.4</v>
      </c>
      <c t="n" s="7" r="E6">
        <v>4.3</v>
      </c>
      <c t="n" s="8" r="F6">
        <v>8.800000000000001</v>
      </c>
      <c t="n" s="9" r="G6">
        <v>6</v>
      </c>
    </row>
    <row spans="1:7" r="7">
      <c t="s" s="4" r="A7">
        <v>391</v>
      </c>
    </row>
    <row spans="1:7" r="8">
      <c t="s" s="3" r="A8">
        <v>387</v>
      </c>
    </row>
    <row spans="1:7" r="9">
      <c t="s" s="4" r="A9">
        <v>388</v>
      </c>
      <c t="n" s="8" r="B9">
        <v>453.1</v>
      </c>
      <c t="n" s="8" r="D9">
        <v>313.4</v>
      </c>
      <c t="n" s="7" r="F9">
        <v>453.1</v>
      </c>
    </row>
    <row spans="1:7" r="10">
      <c t="s" s="4" r="A10">
        <v>392</v>
      </c>
    </row>
    <row spans="1:7" r="11">
      <c t="s" s="3" r="A11">
        <v>387</v>
      </c>
    </row>
    <row spans="1:7" r="12">
      <c t="s" s="4" r="A12">
        <v>389</v>
      </c>
      <c t="n" s="8" r="B12">
        <v>38.7</v>
      </c>
    </row>
    <row spans="1:7" r="13">
      <c t="s" s="4" r="A13">
        <v>393</v>
      </c>
    </row>
    <row spans="1:7" r="14">
      <c t="s" s="3" r="A14">
        <v>387</v>
      </c>
    </row>
    <row spans="1:7" r="15">
      <c t="s" s="4" r="A15">
        <v>394</v>
      </c>
      <c t="s" s="4" r="C15">
        <v>381</v>
      </c>
    </row>
    <row spans="1:7" r="16">
      <c t="s" s="4" r="A16">
        <v>395</v>
      </c>
    </row>
    <row spans="1:7" r="17">
      <c t="s" s="3" r="A17">
        <v>387</v>
      </c>
    </row>
    <row spans="1:7" r="18">
      <c t="s" s="4" r="A18">
        <v>389</v>
      </c>
      <c t="n" s="9" r="D18">
        <v>53</v>
      </c>
    </row>
    <row spans="1:7" r="19">
      <c t="s" s="4" r="A19">
        <v>396</v>
      </c>
    </row>
    <row spans="1:7" r="20">
      <c t="s" s="3" r="A20">
        <v>387</v>
      </c>
    </row>
    <row spans="1:7" r="21">
      <c t="s" s="4" r="A21">
        <v>389</v>
      </c>
      <c t="n" s="7" r="C21">
        <v>95.2</v>
      </c>
    </row>
    <row spans="1:7" r="22">
      <c t="s" s="4" r="A22">
        <v>397</v>
      </c>
      <c t="n" s="5" r="C22">
        <v>8</v>
      </c>
    </row>
    <row spans="1:7" r="23">
      <c t="s" s="4" r="A23">
        <v>398</v>
      </c>
      <c t="n" s="5" r="C23">
        <v>8</v>
      </c>
    </row>
    <row spans="1:7" r="24">
      <c t="s" s="4" r="A24">
        <v>399</v>
      </c>
    </row>
    <row spans="1:7" r="25">
      <c t="s" s="3" r="A25">
        <v>387</v>
      </c>
    </row>
    <row spans="1:7" r="26">
      <c t="s" s="4" r="A26">
        <v>400</v>
      </c>
      <c t="n" s="7" r="B26">
        <v>108.4</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3" r="A2">
        <v>241</v>
      </c>
    </row>
    <row spans="1:3" r="3">
      <c t="s" s="4" r="A3">
        <v>402</v>
      </c>
      <c t="n" s="7" r="B3">
        <v>1257.5</v>
      </c>
      <c t="n" s="7" r="C3">
        <v>1046.9</v>
      </c>
    </row>
    <row spans="1:3" r="4">
      <c t="s" s="4" r="A4">
        <v>403</v>
      </c>
      <c t="n" s="8" r="B4">
        <v>3403.8</v>
      </c>
      <c t="n" s="8" r="C4">
        <v>2945.1</v>
      </c>
    </row>
    <row spans="1:3" r="5">
      <c t="s" s="4" r="A5">
        <v>404</v>
      </c>
      <c t="n" s="8" r="B5">
        <v>138.8</v>
      </c>
      <c t="n" s="8" r="C5">
        <v>75.09999999999999</v>
      </c>
    </row>
    <row spans="1:3" r="6">
      <c t="s" s="4" r="A6">
        <v>405</v>
      </c>
      <c t="n" s="8" r="B6">
        <v>366.2</v>
      </c>
      <c t="n" s="8" r="C6">
        <v>282.6</v>
      </c>
    </row>
    <row spans="1:3" r="7">
      <c t="s" s="4" r="A7">
        <v>406</v>
      </c>
      <c t="n" s="8" r="B7">
        <v>5166.3</v>
      </c>
      <c t="n" s="8" r="C7">
        <v>4349.7</v>
      </c>
    </row>
    <row spans="1:3" r="8">
      <c t="s" s="4" r="A8">
        <v>407</v>
      </c>
      <c t="n" s="8" r="B8">
        <v>-179.6</v>
      </c>
      <c t="n" s="8" r="C8">
        <v>-121.6</v>
      </c>
    </row>
    <row spans="1:3" r="9">
      <c t="s" s="4" r="A9">
        <v>29</v>
      </c>
      <c t="n" s="7" r="B9">
        <v>4986.7</v>
      </c>
      <c t="n" s="7" r="C9">
        <v>422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408</v>
      </c>
      <c t="s" s="2" r="B1">
        <v>62</v>
      </c>
      <c t="s" s="2" r="D1">
        <v>1</v>
      </c>
    </row>
    <row spans="1:5" r="2">
      <c t="s" s="2" r="B2">
        <v>384</v>
      </c>
      <c t="s" s="2" r="C2">
        <v>386</v>
      </c>
      <c t="s" s="2" r="D2">
        <v>409</v>
      </c>
      <c t="s" s="2" r="E2">
        <v>386</v>
      </c>
    </row>
    <row spans="1:5" r="3">
      <c t="s" s="3" r="A3">
        <v>387</v>
      </c>
    </row>
    <row spans="1:5" r="4">
      <c t="s" s="4" r="A4">
        <v>84</v>
      </c>
      <c t="n" s="7" r="B4">
        <v>53.1</v>
      </c>
      <c t="n" s="9" r="C4">
        <v>86</v>
      </c>
      <c t="n" s="7" r="D4">
        <v>57.3</v>
      </c>
      <c t="n" s="7" r="E4">
        <v>170.3</v>
      </c>
    </row>
    <row spans="1:5" r="5">
      <c t="s" s="4" r="A5">
        <v>410</v>
      </c>
    </row>
    <row spans="1:5" r="6">
      <c t="s" s="3" r="A6">
        <v>387</v>
      </c>
    </row>
    <row spans="1:5" r="7">
      <c t="s" s="4" r="A7">
        <v>411</v>
      </c>
      <c t="s" s="4" r="D7">
        <v>412</v>
      </c>
    </row>
    <row spans="1:5" r="8">
      <c t="s" s="4" r="A8">
        <v>413</v>
      </c>
    </row>
    <row spans="1:5" r="9">
      <c t="s" s="3" r="A9">
        <v>387</v>
      </c>
    </row>
    <row spans="1:5" r="10">
      <c t="s" s="4" r="A10">
        <v>414</v>
      </c>
      <c t="s" s="4" r="D10">
        <v>415</v>
      </c>
    </row>
    <row spans="1:5" r="11">
      <c t="s" s="4" r="A11">
        <v>416</v>
      </c>
    </row>
    <row spans="1:5" r="12">
      <c t="s" s="3" r="A12">
        <v>387</v>
      </c>
    </row>
    <row spans="1:5" r="13">
      <c t="s" s="4" r="A13">
        <v>417</v>
      </c>
      <c t="n" s="7" r="D13">
        <v>33.5</v>
      </c>
    </row>
    <row spans="1:5" r="14">
      <c t="s" s="4" r="A14">
        <v>418</v>
      </c>
    </row>
    <row spans="1:5" r="15">
      <c t="s" s="3" r="A15">
        <v>387</v>
      </c>
    </row>
    <row spans="1:5" r="16">
      <c t="s" s="4" r="A16">
        <v>419</v>
      </c>
      <c t="n" s="5" r="D16">
        <v>7</v>
      </c>
    </row>
    <row spans="1:5" r="17">
      <c t="s" s="4" r="A17">
        <v>417</v>
      </c>
      <c t="n" s="7" r="D17">
        <v>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65"/>
    <col customWidth="1" max="5" min="5" width="21"/>
  </cols>
  <sheetData>
    <row spans="1:5" r="1">
      <c t="s" s="1" r="A1">
        <v>420</v>
      </c>
      <c t="s" s="2" r="B1">
        <v>62</v>
      </c>
      <c t="s" s="2" r="D1">
        <v>1</v>
      </c>
    </row>
    <row spans="1:5" r="2">
      <c t="s" s="2" r="B2">
        <v>421</v>
      </c>
      <c t="s" s="2" r="C2">
        <v>386</v>
      </c>
      <c t="s" s="2" r="D2">
        <v>422</v>
      </c>
      <c t="s" s="2" r="E2">
        <v>386</v>
      </c>
    </row>
    <row spans="1:5" r="3">
      <c t="s" s="3" r="A3">
        <v>387</v>
      </c>
    </row>
    <row spans="1:5" r="4">
      <c t="s" s="4" r="A4">
        <v>402</v>
      </c>
      <c t="n" s="7" r="B4">
        <v>401.6</v>
      </c>
      <c t="n" s="7" r="D4">
        <v>401.6</v>
      </c>
    </row>
    <row spans="1:5" r="5">
      <c t="s" s="4" r="A5">
        <v>423</v>
      </c>
      <c t="n" s="8" r="B5">
        <v>783.2</v>
      </c>
      <c t="n" s="8" r="D5">
        <v>783.2</v>
      </c>
    </row>
    <row spans="1:5" r="6">
      <c t="s" s="4" r="A6">
        <v>424</v>
      </c>
      <c t="n" s="8" r="B6">
        <v>102.3</v>
      </c>
      <c t="n" s="8" r="D6">
        <v>102.3</v>
      </c>
    </row>
    <row spans="1:5" r="7">
      <c t="s" s="4" r="A7">
        <v>36</v>
      </c>
      <c t="n" s="8" r="B7">
        <v>756.7</v>
      </c>
      <c t="n" s="8" r="D7">
        <v>756.7</v>
      </c>
    </row>
    <row spans="1:5" r="8">
      <c t="s" s="4" r="A8">
        <v>425</v>
      </c>
      <c t="n" s="8" r="B8">
        <v>322.9</v>
      </c>
      <c t="n" s="8" r="D8">
        <v>322.9</v>
      </c>
    </row>
    <row spans="1:5" r="9">
      <c t="s" s="4" r="A9">
        <v>426</v>
      </c>
      <c t="n" s="8" r="B9">
        <v>207.5</v>
      </c>
      <c t="n" s="8" r="D9">
        <v>207.5</v>
      </c>
    </row>
    <row spans="1:5" r="10">
      <c t="s" s="4" r="A10">
        <v>84</v>
      </c>
      <c t="n" s="8" r="B10">
        <v>53.1</v>
      </c>
      <c t="n" s="9" r="C10">
        <v>86</v>
      </c>
      <c t="n" s="7" r="D10">
        <v>57.3</v>
      </c>
      <c t="n" s="7" r="E10">
        <v>170.3</v>
      </c>
    </row>
    <row spans="1:5" r="11">
      <c t="s" s="4" r="A11">
        <v>427</v>
      </c>
    </row>
    <row spans="1:5" r="12">
      <c t="s" s="3" r="A12">
        <v>387</v>
      </c>
    </row>
    <row spans="1:5" r="13">
      <c t="s" s="4" r="A13">
        <v>428</v>
      </c>
      <c t="n" s="5" r="D13">
        <v>449</v>
      </c>
    </row>
    <row spans="1:5" r="14">
      <c t="s" s="4" r="A14">
        <v>84</v>
      </c>
      <c t="n" s="7" r="D14">
        <v>47.2</v>
      </c>
    </row>
    <row spans="1:5" r="15">
      <c t="s" s="4" r="A15">
        <v>429</v>
      </c>
    </row>
    <row spans="1:5" r="16">
      <c t="s" s="3" r="A16">
        <v>387</v>
      </c>
    </row>
    <row spans="1:5" r="17">
      <c t="s" s="4" r="A17">
        <v>402</v>
      </c>
      <c t="n" s="5" r="B17">
        <v>0</v>
      </c>
      <c t="n" s="5" r="D17">
        <v>0</v>
      </c>
    </row>
    <row spans="1:5" r="18">
      <c t="s" s="4" r="A18">
        <v>423</v>
      </c>
      <c t="n" s="8" r="B18">
        <v>43.9</v>
      </c>
      <c t="n" s="8" r="D18">
        <v>43.9</v>
      </c>
    </row>
    <row spans="1:5" r="19">
      <c t="s" s="4" r="A19">
        <v>424</v>
      </c>
      <c t="n" s="5" r="B19">
        <v>0</v>
      </c>
      <c t="n" s="5" r="D19">
        <v>0</v>
      </c>
    </row>
    <row spans="1:5" r="20">
      <c t="s" s="4" r="A20">
        <v>36</v>
      </c>
      <c t="n" s="5" r="B20">
        <v>0</v>
      </c>
      <c t="n" s="5" r="D20">
        <v>0</v>
      </c>
    </row>
    <row spans="1:5" r="21">
      <c t="s" s="4" r="A21">
        <v>425</v>
      </c>
      <c t="n" s="8" r="B21">
        <v>36.8</v>
      </c>
      <c t="n" s="8" r="D21">
        <v>36.8</v>
      </c>
    </row>
    <row spans="1:5" r="22">
      <c t="s" s="4" r="A22">
        <v>426</v>
      </c>
      <c t="n" s="8" r="B22">
        <v>7.1</v>
      </c>
      <c t="n" s="7" r="D22">
        <v>7.1</v>
      </c>
    </row>
    <row spans="1:5" r="23">
      <c t="s" s="4" r="A23">
        <v>430</v>
      </c>
      <c t="n" s="5" r="D23">
        <v>2</v>
      </c>
    </row>
    <row spans="1:5" r="24">
      <c t="s" s="4" r="A24">
        <v>431</v>
      </c>
    </row>
    <row spans="1:5" r="25">
      <c t="s" s="3" r="A25">
        <v>387</v>
      </c>
    </row>
    <row spans="1:5" r="26">
      <c t="s" s="4" r="A26">
        <v>402</v>
      </c>
      <c t="n" s="8" r="B26">
        <v>115.1</v>
      </c>
      <c t="n" s="7" r="D26">
        <v>115.1</v>
      </c>
    </row>
    <row spans="1:5" r="27">
      <c t="s" s="4" r="A27">
        <v>423</v>
      </c>
      <c t="n" s="8" r="B27">
        <v>263.1</v>
      </c>
      <c t="n" s="8" r="D27">
        <v>263.1</v>
      </c>
    </row>
    <row spans="1:5" r="28">
      <c t="s" s="4" r="A28">
        <v>424</v>
      </c>
      <c t="n" s="8" r="B28">
        <v>18.9</v>
      </c>
      <c t="n" s="8" r="D28">
        <v>18.9</v>
      </c>
    </row>
    <row spans="1:5" r="29">
      <c t="s" s="4" r="A29">
        <v>36</v>
      </c>
      <c t="n" s="8" r="B29">
        <v>244.7</v>
      </c>
      <c t="n" s="8" r="D29">
        <v>244.7</v>
      </c>
    </row>
    <row spans="1:5" r="30">
      <c t="s" s="4" r="A30">
        <v>425</v>
      </c>
      <c t="n" s="8" r="B30">
        <v>6.1</v>
      </c>
      <c t="n" s="8" r="D30">
        <v>6.1</v>
      </c>
    </row>
    <row spans="1:5" r="31">
      <c t="s" s="4" r="A31">
        <v>426</v>
      </c>
      <c t="n" s="8" r="B31">
        <v>146.3</v>
      </c>
      <c t="n" s="8" r="D31">
        <v>146.3</v>
      </c>
    </row>
    <row spans="1:5" r="32">
      <c t="s" s="4" r="A32">
        <v>432</v>
      </c>
    </row>
    <row spans="1:5" r="33">
      <c t="s" s="3" r="A33">
        <v>387</v>
      </c>
    </row>
    <row spans="1:5" r="34">
      <c t="s" s="4" r="A34">
        <v>402</v>
      </c>
      <c t="n" s="8" r="B34">
        <v>265.5</v>
      </c>
      <c t="n" s="8" r="D34">
        <v>265.5</v>
      </c>
    </row>
    <row spans="1:5" r="35">
      <c t="s" s="4" r="A35">
        <v>423</v>
      </c>
      <c t="n" s="8" r="B35">
        <v>407.8</v>
      </c>
      <c t="n" s="8" r="D35">
        <v>407.8</v>
      </c>
    </row>
    <row spans="1:5" r="36">
      <c t="s" s="4" r="A36">
        <v>424</v>
      </c>
      <c t="n" s="8" r="B36">
        <v>73.59999999999999</v>
      </c>
      <c t="n" s="8" r="D36">
        <v>73.59999999999999</v>
      </c>
    </row>
    <row spans="1:5" r="37">
      <c t="s" s="4" r="A37">
        <v>36</v>
      </c>
      <c t="n" s="5" r="B37">
        <v>512</v>
      </c>
      <c t="n" s="5" r="D37">
        <v>512</v>
      </c>
    </row>
    <row spans="1:5" r="38">
      <c t="s" s="4" r="A38">
        <v>425</v>
      </c>
      <c t="n" s="8" r="B38">
        <v>197.3</v>
      </c>
      <c t="n" s="8" r="D38">
        <v>197.3</v>
      </c>
    </row>
    <row spans="1:5" r="39">
      <c t="s" s="4" r="A39">
        <v>426</v>
      </c>
      <c t="n" s="8" r="B39">
        <v>37.6</v>
      </c>
      <c t="n" s="7" r="D39">
        <v>37.6</v>
      </c>
    </row>
    <row spans="1:5" r="40">
      <c t="s" s="4" r="A40">
        <v>433</v>
      </c>
      <c t="n" s="5" r="D40">
        <v>171</v>
      </c>
    </row>
    <row spans="1:5" r="41">
      <c t="s" s="4" r="A41">
        <v>434</v>
      </c>
    </row>
    <row spans="1:5" r="42">
      <c t="s" s="3" r="A42">
        <v>387</v>
      </c>
    </row>
    <row spans="1:5" r="43">
      <c t="s" s="4" r="A43">
        <v>402</v>
      </c>
      <c t="n" s="5" r="B43">
        <v>21</v>
      </c>
      <c t="n" s="9" r="D43">
        <v>21</v>
      </c>
    </row>
    <row spans="1:5" r="44">
      <c t="s" s="4" r="A44">
        <v>423</v>
      </c>
      <c t="n" s="8" r="B44">
        <v>68.40000000000001</v>
      </c>
      <c t="n" s="8" r="D44">
        <v>68.40000000000001</v>
      </c>
    </row>
    <row spans="1:5" r="45">
      <c t="s" s="4" r="A45">
        <v>424</v>
      </c>
      <c t="n" s="8" r="B45">
        <v>9.800000000000001</v>
      </c>
      <c t="n" s="8" r="D45">
        <v>9.800000000000001</v>
      </c>
    </row>
    <row spans="1:5" r="46">
      <c t="s" s="4" r="A46">
        <v>36</v>
      </c>
      <c t="n" s="5" r="B46">
        <v>0</v>
      </c>
      <c t="n" s="5" r="D46">
        <v>0</v>
      </c>
    </row>
    <row spans="1:5" r="47">
      <c t="s" s="4" r="A47">
        <v>425</v>
      </c>
      <c t="n" s="8" r="B47">
        <v>82.7</v>
      </c>
      <c t="n" s="8" r="D47">
        <v>82.7</v>
      </c>
    </row>
    <row spans="1:5" r="48">
      <c t="s" s="4" r="A48">
        <v>426</v>
      </c>
      <c t="n" s="7" r="B48">
        <v>16.5</v>
      </c>
      <c t="n" s="7" r="D48">
        <v>16.5</v>
      </c>
    </row>
    <row spans="1:5" r="49">
      <c t="s" s="4" r="A49">
        <v>433</v>
      </c>
      <c t="n" s="5" r="D49">
        <v>3</v>
      </c>
    </row>
    <row spans="1:5" r="50">
      <c t="s" s="4" r="A50">
        <v>428</v>
      </c>
      <c t="n" s="5" r="D50">
        <v>149</v>
      </c>
    </row>
    <row spans="1:5" r="51">
      <c t="s" s="4" r="A51">
        <v>84</v>
      </c>
      <c t="n" s="7" r="D51">
        <v>10.1</v>
      </c>
    </row>
    <row spans="1:5" r="52">
      <c t="s" s="4" r="A52">
        <v>218</v>
      </c>
    </row>
    <row spans="1:5" r="53">
      <c t="s" s="3" r="A53">
        <v>387</v>
      </c>
    </row>
    <row spans="1:5" r="54">
      <c t="s" s="4" r="A54">
        <v>368</v>
      </c>
      <c t="s" s="4" r="B54">
        <v>369</v>
      </c>
      <c t="s" s="4" r="D54">
        <v>369</v>
      </c>
    </row>
    <row spans="1:5" r="55">
      <c t="s" s="4" r="A55">
        <v>435</v>
      </c>
    </row>
    <row spans="1:5" r="56">
      <c t="s" s="3" r="A56">
        <v>387</v>
      </c>
    </row>
    <row spans="1:5" r="57">
      <c t="s" s="4" r="A57">
        <v>436</v>
      </c>
      <c t="n" s="5" r="B57">
        <v>1216</v>
      </c>
      <c t="n" s="5" r="D57">
        <v>1216</v>
      </c>
    </row>
    <row spans="1:5" r="58">
      <c t="s" s="4" r="A58">
        <v>437</v>
      </c>
    </row>
    <row spans="1:5" r="59">
      <c t="s" s="3" r="A59">
        <v>387</v>
      </c>
    </row>
    <row spans="1:5" r="60">
      <c t="s" s="4" r="A60">
        <v>84</v>
      </c>
      <c t="n" s="7" r="D60">
        <v>5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62</v>
      </c>
      <c t="s" s="2" r="D1">
        <v>1</v>
      </c>
    </row>
    <row spans="1:5" r="2">
      <c t="s" s="2" r="B2">
        <v>2</v>
      </c>
      <c t="s" s="2" r="C2">
        <v>63</v>
      </c>
      <c t="s" s="2" r="D2">
        <v>2</v>
      </c>
      <c t="s" s="2" r="E2">
        <v>63</v>
      </c>
    </row>
    <row spans="1:5" r="3">
      <c t="s" s="3" r="A3">
        <v>241</v>
      </c>
    </row>
    <row spans="1:5" r="4">
      <c t="s" s="4" r="A4">
        <v>439</v>
      </c>
      <c t="n" s="7" r="B4">
        <v>146.7</v>
      </c>
      <c t="n" s="7" r="C4">
        <v>117.4</v>
      </c>
      <c t="n" s="7" r="D4">
        <v>298.4</v>
      </c>
      <c t="n" s="7" r="E4">
        <v>194.2</v>
      </c>
    </row>
    <row spans="1:5" r="5">
      <c t="s" s="4" r="A5">
        <v>440</v>
      </c>
      <c t="n" s="7" r="B5">
        <v>32.2</v>
      </c>
      <c t="n" s="7" r="C5">
        <v>38.9</v>
      </c>
      <c t="n" s="7" r="D5">
        <v>30.5</v>
      </c>
      <c t="n" s="7" r="E5">
        <v>51.9</v>
      </c>
    </row>
    <row spans="1:5" r="6">
      <c t="s" s="3" r="A6">
        <v>441</v>
      </c>
    </row>
    <row spans="1:5" r="7">
      <c t="s" s="4" r="A7">
        <v>442</v>
      </c>
      <c t="n" s="11" r="B7">
        <v>0.3</v>
      </c>
      <c t="n" s="11" r="C7">
        <v>0.42</v>
      </c>
      <c t="n" s="11" r="D7">
        <v>0.3</v>
      </c>
      <c t="n" s="11" r="E7">
        <v>0.5600000000000001</v>
      </c>
    </row>
    <row spans="1:5" r="8">
      <c t="s" s="4" r="A8">
        <v>443</v>
      </c>
      <c t="n" s="11" r="B8">
        <v>0.28</v>
      </c>
      <c t="n" s="11" r="C8">
        <v>0.4</v>
      </c>
      <c t="n" s="11" r="D8">
        <v>0.29</v>
      </c>
      <c t="n" s="11" r="E8">
        <v>0.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3</v>
      </c>
    </row>
    <row spans="1:3" r="2">
      <c t="s" s="3" r="A2">
        <v>244</v>
      </c>
    </row>
    <row spans="1:3" r="3">
      <c t="s" s="4" r="A3">
        <v>445</v>
      </c>
      <c t="n" s="7" r="B3">
        <v>502.6</v>
      </c>
      <c t="n" s="7" r="C3">
        <v>435.8</v>
      </c>
    </row>
    <row spans="1:3" r="4">
      <c t="s" s="4" r="A4">
        <v>446</v>
      </c>
      <c t="n" s="8" r="B4">
        <v>48.8</v>
      </c>
      <c t="n" s="8" r="C4">
        <v>56.4</v>
      </c>
    </row>
    <row spans="1:3" r="5">
      <c t="s" s="4" r="A5">
        <v>119</v>
      </c>
      <c t="n" s="7" r="B5">
        <v>551.4</v>
      </c>
      <c t="n" s="7" r="C5">
        <v>49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3"/>
    <col customWidth="1" max="3" min="3" width="46"/>
    <col customWidth="1" max="4" min="4" width="33"/>
    <col customWidth="1" max="5" min="5" width="21"/>
    <col customWidth="1" max="6" min="6" width="21"/>
  </cols>
  <sheetData>
    <row spans="1:6" r="1">
      <c t="s" s="1" r="A1">
        <v>447</v>
      </c>
      <c t="s" s="2" r="B1">
        <v>448</v>
      </c>
      <c t="s" s="2" r="C1">
        <v>62</v>
      </c>
      <c t="s" s="2" r="D1">
        <v>1</v>
      </c>
    </row>
    <row spans="1:6" r="2">
      <c t="s" s="2" r="B2">
        <v>449</v>
      </c>
      <c t="s" s="2" r="C2">
        <v>450</v>
      </c>
      <c t="s" s="2" r="D2">
        <v>451</v>
      </c>
      <c t="s" s="2" r="E2">
        <v>386</v>
      </c>
      <c t="s" s="2" r="F2">
        <v>363</v>
      </c>
    </row>
    <row spans="1:6" r="3">
      <c t="s" s="3" r="A3">
        <v>452</v>
      </c>
    </row>
    <row spans="1:6" r="4">
      <c t="s" s="4" r="A4">
        <v>445</v>
      </c>
      <c t="n" s="7" r="C4">
        <v>502.6</v>
      </c>
      <c t="n" s="7" r="D4">
        <v>502.6</v>
      </c>
      <c t="n" s="7" r="F4">
        <v>435.8</v>
      </c>
    </row>
    <row spans="1:6" r="5">
      <c t="s" s="4" r="A5">
        <v>453</v>
      </c>
      <c t="n" s="8" r="D5">
        <v>128.6</v>
      </c>
      <c t="n" s="9" r="E5">
        <v>106</v>
      </c>
    </row>
    <row spans="1:6" r="6">
      <c t="s" s="4" r="A6">
        <v>454</v>
      </c>
      <c t="n" s="8" r="D6">
        <v>85.59999999999999</v>
      </c>
    </row>
    <row spans="1:6" r="7">
      <c t="s" s="4" r="A7">
        <v>455</v>
      </c>
      <c t="n" s="5" r="D7">
        <v>43</v>
      </c>
    </row>
    <row spans="1:6" r="8">
      <c t="s" s="4" r="A8">
        <v>456</v>
      </c>
      <c t="n" s="8" r="D8">
        <v>33.1</v>
      </c>
    </row>
    <row spans="1:6" r="9">
      <c t="s" s="4" r="A9">
        <v>457</v>
      </c>
      <c t="n" s="9" r="D9">
        <v>67</v>
      </c>
    </row>
    <row spans="1:6" r="10">
      <c t="s" s="4" r="A10">
        <v>458</v>
      </c>
      <c t="n" s="5" r="D10">
        <v>4</v>
      </c>
    </row>
    <row spans="1:6" r="11">
      <c t="s" s="4" r="A11">
        <v>459</v>
      </c>
      <c t="s" s="4" r="C11">
        <v>460</v>
      </c>
      <c t="s" s="4" r="D11">
        <v>460</v>
      </c>
    </row>
    <row spans="1:6" r="12">
      <c t="s" s="4" r="A12">
        <v>446</v>
      </c>
      <c t="n" s="7" r="C12">
        <v>48.8</v>
      </c>
      <c t="n" s="7" r="D12">
        <v>48.8</v>
      </c>
      <c t="n" s="7" r="F12">
        <v>56.4</v>
      </c>
    </row>
    <row spans="1:6" r="13">
      <c t="s" s="4" r="A13">
        <v>461</v>
      </c>
    </row>
    <row spans="1:6" r="14">
      <c t="s" s="3" r="A14">
        <v>452</v>
      </c>
    </row>
    <row spans="1:6" r="15">
      <c t="s" s="4" r="A15">
        <v>462</v>
      </c>
      <c t="n" s="7" r="C15">
        <v>54.4</v>
      </c>
      <c t="n" s="7" r="D15">
        <v>54.4</v>
      </c>
    </row>
    <row spans="1:6" r="16">
      <c t="s" s="4" r="A16">
        <v>378</v>
      </c>
    </row>
    <row spans="1:6" r="17">
      <c t="s" s="3" r="A17">
        <v>452</v>
      </c>
    </row>
    <row spans="1:6" r="18">
      <c t="s" s="4" r="A18">
        <v>463</v>
      </c>
      <c t="s" s="4" r="C18">
        <v>464</v>
      </c>
      <c t="s" s="4" r="D18">
        <v>464</v>
      </c>
    </row>
    <row spans="1:6" r="19">
      <c t="s" s="4" r="A19">
        <v>380</v>
      </c>
    </row>
    <row spans="1:6" r="20">
      <c t="s" s="3" r="A20">
        <v>452</v>
      </c>
    </row>
    <row spans="1:6" r="21">
      <c t="s" s="4" r="A21">
        <v>463</v>
      </c>
      <c t="s" s="4" r="C21">
        <v>220</v>
      </c>
      <c t="s" s="4" r="D21">
        <v>220</v>
      </c>
    </row>
    <row spans="1:6" r="22">
      <c t="s" s="4" r="A22">
        <v>465</v>
      </c>
    </row>
    <row spans="1:6" r="23">
      <c t="s" s="3" r="A23">
        <v>452</v>
      </c>
    </row>
    <row spans="1:6" r="24">
      <c t="s" s="4" r="A24">
        <v>466</v>
      </c>
      <c t="n" s="9" r="B24">
        <v>25</v>
      </c>
    </row>
    <row spans="1:6" r="25">
      <c t="s" s="4" r="A25">
        <v>467</v>
      </c>
      <c t="n" s="5" r="B25">
        <v>1</v>
      </c>
    </row>
    <row spans="1:6" r="26">
      <c t="s" s="4" r="A26">
        <v>468</v>
      </c>
    </row>
    <row spans="1:6" r="27">
      <c t="s" s="3" r="A27">
        <v>452</v>
      </c>
    </row>
    <row spans="1:6" r="28">
      <c t="s" s="4" r="A28">
        <v>463</v>
      </c>
      <c t="s" s="4" r="C28">
        <v>469</v>
      </c>
      <c t="s" s="4" r="D28">
        <v>469</v>
      </c>
    </row>
    <row spans="1:6" r="29">
      <c t="s" s="4" r="A29">
        <v>453</v>
      </c>
      <c t="n" s="7" r="C29">
        <v>78.7</v>
      </c>
      <c t="n" s="7" r="D29">
        <v>78.7</v>
      </c>
    </row>
    <row spans="1:6" r="30">
      <c t="s" s="4" r="A30">
        <v>470</v>
      </c>
      <c t="n" s="5" r="C30">
        <v>30</v>
      </c>
    </row>
    <row spans="1:6" r="31">
      <c t="s" s="4" r="A31">
        <v>471</v>
      </c>
      <c t="n" s="7" r="C31">
        <v>12.9</v>
      </c>
    </row>
    <row spans="1:6" r="32">
      <c t="s" s="4" r="A32">
        <v>472</v>
      </c>
      <c t="n" s="5" r="C32">
        <v>1</v>
      </c>
    </row>
    <row spans="1:6" r="33">
      <c t="s" s="4" r="A33">
        <v>456</v>
      </c>
      <c t="n" s="7" r="C33">
        <v>2.1</v>
      </c>
    </row>
    <row spans="1:6" r="34">
      <c t="s" s="4" r="A34">
        <v>473</v>
      </c>
    </row>
    <row spans="1:6" r="35">
      <c t="s" s="3" r="A35">
        <v>452</v>
      </c>
    </row>
    <row spans="1:6" r="36">
      <c t="s" s="4" r="A36">
        <v>463</v>
      </c>
      <c t="s" s="4" r="C36">
        <v>474</v>
      </c>
      <c t="s" s="4" r="D36">
        <v>474</v>
      </c>
    </row>
    <row spans="1:6" r="37">
      <c t="s" s="4" r="A37">
        <v>475</v>
      </c>
    </row>
    <row spans="1:6" r="38">
      <c t="s" s="3" r="A38">
        <v>452</v>
      </c>
    </row>
    <row spans="1:6" r="39">
      <c t="s" s="4" r="A39">
        <v>476</v>
      </c>
      <c t="n" s="7" r="C39">
        <v>28.1</v>
      </c>
      <c t="n" s="7" r="D39">
        <v>28.1</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3</v>
      </c>
    </row>
    <row spans="1:3" r="2">
      <c t="s" s="3" r="A2">
        <v>452</v>
      </c>
    </row>
    <row spans="1:3" r="3">
      <c t="s" s="4" r="A3">
        <v>445</v>
      </c>
      <c t="n" s="7" r="B3">
        <v>502.6</v>
      </c>
      <c t="n" s="7" r="C3">
        <v>435.8</v>
      </c>
    </row>
    <row spans="1:3" r="4">
      <c t="s" s="4" r="A4">
        <v>478</v>
      </c>
    </row>
    <row spans="1:3" r="5">
      <c t="s" s="3" r="A5">
        <v>452</v>
      </c>
    </row>
    <row spans="1:3" r="6">
      <c t="s" s="4" r="A6">
        <v>445</v>
      </c>
      <c t="n" s="8" r="B6">
        <v>440.2</v>
      </c>
      <c t="n" s="8" r="C6">
        <v>375.4</v>
      </c>
    </row>
    <row spans="1:3" r="7">
      <c t="s" s="4" r="A7">
        <v>479</v>
      </c>
    </row>
    <row spans="1:3" r="8">
      <c t="s" s="3" r="A8">
        <v>452</v>
      </c>
    </row>
    <row spans="1:3" r="9">
      <c t="s" s="4" r="A9">
        <v>445</v>
      </c>
      <c t="n" s="5" r="B9">
        <v>5</v>
      </c>
    </row>
    <row spans="1:3" r="10">
      <c t="s" s="4" r="A10">
        <v>480</v>
      </c>
    </row>
    <row spans="1:3" r="11">
      <c t="s" s="3" r="A11">
        <v>452</v>
      </c>
    </row>
    <row spans="1:3" r="12">
      <c t="s" s="4" r="A12">
        <v>445</v>
      </c>
      <c t="n" s="8" r="B12">
        <v>27.8</v>
      </c>
      <c t="n" s="8" r="C12">
        <v>31.5</v>
      </c>
    </row>
    <row spans="1:3" r="13">
      <c t="s" s="4" r="A13">
        <v>481</v>
      </c>
    </row>
    <row spans="1:3" r="14">
      <c t="s" s="3" r="A14">
        <v>452</v>
      </c>
    </row>
    <row spans="1:3" r="15">
      <c t="s" s="4" r="A15">
        <v>445</v>
      </c>
      <c t="n" s="8" r="B15">
        <v>29.6</v>
      </c>
      <c t="n" s="8" r="C15">
        <v>28.9</v>
      </c>
    </row>
    <row spans="1:3" r="16">
      <c t="s" s="4" r="A16">
        <v>482</v>
      </c>
    </row>
    <row spans="1:3" r="17">
      <c t="s" s="3" r="A17">
        <v>452</v>
      </c>
    </row>
    <row spans="1:3" r="18">
      <c t="s" s="4" r="A18">
        <v>445</v>
      </c>
      <c t="n" s="5" r="B18">
        <v>226</v>
      </c>
      <c t="n" s="8" r="C18">
        <v>134.5</v>
      </c>
    </row>
    <row spans="1:3" r="19">
      <c t="s" s="4" r="A19">
        <v>483</v>
      </c>
    </row>
    <row spans="1:3" r="20">
      <c t="s" s="3" r="A20">
        <v>452</v>
      </c>
    </row>
    <row spans="1:3" r="21">
      <c t="s" s="4" r="A21">
        <v>445</v>
      </c>
      <c t="n" s="5" r="B21">
        <v>221</v>
      </c>
      <c t="n" s="8" r="C21">
        <v>134.5</v>
      </c>
    </row>
    <row spans="1:3" r="22">
      <c t="s" s="4" r="A22">
        <v>416</v>
      </c>
    </row>
    <row spans="1:3" r="23">
      <c t="s" s="3" r="A23">
        <v>452</v>
      </c>
    </row>
    <row spans="1:3" r="24">
      <c t="s" s="4" r="A24">
        <v>445</v>
      </c>
      <c t="n" s="5" r="B24">
        <v>5</v>
      </c>
    </row>
    <row spans="1:3" r="25">
      <c t="s" s="4" r="A25">
        <v>484</v>
      </c>
    </row>
    <row spans="1:3" r="26">
      <c t="s" s="3" r="A26">
        <v>452</v>
      </c>
    </row>
    <row spans="1:3" r="27">
      <c t="s" s="4" r="A27">
        <v>445</v>
      </c>
      <c t="n" s="5" r="B27">
        <v>0</v>
      </c>
      <c t="n" s="5" r="C27">
        <v>0</v>
      </c>
    </row>
    <row spans="1:3" r="28">
      <c t="s" s="4" r="A28">
        <v>485</v>
      </c>
    </row>
    <row spans="1:3" r="29">
      <c t="s" s="3" r="A29">
        <v>452</v>
      </c>
    </row>
    <row spans="1:3" r="30">
      <c t="s" s="4" r="A30">
        <v>445</v>
      </c>
      <c t="n" s="5" r="B30">
        <v>0</v>
      </c>
      <c t="n" s="5" r="C30">
        <v>0</v>
      </c>
    </row>
    <row spans="1:3" r="31">
      <c t="s" s="4" r="A31">
        <v>486</v>
      </c>
    </row>
    <row spans="1:3" r="32">
      <c t="s" s="3" r="A32">
        <v>452</v>
      </c>
    </row>
    <row spans="1:3" r="33">
      <c t="s" s="4" r="A33">
        <v>445</v>
      </c>
      <c t="n" s="8" r="B33">
        <v>107.3</v>
      </c>
      <c t="n" s="8" r="C33">
        <v>141.8</v>
      </c>
    </row>
    <row spans="1:3" r="34">
      <c t="s" s="4" r="A34">
        <v>487</v>
      </c>
    </row>
    <row spans="1:3" r="35">
      <c t="s" s="3" r="A35">
        <v>452</v>
      </c>
    </row>
    <row spans="1:3" r="36">
      <c t="s" s="4" r="A36">
        <v>445</v>
      </c>
      <c t="n" s="8" r="B36">
        <v>79.5</v>
      </c>
      <c t="n" s="8" r="C36">
        <v>110.3</v>
      </c>
    </row>
    <row spans="1:3" r="37">
      <c t="s" s="4" r="A37">
        <v>488</v>
      </c>
    </row>
    <row spans="1:3" r="38">
      <c t="s" s="3" r="A38">
        <v>452</v>
      </c>
    </row>
    <row spans="1:3" r="39">
      <c t="s" s="4" r="A39">
        <v>445</v>
      </c>
      <c t="n" s="5" r="B39">
        <v>0</v>
      </c>
    </row>
    <row spans="1:3" r="40">
      <c t="s" s="4" r="A40">
        <v>489</v>
      </c>
    </row>
    <row spans="1:3" r="41">
      <c t="s" s="3" r="A41">
        <v>452</v>
      </c>
    </row>
    <row spans="1:3" r="42">
      <c t="s" s="4" r="A42">
        <v>445</v>
      </c>
      <c t="n" s="8" r="B42">
        <v>27.8</v>
      </c>
      <c t="n" s="8" r="C42">
        <v>31.5</v>
      </c>
    </row>
    <row spans="1:3" r="43">
      <c t="s" s="4" r="A43">
        <v>490</v>
      </c>
    </row>
    <row spans="1:3" r="44">
      <c t="s" s="3" r="A44">
        <v>452</v>
      </c>
    </row>
    <row spans="1:3" r="45">
      <c t="s" s="4" r="A45">
        <v>445</v>
      </c>
      <c t="n" s="5" r="B45">
        <v>0</v>
      </c>
      <c t="n" s="5" r="C45">
        <v>0</v>
      </c>
    </row>
    <row spans="1:3" r="46">
      <c t="s" s="4" r="A46">
        <v>491</v>
      </c>
    </row>
    <row spans="1:3" r="47">
      <c t="s" s="3" r="A47">
        <v>452</v>
      </c>
    </row>
    <row spans="1:3" r="48">
      <c t="s" s="4" r="A48">
        <v>445</v>
      </c>
      <c t="n" s="8" r="B48">
        <v>50.6</v>
      </c>
      <c t="n" s="8" r="C48">
        <v>50.3</v>
      </c>
    </row>
    <row spans="1:3" r="49">
      <c t="s" s="4" r="A49">
        <v>492</v>
      </c>
    </row>
    <row spans="1:3" r="50">
      <c t="s" s="3" r="A50">
        <v>452</v>
      </c>
    </row>
    <row spans="1:3" r="51">
      <c t="s" s="4" r="A51">
        <v>445</v>
      </c>
      <c t="n" s="8" r="B51">
        <v>50.6</v>
      </c>
      <c t="n" s="8" r="C51">
        <v>50.3</v>
      </c>
    </row>
    <row spans="1:3" r="52">
      <c t="s" s="4" r="A52">
        <v>493</v>
      </c>
    </row>
    <row spans="1:3" r="53">
      <c t="s" s="3" r="A53">
        <v>452</v>
      </c>
    </row>
    <row spans="1:3" r="54">
      <c t="s" s="4" r="A54">
        <v>445</v>
      </c>
      <c t="n" s="5" r="B54">
        <v>0</v>
      </c>
    </row>
    <row spans="1:3" r="55">
      <c t="s" s="4" r="A55">
        <v>494</v>
      </c>
    </row>
    <row spans="1:3" r="56">
      <c t="s" s="3" r="A56">
        <v>452</v>
      </c>
    </row>
    <row spans="1:3" r="57">
      <c t="s" s="4" r="A57">
        <v>445</v>
      </c>
      <c t="n" s="5" r="B57">
        <v>0</v>
      </c>
      <c t="n" s="5" r="C57">
        <v>0</v>
      </c>
    </row>
    <row spans="1:3" r="58">
      <c t="s" s="4" r="A58">
        <v>495</v>
      </c>
    </row>
    <row spans="1:3" r="59">
      <c t="s" s="3" r="A59">
        <v>452</v>
      </c>
    </row>
    <row spans="1:3" r="60">
      <c t="s" s="4" r="A60">
        <v>445</v>
      </c>
      <c t="n" s="5" r="B60">
        <v>0</v>
      </c>
      <c t="n" s="5" r="C60">
        <v>0</v>
      </c>
    </row>
    <row spans="1:3" r="61">
      <c t="s" s="4" r="A61">
        <v>496</v>
      </c>
    </row>
    <row spans="1:3" r="62">
      <c t="s" s="3" r="A62">
        <v>452</v>
      </c>
    </row>
    <row spans="1:3" r="63">
      <c t="s" s="4" r="A63">
        <v>445</v>
      </c>
      <c t="n" s="8" r="B63">
        <v>77.2</v>
      </c>
      <c t="n" s="5" r="C63">
        <v>71</v>
      </c>
    </row>
    <row spans="1:3" r="64">
      <c t="s" s="4" r="A64">
        <v>497</v>
      </c>
    </row>
    <row spans="1:3" r="65">
      <c t="s" s="3" r="A65">
        <v>452</v>
      </c>
    </row>
    <row spans="1:3" r="66">
      <c t="s" s="4" r="A66">
        <v>445</v>
      </c>
      <c t="n" s="8" r="B66">
        <v>77.2</v>
      </c>
      <c t="n" s="5" r="C66">
        <v>71</v>
      </c>
    </row>
    <row spans="1:3" r="67">
      <c t="s" s="4" r="A67">
        <v>498</v>
      </c>
    </row>
    <row spans="1:3" r="68">
      <c t="s" s="3" r="A68">
        <v>452</v>
      </c>
    </row>
    <row spans="1:3" r="69">
      <c t="s" s="4" r="A69">
        <v>445</v>
      </c>
      <c t="n" s="5" r="B69">
        <v>0</v>
      </c>
    </row>
    <row spans="1:3" r="70">
      <c t="s" s="4" r="A70">
        <v>499</v>
      </c>
    </row>
    <row spans="1:3" r="71">
      <c t="s" s="3" r="A71">
        <v>452</v>
      </c>
    </row>
    <row spans="1:3" r="72">
      <c t="s" s="4" r="A72">
        <v>445</v>
      </c>
      <c t="n" s="5" r="B72">
        <v>0</v>
      </c>
      <c t="n" s="5" r="C72">
        <v>0</v>
      </c>
    </row>
    <row spans="1:3" r="73">
      <c t="s" s="4" r="A73">
        <v>500</v>
      </c>
    </row>
    <row spans="1:3" r="74">
      <c t="s" s="3" r="A74">
        <v>452</v>
      </c>
    </row>
    <row spans="1:3" r="75">
      <c t="s" s="4" r="A75">
        <v>445</v>
      </c>
      <c t="n" s="5" r="B75">
        <v>0</v>
      </c>
      <c t="n" s="5" r="C75">
        <v>0</v>
      </c>
    </row>
    <row spans="1:3" r="76">
      <c t="s" s="4" r="A76">
        <v>501</v>
      </c>
    </row>
    <row spans="1:3" r="77">
      <c t="s" s="3" r="A77">
        <v>452</v>
      </c>
    </row>
    <row spans="1:3" r="78">
      <c t="s" s="4" r="A78">
        <v>445</v>
      </c>
      <c t="n" s="8" r="B78">
        <v>41.5</v>
      </c>
      <c t="n" s="8" r="C78">
        <v>38.2</v>
      </c>
    </row>
    <row spans="1:3" r="79">
      <c t="s" s="4" r="A79">
        <v>502</v>
      </c>
    </row>
    <row spans="1:3" r="80">
      <c t="s" s="3" r="A80">
        <v>452</v>
      </c>
    </row>
    <row spans="1:3" r="81">
      <c t="s" s="4" r="A81">
        <v>445</v>
      </c>
      <c t="n" s="8" r="B81">
        <v>11.9</v>
      </c>
      <c t="n" s="8" r="C81">
        <v>9.300000000000001</v>
      </c>
    </row>
    <row spans="1:3" r="82">
      <c t="s" s="4" r="A82">
        <v>503</v>
      </c>
    </row>
    <row spans="1:3" r="83">
      <c t="s" s="3" r="A83">
        <v>452</v>
      </c>
    </row>
    <row spans="1:3" r="84">
      <c t="s" s="4" r="A84">
        <v>445</v>
      </c>
      <c t="n" s="5" r="B84">
        <v>0</v>
      </c>
    </row>
    <row spans="1:3" r="85">
      <c t="s" s="4" r="A85">
        <v>504</v>
      </c>
    </row>
    <row spans="1:3" r="86">
      <c t="s" s="3" r="A86">
        <v>452</v>
      </c>
    </row>
    <row spans="1:3" r="87">
      <c t="s" s="4" r="A87">
        <v>445</v>
      </c>
      <c t="n" s="5" r="B87">
        <v>0</v>
      </c>
      <c t="n" s="5" r="C87">
        <v>0</v>
      </c>
    </row>
    <row spans="1:3" r="88">
      <c t="s" s="4" r="A88">
        <v>505</v>
      </c>
    </row>
    <row spans="1:3" r="89">
      <c t="s" s="3" r="A89">
        <v>452</v>
      </c>
    </row>
    <row spans="1:3" r="90">
      <c t="s" s="4" r="A90">
        <v>445</v>
      </c>
      <c t="n" s="7" r="B90">
        <v>29.6</v>
      </c>
      <c t="n" s="7" r="C90">
        <v>2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63</v>
      </c>
    </row>
    <row spans="1:3" r="3">
      <c t="s" s="3" r="A3">
        <v>452</v>
      </c>
    </row>
    <row spans="1:3" r="4">
      <c t="s" s="4" r="A4">
        <v>507</v>
      </c>
      <c t="n" s="7" r="B4">
        <v>33.1</v>
      </c>
    </row>
    <row spans="1:3" r="5">
      <c t="s" s="4" r="A5">
        <v>508</v>
      </c>
      <c t="n" s="8" r="B5">
        <v>33.9</v>
      </c>
      <c t="n" s="7" r="C5">
        <v>55.6</v>
      </c>
    </row>
    <row spans="1:3" r="6">
      <c t="s" s="4" r="A6">
        <v>482</v>
      </c>
    </row>
    <row spans="1:3" r="7">
      <c t="s" s="3" r="A7">
        <v>452</v>
      </c>
    </row>
    <row spans="1:3" r="8">
      <c t="s" s="4" r="A8">
        <v>507</v>
      </c>
      <c t="n" s="8" r="B8">
        <v>14.3</v>
      </c>
    </row>
    <row spans="1:3" r="9">
      <c t="s" s="4" r="A9">
        <v>508</v>
      </c>
      <c t="n" s="8" r="B9">
        <v>5.2</v>
      </c>
    </row>
    <row spans="1:3" r="10">
      <c t="s" s="4" r="A10">
        <v>486</v>
      </c>
    </row>
    <row spans="1:3" r="11">
      <c t="s" s="3" r="A11">
        <v>452</v>
      </c>
    </row>
    <row spans="1:3" r="12">
      <c t="s" s="4" r="A12">
        <v>507</v>
      </c>
      <c t="n" s="8" r="B12">
        <v>9.4</v>
      </c>
    </row>
    <row spans="1:3" r="13">
      <c t="s" s="4" r="A13">
        <v>508</v>
      </c>
      <c t="n" s="8" r="B13">
        <v>19.6</v>
      </c>
    </row>
    <row spans="1:3" r="14">
      <c t="s" s="4" r="A14">
        <v>509</v>
      </c>
    </row>
    <row spans="1:3" r="15">
      <c t="s" s="3" r="A15">
        <v>452</v>
      </c>
    </row>
    <row spans="1:3" r="16">
      <c t="s" s="4" r="A16">
        <v>507</v>
      </c>
      <c t="n" s="8" r="B16">
        <v>4.6</v>
      </c>
    </row>
    <row spans="1:3" r="17">
      <c t="s" s="4" r="A17">
        <v>508</v>
      </c>
      <c t="n" s="5" r="B17">
        <v>9</v>
      </c>
    </row>
    <row spans="1:3" r="18">
      <c t="s" s="4" r="A18">
        <v>496</v>
      </c>
    </row>
    <row spans="1:3" r="19">
      <c t="s" s="3" r="A19">
        <v>452</v>
      </c>
    </row>
    <row spans="1:3" r="20">
      <c t="s" s="4" r="A20">
        <v>507</v>
      </c>
      <c t="n" s="8" r="B20">
        <v>4.8</v>
      </c>
    </row>
    <row spans="1:3" r="21">
      <c t="s" s="4" r="A21">
        <v>508</v>
      </c>
      <c t="n" s="8" r="B21">
        <v>0.1</v>
      </c>
    </row>
    <row spans="1:3" r="22">
      <c t="s" s="4" r="A22">
        <v>478</v>
      </c>
    </row>
    <row spans="1:3" r="23">
      <c t="s" s="3" r="A23">
        <v>452</v>
      </c>
    </row>
    <row spans="1:3" r="24">
      <c t="s" s="4" r="A24">
        <v>507</v>
      </c>
      <c t="n" s="8" r="B24">
        <v>27.4</v>
      </c>
    </row>
    <row spans="1:3" r="25">
      <c t="s" s="4" r="A25">
        <v>508</v>
      </c>
      <c t="n" s="8" r="B25">
        <v>25.5</v>
      </c>
    </row>
    <row spans="1:3" r="26">
      <c t="s" s="4" r="A26">
        <v>510</v>
      </c>
    </row>
    <row spans="1:3" r="27">
      <c t="s" s="3" r="A27">
        <v>452</v>
      </c>
    </row>
    <row spans="1:3" r="28">
      <c t="s" s="4" r="A28">
        <v>507</v>
      </c>
      <c t="n" s="8" r="B28">
        <v>14.3</v>
      </c>
    </row>
    <row spans="1:3" r="29">
      <c t="s" s="4" r="A29">
        <v>508</v>
      </c>
      <c t="n" s="8" r="B29">
        <v>5.2</v>
      </c>
    </row>
    <row spans="1:3" r="30">
      <c t="s" s="4" r="A30">
        <v>511</v>
      </c>
    </row>
    <row spans="1:3" r="31">
      <c t="s" s="3" r="A31">
        <v>452</v>
      </c>
    </row>
    <row spans="1:3" r="32">
      <c t="s" s="4" r="A32">
        <v>507</v>
      </c>
      <c t="n" s="8" r="B32">
        <v>8.300000000000001</v>
      </c>
    </row>
    <row spans="1:3" r="33">
      <c t="s" s="4" r="A33">
        <v>508</v>
      </c>
      <c t="n" s="5" r="B33">
        <v>18</v>
      </c>
    </row>
    <row spans="1:3" r="34">
      <c t="s" s="4" r="A34">
        <v>512</v>
      </c>
    </row>
    <row spans="1:3" r="35">
      <c t="s" s="3" r="A35">
        <v>452</v>
      </c>
    </row>
    <row spans="1:3" r="36">
      <c t="s" s="4" r="A36">
        <v>507</v>
      </c>
      <c t="n" s="5" r="B36">
        <v>0</v>
      </c>
    </row>
    <row spans="1:3" r="37">
      <c t="s" s="4" r="A37">
        <v>508</v>
      </c>
      <c t="n" s="8" r="B37">
        <v>2.2</v>
      </c>
    </row>
    <row spans="1:3" r="38">
      <c t="s" s="4" r="A38">
        <v>513</v>
      </c>
    </row>
    <row spans="1:3" r="39">
      <c t="s" s="3" r="A39">
        <v>452</v>
      </c>
    </row>
    <row spans="1:3" r="40">
      <c t="s" s="4" r="A40">
        <v>507</v>
      </c>
      <c t="n" s="8" r="B40">
        <v>4.8</v>
      </c>
    </row>
    <row spans="1:3" r="41">
      <c t="s" s="4" r="A41">
        <v>508</v>
      </c>
      <c t="n" s="8" r="B41">
        <v>0.1</v>
      </c>
    </row>
    <row spans="1:3" r="42">
      <c t="s" s="4" r="A42">
        <v>480</v>
      </c>
    </row>
    <row spans="1:3" r="43">
      <c t="s" s="3" r="A43">
        <v>452</v>
      </c>
    </row>
    <row spans="1:3" r="44">
      <c t="s" s="4" r="A44">
        <v>507</v>
      </c>
      <c t="n" s="8" r="B44">
        <v>4.2</v>
      </c>
    </row>
    <row spans="1:3" r="45">
      <c t="s" s="4" r="A45">
        <v>508</v>
      </c>
      <c t="n" s="8" r="B45">
        <v>3.3</v>
      </c>
    </row>
    <row spans="1:3" r="46">
      <c t="s" s="4" r="A46">
        <v>514</v>
      </c>
    </row>
    <row spans="1:3" r="47">
      <c t="s" s="3" r="A47">
        <v>452</v>
      </c>
    </row>
    <row spans="1:3" r="48">
      <c t="s" s="4" r="A48">
        <v>507</v>
      </c>
      <c t="n" s="5" r="B48">
        <v>0</v>
      </c>
    </row>
    <row spans="1:3" r="49">
      <c t="s" s="4" r="A49">
        <v>508</v>
      </c>
      <c t="n" s="5" r="B49">
        <v>0</v>
      </c>
    </row>
    <row spans="1:3" r="50">
      <c t="s" s="4" r="A50">
        <v>515</v>
      </c>
    </row>
    <row spans="1:3" r="51">
      <c t="s" s="3" r="A51">
        <v>452</v>
      </c>
    </row>
    <row spans="1:3" r="52">
      <c t="s" s="4" r="A52">
        <v>507</v>
      </c>
      <c t="n" s="8" r="B52">
        <v>1.1</v>
      </c>
    </row>
    <row spans="1:3" r="53">
      <c t="s" s="4" r="A53">
        <v>508</v>
      </c>
      <c t="n" s="8" r="B53">
        <v>1.6</v>
      </c>
    </row>
    <row spans="1:3" r="54">
      <c t="s" s="4" r="A54">
        <v>516</v>
      </c>
    </row>
    <row spans="1:3" r="55">
      <c t="s" s="3" r="A55">
        <v>452</v>
      </c>
    </row>
    <row spans="1:3" r="56">
      <c t="s" s="4" r="A56">
        <v>507</v>
      </c>
      <c t="n" s="8" r="B56">
        <v>3.1</v>
      </c>
    </row>
    <row spans="1:3" r="57">
      <c t="s" s="4" r="A57">
        <v>508</v>
      </c>
      <c t="n" s="8" r="B57">
        <v>1.7</v>
      </c>
    </row>
    <row spans="1:3" r="58">
      <c t="s" s="4" r="A58">
        <v>517</v>
      </c>
    </row>
    <row spans="1:3" r="59">
      <c t="s" s="3" r="A59">
        <v>452</v>
      </c>
    </row>
    <row spans="1:3" r="60">
      <c t="s" s="4" r="A60">
        <v>507</v>
      </c>
      <c t="n" s="5" r="B60">
        <v>0</v>
      </c>
    </row>
    <row spans="1:3" r="61">
      <c t="s" s="4" r="A61">
        <v>508</v>
      </c>
      <c t="n" s="5" r="B61">
        <v>0</v>
      </c>
    </row>
    <row spans="1:3" r="62">
      <c t="s" s="4" r="A62">
        <v>518</v>
      </c>
    </row>
    <row spans="1:3" r="63">
      <c t="s" s="3" r="A63">
        <v>452</v>
      </c>
    </row>
    <row spans="1:3" r="64">
      <c t="s" s="4" r="A64">
        <v>507</v>
      </c>
      <c t="n" s="8" r="B64">
        <v>1.5</v>
      </c>
    </row>
    <row spans="1:3" r="65">
      <c t="s" s="4" r="A65">
        <v>508</v>
      </c>
      <c t="n" s="8" r="B65">
        <v>5.1</v>
      </c>
    </row>
    <row spans="1:3" r="66">
      <c t="s" s="4" r="A66">
        <v>519</v>
      </c>
    </row>
    <row spans="1:3" r="67">
      <c t="s" s="3" r="A67">
        <v>452</v>
      </c>
    </row>
    <row spans="1:3" r="68">
      <c t="s" s="4" r="A68">
        <v>507</v>
      </c>
      <c t="n" s="5" r="B68">
        <v>0</v>
      </c>
    </row>
    <row spans="1:3" r="69">
      <c t="s" s="4" r="A69">
        <v>508</v>
      </c>
      <c t="n" s="5" r="B69">
        <v>0</v>
      </c>
    </row>
    <row spans="1:3" r="70">
      <c t="s" s="4" r="A70">
        <v>520</v>
      </c>
    </row>
    <row spans="1:3" r="71">
      <c t="s" s="3" r="A71">
        <v>452</v>
      </c>
    </row>
    <row spans="1:3" r="72">
      <c t="s" s="4" r="A72">
        <v>507</v>
      </c>
      <c t="n" s="5" r="B72">
        <v>0</v>
      </c>
    </row>
    <row spans="1:3" r="73">
      <c t="s" s="4" r="A73">
        <v>508</v>
      </c>
      <c t="n" s="5" r="B73">
        <v>0</v>
      </c>
    </row>
    <row spans="1:3" r="74">
      <c t="s" s="4" r="A74">
        <v>521</v>
      </c>
    </row>
    <row spans="1:3" r="75">
      <c t="s" s="3" r="A75">
        <v>452</v>
      </c>
    </row>
    <row spans="1:3" r="76">
      <c t="s" s="4" r="A76">
        <v>507</v>
      </c>
      <c t="n" s="8" r="B76">
        <v>1.5</v>
      </c>
    </row>
    <row spans="1:3" r="77">
      <c t="s" s="4" r="A77">
        <v>508</v>
      </c>
      <c t="n" s="8" r="B77">
        <v>5.1</v>
      </c>
    </row>
    <row spans="1:3" r="78">
      <c t="s" s="4" r="A78">
        <v>522</v>
      </c>
    </row>
    <row spans="1:3" r="79">
      <c t="s" s="3" r="A79">
        <v>452</v>
      </c>
    </row>
    <row spans="1:3" r="80">
      <c t="s" s="4" r="A80">
        <v>507</v>
      </c>
      <c t="n" s="5" r="B80">
        <v>0</v>
      </c>
    </row>
    <row spans="1:3" r="81">
      <c t="s" s="4" r="A81">
        <v>508</v>
      </c>
      <c t="n" s="9" r="B81">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62</v>
      </c>
      <c t="s" s="2" r="D1">
        <v>1</v>
      </c>
    </row>
    <row spans="1:5" r="2">
      <c t="s" s="2" r="B2">
        <v>2</v>
      </c>
      <c t="s" s="2" r="C2">
        <v>63</v>
      </c>
      <c t="s" s="2" r="D2">
        <v>2</v>
      </c>
      <c t="s" s="2" r="E2">
        <v>63</v>
      </c>
    </row>
    <row spans="1:5" r="3">
      <c t="s" s="3" r="A3">
        <v>244</v>
      </c>
    </row>
    <row spans="1:5" r="4">
      <c t="s" s="4" r="A4">
        <v>524</v>
      </c>
      <c t="n" s="9" r="B4">
        <v>3</v>
      </c>
      <c t="n" s="7" r="C4">
        <v>2.5</v>
      </c>
      <c t="n" s="7" r="D4">
        <v>6.1</v>
      </c>
      <c t="n" s="7" r="E4">
        <v>4.6</v>
      </c>
    </row>
    <row spans="1:5" r="5">
      <c t="s" s="4" r="A5">
        <v>525</v>
      </c>
      <c t="n" s="8" r="B5">
        <v>2.3</v>
      </c>
      <c t="n" s="8" r="C5">
        <v>0.2</v>
      </c>
      <c t="n" s="8" r="D5">
        <v>-0.3</v>
      </c>
      <c t="n" s="8" r="E5">
        <v>0.4</v>
      </c>
    </row>
    <row spans="1:5" r="6">
      <c t="s" s="4" r="A6">
        <v>119</v>
      </c>
      <c t="n" s="7" r="B6">
        <v>5.3</v>
      </c>
      <c t="n" s="7" r="C6">
        <v>2.7</v>
      </c>
      <c t="n" s="7" r="D6">
        <v>5.8</v>
      </c>
      <c t="n" s="9" r="E6">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62</v>
      </c>
      <c t="s" s="2" r="D1">
        <v>1</v>
      </c>
    </row>
    <row spans="1:5" r="2">
      <c t="s" s="2" r="B2">
        <v>2</v>
      </c>
      <c t="s" s="2" r="C2">
        <v>63</v>
      </c>
      <c t="s" s="2" r="D2">
        <v>2</v>
      </c>
      <c t="s" s="2" r="E2">
        <v>63</v>
      </c>
    </row>
    <row spans="1:5" r="3">
      <c t="s" s="3" r="A3">
        <v>103</v>
      </c>
    </row>
    <row spans="1:5" r="4">
      <c t="s" s="4" r="A4">
        <v>104</v>
      </c>
      <c t="n" s="7" r="B4">
        <v>9.199999999999999</v>
      </c>
      <c t="n" s="7" r="C4">
        <v>33.3</v>
      </c>
      <c t="n" s="7" r="D4">
        <v>18.7</v>
      </c>
      <c t="n" s="7" r="E4">
        <v>4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3</v>
      </c>
    </row>
    <row spans="1:3" r="2">
      <c t="s" s="3" r="A2">
        <v>527</v>
      </c>
    </row>
    <row spans="1:3" r="3">
      <c t="s" s="4" r="A3">
        <v>528</v>
      </c>
      <c t="n" s="7" r="B3">
        <v>186.6</v>
      </c>
      <c t="n" s="7" r="C3">
        <v>85.90000000000001</v>
      </c>
    </row>
    <row spans="1:3" r="4">
      <c t="s" s="4" r="A4">
        <v>529</v>
      </c>
      <c t="n" s="8" r="B4">
        <v>27.9</v>
      </c>
    </row>
    <row spans="1:3" r="5">
      <c t="s" s="4" r="A5">
        <v>530</v>
      </c>
    </row>
    <row spans="1:3" r="6">
      <c t="s" s="3" r="A6">
        <v>527</v>
      </c>
    </row>
    <row spans="1:3" r="7">
      <c t="s" s="4" r="A7">
        <v>531</v>
      </c>
      <c t="n" s="8" r="B7">
        <v>0.3</v>
      </c>
      <c t="n" s="8" r="C7">
        <v>6.5</v>
      </c>
    </row>
    <row spans="1:3" r="8">
      <c t="s" s="4" r="A8">
        <v>528</v>
      </c>
      <c t="n" s="8" r="B8">
        <v>186.6</v>
      </c>
      <c t="n" s="8" r="C8">
        <v>85.90000000000001</v>
      </c>
    </row>
    <row spans="1:3" r="9">
      <c t="s" s="4" r="A9">
        <v>532</v>
      </c>
      <c t="n" s="8" r="B9">
        <v>214.8</v>
      </c>
      <c t="n" s="5" r="C9">
        <v>123</v>
      </c>
    </row>
    <row spans="1:3" r="10">
      <c t="s" s="4" r="A10">
        <v>533</v>
      </c>
    </row>
    <row spans="1:3" r="11">
      <c t="s" s="3" r="A11">
        <v>527</v>
      </c>
    </row>
    <row spans="1:3" r="12">
      <c t="s" s="4" r="A12">
        <v>529</v>
      </c>
      <c t="n" s="8" r="B12">
        <v>29.5</v>
      </c>
      <c t="n" s="8" r="C12">
        <v>23.9</v>
      </c>
    </row>
    <row spans="1:3" r="13">
      <c t="s" s="4" r="A13">
        <v>534</v>
      </c>
    </row>
    <row spans="1:3" r="14">
      <c t="s" s="3" r="A14">
        <v>527</v>
      </c>
    </row>
    <row spans="1:3" r="15">
      <c t="s" s="4" r="A15">
        <v>529</v>
      </c>
      <c t="n" s="8" r="B15">
        <v>-1.6</v>
      </c>
      <c t="n" s="8" r="C15">
        <v>6.7</v>
      </c>
    </row>
    <row spans="1:3" r="16">
      <c t="s" s="4" r="A16">
        <v>535</v>
      </c>
    </row>
    <row spans="1:3" r="17">
      <c t="s" s="3" r="A17">
        <v>527</v>
      </c>
    </row>
    <row spans="1:3" r="18">
      <c t="s" s="4" r="A18">
        <v>531</v>
      </c>
      <c t="n" s="8" r="B18">
        <v>0.3</v>
      </c>
      <c t="n" s="8" r="C18">
        <v>6.5</v>
      </c>
    </row>
    <row spans="1:3" r="19">
      <c t="s" s="4" r="A19">
        <v>528</v>
      </c>
      <c t="n" s="5" r="B19">
        <v>0</v>
      </c>
      <c t="n" s="5" r="C19">
        <v>0</v>
      </c>
    </row>
    <row spans="1:3" r="20">
      <c t="s" s="4" r="A20">
        <v>532</v>
      </c>
      <c t="n" s="8" r="B20">
        <v>0.3</v>
      </c>
      <c t="n" s="8" r="C20">
        <v>6.5</v>
      </c>
    </row>
    <row spans="1:3" r="21">
      <c t="s" s="4" r="A21">
        <v>536</v>
      </c>
    </row>
    <row spans="1:3" r="22">
      <c t="s" s="3" r="A22">
        <v>527</v>
      </c>
    </row>
    <row spans="1:3" r="23">
      <c t="s" s="4" r="A23">
        <v>529</v>
      </c>
      <c t="n" s="5" r="B23">
        <v>0</v>
      </c>
      <c t="n" s="5" r="C23">
        <v>0</v>
      </c>
    </row>
    <row spans="1:3" r="24">
      <c t="s" s="4" r="A24">
        <v>537</v>
      </c>
    </row>
    <row spans="1:3" r="25">
      <c t="s" s="3" r="A25">
        <v>527</v>
      </c>
    </row>
    <row spans="1:3" r="26">
      <c t="s" s="4" r="A26">
        <v>529</v>
      </c>
      <c t="n" s="5" r="B26">
        <v>0</v>
      </c>
      <c t="n" s="5" r="C26">
        <v>0</v>
      </c>
    </row>
    <row spans="1:3" r="27">
      <c t="s" s="4" r="A27">
        <v>538</v>
      </c>
    </row>
    <row spans="1:3" r="28">
      <c t="s" s="3" r="A28">
        <v>527</v>
      </c>
    </row>
    <row spans="1:3" r="29">
      <c t="s" s="4" r="A29">
        <v>531</v>
      </c>
      <c t="n" s="5" r="B29">
        <v>0</v>
      </c>
      <c t="n" s="5" r="C29">
        <v>0</v>
      </c>
    </row>
    <row spans="1:3" r="30">
      <c t="s" s="4" r="A30">
        <v>528</v>
      </c>
      <c t="n" s="5" r="B30">
        <v>0</v>
      </c>
      <c t="n" s="5" r="C30">
        <v>0</v>
      </c>
    </row>
    <row spans="1:3" r="31">
      <c t="s" s="4" r="A31">
        <v>532</v>
      </c>
      <c t="n" s="8" r="B31">
        <v>27.9</v>
      </c>
      <c t="n" s="8" r="C31">
        <v>30.6</v>
      </c>
    </row>
    <row spans="1:3" r="32">
      <c t="s" s="4" r="A32">
        <v>539</v>
      </c>
    </row>
    <row spans="1:3" r="33">
      <c t="s" s="3" r="A33">
        <v>527</v>
      </c>
    </row>
    <row spans="1:3" r="34">
      <c t="s" s="4" r="A34">
        <v>529</v>
      </c>
      <c t="n" s="8" r="B34">
        <v>29.5</v>
      </c>
      <c t="n" s="8" r="C34">
        <v>23.9</v>
      </c>
    </row>
    <row spans="1:3" r="35">
      <c t="s" s="4" r="A35">
        <v>540</v>
      </c>
    </row>
    <row spans="1:3" r="36">
      <c t="s" s="3" r="A36">
        <v>527</v>
      </c>
    </row>
    <row spans="1:3" r="37">
      <c t="s" s="4" r="A37">
        <v>529</v>
      </c>
      <c t="n" s="8" r="B37">
        <v>-1.6</v>
      </c>
      <c t="n" s="8" r="C37">
        <v>6.7</v>
      </c>
    </row>
    <row spans="1:3" r="38">
      <c t="s" s="4" r="A38">
        <v>541</v>
      </c>
    </row>
    <row spans="1:3" r="39">
      <c t="s" s="3" r="A39">
        <v>527</v>
      </c>
    </row>
    <row spans="1:3" r="40">
      <c t="s" s="4" r="A40">
        <v>531</v>
      </c>
      <c t="n" s="5" r="B40">
        <v>0</v>
      </c>
      <c t="n" s="5" r="C40">
        <v>0</v>
      </c>
    </row>
    <row spans="1:3" r="41">
      <c t="s" s="4" r="A41">
        <v>528</v>
      </c>
      <c t="n" s="8" r="B41">
        <v>186.6</v>
      </c>
      <c t="n" s="8" r="C41">
        <v>85.90000000000001</v>
      </c>
    </row>
    <row spans="1:3" r="42">
      <c t="s" s="4" r="A42">
        <v>532</v>
      </c>
      <c t="n" s="8" r="B42">
        <v>186.6</v>
      </c>
      <c t="n" s="8" r="C42">
        <v>85.90000000000001</v>
      </c>
    </row>
    <row spans="1:3" r="43">
      <c t="s" s="4" r="A43">
        <v>542</v>
      </c>
    </row>
    <row spans="1:3" r="44">
      <c t="s" s="3" r="A44">
        <v>527</v>
      </c>
    </row>
    <row spans="1:3" r="45">
      <c t="s" s="4" r="A45">
        <v>529</v>
      </c>
      <c t="n" s="5" r="B45">
        <v>0</v>
      </c>
      <c t="n" s="5" r="C45">
        <v>0</v>
      </c>
    </row>
    <row spans="1:3" r="46">
      <c t="s" s="4" r="A46">
        <v>543</v>
      </c>
    </row>
    <row spans="1:3" r="47">
      <c t="s" s="3" r="A47">
        <v>527</v>
      </c>
    </row>
    <row spans="1:3" r="48">
      <c t="s" s="4" r="A48">
        <v>529</v>
      </c>
      <c t="n" s="9" r="B48">
        <v>0</v>
      </c>
      <c t="n" s="9" r="C4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s="1" r="A1">
        <v>544</v>
      </c>
      <c t="s" s="2" r="B1">
        <v>119</v>
      </c>
    </row>
    <row spans="1:2" r="2">
      <c t="s" s="3" r="A2">
        <v>527</v>
      </c>
    </row>
    <row spans="1:2" r="3">
      <c t="s" s="4" r="A3">
        <v>545</v>
      </c>
      <c t="n" s="7" r="B3">
        <v>27.9</v>
      </c>
    </row>
    <row spans="1:2" r="4">
      <c t="s" s="4" r="A4">
        <v>218</v>
      </c>
    </row>
    <row spans="1:2" r="5">
      <c t="s" s="3" r="A5">
        <v>527</v>
      </c>
    </row>
    <row spans="1:2" r="6">
      <c t="s" s="4" r="A6">
        <v>546</v>
      </c>
      <c t="n" s="5" r="B6">
        <v>22</v>
      </c>
    </row>
    <row spans="1:2" r="7">
      <c t="s" s="4" r="A7">
        <v>547</v>
      </c>
      <c t="n" s="7" r="B7">
        <v>392.3</v>
      </c>
    </row>
    <row spans="1:2" r="8">
      <c t="s" s="4" r="A8">
        <v>548</v>
      </c>
      <c t="n" s="7" r="B8">
        <v>363.4</v>
      </c>
    </row>
    <row spans="1:2" r="9">
      <c t="s" s="4" r="A9">
        <v>549</v>
      </c>
      <c t="n" s="11" r="B9">
        <v>17.86</v>
      </c>
    </row>
    <row spans="1:2" r="10">
      <c t="s" s="4" r="A10">
        <v>379</v>
      </c>
      <c t="s" s="4" r="B10">
        <v>382</v>
      </c>
    </row>
    <row spans="1:2" r="11">
      <c t="s" s="4" r="A11">
        <v>545</v>
      </c>
      <c t="n" s="7" r="B11">
        <v>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3</v>
      </c>
    </row>
    <row spans="1:3" r="2">
      <c t="s" s="4" r="A2">
        <v>475</v>
      </c>
    </row>
    <row spans="1:3" r="3">
      <c t="s" s="3" r="A3">
        <v>551</v>
      </c>
    </row>
    <row spans="1:3" r="4">
      <c t="s" s="4" r="A4">
        <v>552</v>
      </c>
      <c t="n" s="7" r="B4">
        <v>164.6</v>
      </c>
      <c t="n" s="9" r="C4">
        <v>61</v>
      </c>
    </row>
    <row spans="1:3" r="5">
      <c t="s" s="4" r="A5">
        <v>475</v>
      </c>
    </row>
    <row spans="1:3" r="6">
      <c t="s" s="3" r="A6">
        <v>551</v>
      </c>
    </row>
    <row spans="1:3" r="7">
      <c t="s" s="4" r="A7">
        <v>476</v>
      </c>
      <c t="n" s="8" r="B7">
        <v>28.1</v>
      </c>
    </row>
    <row spans="1:3" r="8">
      <c t="s" s="4" r="A8">
        <v>553</v>
      </c>
      <c t="n" s="5" r="B8">
        <v>22</v>
      </c>
      <c t="n" s="8" r="C8">
        <v>24.9</v>
      </c>
    </row>
    <row spans="1:3" r="9">
      <c t="s" s="4" r="A9">
        <v>119</v>
      </c>
      <c t="n" s="7" r="B9">
        <v>186.6</v>
      </c>
      <c t="n" s="7" r="C9">
        <v>85.90000000000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62</v>
      </c>
      <c t="s" s="2" r="D1">
        <v>1</v>
      </c>
    </row>
    <row spans="1:5" r="2">
      <c t="s" s="2" r="B2">
        <v>2</v>
      </c>
      <c t="s" s="2" r="C2">
        <v>63</v>
      </c>
      <c t="s" s="2" r="D2">
        <v>2</v>
      </c>
      <c t="s" s="2" r="E2">
        <v>63</v>
      </c>
    </row>
    <row spans="1:5" r="3">
      <c t="s" s="3" r="A3">
        <v>555</v>
      </c>
    </row>
    <row spans="1:5" r="4">
      <c t="s" s="4" r="A4">
        <v>556</v>
      </c>
      <c t="n" s="9" r="B4">
        <v>0</v>
      </c>
      <c t="n" s="9" r="C4">
        <v>0</v>
      </c>
      <c t="n" s="7" r="D4">
        <v>-0.3</v>
      </c>
      <c t="n" s="9" r="E4">
        <v>0</v>
      </c>
    </row>
    <row spans="1:5" r="5">
      <c t="s" s="4" r="A5">
        <v>475</v>
      </c>
    </row>
    <row spans="1:5" r="6">
      <c t="s" s="3" r="A6">
        <v>555</v>
      </c>
    </row>
    <row spans="1:5" r="7">
      <c t="s" s="4" r="A7">
        <v>557</v>
      </c>
      <c t="n" s="8" r="B7">
        <v>89.59999999999999</v>
      </c>
      <c t="n" s="5" r="C7">
        <v>82</v>
      </c>
      <c t="n" s="8" r="D7">
        <v>85.90000000000001</v>
      </c>
      <c t="n" s="8" r="E7">
        <v>81.09999999999999</v>
      </c>
    </row>
    <row spans="1:5" r="8">
      <c t="s" s="4" r="A8">
        <v>558</v>
      </c>
      <c t="n" s="5" r="B8">
        <v>13</v>
      </c>
      <c t="n" s="5" r="C8">
        <v>0</v>
      </c>
      <c t="n" s="8" r="D8">
        <v>18.2</v>
      </c>
      <c t="n" s="5" r="E8">
        <v>0</v>
      </c>
    </row>
    <row spans="1:5" r="9">
      <c t="s" s="4" r="A9">
        <v>559</v>
      </c>
      <c t="n" s="8" r="B9">
        <v>-0.1</v>
      </c>
      <c t="n" s="5" r="C9">
        <v>0</v>
      </c>
      <c t="n" s="8" r="D9">
        <v>-0.1</v>
      </c>
      <c t="n" s="5" r="E9">
        <v>0</v>
      </c>
    </row>
    <row spans="1:5" r="10">
      <c t="s" s="4" r="A10">
        <v>560</v>
      </c>
      <c t="n" s="8" r="B10">
        <v>89.3</v>
      </c>
      <c t="n" s="5" r="C10">
        <v>1</v>
      </c>
      <c t="n" s="8" r="D10">
        <v>91.2</v>
      </c>
      <c t="n" s="8" r="E10">
        <v>2.4</v>
      </c>
    </row>
    <row spans="1:5" r="11">
      <c t="s" s="4" r="A11">
        <v>561</v>
      </c>
      <c t="n" s="8" r="B11">
        <v>-5.2</v>
      </c>
      <c t="n" s="8" r="C11">
        <v>-4.5</v>
      </c>
      <c t="n" s="8" r="D11">
        <v>-8.300000000000001</v>
      </c>
      <c t="n" s="5" r="E11">
        <v>-5</v>
      </c>
    </row>
    <row spans="1:5" r="12">
      <c t="s" s="4" r="A12">
        <v>562</v>
      </c>
      <c t="n" s="7" r="B12">
        <v>186.6</v>
      </c>
      <c t="n" s="7" r="C12">
        <v>78.5</v>
      </c>
      <c t="n" s="7" r="D12">
        <v>186.6</v>
      </c>
      <c t="n" s="7" r="E12">
        <v>7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5"/>
  </cols>
  <sheetData>
    <row spans="1:2" r="1">
      <c t="s" s="1" r="A1">
        <v>563</v>
      </c>
      <c t="s" s="2" r="B1">
        <v>1</v>
      </c>
    </row>
    <row spans="1:2" r="2">
      <c t="s" s="2" r="B2">
        <v>2</v>
      </c>
    </row>
    <row spans="1:2" r="3">
      <c t="s" s="4" r="A3">
        <v>378</v>
      </c>
    </row>
    <row spans="1:2" r="4">
      <c t="s" s="3" r="A4">
        <v>564</v>
      </c>
    </row>
    <row spans="1:2" r="5">
      <c t="s" s="4" r="A5">
        <v>565</v>
      </c>
      <c t="s" s="4" r="B5">
        <v>460</v>
      </c>
    </row>
    <row spans="1:2" r="6">
      <c t="s" s="4" r="A6">
        <v>380</v>
      </c>
    </row>
    <row spans="1:2" r="7">
      <c t="s" s="3" r="A7">
        <v>564</v>
      </c>
    </row>
    <row spans="1:2" r="8">
      <c t="s" s="4" r="A8">
        <v>565</v>
      </c>
      <c t="s" s="4" r="B8">
        <v>566</v>
      </c>
    </row>
    <row spans="1:2" r="9">
      <c t="s" s="4" r="A9">
        <v>567</v>
      </c>
    </row>
    <row spans="1:2" r="10">
      <c t="s" s="3" r="A10">
        <v>564</v>
      </c>
    </row>
    <row spans="1:2" r="11">
      <c t="s" s="4" r="A11">
        <v>568</v>
      </c>
      <c t="s" s="4" r="B11">
        <v>569</v>
      </c>
    </row>
    <row spans="1:2" r="12">
      <c t="s" s="4" r="A12">
        <v>570</v>
      </c>
      <c t="s" s="4" r="B12">
        <v>571</v>
      </c>
    </row>
    <row spans="1:2" r="13">
      <c t="s" s="4" r="A13">
        <v>572</v>
      </c>
    </row>
    <row spans="1:2" r="14">
      <c t="s" s="3" r="A14">
        <v>564</v>
      </c>
    </row>
    <row spans="1:2" r="15">
      <c t="s" s="4" r="A15">
        <v>568</v>
      </c>
      <c t="s" s="4" r="B15">
        <v>573</v>
      </c>
    </row>
    <row spans="1:2" r="16">
      <c t="s" s="4" r="A16">
        <v>570</v>
      </c>
      <c t="s" s="4" r="B16">
        <v>574</v>
      </c>
    </row>
    <row spans="1:2" r="17">
      <c t="s" s="4" r="A17">
        <v>575</v>
      </c>
    </row>
    <row spans="1:2" r="18">
      <c t="s" s="3" r="A18">
        <v>564</v>
      </c>
    </row>
    <row spans="1:2" r="19">
      <c t="s" s="4" r="A19">
        <v>568</v>
      </c>
      <c t="s" s="4" r="B19">
        <v>576</v>
      </c>
    </row>
    <row spans="1:2" r="20">
      <c t="s" s="4" r="A20">
        <v>570</v>
      </c>
      <c t="s" s="4" r="B20">
        <v>577</v>
      </c>
    </row>
    <row spans="1:2" r="21">
      <c t="s" s="4" r="A21">
        <v>578</v>
      </c>
    </row>
    <row spans="1:2" r="22">
      <c t="s" s="3" r="A22">
        <v>564</v>
      </c>
    </row>
    <row spans="1:2" r="23">
      <c t="s" s="4" r="A23">
        <v>568</v>
      </c>
      <c t="s" s="4" r="B23">
        <v>571</v>
      </c>
    </row>
    <row spans="1:2" r="24">
      <c t="s" s="4" r="A24">
        <v>570</v>
      </c>
      <c t="s" s="4" r="B24">
        <v>579</v>
      </c>
    </row>
    <row spans="1:2" r="25">
      <c t="s" s="4" r="A25">
        <v>580</v>
      </c>
    </row>
    <row spans="1:2" r="26">
      <c t="s" s="3" r="A26">
        <v>564</v>
      </c>
    </row>
    <row spans="1:2" r="27">
      <c t="s" s="4" r="A27">
        <v>568</v>
      </c>
      <c t="s" s="4" r="B27">
        <v>581</v>
      </c>
    </row>
    <row spans="1:2" r="28">
      <c t="s" s="4" r="A28">
        <v>570</v>
      </c>
      <c t="s" s="4" r="B28">
        <v>582</v>
      </c>
    </row>
    <row spans="1:2" r="29">
      <c t="s" s="4" r="A29">
        <v>583</v>
      </c>
    </row>
    <row spans="1:2" r="30">
      <c t="s" s="3" r="A30">
        <v>564</v>
      </c>
    </row>
    <row spans="1:2" r="31">
      <c t="s" s="4" r="A31">
        <v>568</v>
      </c>
      <c t="s" s="4" r="B31">
        <v>584</v>
      </c>
    </row>
    <row spans="1:2" r="32">
      <c t="s" s="4" r="A32">
        <v>570</v>
      </c>
      <c t="s" s="4" r="B32">
        <v>585</v>
      </c>
    </row>
    <row spans="1:2" r="33">
      <c t="s" s="4" r="A33">
        <v>586</v>
      </c>
    </row>
    <row spans="1:2" r="34">
      <c t="s" s="3" r="A34">
        <v>564</v>
      </c>
    </row>
    <row spans="1:2" r="35">
      <c t="s" s="4" r="A35">
        <v>568</v>
      </c>
      <c t="s" s="4" r="B35">
        <v>581</v>
      </c>
    </row>
    <row spans="1:2" r="36">
      <c t="s" s="4" r="A36">
        <v>570</v>
      </c>
      <c t="s" s="4" r="B36">
        <v>587</v>
      </c>
    </row>
    <row spans="1:2" r="37">
      <c t="s" s="4" r="A37">
        <v>588</v>
      </c>
    </row>
    <row spans="1:2" r="38">
      <c t="s" s="3" r="A38">
        <v>564</v>
      </c>
    </row>
    <row spans="1:2" r="39">
      <c t="s" s="4" r="A39">
        <v>570</v>
      </c>
      <c t="s" s="4" r="B39">
        <v>589</v>
      </c>
    </row>
    <row spans="1:2" r="40">
      <c t="s" s="4" r="A40">
        <v>590</v>
      </c>
    </row>
    <row spans="1:2" r="41">
      <c t="s" s="3" r="A41">
        <v>564</v>
      </c>
    </row>
    <row spans="1:2" r="42">
      <c t="s" s="4" r="A42">
        <v>570</v>
      </c>
      <c t="s" s="4" r="B42">
        <v>591</v>
      </c>
    </row>
    <row spans="1:2" r="43">
      <c t="s" s="4" r="A43">
        <v>592</v>
      </c>
    </row>
    <row spans="1:2" r="44">
      <c t="s" s="3" r="A44">
        <v>564</v>
      </c>
    </row>
    <row spans="1:2" r="45">
      <c t="s" s="4" r="A45">
        <v>570</v>
      </c>
      <c t="s" s="4" r="B45">
        <v>577</v>
      </c>
    </row>
    <row spans="1:2" r="46">
      <c t="s" s="4" r="A46">
        <v>593</v>
      </c>
    </row>
    <row spans="1:2" r="47">
      <c t="s" s="3" r="A47">
        <v>564</v>
      </c>
    </row>
    <row spans="1:2" r="48">
      <c t="s" s="4" r="A48">
        <v>570</v>
      </c>
      <c t="s" s="4" r="B48">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9"/>
    <col customWidth="1" max="3" min="3" width="9"/>
    <col customWidth="1" max="4" min="4" width="10"/>
    <col customWidth="1" max="5" min="5" width="10"/>
  </cols>
  <sheetData>
    <row spans="1:5" r="1">
      <c t="s" s="1" r="A1">
        <v>594</v>
      </c>
      <c t="s" s="2" r="B1">
        <v>595</v>
      </c>
      <c t="s" s="2" r="C1">
        <v>596</v>
      </c>
      <c t="s" s="2" r="D1">
        <v>597</v>
      </c>
      <c t="s" s="2" r="E1">
        <v>598</v>
      </c>
    </row>
    <row spans="1:5" r="2">
      <c t="s" s="3" r="A2">
        <v>599</v>
      </c>
    </row>
    <row spans="1:5" r="3">
      <c t="s" s="4" r="A3">
        <v>545</v>
      </c>
      <c t="n" s="7" r="B3">
        <v>27.9</v>
      </c>
    </row>
    <row spans="1:5" r="4">
      <c t="s" s="4" r="A4">
        <v>600</v>
      </c>
      <c t="n" s="8" r="B4">
        <v>1.2</v>
      </c>
    </row>
    <row spans="1:5" r="5">
      <c t="s" s="4" r="A5">
        <v>601</v>
      </c>
    </row>
    <row spans="1:5" r="6">
      <c t="s" s="3" r="A6">
        <v>599</v>
      </c>
    </row>
    <row spans="1:5" r="7">
      <c t="s" s="4" r="A7">
        <v>602</v>
      </c>
      <c t="n" s="8" r="B7">
        <v>13.6</v>
      </c>
    </row>
    <row spans="1:5" r="8">
      <c t="s" s="4" r="A8">
        <v>603</v>
      </c>
      <c t="n" s="7" r="B8">
        <v>10.2</v>
      </c>
    </row>
    <row spans="1:5" r="9">
      <c t="s" s="4" r="A9">
        <v>604</v>
      </c>
    </row>
    <row spans="1:5" r="10">
      <c t="s" s="3" r="A10">
        <v>599</v>
      </c>
    </row>
    <row spans="1:5" r="11">
      <c t="s" s="4" r="A11">
        <v>605</v>
      </c>
      <c t="n" s="12" r="D11">
        <v>20</v>
      </c>
    </row>
    <row spans="1:5" r="12">
      <c t="s" s="4" r="A12">
        <v>606</v>
      </c>
      <c t="n" s="13" r="B12">
        <v>1.4471</v>
      </c>
      <c t="n" s="13" r="C12">
        <v>1.4471</v>
      </c>
      <c t="n" s="13" r="D12">
        <v>1.4471</v>
      </c>
      <c t="n" s="13" r="E12">
        <v>1.4471</v>
      </c>
    </row>
    <row spans="1:5" r="13">
      <c t="s" s="4" r="A13">
        <v>545</v>
      </c>
      <c t="n" s="7" r="B13">
        <v>4.9</v>
      </c>
    </row>
    <row spans="1:5" r="14">
      <c t="s" s="4" r="A14">
        <v>602</v>
      </c>
      <c t="n" s="8" r="B14">
        <v>2.2</v>
      </c>
    </row>
    <row spans="1:5" r="15">
      <c t="s" s="4" r="A15">
        <v>607</v>
      </c>
    </row>
    <row spans="1:5" r="16">
      <c t="s" s="3" r="A16">
        <v>599</v>
      </c>
    </row>
    <row spans="1:5" r="17">
      <c t="s" s="4" r="A17">
        <v>605</v>
      </c>
      <c t="n" s="12" r="D17">
        <v>130</v>
      </c>
    </row>
    <row spans="1:5" r="18">
      <c t="s" s="4" r="A18">
        <v>545</v>
      </c>
      <c t="n" s="8" r="B18">
        <v>-2.9</v>
      </c>
    </row>
    <row spans="1:5" r="19">
      <c t="s" s="4" r="A19">
        <v>602</v>
      </c>
      <c t="n" s="7" r="B19">
        <v>-2.9</v>
      </c>
    </row>
    <row spans="1:5" r="20">
      <c t="s" s="4" r="A20">
        <v>608</v>
      </c>
    </row>
    <row spans="1:5" r="21">
      <c t="s" s="3" r="A21">
        <v>599</v>
      </c>
    </row>
    <row spans="1:5" r="22">
      <c t="s" s="4" r="A22">
        <v>606</v>
      </c>
      <c t="n" s="13" r="B22">
        <v>1.07</v>
      </c>
      <c t="n" s="13" r="C22">
        <v>1.07</v>
      </c>
      <c t="n" s="13" r="D22">
        <v>1.07</v>
      </c>
      <c t="n" s="13" r="E22">
        <v>1.07</v>
      </c>
    </row>
    <row spans="1:5" r="23">
      <c t="s" s="4" r="A23">
        <v>609</v>
      </c>
    </row>
    <row spans="1:5" r="24">
      <c t="s" s="3" r="A24">
        <v>599</v>
      </c>
    </row>
    <row spans="1:5" r="25">
      <c t="s" s="4" r="A25">
        <v>606</v>
      </c>
      <c t="n" s="13" r="B25">
        <v>1.096</v>
      </c>
      <c t="n" s="13" r="C25">
        <v>1.096</v>
      </c>
      <c t="n" s="13" r="D25">
        <v>1.096</v>
      </c>
      <c t="n" s="13" r="E25">
        <v>1.096</v>
      </c>
    </row>
    <row spans="1:5" r="26">
      <c t="s" s="4" r="A26">
        <v>610</v>
      </c>
    </row>
    <row spans="1:5" r="27">
      <c t="s" s="3" r="A27">
        <v>599</v>
      </c>
    </row>
    <row spans="1:5" r="28">
      <c t="s" s="4" r="A28">
        <v>611</v>
      </c>
      <c t="n" s="14" r="C28">
        <v>92.5</v>
      </c>
    </row>
    <row spans="1:5" r="29">
      <c t="s" s="4" r="A29">
        <v>545</v>
      </c>
      <c t="n" s="7" r="B29">
        <v>4.4</v>
      </c>
    </row>
    <row spans="1:5" r="30">
      <c t="s" s="4" r="A30">
        <v>602</v>
      </c>
      <c t="n" s="8" r="B30">
        <v>0.6</v>
      </c>
    </row>
    <row spans="1:5" r="31">
      <c t="s" s="4" r="A31">
        <v>612</v>
      </c>
    </row>
    <row spans="1:5" r="32">
      <c t="s" s="3" r="A32">
        <v>599</v>
      </c>
    </row>
    <row spans="1:5" r="33">
      <c t="s" s="4" r="A33">
        <v>611</v>
      </c>
      <c t="n" s="14" r="C33">
        <v>94.2</v>
      </c>
    </row>
    <row spans="1:5" r="34">
      <c t="s" s="4" r="A34">
        <v>545</v>
      </c>
      <c t="n" s="8" r="B34">
        <v>-1.1</v>
      </c>
    </row>
    <row spans="1:5" r="35">
      <c t="s" s="4" r="A35">
        <v>602</v>
      </c>
      <c t="n" s="7" r="B35">
        <v>-2.4</v>
      </c>
    </row>
    <row spans="1:5" r="36">
      <c t="s" s="4" r="A36">
        <v>613</v>
      </c>
    </row>
    <row spans="1:5" r="37">
      <c t="s" s="3" r="A37">
        <v>599</v>
      </c>
    </row>
    <row spans="1:5" r="38">
      <c t="s" s="4" r="A38">
        <v>606</v>
      </c>
      <c t="n" s="13" r="B38">
        <v>1.5943</v>
      </c>
      <c t="n" s="13" r="C38">
        <v>1.5943</v>
      </c>
      <c t="n" s="13" r="D38">
        <v>1.5943</v>
      </c>
      <c t="n" s="13" r="E38">
        <v>1.5943</v>
      </c>
    </row>
    <row spans="1:5" r="39">
      <c t="s" s="4" r="A39">
        <v>614</v>
      </c>
    </row>
    <row spans="1:5" r="40">
      <c t="s" s="3" r="A40">
        <v>599</v>
      </c>
    </row>
    <row spans="1:5" r="41">
      <c t="s" s="4" r="A41">
        <v>606</v>
      </c>
      <c t="n" s="13" r="B41">
        <v>1.4245</v>
      </c>
      <c t="n" s="13" r="C41">
        <v>1.4245</v>
      </c>
      <c t="n" s="13" r="D41">
        <v>1.4245</v>
      </c>
      <c t="n" s="13" r="E41">
        <v>1.4245</v>
      </c>
    </row>
    <row spans="1:5" r="42">
      <c t="s" s="4" r="A42">
        <v>615</v>
      </c>
    </row>
    <row spans="1:5" r="43">
      <c t="s" s="3" r="A43">
        <v>599</v>
      </c>
    </row>
    <row spans="1:5" r="44">
      <c t="s" s="4" r="A44">
        <v>606</v>
      </c>
      <c t="n" s="13" r="B44">
        <v>1.6371</v>
      </c>
      <c t="n" s="13" r="C44">
        <v>1.6371</v>
      </c>
      <c t="n" s="13" r="D44">
        <v>1.6371</v>
      </c>
      <c t="n" s="13" r="E44">
        <v>1.6371</v>
      </c>
    </row>
    <row spans="1:5" r="45">
      <c t="s" s="4" r="A45">
        <v>616</v>
      </c>
    </row>
    <row spans="1:5" r="46">
      <c t="s" s="3" r="A46">
        <v>599</v>
      </c>
    </row>
    <row spans="1:5" r="47">
      <c t="s" s="4" r="A47">
        <v>606</v>
      </c>
      <c t="n" s="13" r="B47">
        <v>1.526</v>
      </c>
      <c t="n" s="13" r="C47">
        <v>1.526</v>
      </c>
      <c t="n" s="13" r="D47">
        <v>1.526</v>
      </c>
      <c t="n" s="13" r="E47">
        <v>1.526</v>
      </c>
    </row>
    <row spans="1:5" r="48">
      <c t="s" s="4" r="A48">
        <v>617</v>
      </c>
    </row>
    <row spans="1:5" r="49">
      <c t="s" s="3" r="A49">
        <v>599</v>
      </c>
    </row>
    <row spans="1:5" r="50">
      <c t="s" s="4" r="A50">
        <v>618</v>
      </c>
      <c t="n" s="15" r="E50">
        <v>495</v>
      </c>
    </row>
    <row spans="1:5" r="51">
      <c t="s" s="4" r="A51">
        <v>606</v>
      </c>
      <c t="n" s="16" r="B51">
        <v>111.26</v>
      </c>
      <c t="n" s="16" r="C51">
        <v>111.26</v>
      </c>
      <c t="n" s="16" r="D51">
        <v>111.26</v>
      </c>
      <c t="n" s="16" r="E51">
        <v>111.26</v>
      </c>
    </row>
    <row spans="1:5" r="52">
      <c t="s" s="4" r="A52">
        <v>545</v>
      </c>
      <c t="n" s="7" r="B52">
        <v>-0.1</v>
      </c>
    </row>
    <row spans="1:5" r="53">
      <c t="s" s="4" r="A53">
        <v>602</v>
      </c>
      <c t="n" s="8" r="B53">
        <v>-0.1</v>
      </c>
    </row>
    <row spans="1:5" r="54">
      <c t="s" s="4" r="A54">
        <v>619</v>
      </c>
    </row>
    <row spans="1:5" r="55">
      <c t="s" s="3" r="A55">
        <v>599</v>
      </c>
    </row>
    <row spans="1:5" r="56">
      <c t="s" s="4" r="A56">
        <v>605</v>
      </c>
      <c t="n" s="12" r="D56">
        <v>135</v>
      </c>
    </row>
    <row spans="1:5" r="57">
      <c t="s" s="4" r="A57">
        <v>545</v>
      </c>
      <c t="n" s="8" r="B57">
        <v>20.3</v>
      </c>
    </row>
    <row spans="1:5" r="58">
      <c t="s" s="4" r="A58">
        <v>602</v>
      </c>
      <c t="n" s="8" r="B58">
        <v>13.8</v>
      </c>
    </row>
    <row spans="1:5" r="59">
      <c t="s" s="4" r="A59">
        <v>620</v>
      </c>
    </row>
    <row spans="1:5" r="60">
      <c t="s" s="3" r="A60">
        <v>599</v>
      </c>
    </row>
    <row spans="1:5" r="61">
      <c t="s" s="4" r="A61">
        <v>605</v>
      </c>
      <c t="n" s="12" r="D61">
        <v>175</v>
      </c>
    </row>
    <row spans="1:5" r="62">
      <c t="s" s="4" r="A62">
        <v>545</v>
      </c>
      <c t="n" s="8" r="B62">
        <v>2.4</v>
      </c>
    </row>
    <row spans="1:5" r="63">
      <c t="s" s="4" r="A63">
        <v>602</v>
      </c>
      <c t="n" s="7" r="B63">
        <v>2.4</v>
      </c>
    </row>
    <row spans="1:5" r="64">
      <c t="s" s="4" r="A64">
        <v>621</v>
      </c>
    </row>
    <row spans="1:5" r="65">
      <c t="s" s="3" r="A65">
        <v>599</v>
      </c>
    </row>
    <row spans="1:5" r="66">
      <c t="s" s="4" r="A66">
        <v>606</v>
      </c>
      <c t="n" s="13" r="B66">
        <v>0.7313</v>
      </c>
      <c t="n" s="13" r="C66">
        <v>0.7313</v>
      </c>
      <c t="n" s="13" r="D66">
        <v>0.7313</v>
      </c>
      <c t="n" s="13" r="E66">
        <v>0.7313</v>
      </c>
    </row>
    <row spans="1:5" r="67">
      <c t="s" s="4" r="A67">
        <v>622</v>
      </c>
    </row>
    <row spans="1:5" r="68">
      <c t="s" s="3" r="A68">
        <v>599</v>
      </c>
    </row>
    <row spans="1:5" r="69">
      <c t="s" s="4" r="A69">
        <v>606</v>
      </c>
      <c t="n" s="17" r="B69">
        <v>0.707</v>
      </c>
      <c t="n" s="17" r="C69">
        <v>0.707</v>
      </c>
      <c t="n" s="17" r="D69">
        <v>0.707</v>
      </c>
      <c t="n" s="17" r="E69">
        <v>0.707</v>
      </c>
    </row>
    <row spans="1:5" r="70">
      <c t="s" s="4" r="A70">
        <v>623</v>
      </c>
    </row>
    <row spans="1:5" r="71">
      <c t="s" s="3" r="A71">
        <v>599</v>
      </c>
    </row>
    <row spans="1:5" r="72">
      <c t="s" s="4" r="A72">
        <v>606</v>
      </c>
      <c t="n" s="13" r="B72">
        <v>0.8621</v>
      </c>
      <c t="n" s="13" r="C72">
        <v>0.8621</v>
      </c>
      <c t="n" s="13" r="D72">
        <v>0.8621</v>
      </c>
      <c t="n" s="13" r="E72">
        <v>0.8621</v>
      </c>
    </row>
    <row spans="1:5" r="73">
      <c t="s" s="4" r="A73">
        <v>624</v>
      </c>
    </row>
    <row spans="1:5" r="74">
      <c t="s" s="3" r="A74">
        <v>599</v>
      </c>
    </row>
    <row spans="1:5" r="75">
      <c t="s" s="4" r="A75">
        <v>606</v>
      </c>
      <c t="n" s="17" r="B75">
        <v>0.75</v>
      </c>
      <c t="n" s="17" r="C75">
        <v>0.75</v>
      </c>
      <c t="n" s="17" r="D75">
        <v>0.75</v>
      </c>
      <c t="n" s="17" r="E75">
        <v>0.75</v>
      </c>
    </row>
    <row spans="1:5" r="76">
      <c t="s" s="4" r="A76">
        <v>625</v>
      </c>
    </row>
    <row spans="1:5" r="77">
      <c t="s" s="3" r="A77">
        <v>599</v>
      </c>
    </row>
    <row spans="1:5" r="78">
      <c t="s" s="4" r="A78">
        <v>626</v>
      </c>
      <c t="n" s="9" r="B78">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23</v>
      </c>
    </row>
    <row spans="1:3" r="2">
      <c t="s" s="3" r="A2">
        <v>248</v>
      </c>
    </row>
    <row spans="1:3" r="3">
      <c t="s" s="4" r="A3">
        <v>628</v>
      </c>
      <c t="n" s="7" r="B3">
        <v>3958.1</v>
      </c>
      <c t="n" s="7" r="C3">
        <v>3044.8</v>
      </c>
    </row>
    <row spans="1:3" r="4">
      <c t="s" s="4" r="A4">
        <v>629</v>
      </c>
      <c t="n" s="7" r="B4">
        <v>3980.4</v>
      </c>
      <c t="n" s="7" r="C4">
        <v>302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23</v>
      </c>
    </row>
    <row spans="1:3" r="2">
      <c t="s" s="3" r="A2">
        <v>631</v>
      </c>
    </row>
    <row spans="1:3" r="3">
      <c t="s" s="4" r="A3">
        <v>632</v>
      </c>
      <c t="n" s="7" r="B3">
        <v>1.7</v>
      </c>
      <c t="n" s="7" r="C3">
        <v>49.9</v>
      </c>
    </row>
    <row spans="1:3" r="4">
      <c t="s" s="4" r="A4">
        <v>633</v>
      </c>
      <c t="n" s="8" r="B4">
        <v>30.7</v>
      </c>
      <c t="n" s="8" r="C4">
        <v>25.8</v>
      </c>
    </row>
    <row spans="1:3" r="5">
      <c t="s" s="4" r="A5">
        <v>634</v>
      </c>
      <c t="n" s="5" r="B5">
        <v>45</v>
      </c>
      <c t="n" s="5" r="C5">
        <v>36</v>
      </c>
    </row>
    <row spans="1:3" r="6">
      <c t="s" s="4" r="A6">
        <v>635</v>
      </c>
      <c t="n" s="8" r="B6">
        <v>32.2</v>
      </c>
      <c t="n" s="8" r="C6">
        <v>30.6</v>
      </c>
    </row>
    <row spans="1:3" r="7">
      <c t="s" s="4" r="A7">
        <v>636</v>
      </c>
      <c t="n" s="8" r="B7">
        <v>23.9</v>
      </c>
      <c t="n" s="8" r="C7">
        <v>23.9</v>
      </c>
    </row>
    <row spans="1:3" r="8">
      <c t="s" s="4" r="A8">
        <v>531</v>
      </c>
      <c t="n" s="8" r="B8">
        <v>0.3</v>
      </c>
      <c t="n" s="8" r="C8">
        <v>6.5</v>
      </c>
    </row>
    <row spans="1:3" r="9">
      <c t="s" s="4" r="A9">
        <v>637</v>
      </c>
      <c t="n" s="8" r="B9">
        <v>15.2</v>
      </c>
      <c t="n" s="8" r="C9">
        <v>11.2</v>
      </c>
    </row>
    <row spans="1:3" r="10">
      <c t="s" s="4" r="A10">
        <v>638</v>
      </c>
      <c t="n" s="8" r="B10">
        <v>35.4</v>
      </c>
      <c t="n" s="8" r="C10">
        <v>27.6</v>
      </c>
    </row>
    <row spans="1:3" r="11">
      <c t="s" s="4" r="A11">
        <v>251</v>
      </c>
      <c t="n" s="8" r="B11">
        <v>298.9</v>
      </c>
      <c t="n" s="8" r="C11">
        <v>305.1</v>
      </c>
    </row>
    <row spans="1:3" r="12">
      <c t="s" s="4" r="A12">
        <v>639</v>
      </c>
      <c t="n" s="8" r="B12">
        <v>2.4</v>
      </c>
      <c t="n" s="8" r="C12">
        <v>1.8</v>
      </c>
    </row>
    <row spans="1:3" r="13">
      <c t="s" s="4" r="A13">
        <v>640</v>
      </c>
      <c t="n" s="8" r="B13">
        <v>7.6</v>
      </c>
      <c t="n" s="5" r="C13">
        <v>5</v>
      </c>
    </row>
    <row spans="1:3" r="14">
      <c t="s" s="4" r="A14">
        <v>641</v>
      </c>
      <c t="n" s="9" r="B14">
        <v>0</v>
      </c>
      <c t="n" s="5" r="C14">
        <v>0</v>
      </c>
    </row>
    <row spans="1:3" r="15">
      <c t="s" s="4" r="A15">
        <v>218</v>
      </c>
    </row>
    <row spans="1:3" r="16">
      <c t="s" s="3" r="A16">
        <v>631</v>
      </c>
    </row>
    <row spans="1:3" r="17">
      <c t="s" s="4" r="A17">
        <v>546</v>
      </c>
      <c t="n" s="5" r="B17">
        <v>22</v>
      </c>
    </row>
    <row spans="1:3" r="18">
      <c t="s" s="4" r="A18">
        <v>642</v>
      </c>
    </row>
    <row spans="1:3" r="19">
      <c t="s" s="3" r="A19">
        <v>631</v>
      </c>
    </row>
    <row spans="1:3" r="20">
      <c t="s" s="4" r="A20">
        <v>641</v>
      </c>
      <c t="n" s="7" r="B20">
        <v>392.3</v>
      </c>
    </row>
    <row spans="1:3" r="21">
      <c t="s" s="4" r="A21">
        <v>643</v>
      </c>
    </row>
    <row spans="1:3" r="22">
      <c t="s" s="3" r="A22">
        <v>631</v>
      </c>
    </row>
    <row spans="1:3" r="23">
      <c t="s" s="4" r="A23">
        <v>644</v>
      </c>
      <c t="n" s="8" r="B23">
        <v>20.6</v>
      </c>
      <c t="n" s="5" r="C23">
        <v>22</v>
      </c>
    </row>
    <row spans="1:3" r="24">
      <c t="s" s="4" r="A24">
        <v>645</v>
      </c>
      <c t="n" s="8" r="B24">
        <v>7.3</v>
      </c>
      <c t="n" s="8" r="C24">
        <v>5.7</v>
      </c>
    </row>
    <row spans="1:3" r="25">
      <c t="s" s="4" r="A25">
        <v>646</v>
      </c>
    </row>
    <row spans="1:3" r="26">
      <c t="s" s="3" r="A26">
        <v>631</v>
      </c>
    </row>
    <row spans="1:3" r="27">
      <c t="s" s="4" r="A27">
        <v>647</v>
      </c>
      <c t="n" s="8" r="B27">
        <v>93.90000000000001</v>
      </c>
      <c t="n" s="8" r="C27">
        <v>71.59999999999999</v>
      </c>
    </row>
    <row spans="1:3" r="28">
      <c t="s" s="4" r="A28">
        <v>648</v>
      </c>
      <c t="n" s="9" r="B28">
        <v>13</v>
      </c>
      <c t="n" s="7" r="C28">
        <v>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21"/>
    <col customWidth="1" max="5" min="5" width="21"/>
    <col customWidth="1" max="6" min="6" width="21"/>
    <col customWidth="1" max="7" min="7" width="21"/>
  </cols>
  <sheetData>
    <row spans="1:7" r="1">
      <c t="s" s="1" r="A1">
        <v>649</v>
      </c>
      <c t="s" s="2" r="B1">
        <v>448</v>
      </c>
      <c t="s" s="2" r="C1">
        <v>1</v>
      </c>
    </row>
    <row spans="1:7" r="2">
      <c t="s" s="2" r="B2">
        <v>650</v>
      </c>
      <c t="s" s="2" r="C2">
        <v>651</v>
      </c>
      <c t="s" s="2" r="D2">
        <v>386</v>
      </c>
      <c t="s" s="2" r="E2">
        <v>652</v>
      </c>
      <c t="s" s="2" r="F2">
        <v>363</v>
      </c>
      <c t="s" s="2" r="G2">
        <v>653</v>
      </c>
    </row>
    <row spans="1:7" r="3">
      <c t="s" s="3" r="A3">
        <v>654</v>
      </c>
    </row>
    <row spans="1:7" r="4">
      <c t="s" s="4" r="A4">
        <v>629</v>
      </c>
      <c t="n" s="9" r="C4">
        <v>3980400000</v>
      </c>
      <c t="n" s="9" r="F4">
        <v>3023300000</v>
      </c>
    </row>
    <row spans="1:7" r="5">
      <c t="s" s="4" r="A5">
        <v>181</v>
      </c>
      <c t="n" s="5" r="C5">
        <v>75000000</v>
      </c>
      <c t="n" s="9" r="D5">
        <v>90000000</v>
      </c>
    </row>
    <row spans="1:7" r="6">
      <c t="s" s="4" r="A6">
        <v>655</v>
      </c>
      <c t="n" s="9" r="C6">
        <v>200000000</v>
      </c>
      <c t="n" s="9" r="D6">
        <v>90000000</v>
      </c>
    </row>
    <row spans="1:7" r="7">
      <c t="s" s="4" r="A7">
        <v>656</v>
      </c>
      <c t="n" s="5" r="C7">
        <v>5</v>
      </c>
    </row>
    <row spans="1:7" r="8">
      <c t="s" s="4" r="A8">
        <v>657</v>
      </c>
      <c t="n" s="5" r="C8">
        <v>3</v>
      </c>
    </row>
    <row spans="1:7" r="9">
      <c t="s" s="4" r="A9">
        <v>658</v>
      </c>
      <c t="n" s="5" r="C9">
        <v>2</v>
      </c>
    </row>
    <row spans="1:7" r="10">
      <c t="s" s="4" r="A10">
        <v>659</v>
      </c>
      <c t="n" s="5" r="C10">
        <v>10</v>
      </c>
    </row>
    <row spans="1:7" r="11">
      <c t="s" s="4" r="A11">
        <v>660</v>
      </c>
    </row>
    <row spans="1:7" r="12">
      <c t="s" s="3" r="A12">
        <v>654</v>
      </c>
    </row>
    <row spans="1:7" r="13">
      <c t="s" s="4" r="A13">
        <v>629</v>
      </c>
      <c t="n" s="9" r="C13">
        <v>3277900000</v>
      </c>
      <c t="n" s="5" r="F13">
        <v>2195900000</v>
      </c>
    </row>
    <row spans="1:7" r="14">
      <c t="s" s="4" r="A14">
        <v>661</v>
      </c>
      <c t="n" s="9" r="C14">
        <v>2100000</v>
      </c>
      <c t="n" s="9" r="F14">
        <v>15400000</v>
      </c>
    </row>
    <row spans="1:7" r="15">
      <c t="s" s="4" r="A15">
        <v>662</v>
      </c>
      <c t="s" s="4" r="C15">
        <v>663</v>
      </c>
      <c t="s" s="4" r="E15">
        <v>663</v>
      </c>
      <c t="s" s="4" r="F15">
        <v>664</v>
      </c>
    </row>
    <row spans="1:7" r="16">
      <c t="s" s="4" r="A16">
        <v>665</v>
      </c>
      <c t="s" s="4" r="C16">
        <v>666</v>
      </c>
      <c t="s" s="4" r="E16">
        <v>666</v>
      </c>
      <c t="s" s="4" r="F16">
        <v>667</v>
      </c>
    </row>
    <row spans="1:7" r="17">
      <c t="s" s="4" r="A17">
        <v>668</v>
      </c>
      <c t="s" s="4" r="C17">
        <v>669</v>
      </c>
      <c t="s" s="4" r="E17">
        <v>669</v>
      </c>
      <c t="s" s="4" r="F17">
        <v>670</v>
      </c>
    </row>
    <row spans="1:7" r="18">
      <c t="s" s="4" r="A18">
        <v>671</v>
      </c>
      <c t="s" s="4" r="C18">
        <v>672</v>
      </c>
      <c t="s" s="4" r="E18">
        <v>672</v>
      </c>
      <c t="s" s="4" r="F18">
        <v>673</v>
      </c>
    </row>
    <row spans="1:7" r="19">
      <c t="s" s="4" r="A19">
        <v>674</v>
      </c>
    </row>
    <row spans="1:7" r="20">
      <c t="s" s="3" r="A20">
        <v>654</v>
      </c>
    </row>
    <row spans="1:7" r="21">
      <c t="s" s="4" r="A21">
        <v>629</v>
      </c>
      <c t="n" s="9" r="C21">
        <v>793700000</v>
      </c>
      <c t="n" s="9" r="F21">
        <v>565500000</v>
      </c>
    </row>
    <row spans="1:7" r="22">
      <c t="s" s="4" r="A22">
        <v>675</v>
      </c>
    </row>
    <row spans="1:7" r="23">
      <c t="s" s="3" r="A23">
        <v>654</v>
      </c>
    </row>
    <row spans="1:7" r="24">
      <c t="s" s="4" r="A24">
        <v>629</v>
      </c>
      <c t="n" s="5" r="C24">
        <v>222500000</v>
      </c>
      <c t="n" s="5" r="F24">
        <v>131000000</v>
      </c>
    </row>
    <row spans="1:7" r="25">
      <c t="s" s="4" r="A25">
        <v>676</v>
      </c>
    </row>
    <row spans="1:7" r="26">
      <c t="s" s="3" r="A26">
        <v>654</v>
      </c>
    </row>
    <row spans="1:7" r="27">
      <c t="s" s="4" r="A27">
        <v>629</v>
      </c>
      <c t="n" s="5" r="C27">
        <v>39200000</v>
      </c>
      <c t="n" s="5" r="F27">
        <v>37200000</v>
      </c>
    </row>
    <row spans="1:7" r="28">
      <c t="s" s="4" r="A28">
        <v>677</v>
      </c>
    </row>
    <row spans="1:7" r="29">
      <c t="s" s="3" r="A29">
        <v>654</v>
      </c>
    </row>
    <row spans="1:7" r="30">
      <c t="s" s="4" r="A30">
        <v>629</v>
      </c>
      <c t="n" s="5" r="C30">
        <v>0</v>
      </c>
      <c t="n" s="5" r="F30">
        <v>242900000</v>
      </c>
    </row>
    <row spans="1:7" r="31">
      <c t="s" s="4" r="A31">
        <v>678</v>
      </c>
    </row>
    <row spans="1:7" r="32">
      <c t="s" s="3" r="A32">
        <v>654</v>
      </c>
    </row>
    <row spans="1:7" r="33">
      <c t="s" s="4" r="A33">
        <v>629</v>
      </c>
      <c t="n" s="5" r="C33">
        <v>2000000</v>
      </c>
      <c t="n" s="5" r="F33">
        <v>2100000</v>
      </c>
    </row>
    <row spans="1:7" r="34">
      <c t="s" s="4" r="A34">
        <v>679</v>
      </c>
    </row>
    <row spans="1:7" r="35">
      <c t="s" s="3" r="A35">
        <v>654</v>
      </c>
    </row>
    <row spans="1:7" r="36">
      <c t="s" s="4" r="A36">
        <v>629</v>
      </c>
      <c t="n" s="5" r="C36">
        <v>192100000</v>
      </c>
      <c t="n" s="5" r="F36">
        <v>133600000</v>
      </c>
    </row>
    <row spans="1:7" r="37">
      <c t="s" s="4" r="A37">
        <v>680</v>
      </c>
    </row>
    <row spans="1:7" r="38">
      <c t="s" s="3" r="A38">
        <v>654</v>
      </c>
    </row>
    <row spans="1:7" r="39">
      <c t="s" s="4" r="A39">
        <v>629</v>
      </c>
      <c t="n" s="5" r="C39">
        <v>390700000</v>
      </c>
      <c t="n" s="5" r="F39">
        <v>412500000</v>
      </c>
    </row>
    <row spans="1:7" r="40">
      <c t="s" s="4" r="A40">
        <v>681</v>
      </c>
    </row>
    <row spans="1:7" r="41">
      <c t="s" s="3" r="A41">
        <v>654</v>
      </c>
    </row>
    <row spans="1:7" r="42">
      <c t="s" s="4" r="A42">
        <v>629</v>
      </c>
      <c t="n" s="5" r="C42">
        <v>80300000</v>
      </c>
      <c t="n" s="5" r="F42">
        <v>72900000</v>
      </c>
    </row>
    <row spans="1:7" r="43">
      <c t="s" s="4" r="A43">
        <v>682</v>
      </c>
    </row>
    <row spans="1:7" r="44">
      <c t="s" s="3" r="A44">
        <v>654</v>
      </c>
    </row>
    <row spans="1:7" r="45">
      <c t="s" s="4" r="A45">
        <v>629</v>
      </c>
      <c t="n" s="5" r="C45">
        <v>0</v>
      </c>
      <c t="n" s="5" r="F45">
        <v>29000000</v>
      </c>
    </row>
    <row spans="1:7" r="46">
      <c t="s" s="4" r="A46">
        <v>683</v>
      </c>
    </row>
    <row spans="1:7" r="47">
      <c t="s" s="3" r="A47">
        <v>654</v>
      </c>
    </row>
    <row spans="1:7" r="48">
      <c t="s" s="4" r="A48">
        <v>629</v>
      </c>
      <c t="n" s="5" r="C48">
        <v>3400000</v>
      </c>
      <c t="n" s="5" r="F48">
        <v>0</v>
      </c>
    </row>
    <row spans="1:7" r="49">
      <c t="s" s="4" r="A49">
        <v>684</v>
      </c>
    </row>
    <row spans="1:7" r="50">
      <c t="s" s="3" r="A50">
        <v>654</v>
      </c>
    </row>
    <row spans="1:7" r="51">
      <c t="s" s="4" r="A51">
        <v>629</v>
      </c>
      <c t="n" s="5" r="C51">
        <v>1089800000</v>
      </c>
      <c t="n" s="5" r="F51">
        <v>569200000</v>
      </c>
    </row>
    <row spans="1:7" r="52">
      <c t="s" s="4" r="A52">
        <v>685</v>
      </c>
    </row>
    <row spans="1:7" r="53">
      <c t="s" s="3" r="A53">
        <v>654</v>
      </c>
    </row>
    <row spans="1:7" r="54">
      <c t="s" s="4" r="A54">
        <v>629</v>
      </c>
      <c t="n" s="5" r="C54">
        <v>464200000</v>
      </c>
      <c t="n" s="5" r="F54">
        <v>0</v>
      </c>
    </row>
    <row spans="1:7" r="55">
      <c t="s" s="4" r="A55">
        <v>686</v>
      </c>
      <c t="n" s="9" r="C55">
        <v>471800000</v>
      </c>
      <c t="n" s="18" r="E55">
        <v>300000000</v>
      </c>
    </row>
    <row spans="1:7" r="56">
      <c t="s" s="4" r="A56">
        <v>687</v>
      </c>
      <c t="s" s="4" r="C56">
        <v>688</v>
      </c>
      <c t="s" s="4" r="E56">
        <v>688</v>
      </c>
    </row>
    <row spans="1:7" r="57">
      <c t="s" s="4" r="A57">
        <v>689</v>
      </c>
      <c t="s" s="4" r="C57">
        <v>690</v>
      </c>
      <c t="s" s="4" r="E57">
        <v>690</v>
      </c>
    </row>
    <row spans="1:7" r="58">
      <c t="s" s="4" r="A58">
        <v>691</v>
      </c>
      <c t="s" s="4" r="C58">
        <v>220</v>
      </c>
    </row>
    <row spans="1:7" r="59">
      <c t="s" s="4" r="A59">
        <v>692</v>
      </c>
      <c t="s" s="4" r="C59">
        <v>693</v>
      </c>
      <c t="s" s="4" r="E59">
        <v>693</v>
      </c>
    </row>
    <row spans="1:7" r="60">
      <c t="s" s="4" r="A60">
        <v>694</v>
      </c>
      <c t="s" s="4" r="C60">
        <v>220</v>
      </c>
      <c t="s" s="4" r="E60">
        <v>220</v>
      </c>
    </row>
    <row spans="1:7" r="61">
      <c t="s" s="4" r="A61">
        <v>695</v>
      </c>
      <c t="n" s="16" r="C61">
        <v>1.5</v>
      </c>
      <c t="n" s="16" r="E61">
        <v>1.5</v>
      </c>
    </row>
    <row spans="1:7" r="62">
      <c t="s" s="4" r="A62">
        <v>696</v>
      </c>
      <c t="s" s="4" r="C62">
        <v>697</v>
      </c>
      <c t="s" s="4" r="E62">
        <v>697</v>
      </c>
    </row>
    <row spans="1:7" r="63">
      <c t="s" s="4" r="A63">
        <v>698</v>
      </c>
    </row>
    <row spans="1:7" r="64">
      <c t="s" s="3" r="A64">
        <v>654</v>
      </c>
    </row>
    <row spans="1:7" r="65">
      <c t="s" s="4" r="A65">
        <v>629</v>
      </c>
      <c t="n" s="9" r="C65">
        <v>52900000</v>
      </c>
      <c t="n" s="5" r="F65">
        <v>40300000</v>
      </c>
    </row>
    <row spans="1:7" r="66">
      <c t="s" s="4" r="A66">
        <v>699</v>
      </c>
    </row>
    <row spans="1:7" r="67">
      <c t="s" s="3" r="A67">
        <v>654</v>
      </c>
    </row>
    <row spans="1:7" r="68">
      <c t="s" s="4" r="A68">
        <v>629</v>
      </c>
      <c t="n" s="5" r="C68">
        <v>294600000</v>
      </c>
      <c t="n" s="5" r="F68">
        <v>323800000</v>
      </c>
    </row>
    <row spans="1:7" r="69">
      <c t="s" s="4" r="A69">
        <v>700</v>
      </c>
    </row>
    <row spans="1:7" r="70">
      <c t="s" s="3" r="A70">
        <v>654</v>
      </c>
    </row>
    <row spans="1:7" r="71">
      <c t="s" s="4" r="A71">
        <v>629</v>
      </c>
      <c t="n" s="5" r="C71">
        <v>0</v>
      </c>
      <c t="n" s="5" r="F71">
        <v>14600000</v>
      </c>
    </row>
    <row spans="1:7" r="72">
      <c t="s" s="4" r="A72">
        <v>701</v>
      </c>
    </row>
    <row spans="1:7" r="73">
      <c t="s" s="3" r="A73">
        <v>654</v>
      </c>
    </row>
    <row spans="1:7" r="74">
      <c t="s" s="4" r="A74">
        <v>629</v>
      </c>
      <c t="n" s="5" r="C74">
        <v>3400000</v>
      </c>
      <c t="n" s="5" r="F74">
        <v>0</v>
      </c>
    </row>
    <row spans="1:7" r="75">
      <c t="s" s="4" r="A75">
        <v>702</v>
      </c>
    </row>
    <row spans="1:7" r="76">
      <c t="s" s="3" r="A76">
        <v>654</v>
      </c>
    </row>
    <row spans="1:7" r="77">
      <c t="s" s="4" r="A77">
        <v>629</v>
      </c>
      <c t="n" s="9" r="C77">
        <v>1001200000</v>
      </c>
      <c t="n" s="9" r="F77">
        <v>483000000</v>
      </c>
    </row>
    <row spans="1:7" r="78">
      <c t="s" s="4" r="A78">
        <v>218</v>
      </c>
    </row>
    <row spans="1:7" r="79">
      <c t="s" s="3" r="A79">
        <v>654</v>
      </c>
    </row>
    <row spans="1:7" r="80">
      <c t="s" s="4" r="A80">
        <v>368</v>
      </c>
      <c t="s" s="4" r="C80">
        <v>369</v>
      </c>
      <c t="s" s="4" r="E80">
        <v>369</v>
      </c>
    </row>
    <row spans="1:7" r="81">
      <c t="s" s="4" r="A81">
        <v>703</v>
      </c>
    </row>
    <row spans="1:7" r="82">
      <c t="s" s="3" r="A82">
        <v>654</v>
      </c>
    </row>
    <row spans="1:7" r="83">
      <c t="s" s="4" r="A83">
        <v>704</v>
      </c>
      <c t="s" s="4" r="B83">
        <v>705</v>
      </c>
    </row>
    <row spans="1:7" r="84">
      <c t="s" s="4" r="A84">
        <v>706</v>
      </c>
      <c t="n" s="9" r="B84">
        <v>353800000</v>
      </c>
      <c t="n" s="18" r="G84">
        <v>225000000</v>
      </c>
    </row>
    <row spans="1:7" r="85">
      <c t="s" s="4" r="A85">
        <v>181</v>
      </c>
      <c t="n" s="9" r="C85">
        <v>55700000</v>
      </c>
    </row>
    <row spans="1:7" r="86">
      <c t="s" s="4" r="A86">
        <v>655</v>
      </c>
      <c t="n" s="5" r="C86">
        <v>56000000</v>
      </c>
    </row>
    <row spans="1:7" r="87">
      <c t="s" s="4" r="A87">
        <v>707</v>
      </c>
      <c t="n" s="5" r="C87">
        <v>56000000</v>
      </c>
    </row>
    <row spans="1:7" r="88">
      <c t="s" s="4" r="A88">
        <v>708</v>
      </c>
      <c t="n" s="9" r="B88">
        <v>353800000</v>
      </c>
      <c t="n" s="18" r="G88">
        <v>225000000</v>
      </c>
    </row>
    <row spans="1:7" r="89">
      <c t="s" s="4" r="A89">
        <v>416</v>
      </c>
    </row>
    <row spans="1:7" r="90">
      <c t="s" s="3" r="A90">
        <v>654</v>
      </c>
    </row>
    <row spans="1:7" r="91">
      <c t="s" s="4" r="A91">
        <v>709</v>
      </c>
      <c t="n" s="9" r="C91">
        <v>71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10</v>
      </c>
      <c t="s" s="2" r="B1">
        <v>2</v>
      </c>
      <c t="s" s="2" r="C1">
        <v>23</v>
      </c>
    </row>
    <row spans="1:3" r="2">
      <c t="s" s="3" r="A2">
        <v>654</v>
      </c>
    </row>
    <row spans="1:3" r="3">
      <c t="s" s="4" r="A3">
        <v>711</v>
      </c>
      <c t="n" s="7" r="B3">
        <v>3980.4</v>
      </c>
      <c t="n" s="7" r="C3">
        <v>3023.3</v>
      </c>
    </row>
    <row spans="1:3" r="4">
      <c t="s" s="4" r="A4">
        <v>712</v>
      </c>
    </row>
    <row spans="1:3" r="5">
      <c t="s" s="3" r="A5">
        <v>654</v>
      </c>
    </row>
    <row spans="1:3" r="6">
      <c t="n" s="5" r="A6">
        <v>2015</v>
      </c>
      <c t="n" s="8" r="B6">
        <v>12.4</v>
      </c>
    </row>
    <row spans="1:3" r="7">
      <c t="n" s="5" r="A7">
        <v>2016</v>
      </c>
      <c t="n" s="8" r="B7">
        <v>43.9</v>
      </c>
    </row>
    <row spans="1:3" r="8">
      <c t="n" s="5" r="A8">
        <v>2017</v>
      </c>
      <c t="n" s="5" r="B8">
        <v>193</v>
      </c>
    </row>
    <row spans="1:3" r="9">
      <c t="n" s="5" r="A9">
        <v>2018</v>
      </c>
      <c t="n" s="8" r="B9">
        <v>221.4</v>
      </c>
    </row>
    <row spans="1:3" r="10">
      <c t="n" s="5" r="A10">
        <v>2019</v>
      </c>
      <c t="n" s="8" r="B10">
        <v>928.1</v>
      </c>
    </row>
    <row spans="1:3" r="11">
      <c t="s" s="4" r="A11">
        <v>713</v>
      </c>
      <c t="n" s="5" r="B11">
        <v>1877</v>
      </c>
    </row>
    <row spans="1:3" r="12">
      <c t="s" s="4" r="A12">
        <v>714</v>
      </c>
      <c t="n" s="8" r="B12">
        <v>3275.8</v>
      </c>
    </row>
    <row spans="1:3" r="13">
      <c t="s" s="4" r="A13">
        <v>715</v>
      </c>
      <c t="n" s="8" r="B13">
        <v>2.1</v>
      </c>
      <c t="n" s="8" r="C13">
        <v>15.4</v>
      </c>
    </row>
    <row spans="1:3" r="14">
      <c t="s" s="4" r="A14">
        <v>711</v>
      </c>
      <c t="n" s="7" r="B14">
        <v>3277.9</v>
      </c>
      <c t="n" s="7" r="C14">
        <v>219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5</v>
      </c>
      <c t="s" s="2" r="C1">
        <v>62</v>
      </c>
      <c t="s" s="2" r="E1">
        <v>1</v>
      </c>
    </row>
    <row spans="1:6" r="2">
      <c t="s" s="2" r="C2">
        <v>2</v>
      </c>
      <c t="s" s="2" r="D2">
        <v>63</v>
      </c>
      <c t="s" s="2" r="E2">
        <v>2</v>
      </c>
      <c t="s" s="2" r="F2">
        <v>63</v>
      </c>
    </row>
    <row spans="1:6" r="3">
      <c t="s" s="3" r="A3">
        <v>106</v>
      </c>
    </row>
    <row spans="1:6" r="4">
      <c t="s" s="4" r="A4">
        <v>91</v>
      </c>
      <c t="n" s="7" r="C4">
        <v>29.9</v>
      </c>
      <c t="n" s="7" r="D4">
        <v>63.7</v>
      </c>
      <c t="n" s="7" r="E4">
        <v>25.6</v>
      </c>
      <c t="n" s="7" r="F4">
        <v>113.6</v>
      </c>
    </row>
    <row spans="1:6" r="5">
      <c t="s" s="3" r="A5">
        <v>107</v>
      </c>
    </row>
    <row spans="1:6" r="6">
      <c t="s" s="4" r="A6">
        <v>108</v>
      </c>
      <c t="n" s="8" r="C6">
        <v>68.7</v>
      </c>
      <c t="n" s="8" r="D6">
        <v>23.1</v>
      </c>
      <c t="n" s="8" r="E6">
        <v>-36.2</v>
      </c>
      <c t="n" s="8" r="F6">
        <v>21.9</v>
      </c>
    </row>
    <row spans="1:6" r="7">
      <c t="s" s="4" r="A7">
        <v>109</v>
      </c>
      <c t="n" s="5" r="C7">
        <v>0</v>
      </c>
      <c t="n" s="5" r="D7">
        <v>0</v>
      </c>
      <c t="n" s="8" r="E7">
        <v>0.1</v>
      </c>
      <c t="n" s="5" r="F7">
        <v>0</v>
      </c>
    </row>
    <row spans="1:6" r="8">
      <c t="s" s="4" r="A8">
        <v>110</v>
      </c>
      <c t="n" s="8" r="C8">
        <v>10.3</v>
      </c>
      <c t="n" s="8" r="D8">
        <v>-8.300000000000001</v>
      </c>
      <c t="n" s="5" r="E8">
        <v>10</v>
      </c>
      <c t="n" s="8" r="F8">
        <v>-7.1</v>
      </c>
    </row>
    <row spans="1:6" r="9">
      <c t="s" s="4" r="A9">
        <v>111</v>
      </c>
      <c t="n" s="8" r="C9">
        <v>-3.4</v>
      </c>
      <c t="n" s="8" r="D9">
        <v>-2.1</v>
      </c>
      <c t="n" s="5" r="E9">
        <v>15</v>
      </c>
      <c t="n" s="8" r="F9">
        <v>-3.6</v>
      </c>
    </row>
    <row spans="1:6" r="10">
      <c t="s" s="4" r="A10">
        <v>112</v>
      </c>
      <c t="n" s="8" r="C10">
        <v>75.59999999999999</v>
      </c>
      <c t="n" s="8" r="D10">
        <v>12.7</v>
      </c>
      <c t="n" s="8" r="E10">
        <v>-11.1</v>
      </c>
      <c t="n" s="8" r="F10">
        <v>11.2</v>
      </c>
    </row>
    <row spans="1:6" r="11">
      <c t="s" s="4" r="A11">
        <v>113</v>
      </c>
      <c t="n" s="8" r="C11">
        <v>105.5</v>
      </c>
      <c t="n" s="8" r="D11">
        <v>76.40000000000001</v>
      </c>
      <c t="n" s="8" r="E11">
        <v>14.5</v>
      </c>
      <c t="n" s="8" r="F11">
        <v>124.8</v>
      </c>
    </row>
    <row spans="1:6" r="12">
      <c t="s" s="4" r="A12">
        <v>114</v>
      </c>
      <c t="s" s="4" r="B12">
        <v>115</v>
      </c>
      <c t="n" s="8" r="C12">
        <v>-58.9</v>
      </c>
      <c t="n" s="8" r="D12">
        <v>-44.1</v>
      </c>
      <c t="n" s="8" r="E12">
        <v>10.4</v>
      </c>
      <c t="n" s="8" r="F12">
        <v>-81.5</v>
      </c>
    </row>
    <row spans="1:6" r="13">
      <c t="s" s="4" r="A13">
        <v>116</v>
      </c>
      <c t="n" s="7" r="C13">
        <v>46.6</v>
      </c>
      <c t="n" s="7" r="D13">
        <v>32.3</v>
      </c>
      <c t="n" s="7" r="E13">
        <v>24.9</v>
      </c>
      <c t="n" s="7" r="F13">
        <v>43.3</v>
      </c>
    </row>
    <row spans="1:6" r="14">
      <c t="n" r="A14"/>
    </row>
    <row spans="1:6" r="15">
      <c t="s" s="4" r="A15">
        <v>115</v>
      </c>
      <c t="s" s="4" r="B15">
        <v>117</v>
      </c>
    </row>
  </sheetData>
  <mergeCells count="5">
    <mergeCell ref="A1:B2"/>
    <mergeCell ref="C1:D1"/>
    <mergeCell ref="E1:F1"/>
    <mergeCell ref="A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716</v>
      </c>
      <c t="s" s="2" r="B1">
        <v>2</v>
      </c>
      <c t="s" s="2" r="C1">
        <v>23</v>
      </c>
    </row>
    <row spans="1:3" r="2">
      <c t="s" s="3" r="A2">
        <v>654</v>
      </c>
    </row>
    <row spans="1:3" r="3">
      <c t="s" s="4" r="A3">
        <v>711</v>
      </c>
      <c t="n" s="9" r="B3">
        <v>3980400000</v>
      </c>
      <c t="n" s="9" r="C3">
        <v>3023300000</v>
      </c>
    </row>
    <row spans="1:3" r="4">
      <c t="s" s="4" r="A4">
        <v>717</v>
      </c>
    </row>
    <row spans="1:3" r="5">
      <c t="s" s="3" r="A5">
        <v>654</v>
      </c>
    </row>
    <row spans="1:3" r="6">
      <c t="s" s="4" r="A6">
        <v>686</v>
      </c>
      <c t="n" s="5" r="B6">
        <v>705000000</v>
      </c>
      <c t="n" s="5" r="C6">
        <v>705000000</v>
      </c>
    </row>
    <row spans="1:3" r="7">
      <c t="s" s="4" r="A7">
        <v>718</v>
      </c>
      <c t="n" s="5" r="B7">
        <v>-2500000</v>
      </c>
      <c t="n" s="5" r="C7">
        <v>-2600000</v>
      </c>
    </row>
    <row spans="1:3" r="8">
      <c t="s" s="4" r="A8">
        <v>711</v>
      </c>
      <c t="n" s="9" r="B8">
        <v>702500000</v>
      </c>
      <c t="n" s="5" r="C8">
        <v>702400000</v>
      </c>
    </row>
    <row spans="1:3" r="9">
      <c t="s" s="4" r="A9">
        <v>719</v>
      </c>
    </row>
    <row spans="1:3" r="10">
      <c t="s" s="3" r="A10">
        <v>654</v>
      </c>
    </row>
    <row spans="1:3" r="11">
      <c t="s" s="4" r="A11">
        <v>720</v>
      </c>
      <c t="s" s="4" r="B11">
        <v>721</v>
      </c>
    </row>
    <row spans="1:3" r="12">
      <c t="s" s="4" r="A12">
        <v>686</v>
      </c>
      <c t="n" s="9" r="B12">
        <v>55000000</v>
      </c>
      <c t="n" s="5" r="C12">
        <v>55000000</v>
      </c>
    </row>
    <row spans="1:3" r="13">
      <c t="s" s="4" r="A13">
        <v>718</v>
      </c>
      <c t="n" s="5" r="B13">
        <v>0</v>
      </c>
      <c t="n" s="5" r="C13">
        <v>0</v>
      </c>
    </row>
    <row spans="1:3" r="14">
      <c t="s" s="4" r="A14">
        <v>711</v>
      </c>
      <c t="n" s="9" r="B14">
        <v>55000000</v>
      </c>
      <c t="n" s="5" r="C14">
        <v>55000000</v>
      </c>
    </row>
    <row spans="1:3" r="15">
      <c t="s" s="4" r="A15">
        <v>722</v>
      </c>
    </row>
    <row spans="1:3" r="16">
      <c t="s" s="3" r="A16">
        <v>654</v>
      </c>
    </row>
    <row spans="1:3" r="17">
      <c t="s" s="4" r="A17">
        <v>720</v>
      </c>
      <c t="s" s="4" r="B17">
        <v>723</v>
      </c>
    </row>
    <row spans="1:3" r="18">
      <c t="s" s="4" r="A18">
        <v>686</v>
      </c>
      <c t="n" s="9" r="B18">
        <v>650000000</v>
      </c>
      <c t="n" s="5" r="C18">
        <v>650000000</v>
      </c>
    </row>
    <row spans="1:3" r="19">
      <c t="s" s="4" r="A19">
        <v>718</v>
      </c>
      <c t="n" s="5" r="B19">
        <v>-2500000</v>
      </c>
      <c t="n" s="5" r="C19">
        <v>-2600000</v>
      </c>
    </row>
    <row spans="1:3" r="20">
      <c t="s" s="4" r="A20">
        <v>711</v>
      </c>
      <c t="n" s="9" r="B20">
        <v>647500000</v>
      </c>
      <c t="n" s="9" r="C20">
        <v>647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4"/>
  </cols>
  <sheetData>
    <row spans="1:2" r="1">
      <c t="s" s="1" r="A1">
        <v>724</v>
      </c>
      <c t="s" s="2" r="B1">
        <v>2</v>
      </c>
    </row>
    <row spans="1:2" r="2">
      <c t="s" s="3" r="A2">
        <v>654</v>
      </c>
    </row>
    <row spans="1:2" r="3">
      <c t="s" s="4" r="A3">
        <v>725</v>
      </c>
      <c t="n" s="16" r="B3">
        <v>0.63</v>
      </c>
    </row>
    <row spans="1:2" r="4">
      <c t="s" s="4" r="A4">
        <v>380</v>
      </c>
    </row>
    <row spans="1:2" r="5">
      <c t="s" s="3" r="A5">
        <v>654</v>
      </c>
    </row>
    <row spans="1:2" r="6">
      <c t="s" s="4" r="A6">
        <v>725</v>
      </c>
      <c t="n" s="16" r="B6">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26</v>
      </c>
      <c t="s" s="2" r="B1">
        <v>1</v>
      </c>
    </row>
    <row spans="1:4" r="2">
      <c t="s" s="2" r="B2">
        <v>384</v>
      </c>
      <c t="s" s="2" r="C2">
        <v>386</v>
      </c>
      <c t="s" s="2" r="D2">
        <v>363</v>
      </c>
    </row>
    <row spans="1:4" r="3">
      <c t="s" s="3" r="A3">
        <v>727</v>
      </c>
    </row>
    <row spans="1:4" r="4">
      <c t="s" s="4" r="A4">
        <v>181</v>
      </c>
      <c t="n" s="9" r="B4">
        <v>75000000</v>
      </c>
      <c t="n" s="9" r="C4">
        <v>90000000</v>
      </c>
    </row>
    <row spans="1:4" r="5">
      <c t="s" s="4" r="A5">
        <v>655</v>
      </c>
      <c t="n" s="5" r="B5">
        <v>200000000</v>
      </c>
      <c t="n" s="9" r="C5">
        <v>90000000</v>
      </c>
    </row>
    <row spans="1:4" r="6">
      <c t="s" s="4" r="A6">
        <v>728</v>
      </c>
      <c t="n" s="5" r="B6">
        <v>0</v>
      </c>
      <c t="n" s="9" r="D6">
        <v>125000000</v>
      </c>
    </row>
    <row spans="1:4" r="7">
      <c t="s" s="4" r="A7">
        <v>729</v>
      </c>
    </row>
    <row spans="1:4" r="8">
      <c t="s" s="3" r="A8">
        <v>727</v>
      </c>
    </row>
    <row spans="1:4" r="9">
      <c t="s" s="4" r="A9">
        <v>706</v>
      </c>
      <c t="n" s="9" r="B9">
        <v>300000000</v>
      </c>
    </row>
    <row spans="1:4" r="10">
      <c t="s" s="4" r="A10">
        <v>730</v>
      </c>
      <c t="n" s="16" r="B10">
        <v>2.6</v>
      </c>
    </row>
    <row spans="1:4" r="11">
      <c t="s" s="4" r="A11">
        <v>731</v>
      </c>
      <c t="s" s="4" r="B11">
        <v>732</v>
      </c>
    </row>
    <row spans="1:4" r="12">
      <c t="s" s="4" r="A12">
        <v>725</v>
      </c>
      <c t="n" s="16" r="B12">
        <v>0.67</v>
      </c>
    </row>
    <row spans="1:4" r="13">
      <c t="s" s="4" r="A13">
        <v>733</v>
      </c>
      <c t="n" s="9" r="B13">
        <v>1046300000</v>
      </c>
    </row>
    <row spans="1:4" r="14">
      <c t="s" s="4" r="A14">
        <v>734</v>
      </c>
      <c t="s" s="4" r="B14">
        <v>220</v>
      </c>
    </row>
    <row spans="1:4" r="15">
      <c t="s" s="4" r="A15">
        <v>735</v>
      </c>
      <c t="n" s="9" r="B15">
        <v>40000000</v>
      </c>
    </row>
    <row spans="1:4" r="16">
      <c t="s" s="4" r="A16">
        <v>736</v>
      </c>
      <c t="n" s="5" r="B16">
        <v>601800000</v>
      </c>
    </row>
    <row spans="1:4" r="17">
      <c t="s" s="4" r="A17">
        <v>181</v>
      </c>
      <c t="n" s="5" r="B17">
        <v>75000000</v>
      </c>
    </row>
    <row spans="1:4" r="18">
      <c t="s" s="4" r="A18">
        <v>655</v>
      </c>
      <c t="n" s="5" r="B18">
        <v>200000000</v>
      </c>
    </row>
    <row spans="1:4" r="19">
      <c t="s" s="4" r="A19">
        <v>707</v>
      </c>
      <c t="n" s="5" r="B19">
        <v>150000000</v>
      </c>
    </row>
    <row spans="1:4" r="20">
      <c t="s" s="4" r="A20">
        <v>708</v>
      </c>
      <c t="n" s="5" r="B20">
        <v>300000000</v>
      </c>
      <c t="n" s="9" r="D20">
        <v>175000000</v>
      </c>
    </row>
    <row spans="1:4" r="21">
      <c t="s" s="4" r="A21">
        <v>728</v>
      </c>
      <c t="n" s="9" r="B21">
        <v>125000000</v>
      </c>
    </row>
    <row spans="1:4" r="22">
      <c t="s" s="4" r="A22">
        <v>737</v>
      </c>
    </row>
    <row spans="1:4" r="23">
      <c t="s" s="3" r="A23">
        <v>727</v>
      </c>
    </row>
    <row spans="1:4" r="24">
      <c t="s" s="4" r="A24">
        <v>730</v>
      </c>
      <c t="n" s="16" r="B24">
        <v>1.5</v>
      </c>
    </row>
    <row spans="1:4" r="25">
      <c t="s" s="4" r="A25">
        <v>733</v>
      </c>
      <c t="n" s="9" r="B25">
        <v>500000000</v>
      </c>
    </row>
    <row spans="1:4" r="26">
      <c t="s" s="4" r="A26">
        <v>738</v>
      </c>
    </row>
    <row spans="1:4" r="27">
      <c t="s" s="3" r="A27">
        <v>727</v>
      </c>
    </row>
    <row spans="1:4" r="28">
      <c t="s" s="4" r="A28">
        <v>725</v>
      </c>
      <c t="n" s="16" r="B28">
        <v>1.5</v>
      </c>
    </row>
    <row spans="1:4" r="29">
      <c t="s" s="4" r="A29">
        <v>739</v>
      </c>
    </row>
    <row spans="1:4" r="30">
      <c t="s" s="3" r="A30">
        <v>727</v>
      </c>
    </row>
    <row spans="1:4" r="31">
      <c t="s" s="4" r="A31">
        <v>740</v>
      </c>
      <c t="s" s="4" r="B31">
        <v>7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2</v>
      </c>
      <c t="s" s="2" r="B1">
        <v>743</v>
      </c>
      <c t="s" s="2" r="C1">
        <v>2</v>
      </c>
      <c t="s" s="2" r="D1">
        <v>63</v>
      </c>
    </row>
    <row spans="1:4" r="2">
      <c t="s" s="3" r="A2">
        <v>744</v>
      </c>
    </row>
    <row spans="1:4" r="3">
      <c t="s" s="4" r="A3">
        <v>745</v>
      </c>
      <c t="n" s="9" r="C3">
        <v>215</v>
      </c>
      <c t="n" s="7" r="D3">
        <v>190.7</v>
      </c>
    </row>
    <row spans="1:4" r="4">
      <c t="s" s="4" r="A4">
        <v>57</v>
      </c>
    </row>
    <row spans="1:4" r="5">
      <c t="s" s="3" r="A5">
        <v>744</v>
      </c>
    </row>
    <row spans="1:4" r="6">
      <c t="s" s="4" r="A6">
        <v>135</v>
      </c>
      <c t="n" s="5" r="C6">
        <v>-100000</v>
      </c>
    </row>
    <row spans="1:4" r="7">
      <c t="s" s="4" r="A7">
        <v>746</v>
      </c>
    </row>
    <row spans="1:4" r="8">
      <c t="s" s="3" r="A8">
        <v>744</v>
      </c>
    </row>
    <row spans="1:4" r="9">
      <c t="s" s="4" r="A9">
        <v>747</v>
      </c>
      <c t="n" s="5" r="B9">
        <v>100000</v>
      </c>
      <c t="n" s="5" r="C9">
        <v>100000</v>
      </c>
      <c t="n" s="5" r="D9">
        <v>100000</v>
      </c>
    </row>
    <row spans="1:4" r="10">
      <c t="s" s="4" r="A10">
        <v>121</v>
      </c>
    </row>
    <row spans="1:4" r="11">
      <c t="s" s="3" r="A11">
        <v>744</v>
      </c>
    </row>
    <row spans="1:4" r="12">
      <c t="s" s="4" r="A12">
        <v>748</v>
      </c>
      <c t="n" s="5" r="C12">
        <v>8625000</v>
      </c>
    </row>
    <row spans="1:4" r="13">
      <c t="s" s="4" r="A13">
        <v>745</v>
      </c>
      <c t="n" s="7" r="C13">
        <v>215.3</v>
      </c>
    </row>
    <row spans="1:4" r="14">
      <c t="s" s="4" r="A14">
        <v>749</v>
      </c>
      <c t="n" s="7" r="C14">
        <v>0.3</v>
      </c>
    </row>
    <row spans="1:4" r="15">
      <c t="s" s="4" r="A15">
        <v>135</v>
      </c>
      <c t="n" s="5" r="B15">
        <v>8554948</v>
      </c>
      <c t="n" s="5" r="C15">
        <v>85549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0</v>
      </c>
      <c t="s" s="2" r="B1">
        <v>743</v>
      </c>
      <c t="s" s="2" r="C1">
        <v>2</v>
      </c>
      <c t="s" s="2" r="D1">
        <v>63</v>
      </c>
    </row>
    <row spans="1:4" r="2">
      <c t="s" s="3" r="A2">
        <v>751</v>
      </c>
    </row>
    <row spans="1:4" r="3">
      <c t="s" s="4" r="A3">
        <v>752</v>
      </c>
      <c t="n" s="7" r="C3">
        <v>2.6</v>
      </c>
      <c t="n" s="7" r="D3">
        <v>4.1</v>
      </c>
    </row>
    <row spans="1:4" r="4">
      <c t="s" s="4" r="A4">
        <v>753</v>
      </c>
      <c t="n" s="8" r="C4">
        <v>25.9</v>
      </c>
      <c t="n" s="8" r="D4">
        <v>16.4</v>
      </c>
    </row>
    <row spans="1:4" r="5">
      <c t="s" s="4" r="A5">
        <v>754</v>
      </c>
      <c t="n" s="8" r="C5">
        <v>28.5</v>
      </c>
      <c t="n" s="8" r="D5">
        <v>20.5</v>
      </c>
    </row>
    <row spans="1:4" r="6">
      <c t="s" s="3" r="A6">
        <v>755</v>
      </c>
    </row>
    <row spans="1:4" r="7">
      <c t="s" s="4" r="A7">
        <v>756</v>
      </c>
      <c t="n" s="8" r="C7">
        <v>2.6</v>
      </c>
      <c t="n" s="8" r="D7">
        <v>4.1</v>
      </c>
    </row>
    <row spans="1:4" r="8">
      <c t="s" s="4" r="A8">
        <v>757</v>
      </c>
      <c t="n" s="5" r="C8">
        <v>21</v>
      </c>
      <c t="n" s="5" r="D8">
        <v>14</v>
      </c>
    </row>
    <row spans="1:4" r="9">
      <c t="s" s="4" r="A9">
        <v>758</v>
      </c>
      <c t="n" s="7" r="C9">
        <v>23.6</v>
      </c>
      <c t="n" s="7" r="D9">
        <v>18.1</v>
      </c>
    </row>
    <row spans="1:4" r="10">
      <c t="s" s="4" r="A10">
        <v>210</v>
      </c>
      <c t="n" s="10" r="C10">
        <v>0.0001</v>
      </c>
      <c t="n" s="10" r="D10">
        <v>0.0001</v>
      </c>
    </row>
    <row spans="1:4" r="11">
      <c t="s" s="4" r="A11">
        <v>759</v>
      </c>
      <c t="n" s="5" r="C11">
        <v>200000000</v>
      </c>
      <c t="n" s="5" r="D11">
        <v>200000000</v>
      </c>
    </row>
    <row spans="1:4" r="12">
      <c t="s" s="4" r="A12">
        <v>760</v>
      </c>
    </row>
    <row spans="1:4" r="13">
      <c t="s" s="3" r="A13">
        <v>751</v>
      </c>
    </row>
    <row spans="1:4" r="14">
      <c t="s" s="4" r="A14">
        <v>752</v>
      </c>
      <c t="n" s="7" r="C14">
        <v>1.5</v>
      </c>
      <c t="n" s="9" r="D14">
        <v>3</v>
      </c>
    </row>
    <row spans="1:4" r="15">
      <c t="s" s="3" r="A15">
        <v>755</v>
      </c>
    </row>
    <row spans="1:4" r="16">
      <c t="s" s="4" r="A16">
        <v>756</v>
      </c>
      <c t="n" s="8" r="C16">
        <v>1.5</v>
      </c>
      <c t="n" s="5" r="D16">
        <v>3</v>
      </c>
    </row>
    <row spans="1:4" r="17">
      <c t="s" s="4" r="A17">
        <v>761</v>
      </c>
    </row>
    <row spans="1:4" r="18">
      <c t="s" s="3" r="A18">
        <v>751</v>
      </c>
    </row>
    <row spans="1:4" r="19">
      <c t="s" s="4" r="A19">
        <v>752</v>
      </c>
      <c t="n" s="8" r="C19">
        <v>1.1</v>
      </c>
      <c t="n" s="8" r="D19">
        <v>1.1</v>
      </c>
    </row>
    <row spans="1:4" r="20">
      <c t="s" s="3" r="A20">
        <v>755</v>
      </c>
    </row>
    <row spans="1:4" r="21">
      <c t="s" s="4" r="A21">
        <v>756</v>
      </c>
      <c t="n" s="7" r="C21">
        <v>1.1</v>
      </c>
      <c t="n" s="7" r="D21">
        <v>1.1</v>
      </c>
    </row>
    <row spans="1:4" r="22">
      <c t="s" s="4" r="A22">
        <v>121</v>
      </c>
    </row>
    <row spans="1:4" r="23">
      <c t="s" s="3" r="A23">
        <v>755</v>
      </c>
    </row>
    <row spans="1:4" r="24">
      <c t="s" s="4" r="A24">
        <v>135</v>
      </c>
      <c t="n" s="5" r="B24">
        <v>8554948</v>
      </c>
      <c t="n" s="5" r="C24">
        <v>8554948</v>
      </c>
    </row>
    <row spans="1:4" r="25">
      <c t="s" s="4" r="A25">
        <v>210</v>
      </c>
      <c t="n" s="10" r="B25">
        <v>0.0001</v>
      </c>
    </row>
    <row spans="1:4" r="26">
      <c t="s" s="4" r="A26">
        <v>57</v>
      </c>
    </row>
    <row spans="1:4" r="27">
      <c t="s" s="3" r="A27">
        <v>755</v>
      </c>
    </row>
    <row spans="1:4" r="28">
      <c t="s" s="4" r="A28">
        <v>135</v>
      </c>
      <c t="n" s="5" r="C28">
        <v>-100000</v>
      </c>
    </row>
    <row spans="1:4" r="29">
      <c t="s" s="4" r="A29">
        <v>746</v>
      </c>
    </row>
    <row spans="1:4" r="30">
      <c t="s" s="3" r="A30">
        <v>755</v>
      </c>
    </row>
    <row spans="1:4" r="31">
      <c t="s" s="4" r="A31">
        <v>762</v>
      </c>
      <c t="s" s="4" r="C31">
        <v>763</v>
      </c>
    </row>
    <row spans="1:4" r="32">
      <c t="s" s="4" r="A32">
        <v>764</v>
      </c>
      <c t="n" s="5" r="C32">
        <v>100000</v>
      </c>
      <c t="n" s="5" r="D32">
        <v>100000</v>
      </c>
    </row>
    <row spans="1:4" r="33">
      <c t="s" s="4" r="A33">
        <v>747</v>
      </c>
      <c t="n" s="5" r="B33">
        <v>100000</v>
      </c>
      <c t="n" s="5" r="C33">
        <v>100000</v>
      </c>
      <c t="n" s="5" r="D33">
        <v>100000</v>
      </c>
    </row>
    <row spans="1:4" r="34">
      <c t="s" s="4" r="A34">
        <v>765</v>
      </c>
    </row>
    <row spans="1:4" r="35">
      <c t="s" s="3" r="A35">
        <v>755</v>
      </c>
    </row>
    <row spans="1:4" r="36">
      <c t="s" s="4" r="A36">
        <v>762</v>
      </c>
      <c t="s" s="4" r="C36">
        <v>766</v>
      </c>
    </row>
    <row spans="1:4" r="37">
      <c t="s" s="4" r="A37">
        <v>764</v>
      </c>
      <c t="n" s="5" r="C37">
        <v>32550</v>
      </c>
      <c t="n" s="5" r="D37">
        <v>32550</v>
      </c>
    </row>
    <row spans="1:4" r="38">
      <c t="s" s="4" r="A38">
        <v>767</v>
      </c>
      <c t="n" s="11" r="C38">
        <v>10.08</v>
      </c>
      <c t="n" s="11" r="D38">
        <v>10.23</v>
      </c>
    </row>
    <row spans="1:4" r="39">
      <c t="s" s="4" r="A39">
        <v>747</v>
      </c>
      <c t="n" s="5" r="C39">
        <v>32550</v>
      </c>
      <c t="n" s="5" r="D39">
        <v>325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68</v>
      </c>
      <c t="s" s="2" r="B1">
        <v>62</v>
      </c>
      <c t="s" s="2" r="D1">
        <v>1</v>
      </c>
    </row>
    <row spans="1:5" r="2">
      <c t="s" s="2" r="B2">
        <v>2</v>
      </c>
      <c t="s" s="2" r="C2">
        <v>63</v>
      </c>
      <c t="s" s="2" r="D2">
        <v>2</v>
      </c>
      <c t="s" s="2" r="E2">
        <v>63</v>
      </c>
    </row>
    <row spans="1:5" r="3">
      <c t="s" s="3" r="A3">
        <v>265</v>
      </c>
    </row>
    <row spans="1:5" r="4">
      <c t="s" s="4" r="A4">
        <v>769</v>
      </c>
      <c t="n" s="7" r="B4">
        <v>6.8</v>
      </c>
      <c t="n" s="7" r="C4">
        <v>1.7</v>
      </c>
      <c t="n" s="7" r="D4">
        <v>14.1</v>
      </c>
      <c t="n" s="7" r="E4">
        <v>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770</v>
      </c>
      <c t="s" s="2" r="B1">
        <v>1</v>
      </c>
    </row>
    <row spans="1:2" r="2">
      <c t="s" s="2" r="B2">
        <v>384</v>
      </c>
    </row>
    <row spans="1:2" r="3">
      <c t="s" s="3" r="A3">
        <v>771</v>
      </c>
    </row>
    <row spans="1:2" r="4">
      <c t="s" s="4" r="A4">
        <v>772</v>
      </c>
      <c t="n" s="7" r="B4">
        <v>-28.2</v>
      </c>
    </row>
    <row spans="1:2" r="5">
      <c t="s" s="4" r="A5">
        <v>773</v>
      </c>
      <c t="n" s="8" r="B5">
        <v>-37.1</v>
      </c>
    </row>
    <row spans="1:2" r="6">
      <c t="s" s="4" r="A6">
        <v>110</v>
      </c>
      <c t="n" s="5" r="B6">
        <v>10</v>
      </c>
    </row>
    <row spans="1:2" r="7">
      <c t="s" s="4" r="A7">
        <v>774</v>
      </c>
      <c t="n" s="5" r="B7">
        <v>16</v>
      </c>
    </row>
    <row spans="1:2" r="8">
      <c t="s" s="4" r="A8">
        <v>775</v>
      </c>
      <c t="n" s="8" r="B8">
        <v>5.7</v>
      </c>
    </row>
    <row spans="1:2" r="9">
      <c t="s" s="4" r="A9">
        <v>776</v>
      </c>
      <c t="n" s="8" r="B9">
        <v>-33.6</v>
      </c>
    </row>
    <row spans="1:2" r="10">
      <c t="s" s="4" r="A10">
        <v>777</v>
      </c>
    </row>
    <row spans="1:2" r="11">
      <c t="s" s="3" r="A11">
        <v>771</v>
      </c>
    </row>
    <row spans="1:2" r="12">
      <c t="s" s="4" r="A12">
        <v>772</v>
      </c>
      <c t="n" s="8" r="B12">
        <v>-42.4</v>
      </c>
    </row>
    <row spans="1:2" r="13">
      <c t="s" s="4" r="A13">
        <v>773</v>
      </c>
      <c t="n" s="8" r="B13">
        <v>-62.2</v>
      </c>
    </row>
    <row spans="1:2" r="14">
      <c t="s" s="4" r="A14">
        <v>110</v>
      </c>
      <c t="n" s="8" r="B14">
        <v>19.1</v>
      </c>
    </row>
    <row spans="1:2" r="15">
      <c t="s" s="4" r="A15">
        <v>774</v>
      </c>
      <c t="n" s="5" r="B15">
        <v>26</v>
      </c>
    </row>
    <row spans="1:2" r="16">
      <c t="s" s="4" r="A16">
        <v>775</v>
      </c>
      <c t="n" s="8" r="B16">
        <v>10.7</v>
      </c>
    </row>
    <row spans="1:2" r="17">
      <c t="s" s="4" r="A17">
        <v>776</v>
      </c>
      <c t="n" s="8" r="B17">
        <v>-48.8</v>
      </c>
    </row>
    <row spans="1:2" r="18">
      <c t="s" s="4" r="A18">
        <v>778</v>
      </c>
    </row>
    <row spans="1:2" r="19">
      <c t="s" s="3" r="A19">
        <v>771</v>
      </c>
    </row>
    <row spans="1:2" r="20">
      <c t="s" s="4" r="A20">
        <v>772</v>
      </c>
      <c t="n" s="8" r="B20">
        <v>14.4</v>
      </c>
    </row>
    <row spans="1:2" r="21">
      <c t="s" s="4" r="A21">
        <v>773</v>
      </c>
      <c t="n" s="5" r="B21">
        <v>25</v>
      </c>
    </row>
    <row spans="1:2" r="22">
      <c t="s" s="4" r="A22">
        <v>110</v>
      </c>
      <c t="n" s="5" r="B22">
        <v>-9</v>
      </c>
    </row>
    <row spans="1:2" r="23">
      <c t="s" s="4" r="A23">
        <v>774</v>
      </c>
      <c t="n" s="5" r="B23">
        <v>-10</v>
      </c>
    </row>
    <row spans="1:2" r="24">
      <c t="s" s="4" r="A24">
        <v>775</v>
      </c>
      <c t="n" s="5" r="B24">
        <v>-5</v>
      </c>
    </row>
    <row spans="1:2" r="25">
      <c t="s" s="4" r="A25">
        <v>776</v>
      </c>
      <c t="n" s="8" r="B25">
        <v>15.4</v>
      </c>
    </row>
    <row spans="1:2" r="26">
      <c t="s" s="4" r="A26">
        <v>779</v>
      </c>
    </row>
    <row spans="1:2" r="27">
      <c t="s" s="3" r="A27">
        <v>771</v>
      </c>
    </row>
    <row spans="1:2" r="28">
      <c t="s" s="4" r="A28">
        <v>772</v>
      </c>
      <c t="n" s="8" r="B28">
        <v>-0.2</v>
      </c>
    </row>
    <row spans="1:2" r="29">
      <c t="s" s="4" r="A29">
        <v>773</v>
      </c>
      <c t="n" s="8" r="B29">
        <v>0.1</v>
      </c>
    </row>
    <row spans="1:2" r="30">
      <c t="s" s="4" r="A30">
        <v>110</v>
      </c>
      <c t="n" s="8" r="B30">
        <v>-0.1</v>
      </c>
    </row>
    <row spans="1:2" r="31">
      <c t="s" s="4" r="A31">
        <v>774</v>
      </c>
      <c t="n" s="5" r="B31">
        <v>0</v>
      </c>
    </row>
    <row spans="1:2" r="32">
      <c t="s" s="4" r="A32">
        <v>775</v>
      </c>
      <c t="n" s="5" r="B32">
        <v>0</v>
      </c>
    </row>
    <row spans="1:2" r="33">
      <c t="s" s="4" r="A33">
        <v>776</v>
      </c>
      <c t="n" s="7" r="B33">
        <v>-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0</v>
      </c>
      <c t="s" s="2" r="B1">
        <v>1</v>
      </c>
    </row>
    <row spans="1:3" r="2">
      <c t="s" s="2" r="B2">
        <v>2</v>
      </c>
      <c t="s" s="2" r="C2">
        <v>23</v>
      </c>
    </row>
    <row spans="1:3" r="3">
      <c t="s" s="3" r="A3">
        <v>364</v>
      </c>
    </row>
    <row spans="1:3" r="4">
      <c t="s" s="4" r="A4">
        <v>47</v>
      </c>
      <c t="n" s="7" r="B4">
        <v>1931.3</v>
      </c>
      <c t="n" s="7" r="C4">
        <v>2142.8</v>
      </c>
    </row>
    <row spans="1:3" r="5">
      <c t="s" s="4" r="A5">
        <v>144</v>
      </c>
      <c t="n" s="8" r="B5">
        <v>183.1</v>
      </c>
    </row>
    <row spans="1:3" r="6">
      <c t="s" s="4" r="A6">
        <v>781</v>
      </c>
      <c t="n" s="8" r="B6">
        <v>6.4</v>
      </c>
    </row>
    <row spans="1:3" r="7">
      <c t="s" s="4" r="A7">
        <v>142</v>
      </c>
      <c t="n" s="8" r="B7">
        <v>24.4</v>
      </c>
    </row>
    <row spans="1:3" r="8">
      <c t="s" s="4" r="A8">
        <v>218</v>
      </c>
    </row>
    <row spans="1:3" r="9">
      <c t="s" s="3" r="A9">
        <v>364</v>
      </c>
    </row>
    <row spans="1:3" r="10">
      <c t="s" s="4" r="A10">
        <v>47</v>
      </c>
      <c t="n" s="9" r="B10">
        <v>1700</v>
      </c>
    </row>
    <row spans="1:3" r="11">
      <c t="s" s="4" r="A11">
        <v>368</v>
      </c>
      <c t="s" s="4" r="B11">
        <v>369</v>
      </c>
    </row>
    <row spans="1:3" r="12">
      <c t="s" s="4" r="A12">
        <v>125</v>
      </c>
    </row>
    <row spans="1:3" r="13">
      <c t="s" s="3" r="A13">
        <v>364</v>
      </c>
    </row>
    <row spans="1:3" r="14">
      <c t="s" s="4" r="A14">
        <v>47</v>
      </c>
      <c t="n" s="9" r="B14">
        <v>1900</v>
      </c>
      <c t="n" s="9" r="C14">
        <v>2100</v>
      </c>
    </row>
    <row spans="1:3" r="15">
      <c t="s" s="4" r="A15">
        <v>782</v>
      </c>
      <c t="n" s="8" r="B15">
        <v>5.7</v>
      </c>
    </row>
    <row spans="1:3" r="16">
      <c t="s" s="4" r="A16">
        <v>144</v>
      </c>
      <c t="n" s="8" r="B16">
        <v>183.1</v>
      </c>
    </row>
    <row spans="1:3" r="17">
      <c t="s" s="4" r="A17">
        <v>781</v>
      </c>
      <c t="n" s="8" r="B17">
        <v>6.4</v>
      </c>
    </row>
    <row spans="1:3" r="18">
      <c t="s" s="4" r="A18">
        <v>142</v>
      </c>
      <c t="n" s="7" r="B18">
        <v>2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3</v>
      </c>
      <c t="s" s="2" r="B1">
        <v>62</v>
      </c>
      <c t="s" s="2" r="D1">
        <v>1</v>
      </c>
    </row>
    <row spans="1:5" r="2">
      <c t="s" s="2" r="B2">
        <v>2</v>
      </c>
      <c t="s" s="2" r="C2">
        <v>63</v>
      </c>
      <c t="s" s="2" r="D2">
        <v>2</v>
      </c>
      <c t="s" s="2" r="E2">
        <v>63</v>
      </c>
    </row>
    <row spans="1:5" r="3">
      <c t="s" s="3" r="A3">
        <v>269</v>
      </c>
    </row>
    <row spans="1:5" r="4">
      <c t="s" s="4" r="A4">
        <v>94</v>
      </c>
      <c t="n" s="7" r="B4">
        <v>31.2</v>
      </c>
      <c t="n" s="7" r="C4">
        <v>36.3</v>
      </c>
      <c t="n" s="7" r="D4">
        <v>27.7</v>
      </c>
      <c t="n" s="7" r="E4">
        <v>46.8</v>
      </c>
    </row>
    <row spans="1:5" r="5">
      <c t="s" s="4" r="A5">
        <v>784</v>
      </c>
      <c t="n" s="8" r="B5">
        <v>-1.3</v>
      </c>
      <c t="n" s="8" r="C5">
        <v>-1.2</v>
      </c>
      <c t="n" s="8" r="D5">
        <v>-1.3</v>
      </c>
      <c t="n" s="8" r="E5">
        <v>-1.8</v>
      </c>
    </row>
    <row spans="1:5" r="6">
      <c t="s" s="4" r="A6">
        <v>785</v>
      </c>
      <c t="n" s="8" r="B6">
        <v>29.9</v>
      </c>
      <c t="n" s="8" r="C6">
        <v>35.1</v>
      </c>
      <c t="n" s="8" r="D6">
        <v>26.4</v>
      </c>
      <c t="n" s="5" r="E6">
        <v>45</v>
      </c>
    </row>
    <row spans="1:5" r="7">
      <c t="s" s="4" r="A7">
        <v>786</v>
      </c>
      <c t="n" s="5" r="B7">
        <v>-13</v>
      </c>
      <c t="n" s="5" r="C7">
        <v>-8</v>
      </c>
      <c t="n" s="8" r="D7">
        <v>-24.7</v>
      </c>
      <c t="n" s="5" r="E7">
        <v>-16</v>
      </c>
    </row>
    <row spans="1:5" r="8">
      <c t="s" s="4" r="A8">
        <v>787</v>
      </c>
      <c t="n" s="7" r="B8">
        <v>16.9</v>
      </c>
      <c t="n" s="7" r="C8">
        <v>27.1</v>
      </c>
      <c t="n" s="7" r="D8">
        <v>1.7</v>
      </c>
      <c t="n" s="9" r="E8">
        <v>29</v>
      </c>
    </row>
    <row spans="1:5" r="9">
      <c t="s" s="4" r="A9">
        <v>788</v>
      </c>
      <c t="n" s="11" r="B9">
        <v>0.12</v>
      </c>
      <c t="n" s="11" r="C9">
        <v>0.09</v>
      </c>
      <c t="n" s="11" r="D9">
        <v>0.24</v>
      </c>
      <c t="n" s="11" r="E9">
        <v>0.18</v>
      </c>
    </row>
    <row spans="1:5" r="10">
      <c t="s" s="4" r="A10">
        <v>789</v>
      </c>
      <c t="n" s="16" r="B10">
        <v>0.17</v>
      </c>
      <c t="n" s="16" r="C10">
        <v>0.3</v>
      </c>
      <c t="n" s="16" r="D10">
        <v>0.03</v>
      </c>
      <c t="n" s="16" r="E10">
        <v>0.33</v>
      </c>
    </row>
    <row spans="1:5" r="11">
      <c t="s" s="4" r="A11">
        <v>96</v>
      </c>
      <c t="n" s="16" r="B11">
        <v>0.29</v>
      </c>
      <c t="n" s="16" r="C11">
        <v>0.39</v>
      </c>
      <c t="n" s="16" r="D11">
        <v>0.27</v>
      </c>
      <c t="n" s="16" r="E11">
        <v>0.51</v>
      </c>
    </row>
    <row spans="1:5" r="12">
      <c t="s" s="4" r="A12">
        <v>99</v>
      </c>
      <c t="n" s="11" r="B12">
        <v>0.27</v>
      </c>
      <c t="n" s="11" r="C12">
        <v>0.38</v>
      </c>
      <c t="n" s="11" r="D12">
        <v>0.27</v>
      </c>
      <c t="n" s="11" r="E12">
        <v>0.5</v>
      </c>
    </row>
    <row spans="1:5" r="13">
      <c t="s" s="4" r="A13">
        <v>97</v>
      </c>
      <c t="n" s="5" r="B13">
        <v>103721472</v>
      </c>
      <c t="n" s="5" r="C13">
        <v>89140498</v>
      </c>
      <c t="n" s="5" r="D13">
        <v>97669080</v>
      </c>
      <c t="n" s="5" r="E13">
        <v>88645002</v>
      </c>
    </row>
    <row spans="1:5" r="14">
      <c t="s" s="4" r="A14">
        <v>100</v>
      </c>
      <c t="n" s="5" r="B14">
        <v>111428358</v>
      </c>
      <c t="n" s="5" r="C14">
        <v>102115350</v>
      </c>
      <c t="n" s="5" r="D14">
        <v>103936881</v>
      </c>
      <c t="n" s="5" r="E14">
        <v>101435250</v>
      </c>
    </row>
    <row spans="1:5" r="15">
      <c t="s" s="4" r="A15">
        <v>101</v>
      </c>
      <c t="n" s="11" r="B15">
        <v>0.12</v>
      </c>
      <c t="n" s="11" r="C15">
        <v>0.09</v>
      </c>
      <c t="n" s="11" r="D15">
        <v>0.24</v>
      </c>
      <c t="n" s="11" r="E15">
        <v>0.18</v>
      </c>
    </row>
    <row spans="1:5" r="16">
      <c t="s" s="4" r="A16">
        <v>790</v>
      </c>
      <c t="n" s="5" r="B16">
        <v>0</v>
      </c>
      <c t="n" s="5" r="D16">
        <v>31299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53"/>
    <col customWidth="1" max="5" min="5" width="21"/>
    <col customWidth="1" max="6" min="6" width="21"/>
  </cols>
  <sheetData>
    <row spans="1:6" r="1">
      <c t="s" s="1" r="A1">
        <v>791</v>
      </c>
      <c t="s" s="2" r="B1">
        <v>62</v>
      </c>
      <c t="s" s="2" r="D1">
        <v>1</v>
      </c>
    </row>
    <row spans="1:6" r="2">
      <c t="s" s="2" r="B2">
        <v>792</v>
      </c>
      <c t="s" s="2" r="C2">
        <v>386</v>
      </c>
      <c t="s" s="2" r="D2">
        <v>793</v>
      </c>
      <c t="s" s="2" r="E2">
        <v>386</v>
      </c>
      <c t="s" s="2" r="F2">
        <v>363</v>
      </c>
    </row>
    <row spans="1:6" r="3">
      <c t="s" s="3" r="A3">
        <v>794</v>
      </c>
    </row>
    <row spans="1:6" r="4">
      <c t="s" s="4" r="A4">
        <v>795</v>
      </c>
      <c t="n" s="5" r="D4">
        <v>2</v>
      </c>
    </row>
    <row spans="1:6" r="5">
      <c t="s" s="4" r="A5">
        <v>796</v>
      </c>
      <c t="n" s="5" r="D5">
        <v>4</v>
      </c>
    </row>
    <row spans="1:6" r="6">
      <c t="s" s="3" r="A6">
        <v>797</v>
      </c>
    </row>
    <row spans="1:6" r="7">
      <c t="s" s="4" r="A7">
        <v>65</v>
      </c>
      <c t="n" s="7" r="B7">
        <v>15.5</v>
      </c>
      <c t="n" s="9" r="C7">
        <v>39</v>
      </c>
      <c t="n" s="7" r="D7">
        <v>31.9</v>
      </c>
      <c t="n" s="7" r="E7">
        <v>52.1</v>
      </c>
    </row>
    <row spans="1:6" r="8">
      <c t="s" s="4" r="A8">
        <v>798</v>
      </c>
      <c t="n" s="8" r="B8">
        <v>9.199999999999999</v>
      </c>
      <c t="n" s="8" r="C8">
        <v>33.3</v>
      </c>
      <c t="n" s="8" r="D8">
        <v>18.7</v>
      </c>
      <c t="n" s="8" r="E8">
        <v>40.6</v>
      </c>
    </row>
    <row spans="1:6" r="9">
      <c t="s" s="4" r="A9">
        <v>66</v>
      </c>
      <c t="n" s="8" r="B9">
        <v>98.3</v>
      </c>
      <c t="n" s="8" r="C9">
        <v>37.8</v>
      </c>
      <c t="n" s="8" r="D9">
        <v>188.7</v>
      </c>
      <c t="n" s="8" r="E9">
        <v>53.7</v>
      </c>
    </row>
    <row spans="1:6" r="10">
      <c t="s" s="4" r="A10">
        <v>67</v>
      </c>
      <c t="n" s="8" r="B10">
        <v>23.3</v>
      </c>
      <c t="n" s="8" r="C10">
        <v>4.8</v>
      </c>
      <c t="n" s="8" r="D10">
        <v>46.7</v>
      </c>
      <c t="n" s="8" r="E10">
        <v>14.1</v>
      </c>
    </row>
    <row spans="1:6" r="11">
      <c t="s" s="4" r="A11">
        <v>68</v>
      </c>
      <c t="n" s="5" r="B11">
        <v>0</v>
      </c>
      <c t="n" s="8" r="C11">
        <v>6.1</v>
      </c>
      <c t="n" s="8" r="D11">
        <v>2.1</v>
      </c>
      <c t="n" s="8" r="E11">
        <v>17.4</v>
      </c>
    </row>
    <row spans="1:6" r="12">
      <c t="s" s="4" r="A12">
        <v>69</v>
      </c>
      <c t="n" s="8" r="B12">
        <v>3.4</v>
      </c>
      <c t="n" s="8" r="C12">
        <v>4.3</v>
      </c>
      <c t="n" s="8" r="D12">
        <v>8.800000000000001</v>
      </c>
      <c t="n" s="5" r="E12">
        <v>6</v>
      </c>
    </row>
    <row spans="1:6" r="13">
      <c t="s" s="4" r="A13">
        <v>70</v>
      </c>
      <c t="n" s="8" r="B13">
        <v>140.5</v>
      </c>
      <c t="n" s="5" r="C13">
        <v>92</v>
      </c>
      <c t="n" s="8" r="D13">
        <v>278.2</v>
      </c>
      <c t="n" s="8" r="E13">
        <v>143.3</v>
      </c>
    </row>
    <row spans="1:6" r="14">
      <c t="s" s="4" r="A14">
        <v>71</v>
      </c>
      <c t="n" s="8" r="B14">
        <v>-103.9</v>
      </c>
      <c t="n" s="8" r="C14">
        <v>-63.3</v>
      </c>
      <c t="n" s="8" r="D14">
        <v>-188.7</v>
      </c>
      <c t="n" s="8" r="E14">
        <v>-116.7</v>
      </c>
    </row>
    <row spans="1:6" r="15">
      <c t="s" s="4" r="A15">
        <v>78</v>
      </c>
      <c t="n" s="5" r="B15">
        <v>-38</v>
      </c>
      <c t="n" s="8" r="C15">
        <v>-25.3</v>
      </c>
      <c t="n" s="8" r="D15">
        <v>-74.59999999999999</v>
      </c>
      <c t="n" s="8" r="E15">
        <v>-32.6</v>
      </c>
    </row>
    <row spans="1:6" r="16">
      <c t="s" s="4" r="A16">
        <v>79</v>
      </c>
      <c t="n" s="8" r="B16">
        <v>-141.9</v>
      </c>
      <c t="n" s="8" r="C16">
        <v>-88.59999999999999</v>
      </c>
      <c t="n" s="8" r="D16">
        <v>-263.3</v>
      </c>
      <c t="n" s="8" r="E16">
        <v>-149.3</v>
      </c>
    </row>
    <row spans="1:6" r="17">
      <c t="s" s="4" r="A17">
        <v>80</v>
      </c>
      <c t="n" s="5" r="B17">
        <v>17</v>
      </c>
      <c t="n" s="5" r="C17">
        <v>31</v>
      </c>
      <c t="n" s="8" r="D17">
        <v>28.2</v>
      </c>
      <c t="n" s="8" r="E17">
        <v>33.8</v>
      </c>
    </row>
    <row spans="1:6" r="18">
      <c t="s" s="4" r="A18">
        <v>81</v>
      </c>
      <c t="n" s="8" r="B18">
        <v>15.6</v>
      </c>
      <c t="n" s="8" r="C18">
        <v>34.4</v>
      </c>
      <c t="n" s="8" r="D18">
        <v>43.1</v>
      </c>
      <c t="n" s="8" r="E18">
        <v>27.8</v>
      </c>
    </row>
    <row spans="1:6" r="19">
      <c t="s" s="4" r="A19">
        <v>83</v>
      </c>
      <c t="n" s="8" r="B19">
        <v>34.5</v>
      </c>
      <c t="n" s="5" r="C19">
        <v>0</v>
      </c>
      <c t="n" s="8" r="D19">
        <v>40.1</v>
      </c>
      <c t="n" s="5" r="E19">
        <v>0</v>
      </c>
    </row>
    <row spans="1:6" r="20">
      <c t="s" s="4" r="A20">
        <v>84</v>
      </c>
      <c t="n" s="8" r="B20">
        <v>53.1</v>
      </c>
      <c t="n" s="5" r="C20">
        <v>86</v>
      </c>
      <c t="n" s="8" r="D20">
        <v>57.3</v>
      </c>
      <c t="n" s="8" r="E20">
        <v>170.3</v>
      </c>
    </row>
    <row spans="1:6" r="21">
      <c t="s" s="4" r="A21">
        <v>85</v>
      </c>
      <c t="n" s="5" r="B21">
        <v>-2</v>
      </c>
      <c t="n" s="8" r="C21">
        <v>-7.6</v>
      </c>
      <c t="n" s="8" r="D21">
        <v>-20.1</v>
      </c>
      <c t="n" s="8" r="E21">
        <v>-11.6</v>
      </c>
    </row>
    <row spans="1:6" r="22">
      <c t="s" s="4" r="A22">
        <v>86</v>
      </c>
      <c t="n" s="8" r="B22">
        <v>-27.2</v>
      </c>
      <c t="n" s="8" r="C22">
        <v>-11.1</v>
      </c>
      <c t="n" s="8" r="D22">
        <v>-46.6</v>
      </c>
      <c t="n" s="8" r="E22">
        <v>-16.4</v>
      </c>
    </row>
    <row spans="1:6" r="23">
      <c t="s" s="4" r="A23">
        <v>87</v>
      </c>
      <c t="n" s="8" r="B23">
        <v>-10.8</v>
      </c>
      <c t="n" s="8" r="C23">
        <v>-14.7</v>
      </c>
      <c t="n" s="8" r="D23">
        <v>-23.8</v>
      </c>
      <c t="n" s="8" r="E23">
        <v>-25.2</v>
      </c>
    </row>
    <row spans="1:6" r="24">
      <c t="s" s="4" r="A24">
        <v>556</v>
      </c>
      <c t="n" s="8" r="B24">
        <v>2.8</v>
      </c>
      <c t="n" s="8" r="C24">
        <v>2.1</v>
      </c>
      <c t="n" s="8" r="D24">
        <v>3.6</v>
      </c>
      <c t="n" s="8" r="E24">
        <v>2.9</v>
      </c>
    </row>
    <row spans="1:6" r="25">
      <c t="s" s="4" r="A25">
        <v>89</v>
      </c>
      <c t="n" s="5" r="B25">
        <v>66</v>
      </c>
      <c t="n" s="8" r="C25">
        <v>89.09999999999999</v>
      </c>
      <c t="n" s="8" r="D25">
        <v>53.6</v>
      </c>
      <c t="n" s="8" r="E25">
        <v>147.8</v>
      </c>
    </row>
    <row spans="1:6" r="26">
      <c t="s" s="4" r="A26">
        <v>90</v>
      </c>
      <c t="n" s="8" r="B26">
        <v>-36.1</v>
      </c>
      <c t="n" s="8" r="C26">
        <v>-25.4</v>
      </c>
      <c t="n" s="5" r="D26">
        <v>-28</v>
      </c>
      <c t="n" s="8" r="E26">
        <v>-34.2</v>
      </c>
    </row>
    <row spans="1:6" r="27">
      <c t="s" s="4" r="A27">
        <v>91</v>
      </c>
      <c t="n" s="8" r="B27">
        <v>29.9</v>
      </c>
      <c t="n" s="8" r="C27">
        <v>63.7</v>
      </c>
      <c t="n" s="8" r="D27">
        <v>25.6</v>
      </c>
      <c t="n" s="8" r="E27">
        <v>113.6</v>
      </c>
    </row>
    <row spans="1:6" r="28">
      <c t="s" s="4" r="A28">
        <v>92</v>
      </c>
      <c t="n" s="8" r="B28">
        <v>1.9</v>
      </c>
      <c t="n" s="8" r="C28">
        <v>-25.3</v>
      </c>
      <c t="n" s="8" r="D28">
        <v>4.7</v>
      </c>
      <c t="n" s="8" r="E28">
        <v>-62.7</v>
      </c>
    </row>
    <row spans="1:6" r="29">
      <c t="s" s="4" r="A29">
        <v>93</v>
      </c>
      <c t="n" s="8" r="B29">
        <v>-0.6</v>
      </c>
      <c t="n" s="8" r="C29">
        <v>-2.1</v>
      </c>
      <c t="n" s="8" r="D29">
        <v>-2.6</v>
      </c>
      <c t="n" s="8" r="E29">
        <v>-4.1</v>
      </c>
    </row>
    <row spans="1:6" r="30">
      <c t="s" s="4" r="A30">
        <v>94</v>
      </c>
      <c t="n" s="8" r="B30">
        <v>31.2</v>
      </c>
      <c t="n" s="8" r="C30">
        <v>36.3</v>
      </c>
      <c t="n" s="8" r="D30">
        <v>27.7</v>
      </c>
      <c t="n" s="8" r="E30">
        <v>46.8</v>
      </c>
    </row>
    <row spans="1:6" r="31">
      <c t="s" s="3" r="A31">
        <v>799</v>
      </c>
    </row>
    <row spans="1:6" r="32">
      <c t="s" s="4" r="A32">
        <v>32</v>
      </c>
      <c t="n" s="5" r="B32">
        <v>7347</v>
      </c>
      <c t="n" s="9" r="D32">
        <v>7347</v>
      </c>
      <c t="n" s="7" r="F32">
        <v>6332.1</v>
      </c>
    </row>
    <row spans="1:6" r="33">
      <c t="s" s="4" r="A33">
        <v>800</v>
      </c>
    </row>
    <row spans="1:6" r="34">
      <c t="s" s="3" r="A34">
        <v>794</v>
      </c>
    </row>
    <row spans="1:6" r="35">
      <c t="s" s="4" r="A35">
        <v>801</v>
      </c>
      <c t="s" s="4" r="D35">
        <v>802</v>
      </c>
    </row>
    <row spans="1:6" r="36">
      <c t="s" s="3" r="A36">
        <v>797</v>
      </c>
    </row>
    <row spans="1:6" r="37">
      <c t="s" s="4" r="A37">
        <v>66</v>
      </c>
      <c t="n" s="8" r="B37">
        <v>98.3</v>
      </c>
      <c t="n" s="8" r="C37">
        <v>37.8</v>
      </c>
      <c t="n" s="7" r="D37">
        <v>188.7</v>
      </c>
      <c t="n" s="8" r="E37">
        <v>53.7</v>
      </c>
    </row>
    <row spans="1:6" r="38">
      <c t="s" s="4" r="A38">
        <v>67</v>
      </c>
      <c t="n" s="8" r="B38">
        <v>23.3</v>
      </c>
      <c t="n" s="8" r="C38">
        <v>4.8</v>
      </c>
      <c t="n" s="8" r="D38">
        <v>46.7</v>
      </c>
      <c t="n" s="8" r="E38">
        <v>14.1</v>
      </c>
    </row>
    <row spans="1:6" r="39">
      <c t="s" s="4" r="A39">
        <v>68</v>
      </c>
      <c t="n" s="5" r="B39">
        <v>0</v>
      </c>
      <c t="n" s="8" r="C39">
        <v>6.1</v>
      </c>
      <c t="n" s="8" r="D39">
        <v>2.1</v>
      </c>
      <c t="n" s="8" r="E39">
        <v>17.4</v>
      </c>
    </row>
    <row spans="1:6" r="40">
      <c t="s" s="4" r="A40">
        <v>69</v>
      </c>
      <c t="n" s="8" r="B40">
        <v>3.4</v>
      </c>
      <c t="n" s="8" r="C40">
        <v>4.3</v>
      </c>
      <c t="n" s="8" r="D40">
        <v>8.800000000000001</v>
      </c>
      <c t="n" s="5" r="E40">
        <v>6</v>
      </c>
    </row>
    <row spans="1:6" r="41">
      <c t="s" s="4" r="A41">
        <v>70</v>
      </c>
      <c t="n" s="5" r="B41">
        <v>125</v>
      </c>
      <c t="n" s="5" r="C41">
        <v>53</v>
      </c>
      <c t="n" s="8" r="D41">
        <v>246.3</v>
      </c>
      <c t="n" s="8" r="E41">
        <v>91.2</v>
      </c>
    </row>
    <row spans="1:6" r="42">
      <c t="s" s="4" r="A42">
        <v>71</v>
      </c>
      <c t="n" s="8" r="B42">
        <v>-73.7</v>
      </c>
      <c t="n" s="5" r="C42">
        <v>-39</v>
      </c>
      <c t="n" s="8" r="D42">
        <v>-133.5</v>
      </c>
      <c t="n" s="8" r="E42">
        <v>-75.09999999999999</v>
      </c>
    </row>
    <row spans="1:6" r="43">
      <c t="s" s="4" r="A43">
        <v>78</v>
      </c>
      <c t="n" s="5" r="B43">
        <v>-38</v>
      </c>
      <c t="n" s="8" r="C43">
        <v>-25.3</v>
      </c>
      <c t="n" s="8" r="D43">
        <v>-74.59999999999999</v>
      </c>
      <c t="n" s="8" r="E43">
        <v>-32.6</v>
      </c>
    </row>
    <row spans="1:6" r="44">
      <c t="s" s="4" r="A44">
        <v>80</v>
      </c>
      <c t="n" s="8" r="B44">
        <v>15.9</v>
      </c>
      <c t="n" s="8" r="C44">
        <v>29.9</v>
      </c>
      <c t="n" s="8" r="D44">
        <v>25.6</v>
      </c>
      <c t="n" s="8" r="E44">
        <v>31.7</v>
      </c>
    </row>
    <row spans="1:6" r="45">
      <c t="s" s="4" r="A45">
        <v>81</v>
      </c>
      <c t="n" s="8" r="B45">
        <v>29.2</v>
      </c>
      <c t="n" s="8" r="C45">
        <v>18.6</v>
      </c>
      <c t="n" s="8" r="D45">
        <v>63.8</v>
      </c>
      <c t="n" s="8" r="E45">
        <v>15.2</v>
      </c>
    </row>
    <row spans="1:6" r="46">
      <c t="s" s="4" r="A46">
        <v>83</v>
      </c>
      <c t="n" s="8" r="B46">
        <v>34.5</v>
      </c>
      <c t="n" s="5" r="C46">
        <v>0</v>
      </c>
      <c t="n" s="8" r="D46">
        <v>40.1</v>
      </c>
      <c t="n" s="5" r="E46">
        <v>0</v>
      </c>
    </row>
    <row spans="1:6" r="47">
      <c t="s" s="4" r="A47">
        <v>84</v>
      </c>
      <c t="n" s="8" r="B47">
        <v>53.1</v>
      </c>
      <c t="n" s="5" r="C47">
        <v>86</v>
      </c>
      <c t="n" s="8" r="D47">
        <v>57.3</v>
      </c>
      <c t="n" s="8" r="E47">
        <v>170.3</v>
      </c>
    </row>
    <row spans="1:6" r="48">
      <c t="s" s="4" r="A48">
        <v>85</v>
      </c>
      <c t="n" s="5" r="B48">
        <v>-2</v>
      </c>
      <c t="n" s="8" r="C48">
        <v>-7.6</v>
      </c>
      <c t="n" s="8" r="D48">
        <v>-20.1</v>
      </c>
      <c t="n" s="8" r="E48">
        <v>-11.6</v>
      </c>
    </row>
    <row spans="1:6" r="49">
      <c t="s" s="4" r="A49">
        <v>86</v>
      </c>
      <c t="n" s="8" r="B49">
        <v>-27.2</v>
      </c>
      <c t="n" s="8" r="C49">
        <v>-11.1</v>
      </c>
      <c t="n" s="8" r="D49">
        <v>-46.6</v>
      </c>
      <c t="n" s="8" r="E49">
        <v>-16.4</v>
      </c>
    </row>
    <row spans="1:6" r="50">
      <c t="s" s="4" r="A50">
        <v>556</v>
      </c>
      <c t="n" s="8" r="B50">
        <v>2.8</v>
      </c>
      <c t="n" s="8" r="C50">
        <v>2.1</v>
      </c>
      <c t="n" s="8" r="D50">
        <v>3.6</v>
      </c>
      <c t="n" s="8" r="E50">
        <v>2.9</v>
      </c>
    </row>
    <row spans="1:6" r="51">
      <c t="s" s="4" r="A51">
        <v>91</v>
      </c>
      <c t="n" s="8" r="B51">
        <v>90.40000000000001</v>
      </c>
      <c t="n" s="5" r="C51">
        <v>88</v>
      </c>
      <c t="n" s="8" r="D51">
        <v>98.09999999999999</v>
      </c>
      <c t="n" s="8" r="E51">
        <v>160.4</v>
      </c>
    </row>
    <row spans="1:6" r="52">
      <c t="s" s="4" r="A52">
        <v>92</v>
      </c>
      <c t="n" s="8" r="B52">
        <v>2.8</v>
      </c>
      <c t="n" s="8" r="C52">
        <v>-25.3</v>
      </c>
      <c t="n" s="8" r="D52">
        <v>4.2</v>
      </c>
      <c t="n" s="8" r="E52">
        <v>-62.7</v>
      </c>
    </row>
    <row spans="1:6" r="53">
      <c t="s" s="4" r="A53">
        <v>94</v>
      </c>
      <c t="n" s="8" r="B53">
        <v>93.2</v>
      </c>
      <c t="n" s="8" r="C53">
        <v>62.7</v>
      </c>
      <c t="n" s="8" r="D53">
        <v>102.3</v>
      </c>
      <c t="n" s="8" r="E53">
        <v>97.7</v>
      </c>
    </row>
    <row spans="1:6" r="54">
      <c t="s" s="3" r="A54">
        <v>799</v>
      </c>
    </row>
    <row spans="1:6" r="55">
      <c t="s" s="4" r="A55">
        <v>32</v>
      </c>
      <c t="n" s="7" r="B55">
        <v>7120.4</v>
      </c>
      <c t="n" s="7" r="D55">
        <v>7120.4</v>
      </c>
      <c t="n" s="8" r="F55">
        <v>6017.9</v>
      </c>
    </row>
    <row spans="1:6" r="56">
      <c t="s" s="4" r="A56">
        <v>803</v>
      </c>
    </row>
    <row spans="1:6" r="57">
      <c t="s" s="3" r="A57">
        <v>794</v>
      </c>
    </row>
    <row spans="1:6" r="58">
      <c t="s" s="4" r="A58">
        <v>804</v>
      </c>
      <c t="n" s="8" r="B58">
        <v>67.3</v>
      </c>
      <c t="n" s="8" r="D58">
        <v>67.3</v>
      </c>
    </row>
    <row spans="1:6" r="59">
      <c t="s" s="4" r="A59">
        <v>805</v>
      </c>
      <c t="n" s="5" r="B59">
        <v>25</v>
      </c>
      <c t="n" s="5" r="D59">
        <v>25</v>
      </c>
    </row>
    <row spans="1:6" r="60">
      <c t="s" s="3" r="A60">
        <v>797</v>
      </c>
    </row>
    <row spans="1:6" r="61">
      <c t="s" s="4" r="A61">
        <v>65</v>
      </c>
      <c t="n" s="7" r="B61">
        <v>15.5</v>
      </c>
      <c t="n" s="5" r="C61">
        <v>39</v>
      </c>
      <c t="n" s="7" r="D61">
        <v>31.9</v>
      </c>
      <c t="n" s="8" r="E61">
        <v>52.1</v>
      </c>
    </row>
    <row spans="1:6" r="62">
      <c t="s" s="4" r="A62">
        <v>798</v>
      </c>
      <c t="n" s="8" r="B62">
        <v>9.199999999999999</v>
      </c>
      <c t="n" s="8" r="C62">
        <v>33.3</v>
      </c>
      <c t="n" s="8" r="D62">
        <v>18.7</v>
      </c>
      <c t="n" s="8" r="E62">
        <v>40.6</v>
      </c>
    </row>
    <row spans="1:6" r="63">
      <c t="s" s="4" r="A63">
        <v>70</v>
      </c>
      <c t="n" s="8" r="B63">
        <v>15.5</v>
      </c>
      <c t="n" s="5" r="C63">
        <v>39</v>
      </c>
      <c t="n" s="8" r="D63">
        <v>31.9</v>
      </c>
      <c t="n" s="8" r="E63">
        <v>52.1</v>
      </c>
    </row>
    <row spans="1:6" r="64">
      <c t="s" s="4" r="A64">
        <v>71</v>
      </c>
      <c t="n" s="8" r="B64">
        <v>-13.7</v>
      </c>
      <c t="n" s="8" r="C64">
        <v>-14.7</v>
      </c>
      <c t="n" s="8" r="D64">
        <v>-28.1</v>
      </c>
      <c t="n" s="8" r="E64">
        <v>-25.9</v>
      </c>
    </row>
    <row spans="1:6" r="65">
      <c t="s" s="4" r="A65">
        <v>80</v>
      </c>
      <c t="n" s="8" r="B65">
        <v>1.1</v>
      </c>
      <c t="n" s="8" r="C65">
        <v>1.1</v>
      </c>
      <c t="n" s="8" r="D65">
        <v>2.6</v>
      </c>
      <c t="n" s="8" r="E65">
        <v>2.1</v>
      </c>
    </row>
    <row spans="1:6" r="66">
      <c t="s" s="4" r="A66">
        <v>81</v>
      </c>
      <c t="n" s="8" r="B66">
        <v>2.9</v>
      </c>
      <c t="n" s="8" r="C66">
        <v>25.4</v>
      </c>
      <c t="n" s="8" r="D66">
        <v>6.4</v>
      </c>
      <c t="n" s="8" r="E66">
        <v>28.3</v>
      </c>
    </row>
    <row spans="1:6" r="67">
      <c t="s" s="4" r="A67">
        <v>92</v>
      </c>
      <c t="n" s="5" r="B67">
        <v>-1</v>
      </c>
      <c t="n" s="5" r="C67">
        <v>0</v>
      </c>
      <c t="n" s="8" r="D67">
        <v>0.4</v>
      </c>
      <c t="n" s="5" r="E67">
        <v>0</v>
      </c>
    </row>
    <row spans="1:6" r="68">
      <c t="s" s="4" r="A68">
        <v>94</v>
      </c>
      <c t="n" s="8" r="B68">
        <v>1.9</v>
      </c>
      <c t="n" s="8" r="C68">
        <v>25.4</v>
      </c>
      <c t="n" s="8" r="D68">
        <v>6.8</v>
      </c>
      <c t="n" s="8" r="E68">
        <v>28.3</v>
      </c>
    </row>
    <row spans="1:6" r="69">
      <c t="s" s="3" r="A69">
        <v>799</v>
      </c>
    </row>
    <row spans="1:6" r="70">
      <c t="s" s="4" r="A70">
        <v>32</v>
      </c>
      <c t="n" s="8" r="B70">
        <v>65.59999999999999</v>
      </c>
      <c t="n" s="8" r="D70">
        <v>65.59999999999999</v>
      </c>
      <c t="n" s="8" r="F70">
        <v>60.2</v>
      </c>
    </row>
    <row spans="1:6" r="71">
      <c t="s" s="4" r="A71">
        <v>806</v>
      </c>
    </row>
    <row spans="1:6" r="72">
      <c t="s" s="3" r="A72">
        <v>797</v>
      </c>
    </row>
    <row spans="1:6" r="73">
      <c t="s" s="4" r="A73">
        <v>71</v>
      </c>
      <c t="n" s="8" r="B73">
        <v>-16.5</v>
      </c>
      <c t="n" s="8" r="C73">
        <v>-9.6</v>
      </c>
      <c t="n" s="8" r="D73">
        <v>-27.1</v>
      </c>
      <c t="n" s="8" r="E73">
        <v>-15.9</v>
      </c>
    </row>
    <row spans="1:6" r="74">
      <c t="s" s="4" r="A74">
        <v>81</v>
      </c>
      <c t="n" s="8" r="B74">
        <v>-16.5</v>
      </c>
      <c t="n" s="8" r="C74">
        <v>-9.6</v>
      </c>
      <c t="n" s="8" r="D74">
        <v>-27.1</v>
      </c>
      <c t="n" s="8" r="E74">
        <v>-15.9</v>
      </c>
    </row>
    <row spans="1:6" r="75">
      <c t="s" s="4" r="A75">
        <v>87</v>
      </c>
      <c t="n" s="8" r="B75">
        <v>-10.8</v>
      </c>
      <c t="n" s="8" r="C75">
        <v>-14.7</v>
      </c>
      <c t="n" s="8" r="D75">
        <v>-23.8</v>
      </c>
      <c t="n" s="8" r="E75">
        <v>-25.2</v>
      </c>
    </row>
    <row spans="1:6" r="76">
      <c t="s" s="4" r="A76">
        <v>89</v>
      </c>
      <c t="n" s="8" r="B76">
        <v>-27.3</v>
      </c>
      <c t="n" s="8" r="C76">
        <v>-24.3</v>
      </c>
      <c t="n" s="8" r="D76">
        <v>-50.9</v>
      </c>
      <c t="n" s="8" r="E76">
        <v>-41.1</v>
      </c>
    </row>
    <row spans="1:6" r="77">
      <c t="s" s="4" r="A77">
        <v>90</v>
      </c>
      <c t="n" s="8" r="B77">
        <v>-36.1</v>
      </c>
      <c t="n" s="8" r="C77">
        <v>-25.4</v>
      </c>
      <c t="n" s="5" r="D77">
        <v>-28</v>
      </c>
      <c t="n" s="8" r="E77">
        <v>-34.2</v>
      </c>
    </row>
    <row spans="1:6" r="78">
      <c t="s" s="4" r="A78">
        <v>91</v>
      </c>
      <c t="n" s="8" r="B78">
        <v>-63.4</v>
      </c>
      <c t="n" s="8" r="C78">
        <v>-49.7</v>
      </c>
      <c t="n" s="8" r="D78">
        <v>-78.90000000000001</v>
      </c>
      <c t="n" s="8" r="E78">
        <v>-75.3</v>
      </c>
    </row>
    <row spans="1:6" r="79">
      <c t="s" s="4" r="A79">
        <v>93</v>
      </c>
      <c t="n" s="8" r="B79">
        <v>-0.6</v>
      </c>
      <c t="n" s="8" r="C79">
        <v>-2.1</v>
      </c>
      <c t="n" s="8" r="D79">
        <v>-2.6</v>
      </c>
      <c t="n" s="8" r="E79">
        <v>-4.1</v>
      </c>
    </row>
    <row spans="1:6" r="80">
      <c t="s" s="4" r="A80">
        <v>94</v>
      </c>
      <c t="n" s="5" r="B80">
        <v>-64</v>
      </c>
      <c t="n" s="7" r="C80">
        <v>-51.8</v>
      </c>
      <c t="n" s="8" r="D80">
        <v>-81.5</v>
      </c>
      <c t="n" s="7" r="E80">
        <v>-79.40000000000001</v>
      </c>
    </row>
    <row spans="1:6" r="81">
      <c t="s" s="3" r="A81">
        <v>799</v>
      </c>
    </row>
    <row spans="1:6" r="82">
      <c t="s" s="4" r="A82">
        <v>32</v>
      </c>
      <c t="n" s="9" r="B82">
        <v>161</v>
      </c>
      <c t="n" s="9" r="D82">
        <v>161</v>
      </c>
      <c t="n" s="9" r="F82">
        <v>2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9"/>
    <col customWidth="1" max="7" min="7" width="48"/>
    <col customWidth="1" max="8" min="8" width="33"/>
  </cols>
  <sheetData>
    <row spans="1:8" r="1">
      <c t="s" s="1" r="A1">
        <v>118</v>
      </c>
      <c t="s" s="2" r="B1">
        <v>119</v>
      </c>
      <c t="s" s="2" r="C1">
        <v>120</v>
      </c>
      <c t="s" s="2" r="D1">
        <v>121</v>
      </c>
      <c t="s" s="2" r="E1">
        <v>122</v>
      </c>
      <c t="s" s="2" r="F1">
        <v>123</v>
      </c>
      <c t="s" s="2" r="G1">
        <v>124</v>
      </c>
      <c t="s" s="2" r="H1">
        <v>125</v>
      </c>
    </row>
    <row spans="1:8" r="2">
      <c t="s" s="4" r="A2">
        <v>126</v>
      </c>
      <c t="n" s="5" r="C2">
        <v>132550</v>
      </c>
      <c t="n" s="5" r="D2">
        <v>96091446</v>
      </c>
    </row>
    <row spans="1:8" r="3">
      <c t="s" s="4" r="A3">
        <v>127</v>
      </c>
      <c t="n" s="7" r="B3">
        <v>3043.9</v>
      </c>
      <c t="n" s="9" r="C3">
        <v>0</v>
      </c>
      <c t="n" s="9" r="D3">
        <v>0</v>
      </c>
      <c t="n" s="7" r="E3">
        <v>991.3</v>
      </c>
      <c t="n" s="9" r="F3">
        <v>-62</v>
      </c>
      <c t="n" s="7" r="G3">
        <v>-28.2</v>
      </c>
      <c t="n" s="7" r="H3">
        <v>2142.8</v>
      </c>
    </row>
    <row spans="1:8" r="4">
      <c t="s" s="3" r="A4">
        <v>128</v>
      </c>
    </row>
    <row spans="1:8" r="5">
      <c t="s" s="4" r="A5">
        <v>129</v>
      </c>
      <c t="n" s="5" r="D5">
        <v>8625000</v>
      </c>
    </row>
    <row spans="1:8" r="6">
      <c t="s" s="4" r="A6">
        <v>130</v>
      </c>
      <c t="n" s="5" r="B6">
        <v>215</v>
      </c>
      <c t="n" s="5" r="E6">
        <v>215</v>
      </c>
    </row>
    <row spans="1:8" r="7">
      <c t="s" s="4" r="A7">
        <v>131</v>
      </c>
      <c t="n" s="5" r="D7">
        <v>-26024</v>
      </c>
    </row>
    <row spans="1:8" r="8">
      <c t="s" s="4" r="A8">
        <v>132</v>
      </c>
      <c t="n" s="5" r="D8">
        <v>41400</v>
      </c>
    </row>
    <row spans="1:8" r="9">
      <c t="s" s="4" r="A9">
        <v>133</v>
      </c>
      <c t="n" s="5" r="D9">
        <v>-403911</v>
      </c>
    </row>
    <row spans="1:8" r="10">
      <c t="s" s="4" r="A10">
        <v>134</v>
      </c>
      <c t="n" s="8" r="B10">
        <v>-11.3</v>
      </c>
      <c t="n" s="8" r="E10">
        <v>-11.3</v>
      </c>
    </row>
    <row spans="1:8" r="11">
      <c t="s" s="4" r="A11">
        <v>135</v>
      </c>
      <c t="n" s="5" r="C11">
        <v>-100000</v>
      </c>
      <c t="n" s="5" r="D11">
        <v>8554948</v>
      </c>
    </row>
    <row spans="1:8" r="12">
      <c t="s" s="4" r="A12">
        <v>136</v>
      </c>
      <c t="n" s="8" r="B12">
        <v>14.1</v>
      </c>
      <c t="n" s="8" r="E12">
        <v>14.1</v>
      </c>
    </row>
    <row spans="1:8" r="13">
      <c t="s" s="3" r="A13">
        <v>137</v>
      </c>
    </row>
    <row spans="1:8" r="14">
      <c t="s" s="4" r="A14">
        <v>138</v>
      </c>
      <c t="n" s="8" r="B14">
        <v>-17.1</v>
      </c>
      <c t="n" s="8" r="G14">
        <v>-6.4</v>
      </c>
      <c t="n" s="8" r="H14">
        <v>-10.7</v>
      </c>
    </row>
    <row spans="1:8" r="15">
      <c t="s" s="4" r="A15">
        <v>139</v>
      </c>
      <c t="n" s="5" r="B15">
        <v>6</v>
      </c>
      <c t="n" s="5" r="G15">
        <v>1</v>
      </c>
      <c t="n" s="5" r="H15">
        <v>5</v>
      </c>
    </row>
    <row spans="1:8" r="16">
      <c t="s" s="4" r="A16">
        <v>140</v>
      </c>
      <c t="n" s="8" r="B16">
        <v>-2.6</v>
      </c>
      <c t="n" s="8" r="F16">
        <v>-2.6</v>
      </c>
    </row>
    <row spans="1:8" r="17">
      <c t="s" s="4" r="A17">
        <v>141</v>
      </c>
      <c t="n" s="8" r="B17">
        <v>-25.9</v>
      </c>
      <c t="n" s="8" r="F17">
        <v>-25.9</v>
      </c>
    </row>
    <row spans="1:8" r="18">
      <c t="s" s="4" r="A18">
        <v>91</v>
      </c>
      <c t="n" s="8" r="B18">
        <v>25.6</v>
      </c>
      <c t="n" s="8" r="F18">
        <v>30.3</v>
      </c>
      <c t="n" s="8" r="H18">
        <v>-4.7</v>
      </c>
    </row>
    <row spans="1:8" r="19">
      <c t="s" s="4" r="A19">
        <v>142</v>
      </c>
      <c t="n" s="8" r="B19">
        <v>-24.4</v>
      </c>
      <c t="n" s="8" r="H19">
        <v>-24.4</v>
      </c>
    </row>
    <row spans="1:8" r="20">
      <c t="s" s="4" r="A20">
        <v>143</v>
      </c>
      <c t="n" s="8" r="B20">
        <v>6.4</v>
      </c>
      <c t="n" s="8" r="H20">
        <v>6.4</v>
      </c>
    </row>
    <row spans="1:8" r="21">
      <c t="s" s="4" r="A21">
        <v>144</v>
      </c>
      <c t="n" s="8" r="B21">
        <v>-183.1</v>
      </c>
      <c t="n" s="8" r="H21">
        <v>-183.1</v>
      </c>
    </row>
    <row spans="1:8" r="22">
      <c t="s" s="4" r="A22">
        <v>145</v>
      </c>
      <c t="n" s="5" r="C22">
        <v>32550</v>
      </c>
      <c t="n" s="5" r="D22">
        <v>112882859</v>
      </c>
    </row>
    <row spans="1:8" r="23">
      <c t="s" s="4" r="A23">
        <v>146</v>
      </c>
      <c t="n" s="7" r="B23">
        <v>3046.6</v>
      </c>
      <c t="n" s="7" r="E23">
        <v>1209.1</v>
      </c>
      <c t="n" s="7" r="F23">
        <v>-60.2</v>
      </c>
      <c t="n" s="7" r="G23">
        <v>-33.6</v>
      </c>
      <c t="n" s="7" r="H23">
        <v>193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t="s" s="1" r="A1">
        <v>807</v>
      </c>
      <c t="s" s="2" r="B1">
        <v>62</v>
      </c>
      <c t="s" s="2" r="D1">
        <v>1</v>
      </c>
    </row>
    <row spans="1:7" r="2">
      <c t="s" s="2" r="B2">
        <v>2</v>
      </c>
      <c t="s" s="2" r="C2">
        <v>63</v>
      </c>
      <c t="s" s="2" r="D2">
        <v>2</v>
      </c>
      <c t="s" s="2" r="E2">
        <v>63</v>
      </c>
      <c t="s" s="2" r="F2">
        <v>23</v>
      </c>
      <c t="s" s="2" r="G2">
        <v>808</v>
      </c>
    </row>
    <row spans="1:7" r="3">
      <c t="s" s="3" r="A3">
        <v>809</v>
      </c>
    </row>
    <row spans="1:7" r="4">
      <c t="s" s="4" r="A4">
        <v>810</v>
      </c>
      <c t="n" s="9" r="B4">
        <v>66</v>
      </c>
      <c t="n" s="7" r="C4">
        <v>89.09999999999999</v>
      </c>
      <c t="n" s="7" r="D4">
        <v>53.6</v>
      </c>
      <c t="n" s="7" r="E4">
        <v>147.8</v>
      </c>
    </row>
    <row spans="1:7" r="5">
      <c t="s" s="4" r="A5">
        <v>90</v>
      </c>
      <c t="n" s="8" r="B5">
        <v>-36.1</v>
      </c>
      <c t="n" s="8" r="C5">
        <v>-25.4</v>
      </c>
      <c t="n" s="5" r="D5">
        <v>-28</v>
      </c>
      <c t="n" s="8" r="E5">
        <v>-34.2</v>
      </c>
    </row>
    <row spans="1:7" r="6">
      <c t="s" s="4" r="A6">
        <v>811</v>
      </c>
      <c t="n" s="8" r="B6">
        <v>7.4</v>
      </c>
      <c t="n" s="8" r="D6">
        <v>7.4</v>
      </c>
    </row>
    <row spans="1:7" r="7">
      <c t="s" s="4" r="A7">
        <v>812</v>
      </c>
      <c t="n" s="8" r="B7">
        <v>992.6</v>
      </c>
      <c t="n" s="7" r="C7">
        <v>599.7</v>
      </c>
      <c t="n" s="8" r="D7">
        <v>992.6</v>
      </c>
      <c t="n" s="7" r="E7">
        <v>599.7</v>
      </c>
      <c t="n" s="7" r="F7">
        <v>937.7</v>
      </c>
      <c t="n" s="7" r="G7">
        <v>178.2</v>
      </c>
    </row>
    <row spans="1:7" r="8">
      <c t="s" s="4" r="A8">
        <v>813</v>
      </c>
    </row>
    <row spans="1:7" r="9">
      <c t="s" s="3" r="A9">
        <v>809</v>
      </c>
    </row>
    <row spans="1:7" r="10">
      <c t="s" s="4" r="A10">
        <v>812</v>
      </c>
      <c t="n" s="7" r="B10">
        <v>776.4</v>
      </c>
      <c t="n" s="7" r="D10">
        <v>776.4</v>
      </c>
    </row>
    <row spans="1:7" r="11">
      <c t="s" s="4" r="A11">
        <v>814</v>
      </c>
    </row>
    <row spans="1:7" r="12">
      <c t="s" s="3" r="A12">
        <v>809</v>
      </c>
    </row>
    <row spans="1:7" r="13">
      <c t="s" s="4" r="A13">
        <v>815</v>
      </c>
      <c t="s" s="4" r="D13">
        <v>81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t="s" s="1" r="A1">
        <v>817</v>
      </c>
      <c t="s" s="2" r="B1">
        <v>1</v>
      </c>
    </row>
    <row spans="1:2" r="2">
      <c t="s" s="2" r="B2">
        <v>2</v>
      </c>
    </row>
    <row spans="1:2" r="3">
      <c t="s" s="3" r="A3">
        <v>281</v>
      </c>
    </row>
    <row spans="1:2" r="4">
      <c t="s" s="4" r="A4">
        <v>818</v>
      </c>
      <c t="s" s="4" r="B4">
        <v>3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9</v>
      </c>
      <c t="s" s="2" r="B1">
        <v>2</v>
      </c>
      <c t="s" s="2" r="C1">
        <v>23</v>
      </c>
    </row>
    <row spans="1:3" r="2">
      <c t="s" s="3" r="A2">
        <v>24</v>
      </c>
    </row>
    <row spans="1:3" r="3">
      <c t="s" s="4" r="A3">
        <v>25</v>
      </c>
      <c t="n" s="7" r="B3">
        <v>188.6</v>
      </c>
      <c t="n" s="7" r="C3">
        <v>174.6</v>
      </c>
    </row>
    <row spans="1:3" r="4">
      <c t="s" s="4" r="A4">
        <v>26</v>
      </c>
      <c t="n" s="5" r="B4">
        <v>804</v>
      </c>
      <c t="n" s="8" r="C4">
        <v>763.1</v>
      </c>
    </row>
    <row spans="1:3" r="5">
      <c t="s" s="4" r="A5">
        <v>163</v>
      </c>
      <c t="n" s="8" r="B5">
        <v>64.3</v>
      </c>
      <c t="n" s="8" r="C5">
        <v>55.6</v>
      </c>
    </row>
    <row spans="1:3" r="6">
      <c t="s" s="4" r="A6">
        <v>388</v>
      </c>
      <c t="n" s="8" r="B6">
        <v>453.1</v>
      </c>
      <c t="n" s="8" r="C6">
        <v>313.4</v>
      </c>
    </row>
    <row spans="1:3" r="7">
      <c t="s" s="4" r="A7">
        <v>29</v>
      </c>
      <c t="n" s="8" r="B7">
        <v>4986.7</v>
      </c>
      <c t="n" s="8" r="C7">
        <v>4228.1</v>
      </c>
    </row>
    <row spans="1:3" r="8">
      <c t="s" s="4" r="A8">
        <v>528</v>
      </c>
      <c t="n" s="8" r="B8">
        <v>551.4</v>
      </c>
      <c t="n" s="8" r="C8">
        <v>492.2</v>
      </c>
    </row>
    <row spans="1:3" r="9">
      <c t="s" s="4" r="A9">
        <v>641</v>
      </c>
      <c t="n" s="5" r="B9">
        <v>0</v>
      </c>
      <c t="n" s="5" r="C9">
        <v>0</v>
      </c>
    </row>
    <row spans="1:3" r="10">
      <c t="s" s="4" r="A10">
        <v>31</v>
      </c>
      <c t="n" s="8" r="B10">
        <v>298.9</v>
      </c>
      <c t="n" s="8" r="C10">
        <v>305.1</v>
      </c>
    </row>
    <row spans="1:3" r="11">
      <c t="s" s="4" r="A11">
        <v>32</v>
      </c>
      <c t="n" s="5" r="B11">
        <v>7347</v>
      </c>
      <c t="n" s="8" r="C11">
        <v>6332.1</v>
      </c>
    </row>
    <row spans="1:3" r="12">
      <c t="s" s="3" r="A12">
        <v>33</v>
      </c>
    </row>
    <row spans="1:3" r="13">
      <c t="s" s="4" r="A13">
        <v>34</v>
      </c>
      <c t="n" s="8" r="B13">
        <v>14.9</v>
      </c>
      <c t="n" s="8" r="C13">
        <v>11.7</v>
      </c>
    </row>
    <row spans="1:3" r="14">
      <c t="s" s="4" r="A14">
        <v>35</v>
      </c>
      <c t="n" s="8" r="B14">
        <v>305.1</v>
      </c>
      <c t="n" s="8" r="C14">
        <v>253.2</v>
      </c>
    </row>
    <row spans="1:3" r="15">
      <c t="s" s="4" r="A15">
        <v>820</v>
      </c>
      <c t="n" s="8" r="C15">
        <v>264.9</v>
      </c>
    </row>
    <row spans="1:3" r="16">
      <c t="s" s="4" r="A16">
        <v>36</v>
      </c>
      <c t="n" s="8" r="B16">
        <v>3277.9</v>
      </c>
      <c t="n" s="8" r="C16">
        <v>2195.9</v>
      </c>
    </row>
    <row spans="1:3" r="17">
      <c t="s" s="4" r="A17">
        <v>37</v>
      </c>
      <c t="n" s="8" r="B17">
        <v>702.5</v>
      </c>
      <c t="n" s="8" r="C17">
        <v>702.4</v>
      </c>
    </row>
    <row spans="1:3" r="18">
      <c t="s" s="4" r="A18">
        <v>38</v>
      </c>
      <c t="n" s="5" r="B18">
        <v>0</v>
      </c>
      <c t="n" s="5" r="C18">
        <v>125</v>
      </c>
    </row>
    <row spans="1:3" r="19">
      <c t="s" s="4" r="A19">
        <v>39</v>
      </c>
      <c t="n" s="8" r="B19">
        <v>4300.4</v>
      </c>
      <c t="n" s="8" r="C19">
        <v>3288.2</v>
      </c>
    </row>
    <row spans="1:3" r="20">
      <c t="s" s="3" r="A20">
        <v>40</v>
      </c>
    </row>
    <row spans="1:3" r="21">
      <c t="s" s="4" r="A21">
        <v>821</v>
      </c>
      <c t="n" s="8" r="B21">
        <v>1115.3</v>
      </c>
      <c t="n" s="8" r="C21">
        <v>901.1</v>
      </c>
    </row>
    <row spans="1:3" r="22">
      <c t="s" s="4" r="A22">
        <v>47</v>
      </c>
      <c t="n" s="8" r="B22">
        <v>1931.3</v>
      </c>
      <c t="n" s="8" r="C22">
        <v>2142.8</v>
      </c>
    </row>
    <row spans="1:3" r="23">
      <c t="s" s="4" r="A23">
        <v>48</v>
      </c>
      <c t="n" s="8" r="B23">
        <v>3046.6</v>
      </c>
      <c t="n" s="8" r="C23">
        <v>3043.9</v>
      </c>
    </row>
    <row spans="1:3" r="24">
      <c t="s" s="4" r="A24">
        <v>49</v>
      </c>
      <c t="n" s="5" r="B24">
        <v>7347</v>
      </c>
      <c t="n" s="8" r="C24">
        <v>6332.1</v>
      </c>
    </row>
    <row spans="1:3" r="25">
      <c t="s" s="4" r="A25">
        <v>822</v>
      </c>
    </row>
    <row spans="1:3" r="26">
      <c t="s" s="3" r="A26">
        <v>24</v>
      </c>
    </row>
    <row spans="1:3" r="27">
      <c t="s" s="4" r="A27">
        <v>25</v>
      </c>
      <c t="n" s="5" r="B27">
        <v>0</v>
      </c>
      <c t="n" s="5" r="C27">
        <v>0</v>
      </c>
    </row>
    <row spans="1:3" r="28">
      <c t="s" s="4" r="A28">
        <v>26</v>
      </c>
      <c t="n" s="5" r="B28">
        <v>0</v>
      </c>
      <c t="n" s="5" r="C28">
        <v>0</v>
      </c>
    </row>
    <row spans="1:3" r="29">
      <c t="s" s="4" r="A29">
        <v>163</v>
      </c>
      <c t="n" s="5" r="B29">
        <v>0</v>
      </c>
      <c t="n" s="5" r="C29">
        <v>0</v>
      </c>
    </row>
    <row spans="1:3" r="30">
      <c t="s" s="4" r="A30">
        <v>388</v>
      </c>
      <c t="n" s="5" r="B30">
        <v>0</v>
      </c>
      <c t="n" s="5" r="C30">
        <v>0</v>
      </c>
    </row>
    <row spans="1:3" r="31">
      <c t="s" s="4" r="A31">
        <v>29</v>
      </c>
      <c t="n" s="5" r="B31">
        <v>0</v>
      </c>
      <c t="n" s="5" r="C31">
        <v>0</v>
      </c>
    </row>
    <row spans="1:3" r="32">
      <c t="s" s="4" r="A32">
        <v>528</v>
      </c>
      <c t="n" s="5" r="B32">
        <v>0</v>
      </c>
      <c t="n" s="5" r="C32">
        <v>0</v>
      </c>
    </row>
    <row spans="1:3" r="33">
      <c t="s" s="4" r="A33">
        <v>641</v>
      </c>
      <c t="n" s="8" r="B33">
        <v>1122.8</v>
      </c>
      <c t="n" s="8" r="C33">
        <v>909.8</v>
      </c>
    </row>
    <row spans="1:3" r="34">
      <c t="s" s="4" r="A34">
        <v>31</v>
      </c>
      <c t="n" s="5" r="B34">
        <v>0</v>
      </c>
      <c t="n" s="5" r="C34">
        <v>0</v>
      </c>
    </row>
    <row spans="1:3" r="35">
      <c t="s" s="4" r="A35">
        <v>32</v>
      </c>
      <c t="n" s="8" r="B35">
        <v>1122.8</v>
      </c>
      <c t="n" s="8" r="C35">
        <v>909.8</v>
      </c>
    </row>
    <row spans="1:3" r="36">
      <c t="s" s="3" r="A36">
        <v>33</v>
      </c>
    </row>
    <row spans="1:3" r="37">
      <c t="s" s="4" r="A37">
        <v>34</v>
      </c>
      <c t="n" s="5" r="B37">
        <v>0</v>
      </c>
    </row>
    <row spans="1:3" r="38">
      <c t="s" s="4" r="A38">
        <v>35</v>
      </c>
      <c t="n" s="8" r="B38">
        <v>8.1</v>
      </c>
    </row>
    <row spans="1:3" r="39">
      <c t="s" s="4" r="A39">
        <v>820</v>
      </c>
      <c t="n" s="8" r="C39">
        <v>8.699999999999999</v>
      </c>
    </row>
    <row spans="1:3" r="40">
      <c t="s" s="4" r="A40">
        <v>36</v>
      </c>
      <c t="n" s="5" r="B40">
        <v>0</v>
      </c>
      <c t="n" s="5" r="C40">
        <v>0</v>
      </c>
    </row>
    <row spans="1:3" r="41">
      <c t="s" s="4" r="A41">
        <v>37</v>
      </c>
      <c t="n" s="5" r="B41">
        <v>0</v>
      </c>
      <c t="n" s="5" r="C41">
        <v>0</v>
      </c>
    </row>
    <row spans="1:3" r="42">
      <c t="s" s="4" r="A42">
        <v>38</v>
      </c>
      <c t="n" s="5" r="C42">
        <v>0</v>
      </c>
    </row>
    <row spans="1:3" r="43">
      <c t="s" s="4" r="A43">
        <v>39</v>
      </c>
      <c t="n" s="8" r="B43">
        <v>8.1</v>
      </c>
      <c t="n" s="8" r="C43">
        <v>8.699999999999999</v>
      </c>
    </row>
    <row spans="1:3" r="44">
      <c t="s" s="3" r="A44">
        <v>40</v>
      </c>
    </row>
    <row spans="1:3" r="45">
      <c t="s" s="4" r="A45">
        <v>821</v>
      </c>
      <c t="n" s="8" r="B45">
        <v>1114.7</v>
      </c>
      <c t="n" s="8" r="C45">
        <v>901.1</v>
      </c>
    </row>
    <row spans="1:3" r="46">
      <c t="s" s="4" r="A46">
        <v>47</v>
      </c>
      <c t="n" s="5" r="B46">
        <v>0</v>
      </c>
      <c t="n" s="5" r="C46">
        <v>0</v>
      </c>
    </row>
    <row spans="1:3" r="47">
      <c t="s" s="4" r="A47">
        <v>48</v>
      </c>
      <c t="n" s="8" r="B47">
        <v>1114.7</v>
      </c>
      <c t="n" s="8" r="C47">
        <v>901.1</v>
      </c>
    </row>
    <row spans="1:3" r="48">
      <c t="s" s="4" r="A48">
        <v>49</v>
      </c>
      <c t="n" s="8" r="B48">
        <v>1122.8</v>
      </c>
      <c t="n" s="8" r="C48">
        <v>909.8</v>
      </c>
    </row>
    <row spans="1:3" r="49">
      <c t="s" s="4" r="A49">
        <v>823</v>
      </c>
    </row>
    <row spans="1:3" r="50">
      <c t="s" s="3" r="A50">
        <v>24</v>
      </c>
    </row>
    <row spans="1:3" r="51">
      <c t="s" s="4" r="A51">
        <v>25</v>
      </c>
      <c t="n" s="8" r="B51">
        <v>5.6</v>
      </c>
      <c t="n" s="8" r="C51">
        <v>38.2</v>
      </c>
    </row>
    <row spans="1:3" r="52">
      <c t="s" s="4" r="A52">
        <v>26</v>
      </c>
      <c t="n" s="5" r="B52">
        <v>0</v>
      </c>
      <c t="n" s="5" r="C52">
        <v>0</v>
      </c>
    </row>
    <row spans="1:3" r="53">
      <c t="s" s="4" r="A53">
        <v>163</v>
      </c>
      <c t="n" s="5" r="B53">
        <v>0</v>
      </c>
      <c t="n" s="5" r="C53">
        <v>0</v>
      </c>
    </row>
    <row spans="1:3" r="54">
      <c t="s" s="4" r="A54">
        <v>388</v>
      </c>
      <c t="n" s="8" r="B54">
        <v>77.2</v>
      </c>
      <c t="n" s="8" r="C54">
        <v>38.5</v>
      </c>
    </row>
    <row spans="1:3" r="55">
      <c t="s" s="4" r="A55">
        <v>29</v>
      </c>
      <c t="n" s="5" r="B55">
        <v>0</v>
      </c>
      <c t="n" s="5" r="C55">
        <v>0</v>
      </c>
    </row>
    <row spans="1:3" r="56">
      <c t="s" s="4" r="A56">
        <v>528</v>
      </c>
      <c t="n" s="8" r="B56">
        <v>11.8</v>
      </c>
      <c t="n" s="8" r="C56">
        <v>9.300000000000001</v>
      </c>
    </row>
    <row spans="1:3" r="57">
      <c t="s" s="4" r="A57">
        <v>641</v>
      </c>
      <c t="n" s="8" r="B57">
        <v>1919.7</v>
      </c>
      <c t="n" s="5" r="C57">
        <v>1655</v>
      </c>
    </row>
    <row spans="1:3" r="58">
      <c t="s" s="4" r="A58">
        <v>31</v>
      </c>
      <c t="n" s="5" r="B58">
        <v>0</v>
      </c>
      <c t="n" s="8" r="C58">
        <v>63.7</v>
      </c>
    </row>
    <row spans="1:3" r="59">
      <c t="s" s="4" r="A59">
        <v>32</v>
      </c>
      <c t="n" s="8" r="B59">
        <v>2014.3</v>
      </c>
      <c t="n" s="8" r="C59">
        <v>1804.7</v>
      </c>
    </row>
    <row spans="1:3" r="60">
      <c t="s" s="3" r="A60">
        <v>33</v>
      </c>
    </row>
    <row spans="1:3" r="61">
      <c t="s" s="4" r="A61">
        <v>34</v>
      </c>
      <c t="n" s="8" r="B61">
        <v>1.2</v>
      </c>
    </row>
    <row spans="1:3" r="62">
      <c t="s" s="4" r="A62">
        <v>35</v>
      </c>
      <c t="n" s="8" r="B62">
        <v>187.8</v>
      </c>
    </row>
    <row spans="1:3" r="63">
      <c t="s" s="4" r="A63">
        <v>820</v>
      </c>
      <c t="n" s="8" r="C63">
        <v>67.5</v>
      </c>
    </row>
    <row spans="1:3" r="64">
      <c t="s" s="4" r="A64">
        <v>36</v>
      </c>
      <c t="n" s="5" r="B64">
        <v>0</v>
      </c>
      <c t="n" s="5" r="C64">
        <v>0</v>
      </c>
    </row>
    <row spans="1:3" r="65">
      <c t="s" s="4" r="A65">
        <v>37</v>
      </c>
      <c t="n" s="8" r="B65">
        <v>702.5</v>
      </c>
      <c t="n" s="8" r="C65">
        <v>702.4</v>
      </c>
    </row>
    <row spans="1:3" r="66">
      <c t="s" s="4" r="A66">
        <v>38</v>
      </c>
      <c t="n" s="5" r="C66">
        <v>125</v>
      </c>
    </row>
    <row spans="1:3" r="67">
      <c t="s" s="4" r="A67">
        <v>39</v>
      </c>
      <c t="n" s="8" r="B67">
        <v>891.5</v>
      </c>
      <c t="n" s="8" r="C67">
        <v>894.9</v>
      </c>
    </row>
    <row spans="1:3" r="68">
      <c t="s" s="3" r="A68">
        <v>40</v>
      </c>
    </row>
    <row spans="1:3" r="69">
      <c t="s" s="4" r="A69">
        <v>821</v>
      </c>
      <c t="n" s="8" r="B69">
        <v>1122.8</v>
      </c>
      <c t="n" s="8" r="C69">
        <v>909.8</v>
      </c>
    </row>
    <row spans="1:3" r="70">
      <c t="s" s="4" r="A70">
        <v>47</v>
      </c>
      <c t="n" s="5" r="B70">
        <v>0</v>
      </c>
      <c t="n" s="5" r="C70">
        <v>0</v>
      </c>
    </row>
    <row spans="1:3" r="71">
      <c t="s" s="4" r="A71">
        <v>48</v>
      </c>
      <c t="n" s="8" r="B71">
        <v>1122.8</v>
      </c>
      <c t="n" s="8" r="C71">
        <v>909.8</v>
      </c>
    </row>
    <row spans="1:3" r="72">
      <c t="s" s="4" r="A72">
        <v>49</v>
      </c>
      <c t="n" s="8" r="B72">
        <v>2014.3</v>
      </c>
      <c t="n" s="8" r="C72">
        <v>1804.7</v>
      </c>
    </row>
    <row spans="1:3" r="73">
      <c t="s" s="4" r="A73">
        <v>824</v>
      </c>
    </row>
    <row spans="1:3" r="74">
      <c t="s" s="3" r="A74">
        <v>24</v>
      </c>
    </row>
    <row spans="1:3" r="75">
      <c t="s" s="4" r="A75">
        <v>25</v>
      </c>
      <c t="n" s="8" r="B75">
        <v>19.7</v>
      </c>
      <c t="n" s="5" r="C75">
        <v>21</v>
      </c>
    </row>
    <row spans="1:3" r="76">
      <c t="s" s="4" r="A76">
        <v>26</v>
      </c>
      <c t="n" s="5" r="B76">
        <v>0</v>
      </c>
      <c t="n" s="5" r="C76">
        <v>0</v>
      </c>
    </row>
    <row spans="1:3" r="77">
      <c t="s" s="4" r="A77">
        <v>163</v>
      </c>
      <c t="n" s="8" r="B77">
        <v>32.3</v>
      </c>
      <c t="n" s="8" r="C77">
        <v>31.5</v>
      </c>
    </row>
    <row spans="1:3" r="78">
      <c t="s" s="4" r="A78">
        <v>388</v>
      </c>
      <c t="n" s="8" r="B78">
        <v>17.8</v>
      </c>
      <c t="n" s="8" r="C78">
        <v>20.6</v>
      </c>
    </row>
    <row spans="1:3" r="79">
      <c t="s" s="4" r="A79">
        <v>29</v>
      </c>
      <c t="n" s="8" r="B79">
        <v>602.2</v>
      </c>
      <c t="n" s="8" r="C79">
        <v>474.5</v>
      </c>
    </row>
    <row spans="1:3" r="80">
      <c t="s" s="4" r="A80">
        <v>528</v>
      </c>
      <c t="n" s="8" r="B80">
        <v>336.1</v>
      </c>
      <c t="n" s="8" r="C80">
        <v>328.7</v>
      </c>
    </row>
    <row spans="1:3" r="81">
      <c t="s" s="4" r="A81">
        <v>641</v>
      </c>
      <c t="n" s="8" r="B81">
        <v>1309.1</v>
      </c>
      <c t="n" s="8" r="C81">
        <v>1065.6</v>
      </c>
    </row>
    <row spans="1:3" r="82">
      <c t="s" s="4" r="A82">
        <v>31</v>
      </c>
      <c t="n" s="8" r="B82">
        <v>38.2</v>
      </c>
      <c t="n" s="8" r="C82">
        <v>40.6</v>
      </c>
    </row>
    <row spans="1:3" r="83">
      <c t="s" s="4" r="A83">
        <v>32</v>
      </c>
      <c t="n" s="8" r="B83">
        <v>2355.4</v>
      </c>
      <c t="n" s="8" r="C83">
        <v>1982.5</v>
      </c>
    </row>
    <row spans="1:3" r="84">
      <c t="s" s="3" r="A84">
        <v>33</v>
      </c>
    </row>
    <row spans="1:3" r="85">
      <c t="s" s="4" r="A85">
        <v>34</v>
      </c>
      <c t="n" s="8" r="B85">
        <v>2.3</v>
      </c>
    </row>
    <row spans="1:3" r="86">
      <c t="s" s="4" r="A86">
        <v>35</v>
      </c>
      <c t="n" s="8" r="B86">
        <v>87.90000000000001</v>
      </c>
    </row>
    <row spans="1:3" r="87">
      <c t="s" s="4" r="A87">
        <v>820</v>
      </c>
      <c t="n" s="8" r="C87">
        <v>79.2</v>
      </c>
    </row>
    <row spans="1:3" r="88">
      <c t="s" s="4" r="A88">
        <v>36</v>
      </c>
      <c t="n" s="8" r="B88">
        <v>345.5</v>
      </c>
      <c t="n" s="8" r="C88">
        <v>248.3</v>
      </c>
    </row>
    <row spans="1:3" r="89">
      <c t="s" s="4" r="A89">
        <v>37</v>
      </c>
      <c t="n" s="5" r="B89">
        <v>0</v>
      </c>
      <c t="n" s="5" r="C89">
        <v>0</v>
      </c>
    </row>
    <row spans="1:3" r="90">
      <c t="s" s="4" r="A90">
        <v>38</v>
      </c>
      <c t="n" s="5" r="C90">
        <v>0</v>
      </c>
    </row>
    <row spans="1:3" r="91">
      <c t="s" s="4" r="A91">
        <v>39</v>
      </c>
      <c t="n" s="8" r="B91">
        <v>435.7</v>
      </c>
      <c t="n" s="8" r="C91">
        <v>327.5</v>
      </c>
    </row>
    <row spans="1:3" r="92">
      <c t="s" s="3" r="A92">
        <v>40</v>
      </c>
    </row>
    <row spans="1:3" r="93">
      <c t="s" s="4" r="A93">
        <v>821</v>
      </c>
      <c t="n" s="8" r="B93">
        <v>1919.7</v>
      </c>
      <c t="n" s="5" r="C93">
        <v>1655</v>
      </c>
    </row>
    <row spans="1:3" r="94">
      <c t="s" s="4" r="A94">
        <v>47</v>
      </c>
      <c t="n" s="5" r="B94">
        <v>0</v>
      </c>
      <c t="n" s="5" r="C94">
        <v>0</v>
      </c>
    </row>
    <row spans="1:3" r="95">
      <c t="s" s="4" r="A95">
        <v>48</v>
      </c>
      <c t="n" s="8" r="B95">
        <v>1919.7</v>
      </c>
      <c t="n" s="5" r="C95">
        <v>1655</v>
      </c>
    </row>
    <row spans="1:3" r="96">
      <c t="s" s="4" r="A96">
        <v>49</v>
      </c>
      <c t="n" s="8" r="B96">
        <v>2355.4</v>
      </c>
      <c t="n" s="8" r="C96">
        <v>1982.5</v>
      </c>
    </row>
    <row spans="1:3" r="97">
      <c t="s" s="4" r="A97">
        <v>825</v>
      </c>
    </row>
    <row spans="1:3" r="98">
      <c t="s" s="3" r="A98">
        <v>24</v>
      </c>
    </row>
    <row spans="1:3" r="99">
      <c t="s" s="4" r="A99">
        <v>25</v>
      </c>
      <c t="n" s="8" r="B99">
        <v>163.3</v>
      </c>
      <c t="n" s="8" r="C99">
        <v>115.4</v>
      </c>
    </row>
    <row spans="1:3" r="100">
      <c t="s" s="4" r="A100">
        <v>26</v>
      </c>
      <c t="n" s="5" r="B100">
        <v>804</v>
      </c>
      <c t="n" s="8" r="C100">
        <v>763.1</v>
      </c>
    </row>
    <row spans="1:3" r="101">
      <c t="s" s="4" r="A101">
        <v>163</v>
      </c>
      <c t="n" s="5" r="B101">
        <v>32</v>
      </c>
      <c t="n" s="8" r="C101">
        <v>24.1</v>
      </c>
    </row>
    <row spans="1:3" r="102">
      <c t="s" s="4" r="A102">
        <v>388</v>
      </c>
      <c t="n" s="8" r="B102">
        <v>395.9</v>
      </c>
      <c t="n" s="8" r="C102">
        <v>292.1</v>
      </c>
    </row>
    <row spans="1:3" r="103">
      <c t="s" s="4" r="A103">
        <v>29</v>
      </c>
      <c t="n" s="8" r="B103">
        <v>4384.5</v>
      </c>
      <c t="n" s="8" r="C103">
        <v>3753.6</v>
      </c>
    </row>
    <row spans="1:3" r="104">
      <c t="s" s="4" r="A104">
        <v>528</v>
      </c>
      <c t="n" s="8" r="B104">
        <v>203.5</v>
      </c>
      <c t="n" s="8" r="C104">
        <v>154.2</v>
      </c>
    </row>
    <row spans="1:3" r="105">
      <c t="s" s="4" r="A105">
        <v>641</v>
      </c>
      <c t="n" s="5" r="B105">
        <v>0</v>
      </c>
      <c t="n" s="5" r="C105">
        <v>0</v>
      </c>
    </row>
    <row spans="1:3" r="106">
      <c t="s" s="4" r="A106">
        <v>31</v>
      </c>
      <c t="n" s="8" r="B106">
        <v>260.7</v>
      </c>
      <c t="n" s="8" r="C106">
        <v>200.8</v>
      </c>
    </row>
    <row spans="1:3" r="107">
      <c t="s" s="4" r="A107">
        <v>32</v>
      </c>
      <c t="n" s="8" r="B107">
        <v>6243.9</v>
      </c>
      <c t="n" s="8" r="C107">
        <v>5303.3</v>
      </c>
    </row>
    <row spans="1:3" r="108">
      <c t="s" s="3" r="A108">
        <v>33</v>
      </c>
    </row>
    <row spans="1:3" r="109">
      <c t="s" s="4" r="A109">
        <v>34</v>
      </c>
      <c t="n" s="8" r="B109">
        <v>11.4</v>
      </c>
    </row>
    <row spans="1:3" r="110">
      <c t="s" s="4" r="A110">
        <v>35</v>
      </c>
      <c t="n" s="8" r="B110">
        <v>21.3</v>
      </c>
    </row>
    <row spans="1:3" r="111">
      <c t="s" s="4" r="A111">
        <v>820</v>
      </c>
      <c t="n" s="8" r="C111">
        <v>109.5</v>
      </c>
    </row>
    <row spans="1:3" r="112">
      <c t="s" s="4" r="A112">
        <v>36</v>
      </c>
      <c t="n" s="8" r="B112">
        <v>2970.2</v>
      </c>
      <c t="n" s="8" r="C112">
        <v>1985.4</v>
      </c>
    </row>
    <row spans="1:3" r="113">
      <c t="s" s="4" r="A113">
        <v>37</v>
      </c>
      <c t="n" s="5" r="B113">
        <v>0</v>
      </c>
      <c t="n" s="5" r="C113">
        <v>0</v>
      </c>
    </row>
    <row spans="1:3" r="114">
      <c t="s" s="4" r="A114">
        <v>38</v>
      </c>
      <c t="n" s="5" r="C114">
        <v>0</v>
      </c>
    </row>
    <row spans="1:3" r="115">
      <c t="s" s="4" r="A115">
        <v>39</v>
      </c>
      <c t="n" s="8" r="B115">
        <v>3002.9</v>
      </c>
      <c t="n" s="8" r="C115">
        <v>2094.9</v>
      </c>
    </row>
    <row spans="1:3" r="116">
      <c t="s" s="3" r="A116">
        <v>40</v>
      </c>
    </row>
    <row spans="1:3" r="117">
      <c t="s" s="4" r="A117">
        <v>821</v>
      </c>
      <c t="n" s="8" r="B117">
        <v>1309.7</v>
      </c>
      <c t="n" s="8" r="C117">
        <v>1065.6</v>
      </c>
    </row>
    <row spans="1:3" r="118">
      <c t="s" s="4" r="A118">
        <v>47</v>
      </c>
      <c t="n" s="8" r="B118">
        <v>1931.3</v>
      </c>
      <c t="n" s="8" r="C118">
        <v>2142.8</v>
      </c>
    </row>
    <row spans="1:3" r="119">
      <c t="s" s="4" r="A119">
        <v>48</v>
      </c>
      <c t="n" s="5" r="B119">
        <v>3241</v>
      </c>
      <c t="n" s="8" r="C119">
        <v>3208.4</v>
      </c>
    </row>
    <row spans="1:3" r="120">
      <c t="s" s="4" r="A120">
        <v>49</v>
      </c>
      <c t="n" s="8" r="B120">
        <v>6243.9</v>
      </c>
      <c t="n" s="8" r="C120">
        <v>5303.3</v>
      </c>
    </row>
    <row spans="1:3" r="121">
      <c t="s" s="4" r="A121">
        <v>826</v>
      </c>
    </row>
    <row spans="1:3" r="122">
      <c t="s" s="3" r="A122">
        <v>24</v>
      </c>
    </row>
    <row spans="1:3" r="123">
      <c t="s" s="4" r="A123">
        <v>25</v>
      </c>
      <c t="n" s="5" r="B123">
        <v>0</v>
      </c>
      <c t="n" s="5" r="C123">
        <v>0</v>
      </c>
    </row>
    <row spans="1:3" r="124">
      <c t="s" s="4" r="A124">
        <v>26</v>
      </c>
      <c t="n" s="5" r="B124">
        <v>0</v>
      </c>
      <c t="n" s="5" r="C124">
        <v>0</v>
      </c>
    </row>
    <row spans="1:3" r="125">
      <c t="s" s="4" r="A125">
        <v>163</v>
      </c>
      <c t="n" s="5" r="B125">
        <v>0</v>
      </c>
      <c t="n" s="5" r="C125">
        <v>0</v>
      </c>
    </row>
    <row spans="1:3" r="126">
      <c t="s" s="4" r="A126">
        <v>388</v>
      </c>
      <c t="n" s="8" r="B126">
        <v>-37.8</v>
      </c>
      <c t="n" s="8" r="C126">
        <v>-37.8</v>
      </c>
    </row>
    <row spans="1:3" r="127">
      <c t="s" s="4" r="A127">
        <v>29</v>
      </c>
      <c t="n" s="5" r="B127">
        <v>0</v>
      </c>
      <c t="n" s="5" r="C127">
        <v>0</v>
      </c>
    </row>
    <row spans="1:3" r="128">
      <c t="s" s="4" r="A128">
        <v>528</v>
      </c>
      <c t="n" s="5" r="B128">
        <v>0</v>
      </c>
      <c t="n" s="5" r="C128">
        <v>0</v>
      </c>
    </row>
    <row spans="1:3" r="129">
      <c t="s" s="4" r="A129">
        <v>641</v>
      </c>
      <c t="n" s="8" r="B129">
        <v>-4351.6</v>
      </c>
      <c t="n" s="8" r="C129">
        <v>-3630.4</v>
      </c>
    </row>
    <row spans="1:3" r="130">
      <c t="s" s="4" r="A130">
        <v>31</v>
      </c>
      <c t="n" s="5" r="B130">
        <v>0</v>
      </c>
      <c t="n" s="5" r="C130">
        <v>0</v>
      </c>
    </row>
    <row spans="1:3" r="131">
      <c t="s" s="4" r="A131">
        <v>32</v>
      </c>
      <c t="n" s="8" r="B131">
        <v>-4389.4</v>
      </c>
      <c t="n" s="8" r="C131">
        <v>-3668.2</v>
      </c>
    </row>
    <row spans="1:3" r="132">
      <c t="s" s="3" r="A132">
        <v>33</v>
      </c>
    </row>
    <row spans="1:3" r="133">
      <c t="s" s="4" r="A133">
        <v>34</v>
      </c>
      <c t="n" s="5" r="B133">
        <v>0</v>
      </c>
    </row>
    <row spans="1:3" r="134">
      <c t="s" s="4" r="A134">
        <v>35</v>
      </c>
      <c t="n" s="5" r="B134">
        <v>0</v>
      </c>
    </row>
    <row spans="1:3" r="135">
      <c t="s" s="4" r="A135">
        <v>820</v>
      </c>
      <c t="n" s="5" r="C135">
        <v>0</v>
      </c>
    </row>
    <row spans="1:3" r="136">
      <c t="s" s="4" r="A136">
        <v>36</v>
      </c>
      <c t="n" s="8" r="B136">
        <v>-37.8</v>
      </c>
      <c t="n" s="8" r="C136">
        <v>-37.8</v>
      </c>
    </row>
    <row spans="1:3" r="137">
      <c t="s" s="4" r="A137">
        <v>37</v>
      </c>
      <c t="n" s="5" r="B137">
        <v>0</v>
      </c>
      <c t="n" s="5" r="C137">
        <v>0</v>
      </c>
    </row>
    <row spans="1:3" r="138">
      <c t="s" s="4" r="A138">
        <v>38</v>
      </c>
      <c t="n" s="5" r="C138">
        <v>0</v>
      </c>
    </row>
    <row spans="1:3" r="139">
      <c t="s" s="4" r="A139">
        <v>39</v>
      </c>
      <c t="n" s="8" r="B139">
        <v>-37.8</v>
      </c>
      <c t="n" s="8" r="C139">
        <v>-37.8</v>
      </c>
    </row>
    <row spans="1:3" r="140">
      <c t="s" s="3" r="A140">
        <v>40</v>
      </c>
    </row>
    <row spans="1:3" r="141">
      <c t="s" s="4" r="A141">
        <v>821</v>
      </c>
      <c t="n" s="8" r="B141">
        <v>-4351.6</v>
      </c>
      <c t="n" s="8" r="C141">
        <v>-3630.4</v>
      </c>
    </row>
    <row spans="1:3" r="142">
      <c t="s" s="4" r="A142">
        <v>47</v>
      </c>
      <c t="n" s="5" r="B142">
        <v>0</v>
      </c>
      <c t="n" s="5" r="C142">
        <v>0</v>
      </c>
    </row>
    <row spans="1:3" r="143">
      <c t="s" s="4" r="A143">
        <v>48</v>
      </c>
      <c t="n" s="8" r="B143">
        <v>-4351.6</v>
      </c>
      <c t="n" s="8" r="C143">
        <v>-3630.4</v>
      </c>
    </row>
    <row spans="1:3" r="144">
      <c t="s" s="4" r="A144">
        <v>49</v>
      </c>
      <c t="n" s="7" r="B144">
        <v>-4389.4</v>
      </c>
      <c t="n" s="7" r="C144">
        <v>-3668.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7</v>
      </c>
      <c t="s" s="2" r="B1">
        <v>62</v>
      </c>
      <c t="s" s="2" r="D1">
        <v>1</v>
      </c>
    </row>
    <row spans="1:5" r="2">
      <c t="s" s="2" r="B2">
        <v>2</v>
      </c>
      <c t="s" s="2" r="C2">
        <v>63</v>
      </c>
      <c t="s" s="2" r="D2">
        <v>2</v>
      </c>
      <c t="s" s="2" r="E2">
        <v>63</v>
      </c>
    </row>
    <row spans="1:5" r="3">
      <c t="s" s="3" r="A3">
        <v>64</v>
      </c>
    </row>
    <row spans="1:5" r="4">
      <c t="s" s="4" r="A4">
        <v>828</v>
      </c>
      <c t="n" s="7" r="B4">
        <v>15.5</v>
      </c>
      <c t="n" s="9" r="C4">
        <v>39</v>
      </c>
      <c t="n" s="7" r="D4">
        <v>31.9</v>
      </c>
      <c t="n" s="7" r="E4">
        <v>52.1</v>
      </c>
    </row>
    <row spans="1:5" r="5">
      <c t="s" s="4" r="A5">
        <v>66</v>
      </c>
      <c t="n" s="8" r="B5">
        <v>98.3</v>
      </c>
      <c t="n" s="8" r="C5">
        <v>37.8</v>
      </c>
      <c t="n" s="8" r="D5">
        <v>188.7</v>
      </c>
      <c t="n" s="8" r="E5">
        <v>53.7</v>
      </c>
    </row>
    <row spans="1:5" r="6">
      <c t="s" s="4" r="A6">
        <v>67</v>
      </c>
      <c t="n" s="8" r="B6">
        <v>23.3</v>
      </c>
      <c t="n" s="8" r="C6">
        <v>4.8</v>
      </c>
      <c t="n" s="8" r="D6">
        <v>46.7</v>
      </c>
      <c t="n" s="8" r="E6">
        <v>14.1</v>
      </c>
    </row>
    <row spans="1:5" r="7">
      <c t="s" s="4" r="A7">
        <v>68</v>
      </c>
      <c t="n" s="5" r="B7">
        <v>0</v>
      </c>
      <c t="n" s="8" r="C7">
        <v>6.1</v>
      </c>
      <c t="n" s="8" r="D7">
        <v>2.1</v>
      </c>
      <c t="n" s="8" r="E7">
        <v>17.4</v>
      </c>
    </row>
    <row spans="1:5" r="8">
      <c t="s" s="4" r="A8">
        <v>69</v>
      </c>
      <c t="n" s="8" r="B8">
        <v>3.4</v>
      </c>
      <c t="n" s="8" r="C8">
        <v>4.3</v>
      </c>
      <c t="n" s="8" r="D8">
        <v>8.800000000000001</v>
      </c>
      <c t="n" s="5" r="E8">
        <v>6</v>
      </c>
    </row>
    <row spans="1:5" r="9">
      <c t="s" s="4" r="A9">
        <v>70</v>
      </c>
      <c t="n" s="8" r="B9">
        <v>140.5</v>
      </c>
      <c t="n" s="5" r="C9">
        <v>92</v>
      </c>
      <c t="n" s="8" r="D9">
        <v>278.2</v>
      </c>
      <c t="n" s="8" r="E9">
        <v>143.3</v>
      </c>
    </row>
    <row spans="1:5" r="10">
      <c t="s" s="3" r="A10">
        <v>71</v>
      </c>
    </row>
    <row spans="1:5" r="11">
      <c t="s" s="4" r="A11">
        <v>72</v>
      </c>
      <c t="n" s="8" r="B11">
        <v>1.8</v>
      </c>
      <c t="n" s="8" r="C11">
        <v>0.9</v>
      </c>
      <c t="n" s="8" r="D11">
        <v>3.2</v>
      </c>
      <c t="n" s="8" r="E11">
        <v>1.8</v>
      </c>
    </row>
    <row spans="1:5" r="12">
      <c t="s" s="4" r="A12">
        <v>73</v>
      </c>
      <c t="n" s="8" r="B12">
        <v>24.5</v>
      </c>
      <c t="n" s="8" r="C12">
        <v>11.2</v>
      </c>
      <c t="n" s="8" r="D12">
        <v>49.1</v>
      </c>
      <c t="n" s="8" r="E12">
        <v>16.9</v>
      </c>
    </row>
    <row spans="1:5" r="13">
      <c t="s" s="4" r="A13">
        <v>74</v>
      </c>
      <c t="n" s="8" r="B13">
        <v>21.8</v>
      </c>
      <c t="n" s="8" r="C13">
        <v>6.7</v>
      </c>
      <c t="n" s="8" r="D13">
        <v>43.4</v>
      </c>
      <c t="n" s="8" r="E13">
        <v>15.2</v>
      </c>
    </row>
    <row spans="1:5" r="14">
      <c t="s" s="4" r="A14">
        <v>75</v>
      </c>
      <c t="n" s="5" r="B14">
        <v>0</v>
      </c>
      <c t="n" s="8" r="C14">
        <v>3.9</v>
      </c>
      <c t="n" s="8" r="D14">
        <v>1.5</v>
      </c>
      <c t="n" s="8" r="E14">
        <v>13.5</v>
      </c>
    </row>
    <row spans="1:5" r="15">
      <c t="s" s="4" r="A15">
        <v>76</v>
      </c>
      <c t="n" s="5" r="B15">
        <v>44</v>
      </c>
      <c t="n" s="8" r="C15">
        <v>32.2</v>
      </c>
      <c t="n" s="8" r="D15">
        <v>70.2</v>
      </c>
      <c t="n" s="8" r="E15">
        <v>52.8</v>
      </c>
    </row>
    <row spans="1:5" r="16">
      <c t="s" s="4" r="A16">
        <v>77</v>
      </c>
      <c t="n" s="8" r="B16">
        <v>11.8</v>
      </c>
      <c t="n" s="8" r="C16">
        <v>8.4</v>
      </c>
      <c t="n" s="8" r="D16">
        <v>21.3</v>
      </c>
      <c t="n" s="8" r="E16">
        <v>16.5</v>
      </c>
    </row>
    <row spans="1:5" r="17">
      <c t="s" s="4" r="A17">
        <v>78</v>
      </c>
      <c t="n" s="5" r="B17">
        <v>38</v>
      </c>
      <c t="n" s="8" r="C17">
        <v>25.3</v>
      </c>
      <c t="n" s="8" r="D17">
        <v>74.59999999999999</v>
      </c>
      <c t="n" s="8" r="E17">
        <v>32.6</v>
      </c>
    </row>
    <row spans="1:5" r="18">
      <c t="s" s="4" r="A18">
        <v>79</v>
      </c>
      <c t="n" s="8" r="B18">
        <v>141.9</v>
      </c>
      <c t="n" s="8" r="C18">
        <v>88.59999999999999</v>
      </c>
      <c t="n" s="8" r="D18">
        <v>263.3</v>
      </c>
      <c t="n" s="8" r="E18">
        <v>149.3</v>
      </c>
    </row>
    <row spans="1:5" r="19">
      <c t="s" s="4" r="A19">
        <v>80</v>
      </c>
      <c t="n" s="5" r="B19">
        <v>17</v>
      </c>
      <c t="n" s="5" r="C19">
        <v>31</v>
      </c>
      <c t="n" s="8" r="D19">
        <v>28.2</v>
      </c>
      <c t="n" s="8" r="E19">
        <v>33.8</v>
      </c>
    </row>
    <row spans="1:5" r="20">
      <c t="s" s="4" r="A20">
        <v>829</v>
      </c>
      <c t="n" s="5" r="B20">
        <v>0</v>
      </c>
      <c t="n" s="5" r="C20">
        <v>0</v>
      </c>
      <c t="n" s="5" r="D20">
        <v>0</v>
      </c>
      <c t="n" s="5" r="E20">
        <v>0</v>
      </c>
    </row>
    <row spans="1:5" r="21">
      <c t="s" s="4" r="A21">
        <v>81</v>
      </c>
      <c t="n" s="8" r="B21">
        <v>15.6</v>
      </c>
      <c t="n" s="8" r="C21">
        <v>34.4</v>
      </c>
      <c t="n" s="8" r="D21">
        <v>43.1</v>
      </c>
      <c t="n" s="8" r="E21">
        <v>27.8</v>
      </c>
    </row>
    <row spans="1:5" r="22">
      <c t="s" s="3" r="A22">
        <v>82</v>
      </c>
    </row>
    <row spans="1:5" r="23">
      <c t="s" s="4" r="A23">
        <v>84</v>
      </c>
      <c t="n" s="8" r="B23">
        <v>53.1</v>
      </c>
      <c t="n" s="5" r="C23">
        <v>86</v>
      </c>
      <c t="n" s="8" r="D23">
        <v>57.3</v>
      </c>
      <c t="n" s="8" r="E23">
        <v>170.3</v>
      </c>
    </row>
    <row spans="1:5" r="24">
      <c t="s" s="4" r="A24">
        <v>85</v>
      </c>
      <c t="n" s="5" r="B24">
        <v>-2</v>
      </c>
      <c t="n" s="8" r="C24">
        <v>-7.6</v>
      </c>
      <c t="n" s="8" r="D24">
        <v>-20.1</v>
      </c>
      <c t="n" s="8" r="E24">
        <v>-11.6</v>
      </c>
    </row>
    <row spans="1:5" r="25">
      <c t="s" s="4" r="A25">
        <v>86</v>
      </c>
      <c t="n" s="8" r="B25">
        <v>-27.2</v>
      </c>
      <c t="n" s="8" r="C25">
        <v>-11.1</v>
      </c>
      <c t="n" s="8" r="D25">
        <v>-46.6</v>
      </c>
      <c t="n" s="8" r="E25">
        <v>-16.4</v>
      </c>
    </row>
    <row spans="1:5" r="26">
      <c t="s" s="4" r="A26">
        <v>87</v>
      </c>
      <c t="n" s="8" r="B26">
        <v>-10.8</v>
      </c>
      <c t="n" s="8" r="C26">
        <v>-14.7</v>
      </c>
      <c t="n" s="8" r="D26">
        <v>-23.8</v>
      </c>
      <c t="n" s="8" r="E26">
        <v>-25.2</v>
      </c>
    </row>
    <row spans="1:5" r="27">
      <c t="s" s="4" r="A27">
        <v>83</v>
      </c>
      <c t="n" s="8" r="B27">
        <v>34.5</v>
      </c>
      <c t="n" s="5" r="C27">
        <v>0</v>
      </c>
      <c t="n" s="8" r="D27">
        <v>40.1</v>
      </c>
      <c t="n" s="5" r="E27">
        <v>0</v>
      </c>
    </row>
    <row spans="1:5" r="28">
      <c t="s" s="4" r="A28">
        <v>830</v>
      </c>
      <c t="n" s="8" r="B28">
        <v>2.8</v>
      </c>
      <c t="n" s="8" r="C28">
        <v>2.1</v>
      </c>
      <c t="n" s="8" r="D28">
        <v>3.6</v>
      </c>
      <c t="n" s="8" r="E28">
        <v>2.9</v>
      </c>
    </row>
    <row spans="1:5" r="29">
      <c t="s" s="4" r="A29">
        <v>89</v>
      </c>
      <c t="n" s="5" r="B29">
        <v>66</v>
      </c>
      <c t="n" s="8" r="C29">
        <v>89.09999999999999</v>
      </c>
      <c t="n" s="8" r="D29">
        <v>53.6</v>
      </c>
      <c t="n" s="8" r="E29">
        <v>147.8</v>
      </c>
    </row>
    <row spans="1:5" r="30">
      <c t="s" s="4" r="A30">
        <v>831</v>
      </c>
      <c t="n" s="8" r="B30">
        <v>-36.1</v>
      </c>
      <c t="n" s="8" r="C30">
        <v>-25.4</v>
      </c>
      <c t="n" s="5" r="D30">
        <v>-28</v>
      </c>
      <c t="n" s="8" r="E30">
        <v>-34.2</v>
      </c>
    </row>
    <row spans="1:5" r="31">
      <c t="s" s="4" r="A31">
        <v>91</v>
      </c>
      <c t="n" s="8" r="B31">
        <v>29.9</v>
      </c>
      <c t="n" s="8" r="C31">
        <v>63.7</v>
      </c>
      <c t="n" s="8" r="D31">
        <v>25.6</v>
      </c>
      <c t="n" s="8" r="E31">
        <v>113.6</v>
      </c>
    </row>
    <row spans="1:5" r="32">
      <c t="s" s="4" r="A32">
        <v>832</v>
      </c>
      <c t="n" s="8" r="B32">
        <v>1.9</v>
      </c>
      <c t="n" s="8" r="C32">
        <v>-25.3</v>
      </c>
      <c t="n" s="8" r="D32">
        <v>4.7</v>
      </c>
      <c t="n" s="8" r="E32">
        <v>-62.7</v>
      </c>
    </row>
    <row spans="1:5" r="33">
      <c t="s" s="4" r="A33">
        <v>833</v>
      </c>
      <c t="n" s="8" r="B33">
        <v>31.8</v>
      </c>
      <c t="n" s="8" r="C33">
        <v>38.4</v>
      </c>
      <c t="n" s="8" r="D33">
        <v>30.3</v>
      </c>
      <c t="n" s="8" r="E33">
        <v>50.9</v>
      </c>
    </row>
    <row spans="1:5" r="34">
      <c t="s" s="4" r="A34">
        <v>93</v>
      </c>
      <c t="n" s="8" r="B34">
        <v>-0.6</v>
      </c>
      <c t="n" s="8" r="C34">
        <v>-2.1</v>
      </c>
      <c t="n" s="8" r="D34">
        <v>-2.6</v>
      </c>
      <c t="n" s="8" r="E34">
        <v>-4.1</v>
      </c>
    </row>
    <row spans="1:5" r="35">
      <c t="s" s="4" r="A35">
        <v>94</v>
      </c>
      <c t="n" s="8" r="B35">
        <v>31.2</v>
      </c>
      <c t="n" s="8" r="C35">
        <v>36.3</v>
      </c>
      <c t="n" s="8" r="D35">
        <v>27.7</v>
      </c>
      <c t="n" s="8" r="E35">
        <v>46.8</v>
      </c>
    </row>
    <row spans="1:5" r="36">
      <c t="s" s="4" r="A36">
        <v>822</v>
      </c>
    </row>
    <row spans="1:5" r="37">
      <c t="s" s="3" r="A37">
        <v>64</v>
      </c>
    </row>
    <row spans="1:5" r="38">
      <c t="s" s="4" r="A38">
        <v>828</v>
      </c>
      <c t="n" s="5" r="B38">
        <v>0</v>
      </c>
      <c t="n" s="5" r="C38">
        <v>0</v>
      </c>
      <c t="n" s="5" r="D38">
        <v>0</v>
      </c>
      <c t="n" s="5" r="E38">
        <v>0</v>
      </c>
    </row>
    <row spans="1:5" r="39">
      <c t="s" s="4" r="A39">
        <v>66</v>
      </c>
      <c t="n" s="5" r="B39">
        <v>0</v>
      </c>
      <c t="n" s="5" r="C39">
        <v>0</v>
      </c>
      <c t="n" s="5" r="D39">
        <v>0</v>
      </c>
      <c t="n" s="5" r="E39">
        <v>0</v>
      </c>
    </row>
    <row spans="1:5" r="40">
      <c t="s" s="4" r="A40">
        <v>67</v>
      </c>
      <c t="n" s="5" r="B40">
        <v>0</v>
      </c>
      <c t="n" s="5" r="C40">
        <v>0</v>
      </c>
      <c t="n" s="5" r="D40">
        <v>0</v>
      </c>
      <c t="n" s="5" r="E40">
        <v>0</v>
      </c>
    </row>
    <row spans="1:5" r="41">
      <c t="s" s="4" r="A41">
        <v>68</v>
      </c>
      <c t="n" s="5" r="B41">
        <v>0</v>
      </c>
      <c t="n" s="5" r="C41">
        <v>0</v>
      </c>
      <c t="n" s="5" r="D41">
        <v>0</v>
      </c>
      <c t="n" s="5" r="E41">
        <v>0</v>
      </c>
    </row>
    <row spans="1:5" r="42">
      <c t="s" s="4" r="A42">
        <v>69</v>
      </c>
      <c t="n" s="5" r="B42">
        <v>0</v>
      </c>
      <c t="n" s="5" r="C42">
        <v>0</v>
      </c>
      <c t="n" s="5" r="D42">
        <v>0</v>
      </c>
      <c t="n" s="5" r="E42">
        <v>0</v>
      </c>
    </row>
    <row spans="1:5" r="43">
      <c t="s" s="4" r="A43">
        <v>70</v>
      </c>
      <c t="n" s="5" r="B43">
        <v>0</v>
      </c>
      <c t="n" s="5" r="C43">
        <v>0</v>
      </c>
      <c t="n" s="5" r="D43">
        <v>0</v>
      </c>
      <c t="n" s="5" r="E43">
        <v>0</v>
      </c>
    </row>
    <row spans="1:5" r="44">
      <c t="s" s="3" r="A44">
        <v>71</v>
      </c>
    </row>
    <row spans="1:5" r="45">
      <c t="s" s="4" r="A45">
        <v>72</v>
      </c>
      <c t="n" s="5" r="B45">
        <v>0</v>
      </c>
      <c t="n" s="5" r="C45">
        <v>0</v>
      </c>
      <c t="n" s="5" r="D45">
        <v>0</v>
      </c>
      <c t="n" s="5" r="E45">
        <v>0</v>
      </c>
    </row>
    <row spans="1:5" r="46">
      <c t="s" s="4" r="A46">
        <v>73</v>
      </c>
      <c t="n" s="5" r="B46">
        <v>0</v>
      </c>
      <c t="n" s="5" r="C46">
        <v>0</v>
      </c>
      <c t="n" s="5" r="D46">
        <v>0</v>
      </c>
      <c t="n" s="5" r="E46">
        <v>0</v>
      </c>
    </row>
    <row spans="1:5" r="47">
      <c t="s" s="4" r="A47">
        <v>74</v>
      </c>
      <c t="n" s="5" r="B47">
        <v>0</v>
      </c>
      <c t="n" s="5" r="C47">
        <v>0</v>
      </c>
      <c t="n" s="5" r="D47">
        <v>0</v>
      </c>
      <c t="n" s="5" r="E47">
        <v>0</v>
      </c>
    </row>
    <row spans="1:5" r="48">
      <c t="s" s="4" r="A48">
        <v>75</v>
      </c>
      <c t="n" s="5" r="B48">
        <v>0</v>
      </c>
      <c t="n" s="5" r="C48">
        <v>0</v>
      </c>
      <c t="n" s="5" r="D48">
        <v>0</v>
      </c>
      <c t="n" s="5" r="E48">
        <v>0</v>
      </c>
    </row>
    <row spans="1:5" r="49">
      <c t="s" s="4" r="A49">
        <v>76</v>
      </c>
      <c t="n" s="8" r="B49">
        <v>6.8</v>
      </c>
      <c t="n" s="8" r="C49">
        <v>1.7</v>
      </c>
      <c t="n" s="8" r="D49">
        <v>14.1</v>
      </c>
      <c t="n" s="8" r="E49">
        <v>3.4</v>
      </c>
    </row>
    <row spans="1:5" r="50">
      <c t="s" s="4" r="A50">
        <v>77</v>
      </c>
      <c t="n" s="5" r="B50">
        <v>0</v>
      </c>
      <c t="n" s="5" r="C50">
        <v>0</v>
      </c>
      <c t="n" s="5" r="D50">
        <v>0</v>
      </c>
      <c t="n" s="5" r="E50">
        <v>0</v>
      </c>
    </row>
    <row spans="1:5" r="51">
      <c t="s" s="4" r="A51">
        <v>78</v>
      </c>
      <c t="n" s="5" r="B51">
        <v>0</v>
      </c>
      <c t="n" s="5" r="C51">
        <v>0</v>
      </c>
      <c t="n" s="5" r="D51">
        <v>0</v>
      </c>
      <c t="n" s="5" r="E51">
        <v>0</v>
      </c>
    </row>
    <row spans="1:5" r="52">
      <c t="s" s="4" r="A52">
        <v>79</v>
      </c>
      <c t="n" s="8" r="B52">
        <v>6.8</v>
      </c>
      <c t="n" s="8" r="C52">
        <v>1.7</v>
      </c>
      <c t="n" s="8" r="D52">
        <v>14.1</v>
      </c>
      <c t="n" s="8" r="E52">
        <v>3.4</v>
      </c>
    </row>
    <row spans="1:5" r="53">
      <c t="s" s="4" r="A53">
        <v>80</v>
      </c>
      <c t="n" s="5" r="B53">
        <v>0</v>
      </c>
      <c t="n" s="5" r="C53">
        <v>0</v>
      </c>
      <c t="n" s="5" r="D53">
        <v>0</v>
      </c>
      <c t="n" s="5" r="E53">
        <v>0</v>
      </c>
    </row>
    <row spans="1:5" r="54">
      <c t="s" s="4" r="A54">
        <v>829</v>
      </c>
      <c t="n" s="8" r="B54">
        <v>36.7</v>
      </c>
      <c t="n" s="8" r="C54">
        <v>65.3</v>
      </c>
      <c t="n" s="8" r="D54">
        <v>39.7</v>
      </c>
      <c t="n" s="5" r="E54">
        <v>117</v>
      </c>
    </row>
    <row spans="1:5" r="55">
      <c t="s" s="4" r="A55">
        <v>81</v>
      </c>
      <c t="n" s="8" r="B55">
        <v>29.9</v>
      </c>
      <c t="n" s="8" r="C55">
        <v>63.6</v>
      </c>
      <c t="n" s="8" r="D55">
        <v>25.6</v>
      </c>
      <c t="n" s="8" r="E55">
        <v>113.6</v>
      </c>
    </row>
    <row spans="1:5" r="56">
      <c t="s" s="3" r="A56">
        <v>82</v>
      </c>
    </row>
    <row spans="1:5" r="57">
      <c t="s" s="4" r="A57">
        <v>84</v>
      </c>
      <c t="n" s="5" r="B57">
        <v>0</v>
      </c>
      <c t="n" s="5" r="C57">
        <v>0</v>
      </c>
      <c t="n" s="5" r="D57">
        <v>0</v>
      </c>
      <c t="n" s="5" r="E57">
        <v>0</v>
      </c>
    </row>
    <row spans="1:5" r="58">
      <c t="s" s="4" r="A58">
        <v>85</v>
      </c>
      <c t="n" s="5" r="B58">
        <v>0</v>
      </c>
      <c t="n" s="5" r="C58">
        <v>0</v>
      </c>
      <c t="n" s="5" r="D58">
        <v>0</v>
      </c>
      <c t="n" s="5" r="E58">
        <v>0</v>
      </c>
    </row>
    <row spans="1:5" r="59">
      <c t="s" s="4" r="A59">
        <v>86</v>
      </c>
      <c t="n" s="5" r="B59">
        <v>0</v>
      </c>
      <c t="n" s="5" r="C59">
        <v>0</v>
      </c>
      <c t="n" s="5" r="D59">
        <v>0</v>
      </c>
      <c t="n" s="5" r="E59">
        <v>0</v>
      </c>
    </row>
    <row spans="1:5" r="60">
      <c t="s" s="4" r="A60">
        <v>87</v>
      </c>
      <c t="n" s="5" r="B60">
        <v>0</v>
      </c>
      <c t="n" s="5" r="C60">
        <v>0</v>
      </c>
      <c t="n" s="5" r="D60">
        <v>0</v>
      </c>
      <c t="n" s="5" r="E60">
        <v>0</v>
      </c>
    </row>
    <row spans="1:5" r="61">
      <c t="s" s="4" r="A61">
        <v>83</v>
      </c>
      <c t="n" s="5" r="B61">
        <v>0</v>
      </c>
      <c t="n" s="5" r="C61">
        <v>0</v>
      </c>
      <c t="n" s="5" r="D61">
        <v>0</v>
      </c>
      <c t="n" s="5" r="E61">
        <v>0</v>
      </c>
    </row>
    <row spans="1:5" r="62">
      <c t="s" s="4" r="A62">
        <v>830</v>
      </c>
      <c t="n" s="5" r="B62">
        <v>0</v>
      </c>
      <c t="n" s="5" r="C62">
        <v>0</v>
      </c>
      <c t="n" s="5" r="D62">
        <v>0</v>
      </c>
      <c t="n" s="5" r="E62">
        <v>0</v>
      </c>
    </row>
    <row spans="1:5" r="63">
      <c t="s" s="4" r="A63">
        <v>89</v>
      </c>
      <c t="n" s="8" r="B63">
        <v>29.9</v>
      </c>
      <c t="n" s="8" r="C63">
        <v>63.6</v>
      </c>
      <c t="n" s="8" r="D63">
        <v>25.6</v>
      </c>
      <c t="n" s="8" r="E63">
        <v>113.6</v>
      </c>
    </row>
    <row spans="1:5" r="64">
      <c t="s" s="4" r="A64">
        <v>831</v>
      </c>
      <c t="n" s="5" r="B64">
        <v>0</v>
      </c>
      <c t="n" s="5" r="C64">
        <v>0</v>
      </c>
      <c t="n" s="5" r="D64">
        <v>0</v>
      </c>
      <c t="n" s="5" r="E64">
        <v>0</v>
      </c>
    </row>
    <row spans="1:5" r="65">
      <c t="s" s="4" r="A65">
        <v>91</v>
      </c>
      <c t="n" s="8" r="B65">
        <v>29.9</v>
      </c>
      <c t="n" s="8" r="C65">
        <v>63.6</v>
      </c>
      <c t="n" s="8" r="D65">
        <v>25.6</v>
      </c>
      <c t="n" s="8" r="E65">
        <v>113.6</v>
      </c>
    </row>
    <row spans="1:5" r="66">
      <c t="s" s="4" r="A66">
        <v>832</v>
      </c>
      <c t="n" s="5" r="B66">
        <v>0</v>
      </c>
      <c t="n" s="5" r="C66">
        <v>0</v>
      </c>
      <c t="n" s="5" r="D66">
        <v>0</v>
      </c>
      <c t="n" s="5" r="E66">
        <v>0</v>
      </c>
    </row>
    <row spans="1:5" r="67">
      <c t="s" s="4" r="A67">
        <v>833</v>
      </c>
      <c t="n" s="8" r="B67">
        <v>29.9</v>
      </c>
      <c t="n" s="8" r="C67">
        <v>63.6</v>
      </c>
      <c t="n" s="8" r="D67">
        <v>25.6</v>
      </c>
      <c t="n" s="8" r="E67">
        <v>113.6</v>
      </c>
    </row>
    <row spans="1:5" r="68">
      <c t="s" s="4" r="A68">
        <v>93</v>
      </c>
      <c t="n" s="8" r="B68">
        <v>-0.6</v>
      </c>
      <c t="n" s="8" r="C68">
        <v>-2.1</v>
      </c>
      <c t="n" s="8" r="D68">
        <v>-2.6</v>
      </c>
      <c t="n" s="8" r="E68">
        <v>-4.1</v>
      </c>
    </row>
    <row spans="1:5" r="69">
      <c t="s" s="4" r="A69">
        <v>94</v>
      </c>
      <c t="n" s="8" r="B69">
        <v>29.3</v>
      </c>
      <c t="n" s="8" r="C69">
        <v>61.5</v>
      </c>
      <c t="n" s="5" r="D69">
        <v>23</v>
      </c>
      <c t="n" s="8" r="E69">
        <v>109.5</v>
      </c>
    </row>
    <row spans="1:5" r="70">
      <c t="s" s="4" r="A70">
        <v>823</v>
      </c>
    </row>
    <row spans="1:5" r="71">
      <c t="s" s="3" r="A71">
        <v>64</v>
      </c>
    </row>
    <row spans="1:5" r="72">
      <c t="s" s="4" r="A72">
        <v>828</v>
      </c>
      <c t="n" s="5" r="B72">
        <v>0</v>
      </c>
      <c t="n" s="8" r="C72">
        <v>0.4</v>
      </c>
      <c t="n" s="5" r="D72">
        <v>0</v>
      </c>
      <c t="n" s="8" r="E72">
        <v>0.5</v>
      </c>
    </row>
    <row spans="1:5" r="73">
      <c t="s" s="4" r="A73">
        <v>66</v>
      </c>
      <c t="n" s="5" r="B73">
        <v>0</v>
      </c>
      <c t="n" s="5" r="C73">
        <v>0</v>
      </c>
      <c t="n" s="5" r="D73">
        <v>0</v>
      </c>
      <c t="n" s="5" r="E73">
        <v>0</v>
      </c>
    </row>
    <row spans="1:5" r="74">
      <c t="s" s="4" r="A74">
        <v>67</v>
      </c>
      <c t="n" s="5" r="B74">
        <v>0</v>
      </c>
      <c t="n" s="5" r="C74">
        <v>0</v>
      </c>
      <c t="n" s="5" r="D74">
        <v>0</v>
      </c>
      <c t="n" s="5" r="E74">
        <v>0</v>
      </c>
    </row>
    <row spans="1:5" r="75">
      <c t="s" s="4" r="A75">
        <v>68</v>
      </c>
      <c t="n" s="5" r="B75">
        <v>0</v>
      </c>
      <c t="n" s="5" r="C75">
        <v>0</v>
      </c>
      <c t="n" s="5" r="D75">
        <v>0</v>
      </c>
      <c t="n" s="5" r="E75">
        <v>0</v>
      </c>
    </row>
    <row spans="1:5" r="76">
      <c t="s" s="4" r="A76">
        <v>69</v>
      </c>
      <c t="n" s="5" r="B76">
        <v>0</v>
      </c>
      <c t="n" s="5" r="C76">
        <v>0</v>
      </c>
      <c t="n" s="5" r="D76">
        <v>0</v>
      </c>
      <c t="n" s="8" r="E76">
        <v>0.1</v>
      </c>
    </row>
    <row spans="1:5" r="77">
      <c t="s" s="4" r="A77">
        <v>70</v>
      </c>
      <c t="n" s="5" r="B77">
        <v>0</v>
      </c>
      <c t="n" s="8" r="C77">
        <v>0.4</v>
      </c>
      <c t="n" s="5" r="D77">
        <v>0</v>
      </c>
      <c t="n" s="8" r="E77">
        <v>0.6</v>
      </c>
    </row>
    <row spans="1:5" r="78">
      <c t="s" s="3" r="A78">
        <v>71</v>
      </c>
    </row>
    <row spans="1:5" r="79">
      <c t="s" s="4" r="A79">
        <v>72</v>
      </c>
      <c t="n" s="5" r="B79">
        <v>1</v>
      </c>
      <c t="n" s="5" r="C79">
        <v>0</v>
      </c>
      <c t="n" s="5" r="D79">
        <v>1</v>
      </c>
      <c t="n" s="5" r="E79">
        <v>0</v>
      </c>
    </row>
    <row spans="1:5" r="80">
      <c t="s" s="4" r="A80">
        <v>73</v>
      </c>
      <c t="n" s="5" r="B80">
        <v>0</v>
      </c>
      <c t="n" s="5" r="C80">
        <v>0</v>
      </c>
      <c t="n" s="5" r="D80">
        <v>0</v>
      </c>
      <c t="n" s="5" r="E80">
        <v>0</v>
      </c>
    </row>
    <row spans="1:5" r="81">
      <c t="s" s="4" r="A81">
        <v>74</v>
      </c>
      <c t="n" s="5" r="B81">
        <v>0</v>
      </c>
      <c t="n" s="5" r="C81">
        <v>0</v>
      </c>
      <c t="n" s="5" r="D81">
        <v>0</v>
      </c>
      <c t="n" s="5" r="E81">
        <v>0</v>
      </c>
    </row>
    <row spans="1:5" r="82">
      <c t="s" s="4" r="A82">
        <v>75</v>
      </c>
      <c t="n" s="5" r="B82">
        <v>0</v>
      </c>
      <c t="n" s="5" r="C82">
        <v>0</v>
      </c>
      <c t="n" s="5" r="D82">
        <v>0</v>
      </c>
      <c t="n" s="5" r="E82">
        <v>0</v>
      </c>
    </row>
    <row spans="1:5" r="83">
      <c t="s" s="4" r="A83">
        <v>76</v>
      </c>
      <c t="n" s="8" r="B83">
        <v>23.7</v>
      </c>
      <c t="n" s="8" r="C83">
        <v>20.2</v>
      </c>
      <c t="n" s="8" r="D83">
        <v>29.9</v>
      </c>
      <c t="n" s="8" r="E83">
        <v>30.2</v>
      </c>
    </row>
    <row spans="1:5" r="84">
      <c t="s" s="4" r="A84">
        <v>77</v>
      </c>
      <c t="n" s="8" r="B84">
        <v>4.1</v>
      </c>
      <c t="n" s="8" r="C84">
        <v>2.7</v>
      </c>
      <c t="n" s="8" r="D84">
        <v>7.4</v>
      </c>
      <c t="n" s="8" r="E84">
        <v>5.6</v>
      </c>
    </row>
    <row spans="1:5" r="85">
      <c t="s" s="4" r="A85">
        <v>78</v>
      </c>
      <c t="n" s="8" r="B85">
        <v>0.2</v>
      </c>
      <c t="n" s="8" r="C85">
        <v>0.2</v>
      </c>
      <c t="n" s="8" r="D85">
        <v>0.4</v>
      </c>
      <c t="n" s="8" r="E85">
        <v>0.5</v>
      </c>
    </row>
    <row spans="1:5" r="86">
      <c t="s" s="4" r="A86">
        <v>79</v>
      </c>
      <c t="n" s="5" r="B86">
        <v>29</v>
      </c>
      <c t="n" s="8" r="C86">
        <v>23.1</v>
      </c>
      <c t="n" s="8" r="D86">
        <v>38.7</v>
      </c>
      <c t="n" s="8" r="E86">
        <v>36.3</v>
      </c>
    </row>
    <row spans="1:5" r="87">
      <c t="s" s="4" r="A87">
        <v>80</v>
      </c>
      <c t="n" s="8" r="B87">
        <v>0.6</v>
      </c>
      <c t="n" s="8" r="C87">
        <v>1.2</v>
      </c>
      <c t="n" s="8" r="D87">
        <v>1.2</v>
      </c>
      <c t="n" s="8" r="E87">
        <v>1.2</v>
      </c>
    </row>
    <row spans="1:5" r="88">
      <c t="s" s="4" r="A88">
        <v>829</v>
      </c>
      <c t="n" s="8" r="B88">
        <v>92.2</v>
      </c>
      <c t="n" s="8" r="C88">
        <v>127.6</v>
      </c>
      <c t="n" s="8" r="D88">
        <v>104.7</v>
      </c>
      <c t="n" s="8" r="E88">
        <v>209.5</v>
      </c>
    </row>
    <row spans="1:5" r="89">
      <c t="s" s="4" r="A89">
        <v>81</v>
      </c>
      <c t="n" s="8" r="B89">
        <v>63.8</v>
      </c>
      <c t="n" s="8" r="C89">
        <v>106.1</v>
      </c>
      <c t="n" s="8" r="D89">
        <v>67.2</v>
      </c>
      <c t="n" s="5" r="E89">
        <v>175</v>
      </c>
    </row>
    <row spans="1:5" r="90">
      <c t="s" s="3" r="A90">
        <v>82</v>
      </c>
    </row>
    <row spans="1:5" r="91">
      <c t="s" s="4" r="A91">
        <v>84</v>
      </c>
      <c t="n" s="5" r="B91">
        <v>0</v>
      </c>
      <c t="n" s="5" r="C91">
        <v>-7</v>
      </c>
      <c t="n" s="5" r="D91">
        <v>0</v>
      </c>
      <c t="n" s="5" r="E91">
        <v>-7</v>
      </c>
    </row>
    <row spans="1:5" r="92">
      <c t="s" s="4" r="A92">
        <v>85</v>
      </c>
      <c t="n" s="8" r="B92">
        <v>-0.3</v>
      </c>
      <c t="n" s="5" r="C92">
        <v>0</v>
      </c>
      <c t="n" s="8" r="D92">
        <v>-0.3</v>
      </c>
      <c t="n" s="5" r="E92">
        <v>0</v>
      </c>
    </row>
    <row spans="1:5" r="93">
      <c t="s" s="4" r="A93">
        <v>86</v>
      </c>
      <c t="n" s="5" r="B93">
        <v>0</v>
      </c>
      <c t="n" s="5" r="C93">
        <v>0</v>
      </c>
      <c t="n" s="5" r="D93">
        <v>0</v>
      </c>
      <c t="n" s="5" r="E93">
        <v>0</v>
      </c>
    </row>
    <row spans="1:5" r="94">
      <c t="s" s="4" r="A94">
        <v>87</v>
      </c>
      <c t="n" s="8" r="B94">
        <v>-11.5</v>
      </c>
      <c t="n" s="8" r="C94">
        <v>-14.7</v>
      </c>
      <c t="n" s="8" r="D94">
        <v>-23.8</v>
      </c>
      <c t="n" s="8" r="E94">
        <v>-25.2</v>
      </c>
    </row>
    <row spans="1:5" r="95">
      <c t="s" s="4" r="A95">
        <v>83</v>
      </c>
      <c t="n" s="5" r="B95">
        <v>0</v>
      </c>
      <c t="n" s="5" r="C95">
        <v>0</v>
      </c>
      <c t="n" s="5" r="D95">
        <v>0</v>
      </c>
      <c t="n" s="5" r="E95">
        <v>0</v>
      </c>
    </row>
    <row spans="1:5" r="96">
      <c t="s" s="4" r="A96">
        <v>830</v>
      </c>
      <c t="n" s="8" r="B96">
        <v>-1.3</v>
      </c>
      <c t="n" s="8" r="C96">
        <v>-1.8</v>
      </c>
      <c t="n" s="8" r="D96">
        <v>-0.1</v>
      </c>
      <c t="n" s="8" r="E96">
        <v>0.2</v>
      </c>
    </row>
    <row spans="1:5" r="97">
      <c t="s" s="4" r="A97">
        <v>89</v>
      </c>
      <c t="n" s="8" r="B97">
        <v>50.7</v>
      </c>
      <c t="n" s="8" r="C97">
        <v>82.59999999999999</v>
      </c>
      <c t="n" s="5" r="D97">
        <v>43</v>
      </c>
      <c t="n" s="5" r="E97">
        <v>143</v>
      </c>
    </row>
    <row spans="1:5" r="98">
      <c t="s" s="4" r="A98">
        <v>831</v>
      </c>
      <c t="n" s="8" r="B98">
        <v>-13.9</v>
      </c>
      <c t="n" s="8" r="C98">
        <v>-17.3</v>
      </c>
      <c t="n" s="8" r="D98">
        <v>-3.3</v>
      </c>
      <c t="n" s="8" r="E98">
        <v>-26.1</v>
      </c>
    </row>
    <row spans="1:5" r="99">
      <c t="s" s="4" r="A99">
        <v>91</v>
      </c>
      <c t="n" s="8" r="B99">
        <v>36.8</v>
      </c>
      <c t="n" s="8" r="C99">
        <v>65.3</v>
      </c>
      <c t="n" s="8" r="D99">
        <v>39.7</v>
      </c>
      <c t="n" s="8" r="E99">
        <v>116.9</v>
      </c>
    </row>
    <row spans="1:5" r="100">
      <c t="s" s="4" r="A100">
        <v>832</v>
      </c>
      <c t="n" s="5" r="B100">
        <v>0</v>
      </c>
      <c t="n" s="5" r="C100">
        <v>0</v>
      </c>
      <c t="n" s="5" r="D100">
        <v>0</v>
      </c>
      <c t="n" s="5" r="E100">
        <v>0</v>
      </c>
    </row>
    <row spans="1:5" r="101">
      <c t="s" s="4" r="A101">
        <v>833</v>
      </c>
      <c t="n" s="8" r="B101">
        <v>36.8</v>
      </c>
      <c t="n" s="8" r="C101">
        <v>65.3</v>
      </c>
      <c t="n" s="8" r="D101">
        <v>39.7</v>
      </c>
      <c t="n" s="8" r="E101">
        <v>116.9</v>
      </c>
    </row>
    <row spans="1:5" r="102">
      <c t="s" s="4" r="A102">
        <v>93</v>
      </c>
      <c t="n" s="5" r="B102">
        <v>0</v>
      </c>
      <c t="n" s="5" r="C102">
        <v>0</v>
      </c>
      <c t="n" s="5" r="D102">
        <v>0</v>
      </c>
      <c t="n" s="5" r="E102">
        <v>0</v>
      </c>
    </row>
    <row spans="1:5" r="103">
      <c t="s" s="4" r="A103">
        <v>94</v>
      </c>
      <c t="n" s="8" r="B103">
        <v>36.8</v>
      </c>
      <c t="n" s="8" r="C103">
        <v>65.3</v>
      </c>
      <c t="n" s="8" r="D103">
        <v>39.7</v>
      </c>
      <c t="n" s="8" r="E103">
        <v>116.9</v>
      </c>
    </row>
    <row spans="1:5" r="104">
      <c t="s" s="4" r="A104">
        <v>824</v>
      </c>
    </row>
    <row spans="1:5" r="105">
      <c t="s" s="3" r="A105">
        <v>64</v>
      </c>
    </row>
    <row spans="1:5" r="106">
      <c t="s" s="4" r="A106">
        <v>828</v>
      </c>
      <c t="n" s="8" r="B106">
        <v>14.7</v>
      </c>
      <c t="n" s="8" r="C106">
        <v>35.4</v>
      </c>
      <c t="n" s="8" r="D106">
        <v>30.2</v>
      </c>
      <c t="n" s="8" r="E106">
        <v>48.5</v>
      </c>
    </row>
    <row spans="1:5" r="107">
      <c t="s" s="4" r="A107">
        <v>66</v>
      </c>
      <c t="n" s="8" r="B107">
        <v>13.1</v>
      </c>
      <c t="n" s="5" r="C107">
        <v>3</v>
      </c>
      <c t="n" s="8" r="D107">
        <v>24.8</v>
      </c>
      <c t="n" s="8" r="E107">
        <v>6.4</v>
      </c>
    </row>
    <row spans="1:5" r="108">
      <c t="s" s="4" r="A108">
        <v>67</v>
      </c>
      <c t="n" s="5" r="B108">
        <v>0</v>
      </c>
      <c t="n" s="5" r="C108">
        <v>0</v>
      </c>
      <c t="n" s="5" r="D108">
        <v>0</v>
      </c>
      <c t="n" s="5" r="E108">
        <v>0</v>
      </c>
    </row>
    <row spans="1:5" r="109">
      <c t="s" s="4" r="A109">
        <v>68</v>
      </c>
      <c t="n" s="8" r="B109">
        <v>-0.1</v>
      </c>
      <c t="n" s="5" r="C109">
        <v>0</v>
      </c>
      <c t="n" s="5" r="D109">
        <v>0</v>
      </c>
      <c t="n" s="8" r="E109">
        <v>0.6</v>
      </c>
    </row>
    <row spans="1:5" r="110">
      <c t="s" s="4" r="A110">
        <v>69</v>
      </c>
      <c t="n" s="8" r="B110">
        <v>0.4</v>
      </c>
      <c t="n" s="8" r="C110">
        <v>3.8</v>
      </c>
      <c t="n" s="8" r="D110">
        <v>0.8</v>
      </c>
      <c t="n" s="8" r="E110">
        <v>4.3</v>
      </c>
    </row>
    <row spans="1:5" r="111">
      <c t="s" s="4" r="A111">
        <v>70</v>
      </c>
      <c t="n" s="8" r="B111">
        <v>28.1</v>
      </c>
      <c t="n" s="8" r="C111">
        <v>42.2</v>
      </c>
      <c t="n" s="8" r="D111">
        <v>55.8</v>
      </c>
      <c t="n" s="8" r="E111">
        <v>59.8</v>
      </c>
    </row>
    <row spans="1:5" r="112">
      <c t="s" s="3" r="A112">
        <v>71</v>
      </c>
    </row>
    <row spans="1:5" r="113">
      <c t="s" s="4" r="A113">
        <v>72</v>
      </c>
      <c t="n" s="8" r="B113">
        <v>0.6</v>
      </c>
      <c t="n" s="8" r="C113">
        <v>0.6</v>
      </c>
      <c t="n" s="8" r="D113">
        <v>1.6</v>
      </c>
      <c t="n" s="8" r="E113">
        <v>1.4</v>
      </c>
    </row>
    <row spans="1:5" r="114">
      <c t="s" s="4" r="A114">
        <v>73</v>
      </c>
      <c t="n" s="8" r="B114">
        <v>3.3</v>
      </c>
      <c t="n" s="8" r="C114">
        <v>0.9</v>
      </c>
      <c t="n" s="8" r="D114">
        <v>8.300000000000001</v>
      </c>
      <c t="n" s="8" r="E114">
        <v>2.4</v>
      </c>
    </row>
    <row spans="1:5" r="115">
      <c t="s" s="4" r="A115">
        <v>74</v>
      </c>
      <c t="n" s="5" r="B115">
        <v>0</v>
      </c>
      <c t="n" s="5" r="C115">
        <v>0</v>
      </c>
      <c t="n" s="5" r="D115">
        <v>0</v>
      </c>
      <c t="n" s="5" r="E115">
        <v>0</v>
      </c>
    </row>
    <row spans="1:5" r="116">
      <c t="s" s="4" r="A116">
        <v>75</v>
      </c>
      <c t="n" s="5" r="B116">
        <v>0</v>
      </c>
      <c t="n" s="5" r="C116">
        <v>0</v>
      </c>
      <c t="n" s="5" r="D116">
        <v>0</v>
      </c>
      <c t="n" s="8" r="E116">
        <v>0.7</v>
      </c>
    </row>
    <row spans="1:5" r="117">
      <c t="s" s="4" r="A117">
        <v>76</v>
      </c>
      <c t="n" s="8" r="B117">
        <v>11.4</v>
      </c>
      <c t="n" s="8" r="C117">
        <v>8.800000000000001</v>
      </c>
      <c t="n" s="8" r="D117">
        <v>21.4</v>
      </c>
      <c t="n" s="8" r="E117">
        <v>16.3</v>
      </c>
    </row>
    <row spans="1:5" r="118">
      <c t="s" s="4" r="A118">
        <v>77</v>
      </c>
      <c t="n" s="8" r="B118">
        <v>4.2</v>
      </c>
      <c t="n" s="5" r="C118">
        <v>0</v>
      </c>
      <c t="n" s="8" r="D118">
        <v>7.3</v>
      </c>
      <c t="n" s="5" r="E118">
        <v>4</v>
      </c>
    </row>
    <row spans="1:5" r="119">
      <c t="s" s="4" r="A119">
        <v>78</v>
      </c>
      <c t="n" s="8" r="B119">
        <v>3.3</v>
      </c>
      <c t="n" s="8" r="C119">
        <v>2.6</v>
      </c>
      <c t="n" s="8" r="D119">
        <v>8.5</v>
      </c>
      <c t="n" s="8" r="E119">
        <v>4.8</v>
      </c>
    </row>
    <row spans="1:5" r="120">
      <c t="s" s="4" r="A120">
        <v>79</v>
      </c>
      <c t="n" s="8" r="B120">
        <v>22.8</v>
      </c>
      <c t="n" s="8" r="C120">
        <v>12.9</v>
      </c>
      <c t="n" s="8" r="D120">
        <v>47.1</v>
      </c>
      <c t="n" s="8" r="E120">
        <v>29.6</v>
      </c>
    </row>
    <row spans="1:5" r="121">
      <c t="s" s="4" r="A121">
        <v>80</v>
      </c>
      <c t="n" s="8" r="B121">
        <v>8.699999999999999</v>
      </c>
      <c t="n" s="8" r="C121">
        <v>29.2</v>
      </c>
      <c t="n" s="8" r="D121">
        <v>17.6</v>
      </c>
      <c t="n" s="8" r="E121">
        <v>30.9</v>
      </c>
    </row>
    <row spans="1:5" r="122">
      <c t="s" s="4" r="A122">
        <v>829</v>
      </c>
      <c t="n" s="8" r="B122">
        <v>81.09999999999999</v>
      </c>
      <c t="n" s="8" r="C122">
        <v>75.8</v>
      </c>
      <c t="n" s="5" r="D122">
        <v>84</v>
      </c>
      <c t="n" s="5" r="E122">
        <v>153</v>
      </c>
    </row>
    <row spans="1:5" r="123">
      <c t="s" s="4" r="A123">
        <v>81</v>
      </c>
      <c t="n" s="8" r="B123">
        <v>95.09999999999999</v>
      </c>
      <c t="n" s="8" r="C123">
        <v>134.3</v>
      </c>
      <c t="n" s="8" r="D123">
        <v>110.3</v>
      </c>
      <c t="n" s="8" r="E123">
        <v>214.1</v>
      </c>
    </row>
    <row spans="1:5" r="124">
      <c t="s" s="3" r="A124">
        <v>82</v>
      </c>
    </row>
    <row spans="1:5" r="125">
      <c t="s" s="4" r="A125">
        <v>84</v>
      </c>
      <c t="n" s="5" r="B125">
        <v>0</v>
      </c>
      <c t="n" s="5" r="C125">
        <v>0</v>
      </c>
      <c t="n" s="5" r="D125">
        <v>0</v>
      </c>
      <c t="n" s="8" r="E125">
        <v>3.7</v>
      </c>
    </row>
    <row spans="1:5" r="126">
      <c t="s" s="4" r="A126">
        <v>85</v>
      </c>
      <c t="n" s="8" r="B126">
        <v>-0.2</v>
      </c>
      <c t="n" s="8" r="C126">
        <v>-1.2</v>
      </c>
      <c t="n" s="8" r="D126">
        <v>-0.2</v>
      </c>
      <c t="n" s="8" r="E126">
        <v>-1.6</v>
      </c>
    </row>
    <row spans="1:5" r="127">
      <c t="s" s="4" r="A127">
        <v>86</v>
      </c>
      <c t="n" s="8" r="B127">
        <v>-2.8</v>
      </c>
      <c t="n" s="5" r="C127">
        <v>0</v>
      </c>
      <c t="n" s="8" r="D127">
        <v>-5.5</v>
      </c>
      <c t="n" s="5" r="E127">
        <v>0</v>
      </c>
    </row>
    <row spans="1:5" r="128">
      <c t="s" s="4" r="A128">
        <v>87</v>
      </c>
      <c t="n" s="5" r="B128">
        <v>0</v>
      </c>
      <c t="n" s="5" r="C128">
        <v>0</v>
      </c>
      <c t="n" s="5" r="D128">
        <v>0</v>
      </c>
      <c t="n" s="5" r="E128">
        <v>0</v>
      </c>
    </row>
    <row spans="1:5" r="129">
      <c t="s" s="4" r="A129">
        <v>83</v>
      </c>
      <c t="n" s="5" r="B129">
        <v>0</v>
      </c>
      <c t="n" s="5" r="C129">
        <v>0</v>
      </c>
      <c t="n" s="5" r="D129">
        <v>0</v>
      </c>
      <c t="n" s="5" r="E129">
        <v>0</v>
      </c>
    </row>
    <row spans="1:5" r="130">
      <c t="s" s="4" r="A130">
        <v>830</v>
      </c>
      <c t="n" s="8" r="B130">
        <v>-0.1</v>
      </c>
      <c t="n" s="8" r="C130">
        <v>2.7</v>
      </c>
      <c t="n" s="5" r="D130">
        <v>0</v>
      </c>
      <c t="n" s="8" r="E130">
        <v>1.5</v>
      </c>
    </row>
    <row spans="1:5" r="131">
      <c t="s" s="4" r="A131">
        <v>89</v>
      </c>
      <c t="n" s="5" r="B131">
        <v>92</v>
      </c>
      <c t="n" s="8" r="C131">
        <v>135.8</v>
      </c>
      <c t="n" s="8" r="D131">
        <v>104.6</v>
      </c>
      <c t="n" s="8" r="E131">
        <v>217.7</v>
      </c>
    </row>
    <row spans="1:5" r="132">
      <c t="s" s="4" r="A132">
        <v>831</v>
      </c>
      <c t="n" s="5" r="B132">
        <v>0</v>
      </c>
      <c t="n" s="8" r="C132">
        <v>-8.1</v>
      </c>
      <c t="n" s="5" r="D132">
        <v>0</v>
      </c>
      <c t="n" s="8" r="E132">
        <v>-8.1</v>
      </c>
    </row>
    <row spans="1:5" r="133">
      <c t="s" s="4" r="A133">
        <v>91</v>
      </c>
      <c t="n" s="5" r="B133">
        <v>92</v>
      </c>
      <c t="n" s="8" r="C133">
        <v>127.7</v>
      </c>
      <c t="n" s="8" r="D133">
        <v>104.6</v>
      </c>
      <c t="n" s="8" r="E133">
        <v>209.6</v>
      </c>
    </row>
    <row spans="1:5" r="134">
      <c t="s" s="4" r="A134">
        <v>832</v>
      </c>
      <c t="n" s="5" r="B134">
        <v>0</v>
      </c>
      <c t="n" s="5" r="C134">
        <v>0</v>
      </c>
      <c t="n" s="5" r="D134">
        <v>0</v>
      </c>
      <c t="n" s="5" r="E134">
        <v>0</v>
      </c>
    </row>
    <row spans="1:5" r="135">
      <c t="s" s="4" r="A135">
        <v>833</v>
      </c>
      <c t="n" s="5" r="B135">
        <v>92</v>
      </c>
      <c t="n" s="8" r="C135">
        <v>127.7</v>
      </c>
      <c t="n" s="8" r="D135">
        <v>104.6</v>
      </c>
      <c t="n" s="8" r="E135">
        <v>209.6</v>
      </c>
    </row>
    <row spans="1:5" r="136">
      <c t="s" s="4" r="A136">
        <v>93</v>
      </c>
      <c t="n" s="5" r="B136">
        <v>0</v>
      </c>
      <c t="n" s="5" r="C136">
        <v>0</v>
      </c>
      <c t="n" s="5" r="D136">
        <v>0</v>
      </c>
      <c t="n" s="5" r="E136">
        <v>0</v>
      </c>
    </row>
    <row spans="1:5" r="137">
      <c t="s" s="4" r="A137">
        <v>94</v>
      </c>
      <c t="n" s="5" r="B137">
        <v>92</v>
      </c>
      <c t="n" s="8" r="C137">
        <v>127.7</v>
      </c>
      <c t="n" s="8" r="D137">
        <v>104.6</v>
      </c>
      <c t="n" s="8" r="E137">
        <v>209.6</v>
      </c>
    </row>
    <row spans="1:5" r="138">
      <c t="s" s="4" r="A138">
        <v>825</v>
      </c>
    </row>
    <row spans="1:5" r="139">
      <c t="s" s="3" r="A139">
        <v>64</v>
      </c>
    </row>
    <row spans="1:5" r="140">
      <c t="s" s="4" r="A140">
        <v>828</v>
      </c>
      <c t="n" s="8" r="B140">
        <v>0.8</v>
      </c>
      <c t="n" s="8" r="C140">
        <v>3.2</v>
      </c>
      <c t="n" s="8" r="D140">
        <v>1.7</v>
      </c>
      <c t="n" s="8" r="E140">
        <v>3.1</v>
      </c>
    </row>
    <row spans="1:5" r="141">
      <c t="s" s="4" r="A141">
        <v>66</v>
      </c>
      <c t="n" s="8" r="B141">
        <v>85.2</v>
      </c>
      <c t="n" s="8" r="C141">
        <v>34.8</v>
      </c>
      <c t="n" s="8" r="D141">
        <v>163.9</v>
      </c>
      <c t="n" s="8" r="E141">
        <v>47.3</v>
      </c>
    </row>
    <row spans="1:5" r="142">
      <c t="s" s="4" r="A142">
        <v>67</v>
      </c>
      <c t="n" s="8" r="B142">
        <v>23.3</v>
      </c>
      <c t="n" s="8" r="C142">
        <v>4.8</v>
      </c>
      <c t="n" s="8" r="D142">
        <v>46.7</v>
      </c>
      <c t="n" s="8" r="E142">
        <v>14.1</v>
      </c>
    </row>
    <row spans="1:5" r="143">
      <c t="s" s="4" r="A143">
        <v>68</v>
      </c>
      <c t="n" s="8" r="B143">
        <v>0.1</v>
      </c>
      <c t="n" s="8" r="C143">
        <v>6.1</v>
      </c>
      <c t="n" s="8" r="D143">
        <v>2.1</v>
      </c>
      <c t="n" s="8" r="E143">
        <v>16.8</v>
      </c>
    </row>
    <row spans="1:5" r="144">
      <c t="s" s="4" r="A144">
        <v>69</v>
      </c>
      <c t="n" s="5" r="B144">
        <v>3</v>
      </c>
      <c t="n" s="8" r="C144">
        <v>0.5</v>
      </c>
      <c t="n" s="5" r="D144">
        <v>8</v>
      </c>
      <c t="n" s="8" r="E144">
        <v>1.6</v>
      </c>
    </row>
    <row spans="1:5" r="145">
      <c t="s" s="4" r="A145">
        <v>70</v>
      </c>
      <c t="n" s="8" r="B145">
        <v>112.4</v>
      </c>
      <c t="n" s="8" r="C145">
        <v>49.4</v>
      </c>
      <c t="n" s="8" r="D145">
        <v>222.4</v>
      </c>
      <c t="n" s="8" r="E145">
        <v>82.90000000000001</v>
      </c>
    </row>
    <row spans="1:5" r="146">
      <c t="s" s="3" r="A146">
        <v>71</v>
      </c>
    </row>
    <row spans="1:5" r="147">
      <c t="s" s="4" r="A147">
        <v>72</v>
      </c>
      <c t="n" s="8" r="B147">
        <v>0.2</v>
      </c>
      <c t="n" s="8" r="C147">
        <v>0.3</v>
      </c>
      <c t="n" s="8" r="D147">
        <v>0.6</v>
      </c>
      <c t="n" s="8" r="E147">
        <v>0.4</v>
      </c>
    </row>
    <row spans="1:5" r="148">
      <c t="s" s="4" r="A148">
        <v>73</v>
      </c>
      <c t="n" s="8" r="B148">
        <v>21.2</v>
      </c>
      <c t="n" s="8" r="C148">
        <v>10.3</v>
      </c>
      <c t="n" s="8" r="D148">
        <v>40.8</v>
      </c>
      <c t="n" s="8" r="E148">
        <v>14.5</v>
      </c>
    </row>
    <row spans="1:5" r="149">
      <c t="s" s="4" r="A149">
        <v>74</v>
      </c>
      <c t="n" s="8" r="B149">
        <v>21.8</v>
      </c>
      <c t="n" s="8" r="C149">
        <v>6.7</v>
      </c>
      <c t="n" s="8" r="D149">
        <v>43.4</v>
      </c>
      <c t="n" s="8" r="E149">
        <v>15.2</v>
      </c>
    </row>
    <row spans="1:5" r="150">
      <c t="s" s="4" r="A150">
        <v>75</v>
      </c>
      <c t="n" s="5" r="B150">
        <v>0</v>
      </c>
      <c t="n" s="8" r="C150">
        <v>3.9</v>
      </c>
      <c t="n" s="8" r="D150">
        <v>1.5</v>
      </c>
      <c t="n" s="8" r="E150">
        <v>12.8</v>
      </c>
    </row>
    <row spans="1:5" r="151">
      <c t="s" s="4" r="A151">
        <v>76</v>
      </c>
      <c t="n" s="8" r="B151">
        <v>2.1</v>
      </c>
      <c t="n" s="8" r="C151">
        <v>1.5</v>
      </c>
      <c t="n" s="8" r="D151">
        <v>4.8</v>
      </c>
      <c t="n" s="8" r="E151">
        <v>2.9</v>
      </c>
    </row>
    <row spans="1:5" r="152">
      <c t="s" s="4" r="A152">
        <v>77</v>
      </c>
      <c t="n" s="8" r="B152">
        <v>3.5</v>
      </c>
      <c t="n" s="8" r="C152">
        <v>5.7</v>
      </c>
      <c t="n" s="8" r="D152">
        <v>6.6</v>
      </c>
      <c t="n" s="8" r="E152">
        <v>6.9</v>
      </c>
    </row>
    <row spans="1:5" r="153">
      <c t="s" s="4" r="A153">
        <v>78</v>
      </c>
      <c t="n" s="8" r="B153">
        <v>34.5</v>
      </c>
      <c t="n" s="8" r="C153">
        <v>22.5</v>
      </c>
      <c t="n" s="8" r="D153">
        <v>65.7</v>
      </c>
      <c t="n" s="8" r="E153">
        <v>27.3</v>
      </c>
    </row>
    <row spans="1:5" r="154">
      <c t="s" s="4" r="A154">
        <v>79</v>
      </c>
      <c t="n" s="8" r="B154">
        <v>83.3</v>
      </c>
      <c t="n" s="8" r="C154">
        <v>50.9</v>
      </c>
      <c t="n" s="8" r="D154">
        <v>163.4</v>
      </c>
      <c t="n" s="5" r="E154">
        <v>80</v>
      </c>
    </row>
    <row spans="1:5" r="155">
      <c t="s" s="4" r="A155">
        <v>80</v>
      </c>
      <c t="n" s="8" r="B155">
        <v>7.7</v>
      </c>
      <c t="n" s="8" r="C155">
        <v>0.6</v>
      </c>
      <c t="n" s="8" r="D155">
        <v>9.4</v>
      </c>
      <c t="n" s="8" r="E155">
        <v>1.7</v>
      </c>
    </row>
    <row spans="1:5" r="156">
      <c t="s" s="4" r="A156">
        <v>829</v>
      </c>
      <c t="n" s="5" r="B156">
        <v>0</v>
      </c>
      <c t="n" s="5" r="C156">
        <v>0</v>
      </c>
      <c t="n" s="5" r="D156">
        <v>0</v>
      </c>
      <c t="n" s="5" r="E156">
        <v>0</v>
      </c>
    </row>
    <row spans="1:5" r="157">
      <c t="s" s="4" r="A157">
        <v>81</v>
      </c>
      <c t="n" s="8" r="B157">
        <v>36.8</v>
      </c>
      <c t="n" s="8" r="C157">
        <v>-0.9</v>
      </c>
      <c t="n" s="8" r="D157">
        <v>68.40000000000001</v>
      </c>
      <c t="n" s="8" r="E157">
        <v>4.6</v>
      </c>
    </row>
    <row spans="1:5" r="158">
      <c t="s" s="3" r="A158">
        <v>82</v>
      </c>
    </row>
    <row spans="1:5" r="159">
      <c t="s" s="4" r="A159">
        <v>84</v>
      </c>
      <c t="n" s="8" r="B159">
        <v>53.1</v>
      </c>
      <c t="n" s="5" r="C159">
        <v>93</v>
      </c>
      <c t="n" s="8" r="D159">
        <v>57.3</v>
      </c>
      <c t="n" s="8" r="E159">
        <v>173.6</v>
      </c>
    </row>
    <row spans="1:5" r="160">
      <c t="s" s="4" r="A160">
        <v>85</v>
      </c>
      <c t="n" s="8" r="B160">
        <v>-1.5</v>
      </c>
      <c t="n" s="8" r="C160">
        <v>-6.4</v>
      </c>
      <c t="n" s="8" r="D160">
        <v>-19.6</v>
      </c>
      <c t="n" s="5" r="E160">
        <v>-10</v>
      </c>
    </row>
    <row spans="1:5" r="161">
      <c t="s" s="4" r="A161">
        <v>86</v>
      </c>
      <c t="n" s="8" r="B161">
        <v>-24.4</v>
      </c>
      <c t="n" s="8" r="C161">
        <v>-11.1</v>
      </c>
      <c t="n" s="8" r="D161">
        <v>-41.1</v>
      </c>
      <c t="n" s="8" r="E161">
        <v>-16.4</v>
      </c>
    </row>
    <row spans="1:5" r="162">
      <c t="s" s="4" r="A162">
        <v>87</v>
      </c>
      <c t="n" s="8" r="B162">
        <v>0.7</v>
      </c>
      <c t="n" s="5" r="C162">
        <v>0</v>
      </c>
      <c t="n" s="5" r="D162">
        <v>0</v>
      </c>
      <c t="n" s="5" r="E162">
        <v>0</v>
      </c>
    </row>
    <row spans="1:5" r="163">
      <c t="s" s="4" r="A163">
        <v>83</v>
      </c>
      <c t="n" s="8" r="B163">
        <v>34.5</v>
      </c>
      <c t="n" s="5" r="C163">
        <v>0</v>
      </c>
      <c t="n" s="8" r="D163">
        <v>40.1</v>
      </c>
      <c t="n" s="5" r="E163">
        <v>0</v>
      </c>
    </row>
    <row spans="1:5" r="164">
      <c t="s" s="4" r="A164">
        <v>830</v>
      </c>
      <c t="n" s="8" r="B164">
        <v>4.2</v>
      </c>
      <c t="n" s="8" r="C164">
        <v>1.2</v>
      </c>
      <c t="n" s="8" r="D164">
        <v>3.7</v>
      </c>
      <c t="n" s="8" r="E164">
        <v>1.2</v>
      </c>
    </row>
    <row spans="1:5" r="165">
      <c t="s" s="4" r="A165">
        <v>89</v>
      </c>
      <c t="n" s="8" r="B165">
        <v>103.4</v>
      </c>
      <c t="n" s="8" r="C165">
        <v>75.8</v>
      </c>
      <c t="n" s="8" r="D165">
        <v>108.8</v>
      </c>
      <c t="n" s="5" r="E165">
        <v>153</v>
      </c>
    </row>
    <row spans="1:5" r="166">
      <c t="s" s="4" r="A166">
        <v>831</v>
      </c>
      <c t="n" s="8" r="B166">
        <v>-22.2</v>
      </c>
      <c t="n" s="5" r="C166">
        <v>0</v>
      </c>
      <c t="n" s="8" r="D166">
        <v>-24.7</v>
      </c>
      <c t="n" s="5" r="E166">
        <v>0</v>
      </c>
    </row>
    <row spans="1:5" r="167">
      <c t="s" s="4" r="A167">
        <v>91</v>
      </c>
      <c t="n" s="8" r="B167">
        <v>81.2</v>
      </c>
      <c t="n" s="8" r="C167">
        <v>75.8</v>
      </c>
      <c t="n" s="8" r="D167">
        <v>84.09999999999999</v>
      </c>
      <c t="n" s="5" r="E167">
        <v>153</v>
      </c>
    </row>
    <row spans="1:5" r="168">
      <c t="s" s="4" r="A168">
        <v>832</v>
      </c>
      <c t="n" s="8" r="B168">
        <v>1.9</v>
      </c>
      <c t="n" s="8" r="C168">
        <v>-25.3</v>
      </c>
      <c t="n" s="8" r="D168">
        <v>4.7</v>
      </c>
      <c t="n" s="8" r="E168">
        <v>-62.7</v>
      </c>
    </row>
    <row spans="1:5" r="169">
      <c t="s" s="4" r="A169">
        <v>833</v>
      </c>
      <c t="n" s="8" r="B169">
        <v>83.09999999999999</v>
      </c>
      <c t="n" s="8" r="C169">
        <v>50.5</v>
      </c>
      <c t="n" s="8" r="D169">
        <v>88.8</v>
      </c>
      <c t="n" s="8" r="E169">
        <v>90.3</v>
      </c>
    </row>
    <row spans="1:5" r="170">
      <c t="s" s="4" r="A170">
        <v>93</v>
      </c>
      <c t="n" s="5" r="B170">
        <v>0</v>
      </c>
      <c t="n" s="5" r="C170">
        <v>0</v>
      </c>
      <c t="n" s="5" r="D170">
        <v>0</v>
      </c>
      <c t="n" s="5" r="E170">
        <v>0</v>
      </c>
    </row>
    <row spans="1:5" r="171">
      <c t="s" s="4" r="A171">
        <v>94</v>
      </c>
      <c t="n" s="8" r="B171">
        <v>83.09999999999999</v>
      </c>
      <c t="n" s="8" r="C171">
        <v>50.5</v>
      </c>
      <c t="n" s="8" r="D171">
        <v>88.8</v>
      </c>
      <c t="n" s="8" r="E171">
        <v>90.3</v>
      </c>
    </row>
    <row spans="1:5" r="172">
      <c t="s" s="4" r="A172">
        <v>826</v>
      </c>
    </row>
    <row spans="1:5" r="173">
      <c t="s" s="3" r="A173">
        <v>64</v>
      </c>
    </row>
    <row spans="1:5" r="174">
      <c t="s" s="4" r="A174">
        <v>828</v>
      </c>
      <c t="n" s="5" r="B174">
        <v>0</v>
      </c>
      <c t="n" s="5" r="C174">
        <v>0</v>
      </c>
      <c t="n" s="5" r="D174">
        <v>0</v>
      </c>
      <c t="n" s="5" r="E174">
        <v>0</v>
      </c>
    </row>
    <row spans="1:5" r="175">
      <c t="s" s="4" r="A175">
        <v>66</v>
      </c>
      <c t="n" s="5" r="B175">
        <v>0</v>
      </c>
      <c t="n" s="5" r="C175">
        <v>0</v>
      </c>
      <c t="n" s="5" r="D175">
        <v>0</v>
      </c>
      <c t="n" s="5" r="E175">
        <v>0</v>
      </c>
    </row>
    <row spans="1:5" r="176">
      <c t="s" s="4" r="A176">
        <v>67</v>
      </c>
      <c t="n" s="5" r="B176">
        <v>0</v>
      </c>
      <c t="n" s="5" r="C176">
        <v>0</v>
      </c>
      <c t="n" s="5" r="D176">
        <v>0</v>
      </c>
      <c t="n" s="5" r="E176">
        <v>0</v>
      </c>
    </row>
    <row spans="1:5" r="177">
      <c t="s" s="4" r="A177">
        <v>68</v>
      </c>
      <c t="n" s="5" r="B177">
        <v>0</v>
      </c>
      <c t="n" s="5" r="C177">
        <v>0</v>
      </c>
      <c t="n" s="5" r="D177">
        <v>0</v>
      </c>
      <c t="n" s="5" r="E177">
        <v>0</v>
      </c>
    </row>
    <row spans="1:5" r="178">
      <c t="s" s="4" r="A178">
        <v>69</v>
      </c>
      <c t="n" s="5" r="B178">
        <v>0</v>
      </c>
      <c t="n" s="5" r="C178">
        <v>0</v>
      </c>
      <c t="n" s="5" r="D178">
        <v>0</v>
      </c>
      <c t="n" s="5" r="E178">
        <v>0</v>
      </c>
    </row>
    <row spans="1:5" r="179">
      <c t="s" s="4" r="A179">
        <v>70</v>
      </c>
      <c t="n" s="5" r="B179">
        <v>0</v>
      </c>
      <c t="n" s="5" r="C179">
        <v>0</v>
      </c>
      <c t="n" s="5" r="D179">
        <v>0</v>
      </c>
      <c t="n" s="5" r="E179">
        <v>0</v>
      </c>
    </row>
    <row spans="1:5" r="180">
      <c t="s" s="3" r="A180">
        <v>71</v>
      </c>
    </row>
    <row spans="1:5" r="181">
      <c t="s" s="4" r="A181">
        <v>72</v>
      </c>
      <c t="n" s="5" r="B181">
        <v>0</v>
      </c>
      <c t="n" s="5" r="C181">
        <v>0</v>
      </c>
      <c t="n" s="5" r="D181">
        <v>0</v>
      </c>
      <c t="n" s="5" r="E181">
        <v>0</v>
      </c>
    </row>
    <row spans="1:5" r="182">
      <c t="s" s="4" r="A182">
        <v>73</v>
      </c>
      <c t="n" s="5" r="B182">
        <v>0</v>
      </c>
      <c t="n" s="5" r="C182">
        <v>0</v>
      </c>
      <c t="n" s="5" r="D182">
        <v>0</v>
      </c>
      <c t="n" s="5" r="E182">
        <v>0</v>
      </c>
    </row>
    <row spans="1:5" r="183">
      <c t="s" s="4" r="A183">
        <v>74</v>
      </c>
      <c t="n" s="5" r="B183">
        <v>0</v>
      </c>
      <c t="n" s="5" r="C183">
        <v>0</v>
      </c>
      <c t="n" s="5" r="D183">
        <v>0</v>
      </c>
      <c t="n" s="5" r="E183">
        <v>0</v>
      </c>
    </row>
    <row spans="1:5" r="184">
      <c t="s" s="4" r="A184">
        <v>75</v>
      </c>
      <c t="n" s="5" r="B184">
        <v>0</v>
      </c>
      <c t="n" s="5" r="C184">
        <v>0</v>
      </c>
      <c t="n" s="5" r="D184">
        <v>0</v>
      </c>
      <c t="n" s="5" r="E184">
        <v>0</v>
      </c>
    </row>
    <row spans="1:5" r="185">
      <c t="s" s="4" r="A185">
        <v>76</v>
      </c>
      <c t="n" s="5" r="B185">
        <v>0</v>
      </c>
      <c t="n" s="5" r="C185">
        <v>0</v>
      </c>
      <c t="n" s="5" r="D185">
        <v>0</v>
      </c>
      <c t="n" s="5" r="E185">
        <v>0</v>
      </c>
    </row>
    <row spans="1:5" r="186">
      <c t="s" s="4" r="A186">
        <v>77</v>
      </c>
      <c t="n" s="5" r="B186">
        <v>0</v>
      </c>
      <c t="n" s="5" r="C186">
        <v>0</v>
      </c>
      <c t="n" s="5" r="D186">
        <v>0</v>
      </c>
      <c t="n" s="5" r="E186">
        <v>0</v>
      </c>
    </row>
    <row spans="1:5" r="187">
      <c t="s" s="4" r="A187">
        <v>78</v>
      </c>
      <c t="n" s="5" r="B187">
        <v>0</v>
      </c>
      <c t="n" s="5" r="C187">
        <v>0</v>
      </c>
      <c t="n" s="5" r="D187">
        <v>0</v>
      </c>
      <c t="n" s="5" r="E187">
        <v>0</v>
      </c>
    </row>
    <row spans="1:5" r="188">
      <c t="s" s="4" r="A188">
        <v>79</v>
      </c>
      <c t="n" s="5" r="B188">
        <v>0</v>
      </c>
      <c t="n" s="5" r="C188">
        <v>0</v>
      </c>
      <c t="n" s="5" r="D188">
        <v>0</v>
      </c>
      <c t="n" s="5" r="E188">
        <v>0</v>
      </c>
    </row>
    <row spans="1:5" r="189">
      <c t="s" s="4" r="A189">
        <v>80</v>
      </c>
      <c t="n" s="5" r="B189">
        <v>0</v>
      </c>
      <c t="n" s="5" r="C189">
        <v>0</v>
      </c>
      <c t="n" s="5" r="D189">
        <v>0</v>
      </c>
      <c t="n" s="5" r="E189">
        <v>0</v>
      </c>
    </row>
    <row spans="1:5" r="190">
      <c t="s" s="4" r="A190">
        <v>829</v>
      </c>
      <c t="n" s="5" r="B190">
        <v>-210</v>
      </c>
      <c t="n" s="8" r="C190">
        <v>-268.7</v>
      </c>
      <c t="n" s="8" r="D190">
        <v>-228.4</v>
      </c>
      <c t="n" s="8" r="E190">
        <v>-479.5</v>
      </c>
    </row>
    <row spans="1:5" r="191">
      <c t="s" s="4" r="A191">
        <v>81</v>
      </c>
      <c t="n" s="5" r="B191">
        <v>-210</v>
      </c>
      <c t="n" s="8" r="C191">
        <v>-268.7</v>
      </c>
      <c t="n" s="8" r="D191">
        <v>-228.4</v>
      </c>
      <c t="n" s="8" r="E191">
        <v>-479.5</v>
      </c>
    </row>
    <row spans="1:5" r="192">
      <c t="s" s="3" r="A192">
        <v>82</v>
      </c>
    </row>
    <row spans="1:5" r="193">
      <c t="s" s="4" r="A193">
        <v>84</v>
      </c>
      <c t="n" s="5" r="B193">
        <v>0</v>
      </c>
      <c t="n" s="5" r="C193">
        <v>0</v>
      </c>
      <c t="n" s="5" r="D193">
        <v>0</v>
      </c>
      <c t="n" s="5" r="E193">
        <v>0</v>
      </c>
    </row>
    <row spans="1:5" r="194">
      <c t="s" s="4" r="A194">
        <v>85</v>
      </c>
      <c t="n" s="5" r="B194">
        <v>0</v>
      </c>
      <c t="n" s="5" r="C194">
        <v>0</v>
      </c>
      <c t="n" s="5" r="D194">
        <v>0</v>
      </c>
      <c t="n" s="5" r="E194">
        <v>0</v>
      </c>
    </row>
    <row spans="1:5" r="195">
      <c t="s" s="4" r="A195">
        <v>86</v>
      </c>
      <c t="n" s="5" r="B195">
        <v>0</v>
      </c>
      <c t="n" s="5" r="C195">
        <v>0</v>
      </c>
      <c t="n" s="5" r="D195">
        <v>0</v>
      </c>
      <c t="n" s="5" r="E195">
        <v>0</v>
      </c>
    </row>
    <row spans="1:5" r="196">
      <c t="s" s="4" r="A196">
        <v>87</v>
      </c>
      <c t="n" s="5" r="B196">
        <v>0</v>
      </c>
      <c t="n" s="5" r="C196">
        <v>0</v>
      </c>
      <c t="n" s="5" r="D196">
        <v>0</v>
      </c>
      <c t="n" s="5" r="E196">
        <v>0</v>
      </c>
    </row>
    <row spans="1:5" r="197">
      <c t="s" s="4" r="A197">
        <v>83</v>
      </c>
      <c t="n" s="5" r="B197">
        <v>0</v>
      </c>
      <c t="n" s="5" r="C197">
        <v>0</v>
      </c>
      <c t="n" s="5" r="D197">
        <v>0</v>
      </c>
      <c t="n" s="5" r="E197">
        <v>0</v>
      </c>
    </row>
    <row spans="1:5" r="198">
      <c t="s" s="4" r="A198">
        <v>830</v>
      </c>
      <c t="n" s="5" r="B198">
        <v>0</v>
      </c>
      <c t="n" s="5" r="C198">
        <v>0</v>
      </c>
      <c t="n" s="5" r="D198">
        <v>0</v>
      </c>
      <c t="n" s="5" r="E198">
        <v>0</v>
      </c>
    </row>
    <row spans="1:5" r="199">
      <c t="s" s="4" r="A199">
        <v>89</v>
      </c>
      <c t="n" s="5" r="B199">
        <v>-210</v>
      </c>
      <c t="n" s="8" r="C199">
        <v>-268.7</v>
      </c>
      <c t="n" s="8" r="D199">
        <v>-228.4</v>
      </c>
      <c t="n" s="8" r="E199">
        <v>-479.5</v>
      </c>
    </row>
    <row spans="1:5" r="200">
      <c t="s" s="4" r="A200">
        <v>831</v>
      </c>
      <c t="n" s="5" r="B200">
        <v>0</v>
      </c>
      <c t="n" s="5" r="C200">
        <v>0</v>
      </c>
      <c t="n" s="5" r="D200">
        <v>0</v>
      </c>
      <c t="n" s="5" r="E200">
        <v>0</v>
      </c>
    </row>
    <row spans="1:5" r="201">
      <c t="s" s="4" r="A201">
        <v>91</v>
      </c>
      <c t="n" s="5" r="B201">
        <v>-210</v>
      </c>
      <c t="n" s="8" r="C201">
        <v>-268.7</v>
      </c>
      <c t="n" s="8" r="D201">
        <v>-228.4</v>
      </c>
      <c t="n" s="8" r="E201">
        <v>-479.5</v>
      </c>
    </row>
    <row spans="1:5" r="202">
      <c t="s" s="4" r="A202">
        <v>832</v>
      </c>
      <c t="n" s="5" r="B202">
        <v>0</v>
      </c>
      <c t="n" s="5" r="C202">
        <v>0</v>
      </c>
      <c t="n" s="5" r="D202">
        <v>0</v>
      </c>
      <c t="n" s="5" r="E202">
        <v>0</v>
      </c>
    </row>
    <row spans="1:5" r="203">
      <c t="s" s="4" r="A203">
        <v>833</v>
      </c>
      <c t="n" s="5" r="B203">
        <v>-210</v>
      </c>
      <c t="n" s="8" r="C203">
        <v>-268.7</v>
      </c>
      <c t="n" s="8" r="D203">
        <v>-228.4</v>
      </c>
      <c t="n" s="8" r="E203">
        <v>-479.5</v>
      </c>
    </row>
    <row spans="1:5" r="204">
      <c t="s" s="4" r="A204">
        <v>93</v>
      </c>
      <c t="n" s="5" r="B204">
        <v>0</v>
      </c>
      <c t="n" s="5" r="C204">
        <v>0</v>
      </c>
      <c t="n" s="5" r="D204">
        <v>0</v>
      </c>
      <c t="n" s="5" r="E204">
        <v>0</v>
      </c>
    </row>
    <row spans="1:5" r="205">
      <c t="s" s="4" r="A205">
        <v>94</v>
      </c>
      <c t="n" s="9" r="B205">
        <v>-210</v>
      </c>
      <c t="n" s="7" r="C205">
        <v>-268.7</v>
      </c>
      <c t="n" s="7" r="D205">
        <v>-228.4</v>
      </c>
      <c t="n" s="7" r="E205">
        <v>-47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34</v>
      </c>
      <c t="s" s="2" r="C1">
        <v>62</v>
      </c>
      <c t="s" s="2" r="E1">
        <v>1</v>
      </c>
    </row>
    <row spans="1:6" r="2">
      <c t="s" s="2" r="C2">
        <v>2</v>
      </c>
      <c t="s" s="2" r="D2">
        <v>63</v>
      </c>
      <c t="s" s="2" r="E2">
        <v>2</v>
      </c>
      <c t="s" s="2" r="F2">
        <v>63</v>
      </c>
    </row>
    <row spans="1:6" r="3">
      <c t="s" s="3" r="A3">
        <v>835</v>
      </c>
    </row>
    <row spans="1:6" r="4">
      <c t="s" s="4" r="A4">
        <v>836</v>
      </c>
      <c t="n" s="7" r="C4">
        <v>29.9</v>
      </c>
      <c t="n" s="7" r="D4">
        <v>63.7</v>
      </c>
      <c t="n" s="7" r="E4">
        <v>25.6</v>
      </c>
      <c t="n" s="7" r="F4">
        <v>113.6</v>
      </c>
    </row>
    <row spans="1:6" r="5">
      <c t="s" s="3" r="A5">
        <v>107</v>
      </c>
    </row>
    <row spans="1:6" r="6">
      <c t="s" s="4" r="A6">
        <v>837</v>
      </c>
      <c t="n" s="8" r="C6">
        <v>68.7</v>
      </c>
      <c t="n" s="8" r="D6">
        <v>23.1</v>
      </c>
      <c t="n" s="8" r="E6">
        <v>-36.2</v>
      </c>
      <c t="n" s="8" r="F6">
        <v>21.9</v>
      </c>
    </row>
    <row spans="1:6" r="7">
      <c t="s" s="4" r="A7">
        <v>109</v>
      </c>
      <c t="n" s="5" r="C7">
        <v>0</v>
      </c>
      <c t="n" s="5" r="D7">
        <v>0</v>
      </c>
      <c t="n" s="8" r="E7">
        <v>0.1</v>
      </c>
      <c t="n" s="5" r="F7">
        <v>0</v>
      </c>
    </row>
    <row spans="1:6" r="8">
      <c t="s" s="4" r="A8">
        <v>110</v>
      </c>
      <c t="n" s="8" r="C8">
        <v>10.3</v>
      </c>
      <c t="n" s="8" r="D8">
        <v>-8.300000000000001</v>
      </c>
      <c t="n" s="5" r="E8">
        <v>10</v>
      </c>
      <c t="n" s="8" r="F8">
        <v>-7.1</v>
      </c>
    </row>
    <row spans="1:6" r="9">
      <c t="s" s="4" r="A9">
        <v>838</v>
      </c>
      <c t="n" s="8" r="C9">
        <v>-3.4</v>
      </c>
      <c t="n" s="8" r="D9">
        <v>-2.1</v>
      </c>
      <c t="n" s="5" r="E9">
        <v>15</v>
      </c>
      <c t="n" s="8" r="F9">
        <v>-3.6</v>
      </c>
    </row>
    <row spans="1:6" r="10">
      <c t="s" s="4" r="A10">
        <v>112</v>
      </c>
      <c t="n" s="8" r="C10">
        <v>75.59999999999999</v>
      </c>
      <c t="n" s="8" r="D10">
        <v>12.7</v>
      </c>
      <c t="n" s="8" r="E10">
        <v>-11.1</v>
      </c>
      <c t="n" s="8" r="F10">
        <v>11.2</v>
      </c>
    </row>
    <row spans="1:6" r="11">
      <c t="s" s="4" r="A11">
        <v>113</v>
      </c>
      <c t="n" s="8" r="C11">
        <v>105.5</v>
      </c>
      <c t="n" s="8" r="D11">
        <v>76.40000000000001</v>
      </c>
      <c t="n" s="8" r="E11">
        <v>14.5</v>
      </c>
      <c t="n" s="8" r="F11">
        <v>124.8</v>
      </c>
    </row>
    <row spans="1:6" r="12">
      <c t="s" s="4" r="A12">
        <v>839</v>
      </c>
      <c t="s" s="4" r="B12">
        <v>115</v>
      </c>
      <c t="n" s="8" r="C12">
        <v>-58.9</v>
      </c>
      <c t="n" s="8" r="D12">
        <v>-44.1</v>
      </c>
      <c t="n" s="8" r="E12">
        <v>10.4</v>
      </c>
      <c t="n" s="8" r="F12">
        <v>-81.5</v>
      </c>
    </row>
    <row spans="1:6" r="13">
      <c t="s" s="4" r="A13">
        <v>116</v>
      </c>
      <c t="n" s="8" r="C13">
        <v>46.6</v>
      </c>
      <c t="n" s="8" r="D13">
        <v>32.3</v>
      </c>
      <c t="n" s="8" r="E13">
        <v>24.9</v>
      </c>
      <c t="n" s="8" r="F13">
        <v>43.3</v>
      </c>
    </row>
    <row spans="1:6" r="14">
      <c t="s" s="4" r="A14">
        <v>822</v>
      </c>
    </row>
    <row spans="1:6" r="15">
      <c t="s" s="3" r="A15">
        <v>835</v>
      </c>
    </row>
    <row spans="1:6" r="16">
      <c t="s" s="4" r="A16">
        <v>836</v>
      </c>
      <c t="n" s="8" r="C16">
        <v>29.9</v>
      </c>
      <c t="n" s="8" r="D16">
        <v>63.6</v>
      </c>
      <c t="n" s="8" r="E16">
        <v>25.6</v>
      </c>
      <c t="n" s="8" r="F16">
        <v>113.6</v>
      </c>
    </row>
    <row spans="1:6" r="17">
      <c t="s" s="3" r="A17">
        <v>107</v>
      </c>
    </row>
    <row spans="1:6" r="18">
      <c t="s" s="4" r="A18">
        <v>837</v>
      </c>
      <c t="n" s="8" r="C18">
        <v>68.7</v>
      </c>
      <c t="n" s="8" r="D18">
        <v>23.1</v>
      </c>
      <c t="n" s="8" r="E18">
        <v>-36.2</v>
      </c>
      <c t="n" s="8" r="F18">
        <v>21.9</v>
      </c>
    </row>
    <row spans="1:6" r="19">
      <c t="s" s="4" r="A19">
        <v>109</v>
      </c>
      <c t="n" s="8" r="E19">
        <v>0.1</v>
      </c>
    </row>
    <row spans="1:6" r="20">
      <c t="s" s="4" r="A20">
        <v>110</v>
      </c>
      <c t="n" s="8" r="C20">
        <v>10.3</v>
      </c>
      <c t="n" s="8" r="D20">
        <v>-8.300000000000001</v>
      </c>
      <c t="n" s="5" r="E20">
        <v>10</v>
      </c>
      <c t="n" s="8" r="F20">
        <v>-7.1</v>
      </c>
    </row>
    <row spans="1:6" r="21">
      <c t="s" s="4" r="A21">
        <v>838</v>
      </c>
      <c t="n" s="8" r="C21">
        <v>-3.3</v>
      </c>
      <c t="n" s="8" r="D21">
        <v>-2.1</v>
      </c>
      <c t="n" s="5" r="E21">
        <v>15</v>
      </c>
      <c t="n" s="8" r="F21">
        <v>-3.6</v>
      </c>
    </row>
    <row spans="1:6" r="22">
      <c t="s" s="4" r="A22">
        <v>112</v>
      </c>
      <c t="n" s="8" r="C22">
        <v>75.7</v>
      </c>
      <c t="n" s="8" r="D22">
        <v>12.7</v>
      </c>
      <c t="n" s="8" r="E22">
        <v>-11.1</v>
      </c>
      <c t="n" s="8" r="F22">
        <v>11.2</v>
      </c>
    </row>
    <row spans="1:6" r="23">
      <c t="s" s="4" r="A23">
        <v>113</v>
      </c>
      <c t="n" s="8" r="C23">
        <v>105.6</v>
      </c>
      <c t="n" s="8" r="D23">
        <v>76.3</v>
      </c>
      <c t="n" s="8" r="E23">
        <v>14.5</v>
      </c>
      <c t="n" s="8" r="F23">
        <v>124.8</v>
      </c>
    </row>
    <row spans="1:6" r="24">
      <c t="s" s="4" r="A24">
        <v>839</v>
      </c>
      <c t="n" s="5" r="C24">
        <v>0</v>
      </c>
      <c t="n" s="5" r="D24">
        <v>0</v>
      </c>
      <c t="n" s="5" r="E24">
        <v>0</v>
      </c>
      <c t="n" s="5" r="F24">
        <v>0</v>
      </c>
    </row>
    <row spans="1:6" r="25">
      <c t="s" s="4" r="A25">
        <v>116</v>
      </c>
      <c t="n" s="8" r="C25">
        <v>105.6</v>
      </c>
      <c t="n" s="8" r="D25">
        <v>76.3</v>
      </c>
      <c t="n" s="8" r="E25">
        <v>14.5</v>
      </c>
      <c t="n" s="8" r="F25">
        <v>124.8</v>
      </c>
    </row>
    <row spans="1:6" r="26">
      <c t="s" s="4" r="A26">
        <v>823</v>
      </c>
    </row>
    <row spans="1:6" r="27">
      <c t="s" s="3" r="A27">
        <v>835</v>
      </c>
    </row>
    <row spans="1:6" r="28">
      <c t="s" s="4" r="A28">
        <v>836</v>
      </c>
      <c t="n" s="8" r="C28">
        <v>36.8</v>
      </c>
      <c t="n" s="8" r="D28">
        <v>65.3</v>
      </c>
      <c t="n" s="8" r="E28">
        <v>39.7</v>
      </c>
      <c t="n" s="8" r="F28">
        <v>116.9</v>
      </c>
    </row>
    <row spans="1:6" r="29">
      <c t="s" s="3" r="A29">
        <v>107</v>
      </c>
    </row>
    <row spans="1:6" r="30">
      <c t="s" s="4" r="A30">
        <v>837</v>
      </c>
      <c t="n" s="8" r="C30">
        <v>68.7</v>
      </c>
      <c t="n" s="8" r="D30">
        <v>23.1</v>
      </c>
      <c t="n" s="8" r="E30">
        <v>-36.2</v>
      </c>
      <c t="n" s="8" r="F30">
        <v>21.9</v>
      </c>
    </row>
    <row spans="1:6" r="31">
      <c t="s" s="4" r="A31">
        <v>109</v>
      </c>
      <c t="n" s="5" r="E31">
        <v>0</v>
      </c>
    </row>
    <row spans="1:6" r="32">
      <c t="s" s="4" r="A32">
        <v>110</v>
      </c>
      <c t="n" s="8" r="C32">
        <v>10.3</v>
      </c>
      <c t="n" s="8" r="D32">
        <v>-8.300000000000001</v>
      </c>
      <c t="n" s="5" r="E32">
        <v>10</v>
      </c>
      <c t="n" s="8" r="F32">
        <v>-7.1</v>
      </c>
    </row>
    <row spans="1:6" r="33">
      <c t="s" s="4" r="A33">
        <v>838</v>
      </c>
      <c t="n" s="8" r="C33">
        <v>-3.3</v>
      </c>
      <c t="n" s="8" r="D33">
        <v>-2.1</v>
      </c>
      <c t="n" s="8" r="E33">
        <v>15.1</v>
      </c>
      <c t="n" s="8" r="F33">
        <v>-3.6</v>
      </c>
    </row>
    <row spans="1:6" r="34">
      <c t="s" s="4" r="A34">
        <v>112</v>
      </c>
      <c t="n" s="8" r="C34">
        <v>75.7</v>
      </c>
      <c t="n" s="8" r="D34">
        <v>12.7</v>
      </c>
      <c t="n" s="8" r="E34">
        <v>-11.1</v>
      </c>
      <c t="n" s="8" r="F34">
        <v>11.2</v>
      </c>
    </row>
    <row spans="1:6" r="35">
      <c t="s" s="4" r="A35">
        <v>113</v>
      </c>
      <c t="n" s="8" r="C35">
        <v>112.5</v>
      </c>
      <c t="n" s="5" r="D35">
        <v>78</v>
      </c>
      <c t="n" s="8" r="E35">
        <v>28.6</v>
      </c>
      <c t="n" s="8" r="F35">
        <v>128.1</v>
      </c>
    </row>
    <row spans="1:6" r="36">
      <c t="s" s="4" r="A36">
        <v>839</v>
      </c>
      <c t="n" s="5" r="C36">
        <v>0</v>
      </c>
      <c t="n" s="5" r="D36">
        <v>0</v>
      </c>
      <c t="n" s="5" r="E36">
        <v>0</v>
      </c>
      <c t="n" s="5" r="F36">
        <v>0</v>
      </c>
    </row>
    <row spans="1:6" r="37">
      <c t="s" s="4" r="A37">
        <v>116</v>
      </c>
      <c t="n" s="8" r="C37">
        <v>112.5</v>
      </c>
      <c t="n" s="5" r="D37">
        <v>78</v>
      </c>
      <c t="n" s="8" r="E37">
        <v>28.6</v>
      </c>
      <c t="n" s="8" r="F37">
        <v>128.1</v>
      </c>
    </row>
    <row spans="1:6" r="38">
      <c t="s" s="4" r="A38">
        <v>824</v>
      </c>
    </row>
    <row spans="1:6" r="39">
      <c t="s" s="3" r="A39">
        <v>835</v>
      </c>
    </row>
    <row spans="1:6" r="40">
      <c t="s" s="4" r="A40">
        <v>836</v>
      </c>
      <c t="n" s="5" r="C40">
        <v>92</v>
      </c>
      <c t="n" s="8" r="D40">
        <v>127.7</v>
      </c>
      <c t="n" s="8" r="E40">
        <v>104.6</v>
      </c>
      <c t="n" s="8" r="F40">
        <v>209.6</v>
      </c>
    </row>
    <row spans="1:6" r="41">
      <c t="s" s="3" r="A41">
        <v>107</v>
      </c>
    </row>
    <row spans="1:6" r="42">
      <c t="s" s="4" r="A42">
        <v>837</v>
      </c>
      <c t="n" s="8" r="C42">
        <v>33.7</v>
      </c>
      <c t="n" s="8" r="D42">
        <v>29.1</v>
      </c>
      <c t="n" s="8" r="E42">
        <v>-8.4</v>
      </c>
      <c t="n" s="8" r="F42">
        <v>23.9</v>
      </c>
    </row>
    <row spans="1:6" r="43">
      <c t="s" s="4" r="A43">
        <v>109</v>
      </c>
      <c t="n" s="5" r="E43">
        <v>0</v>
      </c>
    </row>
    <row spans="1:6" r="44">
      <c t="s" s="4" r="A44">
        <v>110</v>
      </c>
      <c t="n" s="5" r="C44">
        <v>0</v>
      </c>
      <c t="n" s="8" r="D44">
        <v>-8.300000000000001</v>
      </c>
      <c t="n" s="8" r="E44">
        <v>-0.3</v>
      </c>
      <c t="n" s="8" r="F44">
        <v>-8.300000000000001</v>
      </c>
    </row>
    <row spans="1:6" r="45">
      <c t="s" s="4" r="A45">
        <v>838</v>
      </c>
      <c t="n" s="8" r="C45">
        <v>-23.8</v>
      </c>
      <c t="n" s="8" r="D45">
        <v>-3.6</v>
      </c>
      <c t="n" s="8" r="E45">
        <v>2.5</v>
      </c>
      <c t="n" s="8" r="F45">
        <v>-1.2</v>
      </c>
    </row>
    <row spans="1:6" r="46">
      <c t="s" s="4" r="A46">
        <v>112</v>
      </c>
      <c t="n" s="8" r="C46">
        <v>9.9</v>
      </c>
      <c t="n" s="8" r="D46">
        <v>17.2</v>
      </c>
      <c t="n" s="8" r="E46">
        <v>-6.2</v>
      </c>
      <c t="n" s="8" r="F46">
        <v>14.4</v>
      </c>
    </row>
    <row spans="1:6" r="47">
      <c t="s" s="4" r="A47">
        <v>113</v>
      </c>
      <c t="n" s="8" r="C47">
        <v>101.9</v>
      </c>
      <c t="n" s="8" r="D47">
        <v>144.9</v>
      </c>
      <c t="n" s="8" r="E47">
        <v>98.40000000000001</v>
      </c>
      <c t="n" s="5" r="F47">
        <v>224</v>
      </c>
    </row>
    <row spans="1:6" r="48">
      <c t="s" s="4" r="A48">
        <v>839</v>
      </c>
      <c t="n" s="5" r="C48">
        <v>0</v>
      </c>
      <c t="n" s="5" r="D48">
        <v>0</v>
      </c>
      <c t="n" s="5" r="E48">
        <v>0</v>
      </c>
      <c t="n" s="5" r="F48">
        <v>0</v>
      </c>
    </row>
    <row spans="1:6" r="49">
      <c t="s" s="4" r="A49">
        <v>116</v>
      </c>
      <c t="n" s="8" r="C49">
        <v>101.9</v>
      </c>
      <c t="n" s="8" r="D49">
        <v>144.9</v>
      </c>
      <c t="n" s="8" r="E49">
        <v>98.40000000000001</v>
      </c>
      <c t="n" s="5" r="F49">
        <v>224</v>
      </c>
    </row>
    <row spans="1:6" r="50">
      <c t="s" s="4" r="A50">
        <v>825</v>
      </c>
    </row>
    <row spans="1:6" r="51">
      <c t="s" s="3" r="A51">
        <v>835</v>
      </c>
    </row>
    <row spans="1:6" r="52">
      <c t="s" s="4" r="A52">
        <v>836</v>
      </c>
      <c t="n" s="8" r="C52">
        <v>81.2</v>
      </c>
      <c t="n" s="8" r="D52">
        <v>75.8</v>
      </c>
      <c t="n" s="8" r="E52">
        <v>84.09999999999999</v>
      </c>
      <c t="n" s="5" r="F52">
        <v>153</v>
      </c>
    </row>
    <row spans="1:6" r="53">
      <c t="s" s="3" r="A53">
        <v>107</v>
      </c>
    </row>
    <row spans="1:6" r="54">
      <c t="s" s="4" r="A54">
        <v>837</v>
      </c>
      <c t="n" s="8" r="C54">
        <v>135.3</v>
      </c>
      <c t="n" s="8" r="D54">
        <v>-3.1</v>
      </c>
      <c t="n" s="8" r="E54">
        <v>114.5</v>
      </c>
      <c t="n" s="8" r="F54">
        <v>-3.9</v>
      </c>
    </row>
    <row spans="1:6" r="55">
      <c t="s" s="4" r="A55">
        <v>109</v>
      </c>
      <c t="n" s="8" r="E55">
        <v>0.1</v>
      </c>
    </row>
    <row spans="1:6" r="56">
      <c t="s" s="4" r="A56">
        <v>110</v>
      </c>
      <c t="n" s="8" r="C56">
        <v>10.3</v>
      </c>
      <c t="n" s="5" r="D56">
        <v>0</v>
      </c>
      <c t="n" s="8" r="E56">
        <v>10.3</v>
      </c>
      <c t="n" s="8" r="F56">
        <v>1.2</v>
      </c>
    </row>
    <row spans="1:6" r="57">
      <c t="s" s="4" r="A57">
        <v>838</v>
      </c>
      <c t="n" s="8" r="C57">
        <v>20.4</v>
      </c>
      <c t="n" s="8" r="D57">
        <v>-1.2</v>
      </c>
      <c t="n" s="8" r="E57">
        <v>12.6</v>
      </c>
      <c t="n" s="8" r="F57">
        <v>-1.2</v>
      </c>
    </row>
    <row spans="1:6" r="58">
      <c t="s" s="4" r="A58">
        <v>112</v>
      </c>
      <c t="n" s="5" r="C58">
        <v>166</v>
      </c>
      <c t="n" s="8" r="D58">
        <v>-4.3</v>
      </c>
      <c t="n" s="8" r="E58">
        <v>137.5</v>
      </c>
      <c t="n" s="8" r="F58">
        <v>-3.9</v>
      </c>
    </row>
    <row spans="1:6" r="59">
      <c t="s" s="4" r="A59">
        <v>113</v>
      </c>
      <c t="n" s="8" r="C59">
        <v>247.2</v>
      </c>
      <c t="n" s="8" r="D59">
        <v>71.5</v>
      </c>
      <c t="n" s="8" r="E59">
        <v>221.6</v>
      </c>
      <c t="n" s="8" r="F59">
        <v>149.1</v>
      </c>
    </row>
    <row spans="1:6" r="60">
      <c t="s" s="4" r="A60">
        <v>839</v>
      </c>
      <c t="n" s="8" r="C60">
        <v>-58.9</v>
      </c>
      <c t="n" s="8" r="D60">
        <v>-44.1</v>
      </c>
      <c t="n" s="8" r="E60">
        <v>10.4</v>
      </c>
      <c t="n" s="8" r="F60">
        <v>-81.5</v>
      </c>
    </row>
    <row spans="1:6" r="61">
      <c t="s" s="4" r="A61">
        <v>116</v>
      </c>
      <c t="n" s="8" r="C61">
        <v>188.3</v>
      </c>
      <c t="n" s="8" r="D61">
        <v>27.4</v>
      </c>
      <c t="n" s="5" r="E61">
        <v>232</v>
      </c>
      <c t="n" s="8" r="F61">
        <v>67.59999999999999</v>
      </c>
    </row>
    <row spans="1:6" r="62">
      <c t="s" s="4" r="A62">
        <v>826</v>
      </c>
    </row>
    <row spans="1:6" r="63">
      <c t="s" s="3" r="A63">
        <v>835</v>
      </c>
    </row>
    <row spans="1:6" r="64">
      <c t="s" s="4" r="A64">
        <v>836</v>
      </c>
      <c t="n" s="5" r="C64">
        <v>-210</v>
      </c>
      <c t="n" s="8" r="D64">
        <v>-268.7</v>
      </c>
      <c t="n" s="8" r="E64">
        <v>-228.4</v>
      </c>
      <c t="n" s="8" r="F64">
        <v>-479.5</v>
      </c>
    </row>
    <row spans="1:6" r="65">
      <c t="s" s="3" r="A65">
        <v>107</v>
      </c>
    </row>
    <row spans="1:6" r="66">
      <c t="s" s="4" r="A66">
        <v>837</v>
      </c>
      <c t="n" s="8" r="C66">
        <v>-237.7</v>
      </c>
      <c t="n" s="8" r="D66">
        <v>-49.1</v>
      </c>
      <c t="n" s="8" r="E66">
        <v>-69.90000000000001</v>
      </c>
      <c t="n" s="8" r="F66">
        <v>-41.9</v>
      </c>
    </row>
    <row spans="1:6" r="67">
      <c t="s" s="4" r="A67">
        <v>109</v>
      </c>
      <c t="n" s="8" r="E67">
        <v>-0.1</v>
      </c>
    </row>
    <row spans="1:6" r="68">
      <c t="s" s="4" r="A68">
        <v>110</v>
      </c>
      <c t="n" s="8" r="C68">
        <v>-20.6</v>
      </c>
      <c t="n" s="8" r="D68">
        <v>16.6</v>
      </c>
      <c t="n" s="5" r="E68">
        <v>-20</v>
      </c>
      <c t="n" s="8" r="F68">
        <v>14.2</v>
      </c>
    </row>
    <row spans="1:6" r="69">
      <c t="s" s="4" r="A69">
        <v>838</v>
      </c>
      <c t="n" s="8" r="C69">
        <v>6.6</v>
      </c>
      <c t="n" s="8" r="D69">
        <v>6.9</v>
      </c>
      <c t="n" s="8" r="E69">
        <v>-30.2</v>
      </c>
      <c t="n" s="5" r="F69">
        <v>6</v>
      </c>
    </row>
    <row spans="1:6" r="70">
      <c t="s" s="4" r="A70">
        <v>112</v>
      </c>
      <c t="n" s="8" r="C70">
        <v>-251.7</v>
      </c>
      <c t="n" s="8" r="D70">
        <v>-25.6</v>
      </c>
      <c t="n" s="8" r="E70">
        <v>-120.2</v>
      </c>
      <c t="n" s="8" r="F70">
        <v>-21.7</v>
      </c>
    </row>
    <row spans="1:6" r="71">
      <c t="s" s="4" r="A71">
        <v>113</v>
      </c>
      <c t="n" s="8" r="C71">
        <v>-461.7</v>
      </c>
      <c t="n" s="8" r="D71">
        <v>-294.3</v>
      </c>
      <c t="n" s="8" r="E71">
        <v>-348.6</v>
      </c>
      <c t="n" s="8" r="F71">
        <v>-501.2</v>
      </c>
    </row>
    <row spans="1:6" r="72">
      <c t="s" s="4" r="A72">
        <v>839</v>
      </c>
      <c t="n" s="5" r="C72">
        <v>0</v>
      </c>
      <c t="n" s="5" r="D72">
        <v>0</v>
      </c>
      <c t="n" s="5" r="E72">
        <v>0</v>
      </c>
      <c t="n" s="5" r="F72">
        <v>0</v>
      </c>
    </row>
    <row spans="1:6" r="73">
      <c t="s" s="4" r="A73">
        <v>116</v>
      </c>
      <c t="n" s="7" r="C73">
        <v>-461.7</v>
      </c>
      <c t="n" s="7" r="D73">
        <v>-294.3</v>
      </c>
      <c t="n" s="7" r="E73">
        <v>-348.6</v>
      </c>
      <c t="n" s="7" r="F73">
        <v>-501.2</v>
      </c>
    </row>
    <row spans="1:6" r="74">
      <c t="n" r="A74"/>
    </row>
    <row spans="1:6" r="75">
      <c t="s" s="4" r="A75">
        <v>115</v>
      </c>
      <c t="s" s="4" r="B75">
        <v>117</v>
      </c>
    </row>
  </sheetData>
  <mergeCells count="5">
    <mergeCell ref="A1:B2"/>
    <mergeCell ref="C1:D1"/>
    <mergeCell ref="E1:F1"/>
    <mergeCell ref="A74:E74"/>
    <mergeCell ref="B75:E7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8"/>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840</v>
      </c>
      <c t="s" s="2" r="C1">
        <v>1</v>
      </c>
    </row>
    <row spans="1:4" r="2">
      <c t="s" s="2" r="C2">
        <v>2</v>
      </c>
      <c t="s" s="2" r="D2">
        <v>63</v>
      </c>
    </row>
    <row spans="1:4" r="3">
      <c t="s" s="3" r="A3">
        <v>835</v>
      </c>
    </row>
    <row spans="1:4" r="4">
      <c t="s" s="4" r="A4">
        <v>841</v>
      </c>
      <c t="n" s="7" r="C4">
        <v>37.3</v>
      </c>
      <c t="n" s="7" r="D4">
        <v>65.09999999999999</v>
      </c>
    </row>
    <row spans="1:4" r="5">
      <c t="s" s="3" r="A5">
        <v>166</v>
      </c>
    </row>
    <row spans="1:4" r="6">
      <c t="s" s="4" r="A6">
        <v>167</v>
      </c>
      <c t="n" s="8" r="C6">
        <v>-233.5</v>
      </c>
      <c t="n" s="8" r="D6">
        <v>-373.3</v>
      </c>
    </row>
    <row spans="1:4" r="7">
      <c t="s" s="4" r="A7">
        <v>168</v>
      </c>
      <c t="n" s="8" r="C7">
        <v>4.6</v>
      </c>
      <c t="n" s="8" r="D7">
        <v>18.7</v>
      </c>
    </row>
    <row spans="1:4" r="8">
      <c t="s" s="4" r="A8">
        <v>842</v>
      </c>
      <c t="n" s="8" r="C8">
        <v>-3.4</v>
      </c>
      <c t="n" s="5" r="D8">
        <v>0</v>
      </c>
    </row>
    <row spans="1:4" r="9">
      <c t="s" s="4" r="A9">
        <v>169</v>
      </c>
      <c t="n" s="5" r="C9">
        <v>504</v>
      </c>
      <c t="n" s="5" r="D9">
        <v>15</v>
      </c>
    </row>
    <row spans="1:4" r="10">
      <c t="s" s="4" r="A10">
        <v>843</v>
      </c>
      <c t="n" s="8" r="C10">
        <v>35.8</v>
      </c>
      <c t="n" s="5" r="D10">
        <v>0</v>
      </c>
    </row>
    <row spans="1:4" r="11">
      <c t="s" s="4" r="A11">
        <v>844</v>
      </c>
      <c t="n" s="8" r="C11">
        <v>-5.2</v>
      </c>
      <c t="n" s="5" r="D11">
        <v>0</v>
      </c>
    </row>
    <row spans="1:4" r="12">
      <c t="s" s="4" r="A12">
        <v>170</v>
      </c>
      <c t="n" s="8" r="C12">
        <v>-986.7</v>
      </c>
      <c t="n" s="8" r="D12">
        <v>-1289.8</v>
      </c>
    </row>
    <row spans="1:4" r="13">
      <c t="s" s="4" r="A13">
        <v>175</v>
      </c>
      <c t="n" s="8" r="C13">
        <v>6.2</v>
      </c>
      <c t="n" s="5" r="D13">
        <v>0</v>
      </c>
    </row>
    <row spans="1:4" r="14">
      <c t="s" s="4" r="A14">
        <v>176</v>
      </c>
      <c t="n" s="8" r="C14">
        <v>33.9</v>
      </c>
      <c t="n" s="8" r="D14">
        <v>55.6</v>
      </c>
    </row>
    <row spans="1:4" r="15">
      <c t="s" s="4" r="A15">
        <v>177</v>
      </c>
      <c t="n" s="8" r="C15">
        <v>-128.6</v>
      </c>
      <c t="n" s="5" r="D15">
        <v>-106</v>
      </c>
    </row>
    <row spans="1:4" r="16">
      <c t="s" s="4" r="A16">
        <v>174</v>
      </c>
      <c t="n" s="5" r="C16">
        <v>0</v>
      </c>
      <c t="n" s="8" r="D16">
        <v>-6.9</v>
      </c>
    </row>
    <row spans="1:4" r="17">
      <c t="s" s="4" r="A17">
        <v>845</v>
      </c>
      <c t="n" s="5" r="C17">
        <v>0</v>
      </c>
      <c t="n" s="5" r="D17">
        <v>0</v>
      </c>
    </row>
    <row spans="1:4" r="18">
      <c t="s" s="4" r="A18">
        <v>178</v>
      </c>
      <c t="n" s="8" r="C18">
        <v>-772.9</v>
      </c>
      <c t="n" s="8" r="D18">
        <v>-1686.7</v>
      </c>
    </row>
    <row spans="1:4" r="19">
      <c t="s" s="3" r="A19">
        <v>179</v>
      </c>
    </row>
    <row spans="1:4" r="20">
      <c t="s" s="4" r="A20">
        <v>181</v>
      </c>
      <c t="n" s="5" r="C20">
        <v>75</v>
      </c>
      <c t="n" s="5" r="D20">
        <v>90</v>
      </c>
    </row>
    <row spans="1:4" r="21">
      <c t="s" s="4" r="A21">
        <v>182</v>
      </c>
      <c t="n" s="5" r="C21">
        <v>-200</v>
      </c>
      <c t="n" s="5" r="D21">
        <v>-90</v>
      </c>
    </row>
    <row spans="1:4" r="22">
      <c t="s" s="4" r="A22">
        <v>183</v>
      </c>
      <c t="n" s="8" r="C22">
        <v>1574.4</v>
      </c>
      <c t="n" s="8" r="D22">
        <v>295.2</v>
      </c>
    </row>
    <row spans="1:4" r="23">
      <c t="s" s="4" r="A23">
        <v>184</v>
      </c>
      <c t="n" s="5" r="C23">
        <v>-605</v>
      </c>
      <c t="n" s="5" r="D23">
        <v>-14</v>
      </c>
    </row>
    <row spans="1:4" r="24">
      <c t="s" s="4" r="A24">
        <v>180</v>
      </c>
      <c t="n" s="5" r="C24">
        <v>0</v>
      </c>
      <c t="n" s="8" r="D24">
        <v>297.2</v>
      </c>
    </row>
    <row spans="1:4" r="25">
      <c t="s" s="4" r="A25">
        <v>185</v>
      </c>
      <c t="n" s="8" r="C25">
        <v>-13.1</v>
      </c>
      <c t="n" s="8" r="D25">
        <v>-11.3</v>
      </c>
    </row>
    <row spans="1:4" r="26">
      <c t="s" s="4" r="A26">
        <v>186</v>
      </c>
      <c t="n" s="5" r="C26">
        <v>215</v>
      </c>
      <c t="n" s="8" r="D26">
        <v>190.7</v>
      </c>
    </row>
    <row spans="1:4" r="27">
      <c t="s" s="4" r="A27">
        <v>846</v>
      </c>
      <c t="n" s="8" r="C27">
        <v>-11.3</v>
      </c>
      <c t="n" s="8" r="D27">
        <v>-2.6</v>
      </c>
    </row>
    <row spans="1:4" r="28">
      <c t="s" s="4" r="A28">
        <v>189</v>
      </c>
      <c t="n" s="8" r="C28">
        <v>-23.6</v>
      </c>
      <c t="n" s="8" r="D28">
        <v>-18.1</v>
      </c>
    </row>
    <row spans="1:4" r="29">
      <c t="s" s="4" r="A29">
        <v>191</v>
      </c>
      <c t="n" s="8" r="C29">
        <v>-24.4</v>
      </c>
      <c t="n" s="8" r="D29">
        <v>-16.8</v>
      </c>
    </row>
    <row spans="1:4" r="30">
      <c t="s" s="4" r="A30">
        <v>188</v>
      </c>
      <c t="n" s="5" r="C30">
        <v>0</v>
      </c>
      <c t="n" s="8" r="D30">
        <v>1351.1</v>
      </c>
    </row>
    <row spans="1:4" r="31">
      <c t="s" s="4" r="A31">
        <v>190</v>
      </c>
      <c t="n" s="5" r="C31">
        <v>0</v>
      </c>
      <c t="n" s="8" r="D31">
        <v>-42.6</v>
      </c>
    </row>
    <row spans="1:4" r="32">
      <c t="s" s="4" r="A32">
        <v>143</v>
      </c>
      <c t="n" s="8" r="C32">
        <v>6.4</v>
      </c>
      <c t="n" s="8" r="D32">
        <v>8.6</v>
      </c>
    </row>
    <row spans="1:4" r="33">
      <c t="s" s="4" r="A33">
        <v>144</v>
      </c>
      <c t="n" s="8" r="C33">
        <v>-183.1</v>
      </c>
      <c t="n" s="8" r="D33">
        <v>-13.5</v>
      </c>
    </row>
    <row spans="1:4" r="34">
      <c t="s" s="4" r="A34">
        <v>192</v>
      </c>
      <c t="n" s="8" r="C34">
        <v>810.3</v>
      </c>
      <c t="n" s="8" r="D34">
        <v>2023.9</v>
      </c>
    </row>
    <row spans="1:4" r="35">
      <c t="s" s="4" r="A35">
        <v>193</v>
      </c>
      <c t="n" s="8" r="C35">
        <v>-19.8</v>
      </c>
      <c t="n" s="8" r="D35">
        <v>19.2</v>
      </c>
    </row>
    <row spans="1:4" r="36">
      <c t="s" s="4" r="A36">
        <v>194</v>
      </c>
      <c t="s" s="4" r="B36">
        <v>115</v>
      </c>
      <c t="n" s="8" r="C36">
        <v>54.9</v>
      </c>
      <c t="n" s="8" r="D36">
        <v>421.5</v>
      </c>
    </row>
    <row spans="1:4" r="37">
      <c t="s" s="4" r="A37">
        <v>195</v>
      </c>
      <c t="n" s="8" r="C37">
        <v>937.7</v>
      </c>
      <c t="n" s="8" r="D37">
        <v>178.2</v>
      </c>
    </row>
    <row spans="1:4" r="38">
      <c t="s" s="4" r="A38">
        <v>196</v>
      </c>
      <c t="n" s="8" r="C38">
        <v>992.6</v>
      </c>
      <c t="n" s="8" r="D38">
        <v>599.7</v>
      </c>
    </row>
    <row spans="1:4" r="39">
      <c t="s" s="4" r="A39">
        <v>822</v>
      </c>
    </row>
    <row spans="1:4" r="40">
      <c t="s" s="3" r="A40">
        <v>835</v>
      </c>
    </row>
    <row spans="1:4" r="41">
      <c t="s" s="4" r="A41">
        <v>841</v>
      </c>
      <c t="n" s="8" r="C41">
        <v>-0.6</v>
      </c>
      <c t="n" s="8" r="D41">
        <v>1.8</v>
      </c>
    </row>
    <row spans="1:4" r="42">
      <c t="s" s="3" r="A42">
        <v>166</v>
      </c>
    </row>
    <row spans="1:4" r="43">
      <c t="s" s="4" r="A43">
        <v>167</v>
      </c>
      <c t="n" s="5" r="C43">
        <v>0</v>
      </c>
      <c t="n" s="5" r="D43">
        <v>0</v>
      </c>
    </row>
    <row spans="1:4" r="44">
      <c t="s" s="4" r="A44">
        <v>168</v>
      </c>
      <c t="n" s="5" r="C44">
        <v>0</v>
      </c>
      <c t="n" s="5" r="D44">
        <v>0</v>
      </c>
    </row>
    <row spans="1:4" r="45">
      <c t="s" s="4" r="A45">
        <v>842</v>
      </c>
      <c t="n" s="5" r="C45">
        <v>0</v>
      </c>
    </row>
    <row spans="1:4" r="46">
      <c t="s" s="4" r="A46">
        <v>169</v>
      </c>
      <c t="n" s="5" r="C46">
        <v>0</v>
      </c>
      <c t="n" s="5" r="D46">
        <v>0</v>
      </c>
    </row>
    <row spans="1:4" r="47">
      <c t="s" s="4" r="A47">
        <v>843</v>
      </c>
      <c t="n" s="5" r="C47">
        <v>0</v>
      </c>
    </row>
    <row spans="1:4" r="48">
      <c t="s" s="4" r="A48">
        <v>844</v>
      </c>
      <c t="n" s="5" r="C48">
        <v>0</v>
      </c>
    </row>
    <row spans="1:4" r="49">
      <c t="s" s="4" r="A49">
        <v>170</v>
      </c>
      <c t="n" s="5" r="C49">
        <v>0</v>
      </c>
      <c t="n" s="5" r="D49">
        <v>0</v>
      </c>
    </row>
    <row spans="1:4" r="50">
      <c t="s" s="4" r="A50">
        <v>175</v>
      </c>
      <c t="n" s="5" r="C50">
        <v>0</v>
      </c>
    </row>
    <row spans="1:4" r="51">
      <c t="s" s="4" r="A51">
        <v>176</v>
      </c>
      <c t="n" s="5" r="C51">
        <v>0</v>
      </c>
      <c t="n" s="5" r="D51">
        <v>0</v>
      </c>
    </row>
    <row spans="1:4" r="52">
      <c t="s" s="4" r="A52">
        <v>177</v>
      </c>
      <c t="n" s="5" r="C52">
        <v>0</v>
      </c>
      <c t="n" s="5" r="D52">
        <v>0</v>
      </c>
    </row>
    <row spans="1:4" r="53">
      <c t="s" s="4" r="A53">
        <v>174</v>
      </c>
      <c t="n" s="5" r="D53">
        <v>0</v>
      </c>
    </row>
    <row spans="1:4" r="54">
      <c t="s" s="4" r="A54">
        <v>845</v>
      </c>
      <c t="n" s="8" r="C54">
        <v>-179.5</v>
      </c>
      <c t="n" s="8" r="D54">
        <v>-171.8</v>
      </c>
    </row>
    <row spans="1:4" r="55">
      <c t="s" s="4" r="A55">
        <v>178</v>
      </c>
      <c t="n" s="8" r="C55">
        <v>-179.5</v>
      </c>
      <c t="n" s="8" r="D55">
        <v>-171.8</v>
      </c>
    </row>
    <row spans="1:4" r="56">
      <c t="s" s="3" r="A56">
        <v>179</v>
      </c>
    </row>
    <row spans="1:4" r="57">
      <c t="s" s="4" r="A57">
        <v>181</v>
      </c>
      <c t="n" s="5" r="C57">
        <v>0</v>
      </c>
      <c t="n" s="5" r="D57">
        <v>0</v>
      </c>
    </row>
    <row spans="1:4" r="58">
      <c t="s" s="4" r="A58">
        <v>182</v>
      </c>
      <c t="n" s="5" r="C58">
        <v>0</v>
      </c>
      <c t="n" s="5" r="D58">
        <v>0</v>
      </c>
    </row>
    <row spans="1:4" r="59">
      <c t="s" s="4" r="A59">
        <v>183</v>
      </c>
      <c t="n" s="5" r="C59">
        <v>0</v>
      </c>
      <c t="n" s="5" r="D59">
        <v>0</v>
      </c>
    </row>
    <row spans="1:4" r="60">
      <c t="s" s="4" r="A60">
        <v>184</v>
      </c>
      <c t="n" s="5" r="C60">
        <v>0</v>
      </c>
      <c t="n" s="5" r="D60">
        <v>0</v>
      </c>
    </row>
    <row spans="1:4" r="61">
      <c t="s" s="4" r="A61">
        <v>180</v>
      </c>
      <c t="n" s="5" r="D61">
        <v>0</v>
      </c>
    </row>
    <row spans="1:4" r="62">
      <c t="s" s="4" r="A62">
        <v>185</v>
      </c>
      <c t="n" s="5" r="C62">
        <v>0</v>
      </c>
      <c t="n" s="5" r="D62">
        <v>0</v>
      </c>
    </row>
    <row spans="1:4" r="63">
      <c t="s" s="4" r="A63">
        <v>186</v>
      </c>
      <c t="n" s="5" r="C63">
        <v>215</v>
      </c>
      <c t="n" s="8" r="D63">
        <v>190.7</v>
      </c>
    </row>
    <row spans="1:4" r="64">
      <c t="s" s="4" r="A64">
        <v>846</v>
      </c>
      <c t="n" s="8" r="C64">
        <v>-11.3</v>
      </c>
      <c t="n" s="8" r="D64">
        <v>-2.6</v>
      </c>
    </row>
    <row spans="1:4" r="65">
      <c t="s" s="4" r="A65">
        <v>189</v>
      </c>
      <c t="n" s="8" r="C65">
        <v>-23.6</v>
      </c>
      <c t="n" s="8" r="D65">
        <v>-18.1</v>
      </c>
    </row>
    <row spans="1:4" r="66">
      <c t="s" s="4" r="A66">
        <v>191</v>
      </c>
      <c t="n" s="5" r="C66">
        <v>0</v>
      </c>
      <c t="n" s="5" r="D66">
        <v>0</v>
      </c>
    </row>
    <row spans="1:4" r="67">
      <c t="s" s="4" r="A67">
        <v>188</v>
      </c>
      <c t="n" s="5" r="D67">
        <v>0</v>
      </c>
    </row>
    <row spans="1:4" r="68">
      <c t="s" s="4" r="A68">
        <v>190</v>
      </c>
      <c t="n" s="5" r="D68">
        <v>0</v>
      </c>
    </row>
    <row spans="1:4" r="69">
      <c t="s" s="4" r="A69">
        <v>143</v>
      </c>
      <c t="n" s="5" r="C69">
        <v>0</v>
      </c>
      <c t="n" s="5" r="D69">
        <v>0</v>
      </c>
    </row>
    <row spans="1:4" r="70">
      <c t="s" s="4" r="A70">
        <v>144</v>
      </c>
      <c t="n" s="5" r="C70">
        <v>0</v>
      </c>
      <c t="n" s="5" r="D70">
        <v>0</v>
      </c>
    </row>
    <row spans="1:4" r="71">
      <c t="s" s="4" r="A71">
        <v>192</v>
      </c>
      <c t="n" s="8" r="C71">
        <v>180.1</v>
      </c>
      <c t="n" s="5" r="D71">
        <v>170</v>
      </c>
    </row>
    <row spans="1:4" r="72">
      <c t="s" s="4" r="A72">
        <v>193</v>
      </c>
      <c t="n" s="5" r="C72">
        <v>0</v>
      </c>
      <c t="n" s="5" r="D72">
        <v>0</v>
      </c>
    </row>
    <row spans="1:4" r="73">
      <c t="s" s="4" r="A73">
        <v>194</v>
      </c>
      <c t="n" s="5" r="C73">
        <v>0</v>
      </c>
      <c t="n" s="5" r="D73">
        <v>0</v>
      </c>
    </row>
    <row spans="1:4" r="74">
      <c t="s" s="4" r="A74">
        <v>195</v>
      </c>
      <c t="n" s="5" r="C74">
        <v>0</v>
      </c>
      <c t="n" s="5" r="D74">
        <v>0</v>
      </c>
    </row>
    <row spans="1:4" r="75">
      <c t="s" s="4" r="A75">
        <v>196</v>
      </c>
      <c t="n" s="5" r="C75">
        <v>0</v>
      </c>
      <c t="n" s="5" r="D75">
        <v>0</v>
      </c>
    </row>
    <row spans="1:4" r="76">
      <c t="s" s="4" r="A76">
        <v>823</v>
      </c>
    </row>
    <row spans="1:4" r="77">
      <c t="s" s="3" r="A77">
        <v>835</v>
      </c>
    </row>
    <row spans="1:4" r="78">
      <c t="s" s="4" r="A78">
        <v>841</v>
      </c>
      <c t="n" s="8" r="C78">
        <v>100.5</v>
      </c>
      <c t="n" s="8" r="D78">
        <v>-75.3</v>
      </c>
    </row>
    <row spans="1:4" r="79">
      <c t="s" s="3" r="A79">
        <v>166</v>
      </c>
    </row>
    <row spans="1:4" r="80">
      <c t="s" s="4" r="A80">
        <v>167</v>
      </c>
      <c t="n" s="8" r="C80">
        <v>-38.7</v>
      </c>
      <c t="n" s="5" r="D80">
        <v>0</v>
      </c>
    </row>
    <row spans="1:4" r="81">
      <c t="s" s="4" r="A81">
        <v>168</v>
      </c>
      <c t="n" s="5" r="C81">
        <v>0</v>
      </c>
      <c t="n" s="5" r="D81">
        <v>0</v>
      </c>
    </row>
    <row spans="1:4" r="82">
      <c t="s" s="4" r="A82">
        <v>842</v>
      </c>
      <c t="n" s="5" r="C82">
        <v>0</v>
      </c>
    </row>
    <row spans="1:4" r="83">
      <c t="s" s="4" r="A83">
        <v>169</v>
      </c>
      <c t="n" s="5" r="C83">
        <v>0</v>
      </c>
      <c t="n" s="5" r="D83">
        <v>0</v>
      </c>
    </row>
    <row spans="1:4" r="84">
      <c t="s" s="4" r="A84">
        <v>843</v>
      </c>
      <c t="n" s="8" r="C84">
        <v>17.9</v>
      </c>
    </row>
    <row spans="1:4" r="85">
      <c t="s" s="4" r="A85">
        <v>844</v>
      </c>
      <c t="n" s="8" r="C85">
        <v>-3.6</v>
      </c>
    </row>
    <row spans="1:4" r="86">
      <c t="s" s="4" r="A86">
        <v>170</v>
      </c>
      <c t="n" s="5" r="C86">
        <v>0</v>
      </c>
      <c t="n" s="5" r="D86">
        <v>0</v>
      </c>
    </row>
    <row spans="1:4" r="87">
      <c t="s" s="4" r="A87">
        <v>175</v>
      </c>
      <c t="n" s="5" r="C87">
        <v>0</v>
      </c>
    </row>
    <row spans="1:4" r="88">
      <c t="s" s="4" r="A88">
        <v>176</v>
      </c>
      <c t="n" s="5" r="C88">
        <v>0</v>
      </c>
      <c t="n" s="8" r="D88">
        <v>0.2</v>
      </c>
    </row>
    <row spans="1:4" r="89">
      <c t="s" s="4" r="A89">
        <v>177</v>
      </c>
      <c t="n" s="8" r="C89">
        <v>-1.5</v>
      </c>
      <c t="n" s="5" r="D89">
        <v>-2</v>
      </c>
    </row>
    <row spans="1:4" r="90">
      <c t="s" s="4" r="A90">
        <v>174</v>
      </c>
      <c t="n" s="5" r="D90">
        <v>0</v>
      </c>
    </row>
    <row spans="1:4" r="91">
      <c t="s" s="4" r="A91">
        <v>845</v>
      </c>
      <c t="n" s="8" r="C91">
        <v>18.4</v>
      </c>
      <c t="n" s="5" r="D91">
        <v>67</v>
      </c>
    </row>
    <row spans="1:4" r="92">
      <c t="s" s="4" r="A92">
        <v>178</v>
      </c>
      <c t="n" s="8" r="C92">
        <v>-7.5</v>
      </c>
      <c t="n" s="8" r="D92">
        <v>65.2</v>
      </c>
    </row>
    <row spans="1:4" r="93">
      <c t="s" s="3" r="A93">
        <v>179</v>
      </c>
    </row>
    <row spans="1:4" r="94">
      <c t="s" s="4" r="A94">
        <v>181</v>
      </c>
      <c t="n" s="5" r="C94">
        <v>75</v>
      </c>
      <c t="n" s="5" r="D94">
        <v>90</v>
      </c>
    </row>
    <row spans="1:4" r="95">
      <c t="s" s="4" r="A95">
        <v>182</v>
      </c>
      <c t="n" s="5" r="C95">
        <v>-200</v>
      </c>
      <c t="n" s="5" r="D95">
        <v>-90</v>
      </c>
    </row>
    <row spans="1:4" r="96">
      <c t="s" s="4" r="A96">
        <v>183</v>
      </c>
      <c t="n" s="5" r="C96">
        <v>0</v>
      </c>
      <c t="n" s="5" r="D96">
        <v>0</v>
      </c>
    </row>
    <row spans="1:4" r="97">
      <c t="s" s="4" r="A97">
        <v>184</v>
      </c>
      <c t="n" s="5" r="C97">
        <v>0</v>
      </c>
      <c t="n" s="5" r="D97">
        <v>0</v>
      </c>
    </row>
    <row spans="1:4" r="98">
      <c t="s" s="4" r="A98">
        <v>180</v>
      </c>
      <c t="n" s="8" r="D98">
        <v>297.2</v>
      </c>
    </row>
    <row spans="1:4" r="99">
      <c t="s" s="4" r="A99">
        <v>185</v>
      </c>
      <c t="n" s="8" r="C99">
        <v>-0.6</v>
      </c>
      <c t="n" s="5" r="D99">
        <v>-7</v>
      </c>
    </row>
    <row spans="1:4" r="100">
      <c t="s" s="4" r="A100">
        <v>186</v>
      </c>
      <c t="n" s="5" r="C100">
        <v>0</v>
      </c>
      <c t="n" s="5" r="D100">
        <v>0</v>
      </c>
    </row>
    <row spans="1:4" r="101">
      <c t="s" s="4" r="A101">
        <v>846</v>
      </c>
      <c t="n" s="5" r="C101">
        <v>0</v>
      </c>
      <c t="n" s="5" r="D101">
        <v>0</v>
      </c>
    </row>
    <row spans="1:4" r="102">
      <c t="s" s="4" r="A102">
        <v>189</v>
      </c>
      <c t="n" s="5" r="C102">
        <v>0</v>
      </c>
      <c t="n" s="5" r="D102">
        <v>0</v>
      </c>
    </row>
    <row spans="1:4" r="103">
      <c t="s" s="4" r="A103">
        <v>191</v>
      </c>
      <c t="n" s="5" r="C103">
        <v>0</v>
      </c>
      <c t="n" s="5" r="D103">
        <v>0</v>
      </c>
    </row>
    <row spans="1:4" r="104">
      <c t="s" s="4" r="A104">
        <v>188</v>
      </c>
      <c t="n" s="5" r="D104">
        <v>0</v>
      </c>
    </row>
    <row spans="1:4" r="105">
      <c t="s" s="4" r="A105">
        <v>190</v>
      </c>
      <c t="n" s="5" r="D105">
        <v>0</v>
      </c>
    </row>
    <row spans="1:4" r="106">
      <c t="s" s="4" r="A106">
        <v>143</v>
      </c>
      <c t="n" s="5" r="C106">
        <v>0</v>
      </c>
      <c t="n" s="5" r="D106">
        <v>0</v>
      </c>
    </row>
    <row spans="1:4" r="107">
      <c t="s" s="4" r="A107">
        <v>144</v>
      </c>
      <c t="n" s="5" r="C107">
        <v>0</v>
      </c>
      <c t="n" s="5" r="D107">
        <v>0</v>
      </c>
    </row>
    <row spans="1:4" r="108">
      <c t="s" s="4" r="A108">
        <v>192</v>
      </c>
      <c t="n" s="8" r="C108">
        <v>-125.6</v>
      </c>
      <c t="n" s="8" r="D108">
        <v>290.2</v>
      </c>
    </row>
    <row spans="1:4" r="109">
      <c t="s" s="4" r="A109">
        <v>193</v>
      </c>
      <c t="n" s="5" r="C109">
        <v>0</v>
      </c>
      <c t="n" s="5" r="D109">
        <v>0</v>
      </c>
    </row>
    <row spans="1:4" r="110">
      <c t="s" s="4" r="A110">
        <v>194</v>
      </c>
      <c t="n" s="8" r="C110">
        <v>-32.6</v>
      </c>
      <c t="n" s="8" r="D110">
        <v>280.1</v>
      </c>
    </row>
    <row spans="1:4" r="111">
      <c t="s" s="4" r="A111">
        <v>195</v>
      </c>
      <c t="n" s="8" r="C111">
        <v>38.2</v>
      </c>
      <c t="n" s="8" r="D111">
        <v>48.2</v>
      </c>
    </row>
    <row spans="1:4" r="112">
      <c t="s" s="4" r="A112">
        <v>196</v>
      </c>
      <c t="n" s="8" r="C112">
        <v>5.6</v>
      </c>
      <c t="n" s="8" r="D112">
        <v>328.3</v>
      </c>
    </row>
    <row spans="1:4" r="113">
      <c t="s" s="4" r="A113">
        <v>824</v>
      </c>
    </row>
    <row spans="1:4" r="114">
      <c t="s" s="3" r="A114">
        <v>835</v>
      </c>
    </row>
    <row spans="1:4" r="115">
      <c t="s" s="4" r="A115">
        <v>841</v>
      </c>
      <c t="n" s="8" r="C115">
        <v>39.7</v>
      </c>
      <c t="n" s="8" r="D115">
        <v>58.5</v>
      </c>
    </row>
    <row spans="1:4" r="116">
      <c t="s" s="3" r="A116">
        <v>166</v>
      </c>
    </row>
    <row spans="1:4" r="117">
      <c t="s" s="4" r="A117">
        <v>167</v>
      </c>
      <c t="n" s="5" r="C117">
        <v>0</v>
      </c>
      <c t="n" s="8" r="D117">
        <v>-5.7</v>
      </c>
    </row>
    <row spans="1:4" r="118">
      <c t="s" s="4" r="A118">
        <v>168</v>
      </c>
      <c t="n" s="5" r="C118">
        <v>3</v>
      </c>
      <c t="n" s="8" r="D118">
        <v>0.2</v>
      </c>
    </row>
    <row spans="1:4" r="119">
      <c t="s" s="4" r="A119">
        <v>842</v>
      </c>
      <c t="n" s="5" r="C119">
        <v>0</v>
      </c>
    </row>
    <row spans="1:4" r="120">
      <c t="s" s="4" r="A120">
        <v>169</v>
      </c>
      <c t="n" s="5" r="C120">
        <v>0</v>
      </c>
      <c t="n" s="5" r="D120">
        <v>0</v>
      </c>
    </row>
    <row spans="1:4" r="121">
      <c t="s" s="4" r="A121">
        <v>843</v>
      </c>
      <c t="n" s="5" r="C121">
        <v>0</v>
      </c>
    </row>
    <row spans="1:4" r="122">
      <c t="s" s="4" r="A122">
        <v>844</v>
      </c>
      <c t="n" s="5" r="C122">
        <v>0</v>
      </c>
    </row>
    <row spans="1:4" r="123">
      <c t="s" s="4" r="A123">
        <v>170</v>
      </c>
      <c t="n" s="8" r="C123">
        <v>-62.9</v>
      </c>
      <c t="n" s="8" r="D123">
        <v>-4.4</v>
      </c>
    </row>
    <row spans="1:4" r="124">
      <c t="s" s="4" r="A124">
        <v>175</v>
      </c>
      <c t="n" s="8" r="C124">
        <v>6.2</v>
      </c>
    </row>
    <row spans="1:4" r="125">
      <c t="s" s="4" r="A125">
        <v>176</v>
      </c>
      <c t="n" s="8" r="C125">
        <v>13.5</v>
      </c>
      <c t="n" s="8" r="D125">
        <v>44.4</v>
      </c>
    </row>
    <row spans="1:4" r="126">
      <c t="s" s="4" r="A126">
        <v>177</v>
      </c>
      <c t="n" s="8" r="C126">
        <v>-43.9</v>
      </c>
      <c t="n" s="8" r="D126">
        <v>-19.1</v>
      </c>
    </row>
    <row spans="1:4" r="127">
      <c t="s" s="4" r="A127">
        <v>174</v>
      </c>
      <c t="n" s="8" r="D127">
        <v>-6.9</v>
      </c>
    </row>
    <row spans="1:4" r="128">
      <c t="s" s="4" r="A128">
        <v>845</v>
      </c>
      <c t="n" s="8" r="C128">
        <v>-8.199999999999999</v>
      </c>
      <c t="n" s="8" r="D128">
        <v>-141.4</v>
      </c>
    </row>
    <row spans="1:4" r="129">
      <c t="s" s="4" r="A129">
        <v>178</v>
      </c>
      <c t="n" s="8" r="C129">
        <v>-92.3</v>
      </c>
      <c t="n" s="8" r="D129">
        <v>-132.9</v>
      </c>
    </row>
    <row spans="1:4" r="130">
      <c t="s" s="3" r="A130">
        <v>179</v>
      </c>
    </row>
    <row spans="1:4" r="131">
      <c t="s" s="4" r="A131">
        <v>181</v>
      </c>
      <c t="n" s="5" r="C131">
        <v>0</v>
      </c>
      <c t="n" s="5" r="D131">
        <v>0</v>
      </c>
    </row>
    <row spans="1:4" r="132">
      <c t="s" s="4" r="A132">
        <v>182</v>
      </c>
      <c t="n" s="5" r="C132">
        <v>0</v>
      </c>
      <c t="n" s="5" r="D132">
        <v>0</v>
      </c>
    </row>
    <row spans="1:4" r="133">
      <c t="s" s="4" r="A133">
        <v>183</v>
      </c>
      <c t="n" s="5" r="C133">
        <v>54</v>
      </c>
      <c t="n" s="5" r="D133">
        <v>18</v>
      </c>
    </row>
    <row spans="1:4" r="134">
      <c t="s" s="4" r="A134">
        <v>184</v>
      </c>
      <c t="n" s="8" r="C134">
        <v>-2.3</v>
      </c>
      <c t="n" s="5" r="D134">
        <v>0</v>
      </c>
    </row>
    <row spans="1:4" r="135">
      <c t="s" s="4" r="A135">
        <v>180</v>
      </c>
      <c t="n" s="5" r="D135">
        <v>0</v>
      </c>
    </row>
    <row spans="1:4" r="136">
      <c t="s" s="4" r="A136">
        <v>185</v>
      </c>
      <c t="n" s="8" r="C136">
        <v>-0.5</v>
      </c>
      <c t="n" s="8" r="D136">
        <v>-0.4</v>
      </c>
    </row>
    <row spans="1:4" r="137">
      <c t="s" s="4" r="A137">
        <v>186</v>
      </c>
      <c t="n" s="5" r="C137">
        <v>0</v>
      </c>
      <c t="n" s="5" r="D137">
        <v>0</v>
      </c>
    </row>
    <row spans="1:4" r="138">
      <c t="s" s="4" r="A138">
        <v>846</v>
      </c>
      <c t="n" s="5" r="C138">
        <v>0</v>
      </c>
      <c t="n" s="5" r="D138">
        <v>0</v>
      </c>
    </row>
    <row spans="1:4" r="139">
      <c t="s" s="4" r="A139">
        <v>189</v>
      </c>
      <c t="n" s="5" r="C139">
        <v>0</v>
      </c>
      <c t="n" s="5" r="D139">
        <v>0</v>
      </c>
    </row>
    <row spans="1:4" r="140">
      <c t="s" s="4" r="A140">
        <v>191</v>
      </c>
      <c t="n" s="5" r="C140">
        <v>0</v>
      </c>
      <c t="n" s="5" r="D140">
        <v>0</v>
      </c>
    </row>
    <row spans="1:4" r="141">
      <c t="s" s="4" r="A141">
        <v>188</v>
      </c>
      <c t="n" s="5" r="D141">
        <v>0</v>
      </c>
    </row>
    <row spans="1:4" r="142">
      <c t="s" s="4" r="A142">
        <v>190</v>
      </c>
      <c t="n" s="5" r="D142">
        <v>0</v>
      </c>
    </row>
    <row spans="1:4" r="143">
      <c t="s" s="4" r="A143">
        <v>143</v>
      </c>
      <c t="n" s="5" r="C143">
        <v>0</v>
      </c>
      <c t="n" s="5" r="D143">
        <v>0</v>
      </c>
    </row>
    <row spans="1:4" r="144">
      <c t="s" s="4" r="A144">
        <v>144</v>
      </c>
      <c t="n" s="5" r="C144">
        <v>0</v>
      </c>
      <c t="n" s="5" r="D144">
        <v>0</v>
      </c>
    </row>
    <row spans="1:4" r="145">
      <c t="s" s="4" r="A145">
        <v>192</v>
      </c>
      <c t="n" s="8" r="C145">
        <v>51.2</v>
      </c>
      <c t="n" s="8" r="D145">
        <v>17.6</v>
      </c>
    </row>
    <row spans="1:4" r="146">
      <c t="s" s="4" r="A146">
        <v>193</v>
      </c>
      <c t="n" s="5" r="C146">
        <v>0</v>
      </c>
      <c t="n" s="5" r="D146">
        <v>0</v>
      </c>
    </row>
    <row spans="1:4" r="147">
      <c t="s" s="4" r="A147">
        <v>194</v>
      </c>
      <c t="n" s="8" r="C147">
        <v>-1.4</v>
      </c>
      <c t="n" s="8" r="D147">
        <v>-56.8</v>
      </c>
    </row>
    <row spans="1:4" r="148">
      <c t="s" s="4" r="A148">
        <v>195</v>
      </c>
      <c t="n" s="5" r="C148">
        <v>21</v>
      </c>
      <c t="n" s="8" r="D148">
        <v>77.2</v>
      </c>
    </row>
    <row spans="1:4" r="149">
      <c t="s" s="4" r="A149">
        <v>196</v>
      </c>
      <c t="n" s="8" r="C149">
        <v>19.6</v>
      </c>
      <c t="n" s="8" r="D149">
        <v>20.4</v>
      </c>
    </row>
    <row spans="1:4" r="150">
      <c t="s" s="4" r="A150">
        <v>825</v>
      </c>
    </row>
    <row spans="1:4" r="151">
      <c t="s" s="3" r="A151">
        <v>835</v>
      </c>
    </row>
    <row spans="1:4" r="152">
      <c t="s" s="4" r="A152">
        <v>841</v>
      </c>
      <c t="n" s="8" r="C152">
        <v>-102.3</v>
      </c>
      <c t="n" s="8" r="D152">
        <v>80.09999999999999</v>
      </c>
    </row>
    <row spans="1:4" r="153">
      <c t="s" s="3" r="A153">
        <v>166</v>
      </c>
    </row>
    <row spans="1:4" r="154">
      <c t="s" s="4" r="A154">
        <v>167</v>
      </c>
      <c t="n" s="8" r="C154">
        <v>-194.8</v>
      </c>
      <c t="n" s="8" r="D154">
        <v>-367.6</v>
      </c>
    </row>
    <row spans="1:4" r="155">
      <c t="s" s="4" r="A155">
        <v>168</v>
      </c>
      <c t="n" s="8" r="C155">
        <v>1.6</v>
      </c>
      <c t="n" s="8" r="D155">
        <v>18.5</v>
      </c>
    </row>
    <row spans="1:4" r="156">
      <c t="s" s="4" r="A156">
        <v>842</v>
      </c>
      <c t="n" s="8" r="C156">
        <v>-3.4</v>
      </c>
    </row>
    <row spans="1:4" r="157">
      <c t="s" s="4" r="A157">
        <v>169</v>
      </c>
      <c t="n" s="5" r="C157">
        <v>504</v>
      </c>
      <c t="n" s="5" r="D157">
        <v>15</v>
      </c>
    </row>
    <row spans="1:4" r="158">
      <c t="s" s="4" r="A158">
        <v>843</v>
      </c>
      <c t="n" s="8" r="C158">
        <v>17.9</v>
      </c>
    </row>
    <row spans="1:4" r="159">
      <c t="s" s="4" r="A159">
        <v>844</v>
      </c>
      <c t="n" s="8" r="C159">
        <v>-1.6</v>
      </c>
    </row>
    <row spans="1:4" r="160">
      <c t="s" s="4" r="A160">
        <v>170</v>
      </c>
      <c t="n" s="8" r="C160">
        <v>-923.8</v>
      </c>
      <c t="n" s="8" r="D160">
        <v>-1285.4</v>
      </c>
    </row>
    <row spans="1:4" r="161">
      <c t="s" s="4" r="A161">
        <v>175</v>
      </c>
      <c t="n" s="5" r="C161">
        <v>0</v>
      </c>
    </row>
    <row spans="1:4" r="162">
      <c t="s" s="4" r="A162">
        <v>176</v>
      </c>
      <c t="n" s="8" r="C162">
        <v>20.4</v>
      </c>
      <c t="n" s="5" r="D162">
        <v>11</v>
      </c>
    </row>
    <row spans="1:4" r="163">
      <c t="s" s="4" r="A163">
        <v>177</v>
      </c>
      <c t="n" s="8" r="C163">
        <v>-83.2</v>
      </c>
      <c t="n" s="8" r="D163">
        <v>-84.90000000000001</v>
      </c>
    </row>
    <row spans="1:4" r="164">
      <c t="s" s="4" r="A164">
        <v>174</v>
      </c>
      <c t="n" s="5" r="D164">
        <v>0</v>
      </c>
    </row>
    <row spans="1:4" r="165">
      <c t="s" s="4" r="A165">
        <v>845</v>
      </c>
      <c t="n" s="8" r="C165">
        <v>169.3</v>
      </c>
      <c t="n" s="8" r="D165">
        <v>246.2</v>
      </c>
    </row>
    <row spans="1:4" r="166">
      <c t="s" s="4" r="A166">
        <v>178</v>
      </c>
      <c t="n" s="8" r="C166">
        <v>-493.6</v>
      </c>
      <c t="n" s="8" r="D166">
        <v>-1447.2</v>
      </c>
    </row>
    <row spans="1:4" r="167">
      <c t="s" s="3" r="A167">
        <v>179</v>
      </c>
    </row>
    <row spans="1:4" r="168">
      <c t="s" s="4" r="A168">
        <v>181</v>
      </c>
      <c t="n" s="5" r="C168">
        <v>0</v>
      </c>
      <c t="n" s="5" r="D168">
        <v>0</v>
      </c>
    </row>
    <row spans="1:4" r="169">
      <c t="s" s="4" r="A169">
        <v>182</v>
      </c>
      <c t="n" s="5" r="C169">
        <v>0</v>
      </c>
      <c t="n" s="5" r="D169">
        <v>0</v>
      </c>
    </row>
    <row spans="1:4" r="170">
      <c t="s" s="4" r="A170">
        <v>183</v>
      </c>
      <c t="n" s="8" r="C170">
        <v>1520.4</v>
      </c>
      <c t="n" s="8" r="D170">
        <v>277.2</v>
      </c>
    </row>
    <row spans="1:4" r="171">
      <c t="s" s="4" r="A171">
        <v>184</v>
      </c>
      <c t="n" s="8" r="C171">
        <v>-602.7</v>
      </c>
      <c t="n" s="5" r="D171">
        <v>-14</v>
      </c>
    </row>
    <row spans="1:4" r="172">
      <c t="s" s="4" r="A172">
        <v>180</v>
      </c>
      <c t="n" s="5" r="D172">
        <v>0</v>
      </c>
    </row>
    <row spans="1:4" r="173">
      <c t="s" s="4" r="A173">
        <v>185</v>
      </c>
      <c t="n" s="5" r="C173">
        <v>-12</v>
      </c>
      <c t="n" s="8" r="D173">
        <v>-3.9</v>
      </c>
    </row>
    <row spans="1:4" r="174">
      <c t="s" s="4" r="A174">
        <v>186</v>
      </c>
      <c t="n" s="5" r="C174">
        <v>0</v>
      </c>
      <c t="n" s="5" r="D174">
        <v>0</v>
      </c>
    </row>
    <row spans="1:4" r="175">
      <c t="s" s="4" r="A175">
        <v>846</v>
      </c>
      <c t="n" s="5" r="C175">
        <v>0</v>
      </c>
      <c t="n" s="5" r="D175">
        <v>0</v>
      </c>
    </row>
    <row spans="1:4" r="176">
      <c t="s" s="4" r="A176">
        <v>189</v>
      </c>
      <c t="n" s="5" r="C176">
        <v>0</v>
      </c>
      <c t="n" s="5" r="D176">
        <v>0</v>
      </c>
    </row>
    <row spans="1:4" r="177">
      <c t="s" s="4" r="A177">
        <v>191</v>
      </c>
      <c t="n" s="8" r="C177">
        <v>-24.4</v>
      </c>
      <c t="n" s="8" r="D177">
        <v>-16.8</v>
      </c>
    </row>
    <row spans="1:4" r="178">
      <c t="s" s="4" r="A178">
        <v>188</v>
      </c>
      <c t="n" s="8" r="D178">
        <v>1351.1</v>
      </c>
    </row>
    <row spans="1:4" r="179">
      <c t="s" s="4" r="A179">
        <v>190</v>
      </c>
      <c t="n" s="8" r="D179">
        <v>-42.6</v>
      </c>
    </row>
    <row spans="1:4" r="180">
      <c t="s" s="4" r="A180">
        <v>143</v>
      </c>
      <c t="n" s="8" r="C180">
        <v>6.4</v>
      </c>
      <c t="n" s="8" r="D180">
        <v>8.6</v>
      </c>
    </row>
    <row spans="1:4" r="181">
      <c t="s" s="4" r="A181">
        <v>144</v>
      </c>
      <c t="n" s="8" r="C181">
        <v>-183.1</v>
      </c>
      <c t="n" s="8" r="D181">
        <v>-13.5</v>
      </c>
    </row>
    <row spans="1:4" r="182">
      <c t="s" s="4" r="A182">
        <v>192</v>
      </c>
      <c t="n" s="8" r="C182">
        <v>704.6</v>
      </c>
      <c t="n" s="8" r="D182">
        <v>1546.1</v>
      </c>
    </row>
    <row spans="1:4" r="183">
      <c t="s" s="4" r="A183">
        <v>193</v>
      </c>
      <c t="n" s="8" r="C183">
        <v>-19.8</v>
      </c>
      <c t="n" s="8" r="D183">
        <v>19.2</v>
      </c>
    </row>
    <row spans="1:4" r="184">
      <c t="s" s="4" r="A184">
        <v>194</v>
      </c>
      <c t="n" s="8" r="C184">
        <v>88.90000000000001</v>
      </c>
      <c t="n" s="8" r="D184">
        <v>198.2</v>
      </c>
    </row>
    <row spans="1:4" r="185">
      <c t="s" s="4" r="A185">
        <v>195</v>
      </c>
      <c t="n" s="8" r="C185">
        <v>878.5</v>
      </c>
      <c t="n" s="8" r="D185">
        <v>52.8</v>
      </c>
    </row>
    <row spans="1:4" r="186">
      <c t="s" s="4" r="A186">
        <v>196</v>
      </c>
      <c t="n" s="7" r="C186">
        <v>967.4</v>
      </c>
      <c t="n" s="9" r="D186">
        <v>251</v>
      </c>
    </row>
    <row spans="1:4" r="187">
      <c t="n" r="A187"/>
    </row>
    <row spans="1:4" r="188">
      <c t="s" s="4" r="A188">
        <v>115</v>
      </c>
      <c t="s" s="4" r="B188">
        <v>203</v>
      </c>
    </row>
  </sheetData>
  <mergeCells count="4">
    <mergeCell ref="A1:B2"/>
    <mergeCell ref="C1:D1"/>
    <mergeCell ref="A187:C187"/>
    <mergeCell ref="B188:C18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5"/>
    <col customWidth="1" max="5" min="5" width="21"/>
    <col customWidth="1" max="6" min="6" width="21"/>
  </cols>
  <sheetData>
    <row spans="1:6" r="1">
      <c t="s" s="1" r="A1">
        <v>847</v>
      </c>
      <c t="s" s="2" r="B1">
        <v>848</v>
      </c>
      <c t="s" s="2" r="C1">
        <v>849</v>
      </c>
      <c t="s" s="2" r="D1">
        <v>850</v>
      </c>
      <c t="s" s="2" r="E1">
        <v>384</v>
      </c>
      <c t="s" s="2" r="F1">
        <v>851</v>
      </c>
    </row>
    <row spans="1:6" r="2">
      <c t="s" s="3" r="A2">
        <v>852</v>
      </c>
    </row>
    <row spans="1:6" r="3">
      <c t="s" s="4" r="A3">
        <v>853</v>
      </c>
      <c t="n" s="7" r="E3">
        <v>24.4</v>
      </c>
    </row>
    <row spans="1:6" r="4">
      <c t="s" s="4" r="A4">
        <v>218</v>
      </c>
    </row>
    <row spans="1:6" r="5">
      <c t="s" s="3" r="A5">
        <v>852</v>
      </c>
    </row>
    <row spans="1:6" r="6">
      <c t="s" s="4" r="A6">
        <v>368</v>
      </c>
      <c t="s" s="4" r="E6">
        <v>369</v>
      </c>
    </row>
    <row spans="1:6" r="7">
      <c t="s" s="4" r="A7">
        <v>854</v>
      </c>
    </row>
    <row spans="1:6" r="8">
      <c t="s" s="3" r="A8">
        <v>852</v>
      </c>
    </row>
    <row spans="1:6" r="9">
      <c t="s" s="4" r="A9">
        <v>855</v>
      </c>
      <c t="n" s="5" r="B9">
        <v>165947</v>
      </c>
      <c t="n" s="5" r="C9">
        <v>165947</v>
      </c>
    </row>
    <row spans="1:6" r="10">
      <c t="s" s="4" r="A10">
        <v>856</v>
      </c>
      <c t="n" s="5" r="B10">
        <v>1160000</v>
      </c>
      <c t="n" s="5" r="C10">
        <v>1160000</v>
      </c>
    </row>
    <row spans="1:6" r="11">
      <c t="s" s="4" r="A11">
        <v>142</v>
      </c>
      <c t="n" s="7" r="B11">
        <v>21.6</v>
      </c>
      <c t="n" s="18" r="C11">
        <v>14</v>
      </c>
    </row>
    <row spans="1:6" r="12">
      <c t="s" s="4" r="A12">
        <v>368</v>
      </c>
      <c t="s" s="4" r="B12">
        <v>857</v>
      </c>
      <c t="s" s="4" r="C12">
        <v>857</v>
      </c>
    </row>
    <row spans="1:6" r="13">
      <c t="s" s="4" r="A13">
        <v>858</v>
      </c>
    </row>
    <row spans="1:6" r="14">
      <c t="s" s="3" r="A14">
        <v>852</v>
      </c>
    </row>
    <row spans="1:6" r="15">
      <c t="s" s="4" r="A15">
        <v>859</v>
      </c>
      <c t="n" s="5" r="D15">
        <v>9</v>
      </c>
    </row>
    <row spans="1:6" r="16">
      <c t="s" s="4" r="A16">
        <v>860</v>
      </c>
      <c t="n" s="9" r="D16">
        <v>332</v>
      </c>
      <c t="n" s="18" r="F16">
        <v>2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spans="1:2" r="1">
      <c t="s" s="1" r="A1">
        <v>147</v>
      </c>
      <c t="s" s="2" r="B1">
        <v>1</v>
      </c>
    </row>
    <row spans="1:2" r="2">
      <c t="s" s="2" r="B2">
        <v>148</v>
      </c>
    </row>
    <row spans="1:2" r="3">
      <c t="s" s="4" r="A3">
        <v>121</v>
      </c>
    </row>
    <row spans="1:2" r="4">
      <c t="s" s="4" r="A4">
        <v>129</v>
      </c>
      <c t="n" s="5" r="B4">
        <v>86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149</v>
      </c>
      <c t="s" s="2" r="C1">
        <v>1</v>
      </c>
    </row>
    <row spans="1:4" r="2">
      <c t="s" s="2" r="C2">
        <v>2</v>
      </c>
      <c t="s" s="2" r="D2">
        <v>63</v>
      </c>
    </row>
    <row spans="1:4" r="3">
      <c t="s" s="3" r="A3">
        <v>150</v>
      </c>
    </row>
    <row spans="1:4" r="4">
      <c t="s" s="4" r="A4">
        <v>91</v>
      </c>
      <c t="n" s="7" r="C4">
        <v>25.6</v>
      </c>
      <c t="n" s="7" r="D4">
        <v>113.6</v>
      </c>
    </row>
    <row spans="1:4" r="5">
      <c t="s" s="3" r="A5">
        <v>151</v>
      </c>
    </row>
    <row spans="1:4" r="6">
      <c t="s" s="4" r="A6">
        <v>152</v>
      </c>
      <c t="n" s="8" r="C6">
        <v>-40.8</v>
      </c>
      <c t="n" s="8" r="D6">
        <v>-3.9</v>
      </c>
    </row>
    <row spans="1:4" r="7">
      <c t="s" s="4" r="A7">
        <v>153</v>
      </c>
      <c t="n" s="8" r="C7">
        <v>-57.3</v>
      </c>
      <c t="n" s="8" r="D7">
        <v>-170.3</v>
      </c>
    </row>
    <row spans="1:4" r="8">
      <c t="s" s="4" r="A8">
        <v>78</v>
      </c>
      <c t="n" s="8" r="C8">
        <v>74.59999999999999</v>
      </c>
      <c t="n" s="8" r="D8">
        <v>32.6</v>
      </c>
    </row>
    <row spans="1:4" r="9">
      <c t="s" s="4" r="A9">
        <v>154</v>
      </c>
      <c t="n" s="8" r="C9">
        <v>0.9</v>
      </c>
      <c t="n" s="8" r="D9">
        <v>34.2</v>
      </c>
    </row>
    <row spans="1:4" r="10">
      <c t="s" s="4" r="A10">
        <v>155</v>
      </c>
      <c t="n" s="8" r="C10">
        <v>3.2</v>
      </c>
      <c t="n" s="8" r="D10">
        <v>1.6</v>
      </c>
    </row>
    <row spans="1:4" r="11">
      <c t="s" s="4" r="A11">
        <v>156</v>
      </c>
      <c t="n" s="8" r="C11">
        <v>-9.199999999999999</v>
      </c>
      <c t="n" s="8" r="D11">
        <v>-1.2</v>
      </c>
    </row>
    <row spans="1:4" r="12">
      <c t="s" s="4" r="A12">
        <v>157</v>
      </c>
      <c t="n" s="8" r="C12">
        <v>-1.8</v>
      </c>
      <c t="n" s="5" r="D12">
        <v>0</v>
      </c>
    </row>
    <row spans="1:4" r="13">
      <c t="s" s="4" r="A13">
        <v>158</v>
      </c>
      <c t="n" s="5" r="C13">
        <v>-32</v>
      </c>
      <c t="n" s="8" r="D13">
        <v>-34.1</v>
      </c>
    </row>
    <row spans="1:4" r="14">
      <c t="s" s="4" r="A14">
        <v>159</v>
      </c>
      <c t="n" s="8" r="C14">
        <v>33.1</v>
      </c>
      <c t="n" s="8" r="D14">
        <v>57.7</v>
      </c>
    </row>
    <row spans="1:4" r="15">
      <c t="s" s="4" r="A15">
        <v>160</v>
      </c>
      <c t="n" s="8" r="C15">
        <v>4.1</v>
      </c>
      <c t="n" s="5" r="D15">
        <v>0</v>
      </c>
    </row>
    <row spans="1:4" r="16">
      <c t="s" s="4" r="A16">
        <v>161</v>
      </c>
      <c t="n" s="8" r="C16">
        <v>14.1</v>
      </c>
      <c t="n" s="8" r="D16">
        <v>3.4</v>
      </c>
    </row>
    <row spans="1:4" r="17">
      <c t="s" s="3" r="A17">
        <v>162</v>
      </c>
    </row>
    <row spans="1:4" r="18">
      <c t="s" s="4" r="A18">
        <v>163</v>
      </c>
      <c t="n" s="8" r="C18">
        <v>-4.2</v>
      </c>
      <c t="n" s="8" r="D18">
        <v>-15.8</v>
      </c>
    </row>
    <row spans="1:4" r="19">
      <c t="s" s="4" r="A19">
        <v>31</v>
      </c>
      <c t="n" s="8" r="C19">
        <v>0.9</v>
      </c>
      <c t="n" s="8" r="D19">
        <v>-4.4</v>
      </c>
    </row>
    <row spans="1:4" r="20">
      <c t="s" s="4" r="A20">
        <v>164</v>
      </c>
      <c t="n" s="8" r="C20">
        <v>26.1</v>
      </c>
      <c t="n" s="8" r="D20">
        <v>51.7</v>
      </c>
    </row>
    <row spans="1:4" r="21">
      <c t="s" s="4" r="A21">
        <v>165</v>
      </c>
      <c t="n" s="8" r="C21">
        <v>37.3</v>
      </c>
      <c t="n" s="8" r="D21">
        <v>65.09999999999999</v>
      </c>
    </row>
    <row spans="1:4" r="22">
      <c t="s" s="3" r="A22">
        <v>166</v>
      </c>
    </row>
    <row spans="1:4" r="23">
      <c t="s" s="4" r="A23">
        <v>167</v>
      </c>
      <c t="n" s="8" r="C23">
        <v>-233.5</v>
      </c>
      <c t="n" s="8" r="D23">
        <v>-373.3</v>
      </c>
    </row>
    <row spans="1:4" r="24">
      <c t="s" s="4" r="A24">
        <v>168</v>
      </c>
      <c t="n" s="8" r="C24">
        <v>4.6</v>
      </c>
      <c t="n" s="8" r="D24">
        <v>18.7</v>
      </c>
    </row>
    <row spans="1:4" r="25">
      <c t="s" s="4" r="A25">
        <v>169</v>
      </c>
      <c t="n" s="5" r="C25">
        <v>504</v>
      </c>
      <c t="n" s="5" r="D25">
        <v>15</v>
      </c>
    </row>
    <row spans="1:4" r="26">
      <c t="s" s="4" r="A26">
        <v>170</v>
      </c>
      <c t="n" s="8" r="C26">
        <v>-986.7</v>
      </c>
      <c t="n" s="8" r="D26">
        <v>-1289.8</v>
      </c>
    </row>
    <row spans="1:4" r="27">
      <c t="s" s="4" r="A27">
        <v>171</v>
      </c>
      <c t="n" s="8" r="C27">
        <v>-3.4</v>
      </c>
      <c t="n" s="5" r="D27">
        <v>0</v>
      </c>
    </row>
    <row spans="1:4" r="28">
      <c t="s" s="4" r="A28">
        <v>172</v>
      </c>
      <c t="n" s="8" r="C28">
        <v>35.8</v>
      </c>
      <c t="n" s="5" r="D28">
        <v>0</v>
      </c>
    </row>
    <row spans="1:4" r="29">
      <c t="s" s="4" r="A29">
        <v>173</v>
      </c>
      <c t="n" s="8" r="C29">
        <v>-5.2</v>
      </c>
      <c t="n" s="5" r="D29">
        <v>0</v>
      </c>
    </row>
    <row spans="1:4" r="30">
      <c t="s" s="4" r="A30">
        <v>174</v>
      </c>
      <c t="n" s="5" r="C30">
        <v>0</v>
      </c>
      <c t="n" s="8" r="D30">
        <v>-6.9</v>
      </c>
    </row>
    <row spans="1:4" r="31">
      <c t="s" s="4" r="A31">
        <v>175</v>
      </c>
      <c t="n" s="8" r="C31">
        <v>6.2</v>
      </c>
      <c t="n" s="5" r="D31">
        <v>0</v>
      </c>
    </row>
    <row spans="1:4" r="32">
      <c t="s" s="4" r="A32">
        <v>176</v>
      </c>
      <c t="n" s="8" r="C32">
        <v>33.9</v>
      </c>
      <c t="n" s="8" r="D32">
        <v>55.6</v>
      </c>
    </row>
    <row spans="1:4" r="33">
      <c t="s" s="4" r="A33">
        <v>177</v>
      </c>
      <c t="n" s="8" r="C33">
        <v>-128.6</v>
      </c>
      <c t="n" s="5" r="D33">
        <v>-106</v>
      </c>
    </row>
    <row spans="1:4" r="34">
      <c t="s" s="4" r="A34">
        <v>178</v>
      </c>
      <c t="n" s="8" r="C34">
        <v>-772.9</v>
      </c>
      <c t="n" s="8" r="D34">
        <v>-1686.7</v>
      </c>
    </row>
    <row spans="1:4" r="35">
      <c t="s" s="3" r="A35">
        <v>179</v>
      </c>
    </row>
    <row spans="1:4" r="36">
      <c t="s" s="4" r="A36">
        <v>180</v>
      </c>
      <c t="n" s="5" r="C36">
        <v>0</v>
      </c>
      <c t="n" s="8" r="D36">
        <v>297.2</v>
      </c>
    </row>
    <row spans="1:4" r="37">
      <c t="s" s="4" r="A37">
        <v>181</v>
      </c>
      <c t="n" s="5" r="C37">
        <v>75</v>
      </c>
      <c t="n" s="5" r="D37">
        <v>90</v>
      </c>
    </row>
    <row spans="1:4" r="38">
      <c t="s" s="4" r="A38">
        <v>182</v>
      </c>
      <c t="n" s="5" r="C38">
        <v>-200</v>
      </c>
      <c t="n" s="5" r="D38">
        <v>-90</v>
      </c>
    </row>
    <row spans="1:4" r="39">
      <c t="s" s="4" r="A39">
        <v>183</v>
      </c>
      <c t="n" s="8" r="C39">
        <v>1574.4</v>
      </c>
      <c t="n" s="8" r="D39">
        <v>295.2</v>
      </c>
    </row>
    <row spans="1:4" r="40">
      <c t="s" s="4" r="A40">
        <v>184</v>
      </c>
      <c t="n" s="5" r="C40">
        <v>-605</v>
      </c>
      <c t="n" s="5" r="D40">
        <v>-14</v>
      </c>
    </row>
    <row spans="1:4" r="41">
      <c t="s" s="4" r="A41">
        <v>185</v>
      </c>
      <c t="n" s="8" r="C41">
        <v>-13.1</v>
      </c>
      <c t="n" s="8" r="D41">
        <v>-11.3</v>
      </c>
    </row>
    <row spans="1:4" r="42">
      <c t="s" s="4" r="A42">
        <v>186</v>
      </c>
      <c t="n" s="5" r="C42">
        <v>215</v>
      </c>
      <c t="n" s="8" r="D42">
        <v>190.7</v>
      </c>
    </row>
    <row spans="1:4" r="43">
      <c t="s" s="4" r="A43">
        <v>187</v>
      </c>
      <c t="n" s="8" r="C43">
        <v>-11.3</v>
      </c>
      <c t="n" s="8" r="D43">
        <v>-2.6</v>
      </c>
    </row>
    <row spans="1:4" r="44">
      <c t="s" s="4" r="A44">
        <v>188</v>
      </c>
      <c t="n" s="5" r="C44">
        <v>0</v>
      </c>
      <c t="n" s="8" r="D44">
        <v>1351.1</v>
      </c>
    </row>
    <row spans="1:4" r="45">
      <c t="s" s="4" r="A45">
        <v>189</v>
      </c>
      <c t="n" s="8" r="C45">
        <v>-23.6</v>
      </c>
      <c t="n" s="8" r="D45">
        <v>-18.1</v>
      </c>
    </row>
    <row spans="1:4" r="46">
      <c t="s" s="4" r="A46">
        <v>190</v>
      </c>
      <c t="n" s="5" r="C46">
        <v>0</v>
      </c>
      <c t="n" s="8" r="D46">
        <v>-42.6</v>
      </c>
    </row>
    <row spans="1:4" r="47">
      <c t="s" s="4" r="A47">
        <v>191</v>
      </c>
      <c t="n" s="8" r="C47">
        <v>-24.4</v>
      </c>
      <c t="n" s="8" r="D47">
        <v>-16.8</v>
      </c>
    </row>
    <row spans="1:4" r="48">
      <c t="s" s="4" r="A48">
        <v>143</v>
      </c>
      <c t="n" s="8" r="C48">
        <v>6.4</v>
      </c>
      <c t="n" s="8" r="D48">
        <v>8.6</v>
      </c>
    </row>
    <row spans="1:4" r="49">
      <c t="s" s="4" r="A49">
        <v>144</v>
      </c>
      <c t="n" s="8" r="C49">
        <v>-183.1</v>
      </c>
      <c t="n" s="8" r="D49">
        <v>-13.5</v>
      </c>
    </row>
    <row spans="1:4" r="50">
      <c t="s" s="4" r="A50">
        <v>192</v>
      </c>
      <c t="n" s="8" r="C50">
        <v>810.3</v>
      </c>
      <c t="n" s="8" r="D50">
        <v>2023.9</v>
      </c>
    </row>
    <row spans="1:4" r="51">
      <c t="s" s="4" r="A51">
        <v>193</v>
      </c>
      <c t="n" s="8" r="C51">
        <v>-19.8</v>
      </c>
      <c t="n" s="8" r="D51">
        <v>19.2</v>
      </c>
    </row>
    <row spans="1:4" r="52">
      <c t="s" s="4" r="A52">
        <v>194</v>
      </c>
      <c t="s" s="4" r="B52">
        <v>115</v>
      </c>
      <c t="n" s="8" r="C52">
        <v>54.9</v>
      </c>
      <c t="n" s="8" r="D52">
        <v>421.5</v>
      </c>
    </row>
    <row spans="1:4" r="53">
      <c t="s" s="4" r="A53">
        <v>195</v>
      </c>
      <c t="n" s="8" r="C53">
        <v>937.7</v>
      </c>
      <c t="n" s="8" r="D53">
        <v>178.2</v>
      </c>
    </row>
    <row spans="1:4" r="54">
      <c t="s" s="4" r="A54">
        <v>196</v>
      </c>
      <c t="n" s="8" r="C54">
        <v>992.6</v>
      </c>
      <c t="n" s="8" r="D54">
        <v>599.7</v>
      </c>
    </row>
    <row spans="1:4" r="55">
      <c t="s" s="3" r="A55">
        <v>197</v>
      </c>
    </row>
    <row spans="1:4" r="56">
      <c t="s" s="4" r="A56">
        <v>198</v>
      </c>
      <c t="n" s="8" r="C56">
        <v>59.7</v>
      </c>
      <c t="n" s="8" r="D56">
        <v>34.7</v>
      </c>
    </row>
    <row spans="1:4" r="57">
      <c t="s" s="4" r="A57">
        <v>199</v>
      </c>
      <c t="n" s="8" r="C57">
        <v>2.7</v>
      </c>
      <c t="n" s="8" r="D57">
        <v>0.1</v>
      </c>
    </row>
    <row spans="1:4" r="58">
      <c t="s" s="3" r="A58">
        <v>200</v>
      </c>
    </row>
    <row spans="1:4" r="59">
      <c t="s" s="4" r="A59">
        <v>201</v>
      </c>
      <c t="n" s="5" r="C59">
        <v>5</v>
      </c>
      <c t="n" s="5" r="D59">
        <v>0</v>
      </c>
    </row>
    <row spans="1:4" r="60">
      <c t="s" s="4" r="A60">
        <v>202</v>
      </c>
      <c t="n" s="7" r="C60">
        <v>13.5</v>
      </c>
      <c t="n" s="7" r="D60">
        <v>8.199999999999999</v>
      </c>
    </row>
    <row spans="1:4" r="61">
      <c t="n" r="A61"/>
    </row>
    <row spans="1:4" r="62">
      <c t="s" s="4" r="A62">
        <v>115</v>
      </c>
      <c t="s" s="4" r="B62">
        <v>203</v>
      </c>
    </row>
  </sheetData>
  <mergeCells count="4">
    <mergeCell ref="A1:B2"/>
    <mergeCell ref="C1:D1"/>
    <mergeCell ref="A61:C61"/>
    <mergeCell ref="B62:C6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Pa</vt:lpstr>
      <vt:lpstr>Consolidated Statements of Oper</vt:lpstr>
      <vt:lpstr>Consolidated Statements of Ope5</vt:lpstr>
      <vt:lpstr>Consolidated Statements of Comp</vt:lpstr>
      <vt:lpstr>Consolidated Statement of Equit</vt:lpstr>
      <vt:lpstr>Consolidated Statement of Equi8</vt:lpstr>
      <vt:lpstr>Consolidated Statements of Cash</vt:lpstr>
      <vt:lpstr>Consolidated Statements of Ca10</vt:lpstr>
      <vt:lpstr>Basis of Presentation</vt:lpstr>
      <vt:lpstr>Summary of Significant Accounti</vt:lpstr>
      <vt:lpstr>Loan Purchases and Originations</vt:lpstr>
      <vt:lpstr>Real Estate and In-Place Lease </vt:lpstr>
      <vt:lpstr>Unconsolidated Investments</vt:lpstr>
      <vt:lpstr>Fair Value Measurements and the</vt:lpstr>
      <vt:lpstr>Other Assets</vt:lpstr>
      <vt:lpstr>Investment Debt</vt:lpstr>
      <vt:lpstr>Senior Notes</vt:lpstr>
      <vt:lpstr>Borrowings Under Lines of Credi</vt:lpstr>
      <vt:lpstr>Equity</vt:lpstr>
      <vt:lpstr>Earnings Per Share</vt:lpstr>
      <vt:lpstr>Segment Information</vt:lpstr>
      <vt:lpstr>Income Taxes</vt:lpstr>
      <vt:lpstr>Guarantor and Non-Guarantor Fin</vt:lpstr>
      <vt:lpstr>Subsequent Events</vt:lpstr>
      <vt:lpstr>Summary of Significant Accoun27</vt:lpstr>
      <vt:lpstr>Real Estate and In-Place Leas28</vt:lpstr>
      <vt:lpstr>Unconsolidated Investments (Tab</vt:lpstr>
      <vt:lpstr>Fair Value Measurements and t30</vt:lpstr>
      <vt:lpstr>Other Assets (Tables)</vt:lpstr>
      <vt:lpstr>Investment Debt (Tables)</vt:lpstr>
      <vt:lpstr>Senior Notes (Tables)</vt:lpstr>
      <vt:lpstr>Equity (Tables)</vt:lpstr>
      <vt:lpstr>Earnings Per Share (Tables)</vt:lpstr>
      <vt:lpstr>Segment Information (Tables)</vt:lpstr>
      <vt:lpstr>Guarantor and Non-Guarantor F37</vt:lpstr>
      <vt:lpstr>Basis of Presentation (Details)</vt:lpstr>
      <vt:lpstr>Summary of Significant Accoun39</vt:lpstr>
      <vt:lpstr>Loan Purchases and Originatio40</vt:lpstr>
      <vt:lpstr>Real Estate and In-Place Leas41</vt:lpstr>
      <vt:lpstr>Real Estate and In-Place Leas42</vt:lpstr>
      <vt:lpstr>Real Estate and In-Place Leas43</vt:lpstr>
      <vt:lpstr>Real Estate and In-Place Leas44</vt:lpstr>
      <vt:lpstr>Unconsolidated Investments - Sc</vt:lpstr>
      <vt:lpstr>Unconsolidated Investments - Ad</vt:lpstr>
      <vt:lpstr>Unconsolidated Investments - 47</vt:lpstr>
      <vt:lpstr>Unconsolidated Investments - Ca</vt:lpstr>
      <vt:lpstr>Unconsolidated Investments - 49</vt:lpstr>
      <vt:lpstr>Fair Value Measurements and t50</vt:lpstr>
      <vt:lpstr>Fair Value Measurements and t51</vt:lpstr>
      <vt:lpstr>Fair Value Measurements and t52</vt:lpstr>
      <vt:lpstr>Fair Value Measurements and t53</vt:lpstr>
      <vt:lpstr>Fair Value Measurements and t54</vt:lpstr>
      <vt:lpstr>Fair Value Measurements and t55</vt:lpstr>
      <vt:lpstr>Fair Value Measurements and t56</vt:lpstr>
      <vt:lpstr>Other Assets (Details)</vt:lpstr>
      <vt:lpstr>Investment Debt (Details)</vt:lpstr>
      <vt:lpstr>Investment Debt - Schedule of M</vt:lpstr>
      <vt:lpstr>Senior Notes - Schedule of Seni</vt:lpstr>
      <vt:lpstr>Senior Notes - Additional Infor</vt:lpstr>
      <vt:lpstr>Borrowings Under Lines of Cre62</vt:lpstr>
      <vt:lpstr>Equity - Common Stock (Details)</vt:lpstr>
      <vt:lpstr>Equity - Dividend Distributions</vt:lpstr>
      <vt:lpstr>Equity - Share-Based Compensati</vt:lpstr>
      <vt:lpstr>Equity - Accumulated Other Comp</vt:lpstr>
      <vt:lpstr>Equity - Noncontrolling Interes</vt:lpstr>
      <vt:lpstr>Earnings Per Share (Details)</vt:lpstr>
      <vt:lpstr>Segment Information (Details)</vt:lpstr>
      <vt:lpstr>Income Taxes (Details)</vt:lpstr>
      <vt:lpstr>Guarantor and Non-Guarantor F71</vt:lpstr>
      <vt:lpstr>Guarantor and Non-Guarantor F72</vt:lpstr>
      <vt:lpstr>Guarantor and Non-Guarantor F73</vt:lpstr>
      <vt:lpstr>Guarantor and Non-Guarantor F74</vt:lpstr>
      <vt:lpstr>Guarantor and Non-Guarantor F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0:12Z</dcterms:created>
  <dcterms:modified xmlns:dcterms="http://purl.org/dc/terms/" xmlns:xsi="http://www.w3.org/2001/XMLSchema-instance" xsi:type="dcterms:W3CDTF">2015-08-10T16:10:12Z</dcterms:modified>
  <dc:title xmlns:dc="http://purl.org/dc/elements/1.1/">Untitled</dc:title>
  <dc:description xmlns:dc="http://purl.org/dc/elements/1.1/"/>
  <dc:subject xmlns:dc="http://purl.org/dc/elements/1.1/"/>
  <cp:keywords/>
  <cp:category/>
</cp:coreProperties>
</file>